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BUSINESS SEGMENTS" sheetId="15" state="visible" r:id="rId15"/>
    <sheet xmlns:r="http://schemas.openxmlformats.org/officeDocument/2006/relationships" name="FAIR VALUE" sheetId="16" state="visible" r:id="rId16"/>
    <sheet xmlns:r="http://schemas.openxmlformats.org/officeDocument/2006/relationships" name="REVENUE FROM CONTRACTS WITH CUS" sheetId="17" state="visible" r:id="rId17"/>
    <sheet xmlns:r="http://schemas.openxmlformats.org/officeDocument/2006/relationships" name="OTHER OPERATING EXPENSES" sheetId="18" state="visible" r:id="rId18"/>
    <sheet xmlns:r="http://schemas.openxmlformats.org/officeDocument/2006/relationships" name="ACCUMULATED OTHER COMPREHENSIVE" sheetId="19" state="visible" r:id="rId19"/>
    <sheet xmlns:r="http://schemas.openxmlformats.org/officeDocument/2006/relationships" name="DERIVATIVES" sheetId="20" state="visible" r:id="rId20"/>
    <sheet xmlns:r="http://schemas.openxmlformats.org/officeDocument/2006/relationships" name="SUBORDINATED DEBT" sheetId="21" state="visible" r:id="rId21"/>
    <sheet xmlns:r="http://schemas.openxmlformats.org/officeDocument/2006/relationships" name="LEASES" sheetId="22" state="visible" r:id="rId22"/>
    <sheet xmlns:r="http://schemas.openxmlformats.org/officeDocument/2006/relationships" name="ACCOUNTING PRONOUNC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DEPOSITS (Tables)" sheetId="29" state="visible" r:id="rId29"/>
    <sheet xmlns:r="http://schemas.openxmlformats.org/officeDocument/2006/relationships" name="BUSINESS SEGMENTS (Tables)" sheetId="30" state="visible" r:id="rId30"/>
    <sheet xmlns:r="http://schemas.openxmlformats.org/officeDocument/2006/relationships" name="FAIR VALUE (Tables)" sheetId="31" state="visible" r:id="rId31"/>
    <sheet xmlns:r="http://schemas.openxmlformats.org/officeDocument/2006/relationships" name="REVENUE FROM CONTRACTS WITH C_2" sheetId="32" state="visible" r:id="rId32"/>
    <sheet xmlns:r="http://schemas.openxmlformats.org/officeDocument/2006/relationships" name="OTHER OPERATING EXPENSES (Table"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STMENT SECURITIES (Schedule" sheetId="42" state="visible" r:id="rId42"/>
    <sheet xmlns:r="http://schemas.openxmlformats.org/officeDocument/2006/relationships" name="INVESTMENT SECURITIES - Summary" sheetId="43" state="visible" r:id="rId43"/>
    <sheet xmlns:r="http://schemas.openxmlformats.org/officeDocument/2006/relationships" name="INVESTMENT SECURITIES (Schedu_2" sheetId="44" state="visible" r:id="rId44"/>
    <sheet xmlns:r="http://schemas.openxmlformats.org/officeDocument/2006/relationships" name="INVESTMENT SECURITIES - Additio" sheetId="45" state="visible" r:id="rId45"/>
    <sheet xmlns:r="http://schemas.openxmlformats.org/officeDocument/2006/relationships" name="LOANS AND LEASES (Schedule of L" sheetId="46" state="visible" r:id="rId46"/>
    <sheet xmlns:r="http://schemas.openxmlformats.org/officeDocument/2006/relationships" name="LOANS AND LEASES (Schedule of_2" sheetId="47" state="visible" r:id="rId47"/>
    <sheet xmlns:r="http://schemas.openxmlformats.org/officeDocument/2006/relationships" name="LOANS AND LEASES (Schedule of_3" sheetId="48" state="visible" r:id="rId48"/>
    <sheet xmlns:r="http://schemas.openxmlformats.org/officeDocument/2006/relationships" name="LOANS AND LEASES (Schedule of_4" sheetId="49" state="visible" r:id="rId49"/>
    <sheet xmlns:r="http://schemas.openxmlformats.org/officeDocument/2006/relationships" name="LOANS AND LEASES (Schedule of I" sheetId="50" state="visible" r:id="rId50"/>
    <sheet xmlns:r="http://schemas.openxmlformats.org/officeDocument/2006/relationships" name="LOANS AND LEASES (Schedule of A" sheetId="51" state="visible" r:id="rId51"/>
    <sheet xmlns:r="http://schemas.openxmlformats.org/officeDocument/2006/relationships" name="LOANS AND LEASES - Additional I" sheetId="52" state="visible" r:id="rId52"/>
    <sheet xmlns:r="http://schemas.openxmlformats.org/officeDocument/2006/relationships" name="LOANS AND LEASES (Summary of Cr" sheetId="53" state="visible" r:id="rId53"/>
    <sheet xmlns:r="http://schemas.openxmlformats.org/officeDocument/2006/relationships" name="LOANS AND LEASES (Schedule of R" sheetId="54" state="visible" r:id="rId54"/>
    <sheet xmlns:r="http://schemas.openxmlformats.org/officeDocument/2006/relationships" name="LOANS AND LEASES (Schedule of_5" sheetId="55" state="visible" r:id="rId55"/>
    <sheet xmlns:r="http://schemas.openxmlformats.org/officeDocument/2006/relationships" name="LOANS AND LEASES (Schedule of_6" sheetId="56" state="visible" r:id="rId56"/>
    <sheet xmlns:r="http://schemas.openxmlformats.org/officeDocument/2006/relationships" name="LOANS AND LEASES (Schedule of M" sheetId="57" state="visible" r:id="rId57"/>
    <sheet xmlns:r="http://schemas.openxmlformats.org/officeDocument/2006/relationships" name="Allowance for Credit Losses - A" sheetId="58" state="visible" r:id="rId58"/>
    <sheet xmlns:r="http://schemas.openxmlformats.org/officeDocument/2006/relationships" name="Allowance for Credit Losses (Sc" sheetId="59" state="visible" r:id="rId59"/>
    <sheet xmlns:r="http://schemas.openxmlformats.org/officeDocument/2006/relationships" name="Allowance for Credit Losses (_2" sheetId="60" state="visible" r:id="rId60"/>
    <sheet xmlns:r="http://schemas.openxmlformats.org/officeDocument/2006/relationships" name="Allowance for Credit Losses (_3" sheetId="61" state="visible" r:id="rId61"/>
    <sheet xmlns:r="http://schemas.openxmlformats.org/officeDocument/2006/relationships" name="Allowance for Credit Losses (_4" sheetId="62" state="visible" r:id="rId62"/>
    <sheet xmlns:r="http://schemas.openxmlformats.org/officeDocument/2006/relationships" name="DEPOSITS - Additional Informati" sheetId="63" state="visible" r:id="rId63"/>
    <sheet xmlns:r="http://schemas.openxmlformats.org/officeDocument/2006/relationships" name="DEPOSITS (Schedule of Details o" sheetId="64" state="visible" r:id="rId64"/>
    <sheet xmlns:r="http://schemas.openxmlformats.org/officeDocument/2006/relationships" name="DEPOSITS (Details of Total Depo" sheetId="65" state="visible" r:id="rId65"/>
    <sheet xmlns:r="http://schemas.openxmlformats.org/officeDocument/2006/relationships" name="DEPOSITS (Scheduled Maturities " sheetId="66" state="visible" r:id="rId66"/>
    <sheet xmlns:r="http://schemas.openxmlformats.org/officeDocument/2006/relationships" name="FEDERAL HOME LOAN BANK ADVANC_2" sheetId="67" state="visible" r:id="rId67"/>
    <sheet xmlns:r="http://schemas.openxmlformats.org/officeDocument/2006/relationships" name="BUSINESS SEGMENTS - Additional " sheetId="68" state="visible" r:id="rId68"/>
    <sheet xmlns:r="http://schemas.openxmlformats.org/officeDocument/2006/relationships" name="BUSINESS SEGMENTS - Schedule of" sheetId="69" state="visible" r:id="rId69"/>
    <sheet xmlns:r="http://schemas.openxmlformats.org/officeDocument/2006/relationships" name="FAIR VALUE - Additional Informa" sheetId="70" state="visible" r:id="rId70"/>
    <sheet xmlns:r="http://schemas.openxmlformats.org/officeDocument/2006/relationships" name="FAIR VALUE (Schedule of Assets " sheetId="71" state="visible" r:id="rId71"/>
    <sheet xmlns:r="http://schemas.openxmlformats.org/officeDocument/2006/relationships" name="FAIR VALUE (Schedule of Residen" sheetId="72" state="visible" r:id="rId72"/>
    <sheet xmlns:r="http://schemas.openxmlformats.org/officeDocument/2006/relationships" name="FAIR VALUE (Schedule of Asset_2" sheetId="73" state="visible" r:id="rId73"/>
    <sheet xmlns:r="http://schemas.openxmlformats.org/officeDocument/2006/relationships" name="FAIR VALUE (Schedule of Financi"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OTHER OPERATING EXPENSES (Sched"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DERIVATIVES - Additional Inform" sheetId="81" state="visible" r:id="rId81"/>
    <sheet xmlns:r="http://schemas.openxmlformats.org/officeDocument/2006/relationships" name="DERIVATIVES - (Schedule of Info" sheetId="82" state="visible" r:id="rId82"/>
    <sheet xmlns:r="http://schemas.openxmlformats.org/officeDocument/2006/relationships" name="DERIVATIVES - (Schedule of Cash" sheetId="83" state="visible" r:id="rId83"/>
    <sheet xmlns:r="http://schemas.openxmlformats.org/officeDocument/2006/relationships" name="DERIVATIVES - (Schedule of Net " sheetId="84" state="visible" r:id="rId84"/>
    <sheet xmlns:r="http://schemas.openxmlformats.org/officeDocument/2006/relationships" name="SUBORDINATED DEBT - Additional " sheetId="85" state="visible" r:id="rId85"/>
    <sheet xmlns:r="http://schemas.openxmlformats.org/officeDocument/2006/relationships" name="LEASES - Additional Information" sheetId="86" state="visible" r:id="rId86"/>
    <sheet xmlns:r="http://schemas.openxmlformats.org/officeDocument/2006/relationships" name="LEASES (Schedule of Operating L" sheetId="87" state="visible" r:id="rId87"/>
    <sheet xmlns:r="http://schemas.openxmlformats.org/officeDocument/2006/relationships" name="LEASES (Summary of Supplemental"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PEAPACK-GLADSTONE FINANCIAL CORPORATION</t>
        </is>
      </c>
    </row>
    <row r="5">
      <c r="A5" s="4" t="inlineStr">
        <is>
          <t>Entity Central Index Key</t>
        </is>
      </c>
      <c r="B5" s="4" t="inlineStr">
        <is>
          <t>0001050743</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8370312</v>
      </c>
    </row>
    <row r="14">
      <c r="A14" s="4" t="inlineStr">
        <is>
          <t>Document Fiscal Period Focus</t>
        </is>
      </c>
      <c r="B14" s="4" t="inlineStr">
        <is>
          <t>Q1</t>
        </is>
      </c>
    </row>
    <row r="15">
      <c r="A15" s="4" t="inlineStr">
        <is>
          <t>Document Fiscal Year Focus</t>
        </is>
      </c>
      <c r="B15" s="4" t="inlineStr">
        <is>
          <t>2022</t>
        </is>
      </c>
    </row>
    <row r="16">
      <c r="A16" s="4" t="inlineStr">
        <is>
          <t>Trading Symbol</t>
        </is>
      </c>
      <c r="B16" s="4" t="inlineStr">
        <is>
          <t>PGC</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97</t>
        </is>
      </c>
    </row>
    <row r="20">
      <c r="A20" s="4" t="inlineStr">
        <is>
          <t>Entity Tax Identification Number</t>
        </is>
      </c>
      <c r="B20" s="4" t="inlineStr">
        <is>
          <t>22-3537895</t>
        </is>
      </c>
    </row>
    <row r="21">
      <c r="A21" s="4" t="inlineStr">
        <is>
          <t>Entity Address, Address Line One</t>
        </is>
      </c>
      <c r="B21" s="4" t="inlineStr">
        <is>
          <t>500 Hills Drive</t>
        </is>
      </c>
    </row>
    <row r="22">
      <c r="A22" s="4" t="inlineStr">
        <is>
          <t>Entity Address, Address Line Two</t>
        </is>
      </c>
      <c r="B22" s="4" t="inlineStr">
        <is>
          <t>Suite 300</t>
        </is>
      </c>
    </row>
    <row r="23">
      <c r="A23" s="4" t="inlineStr">
        <is>
          <t>Entity Address, City or Town</t>
        </is>
      </c>
      <c r="B23" s="4" t="inlineStr">
        <is>
          <t>Bedminster</t>
        </is>
      </c>
    </row>
    <row r="24">
      <c r="A24" s="4" t="inlineStr">
        <is>
          <t>Entity Address, State or Province</t>
        </is>
      </c>
      <c r="B24" s="4" t="inlineStr">
        <is>
          <t>NJ</t>
        </is>
      </c>
    </row>
    <row r="25">
      <c r="A25" s="4" t="inlineStr">
        <is>
          <t>Entity Address, Postal Zip Code</t>
        </is>
      </c>
      <c r="B25" s="4" t="inlineStr">
        <is>
          <t>07921-0700</t>
        </is>
      </c>
    </row>
    <row r="26">
      <c r="A26" s="4" t="inlineStr">
        <is>
          <t>City Area Code</t>
        </is>
      </c>
      <c r="B26" s="4" t="inlineStr">
        <is>
          <t>908</t>
        </is>
      </c>
    </row>
    <row r="27">
      <c r="A27" s="4" t="inlineStr">
        <is>
          <t>Local Phone Number</t>
        </is>
      </c>
      <c r="B27" s="4" t="inlineStr">
        <is>
          <t>234-0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NJ</t>
        </is>
      </c>
    </row>
    <row r="31">
      <c r="A31" s="4" t="inlineStr">
        <is>
          <t>Entity Interactive Data Current</t>
        </is>
      </c>
      <c r="B31" s="4" t="inlineStr">
        <is>
          <t>Yes</t>
        </is>
      </c>
    </row>
    <row r="32">
      <c r="A32" s="4" t="inlineStr">
        <is>
          <t>Title of 12(b) Security</t>
        </is>
      </c>
      <c r="B32" s="4" t="inlineStr">
        <is>
          <t>Common Stock, no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 Available For Sale [Abstract]</t>
        </is>
      </c>
    </row>
    <row r="4">
      <c r="A4" s="4" t="inlineStr">
        <is>
          <t>INVESTMENT SECURITIES AVAILABLE FOR SALE</t>
        </is>
      </c>
      <c r="B4" s="4" t="inlineStr">
        <is>
          <t>2. INVESTMENT SECURITIES A summary of amortized cost and approximate fair value of investment securities available for sale and held to maturity included in the Consolidated Statements of Condition as of March 31, 2022 and December 31, 2021 follows:
March 31, 2022
Gross
Gross
Amortized
Unrealized
Unrealized
Allowance for
Fair
(In thousands)
Cost
Gains
Losses
Credit Losses
Value
Securities Available for Sale:
U.S government-sponsored agencies
$
244,761
$
—
$
(26,498
)
$
—
$
218,263
Mortgage-backed securities–residential
364,177
378
(24,042
)
—
340,513
SBA pool securities
38,326
2
(2,853
)
—
35,475
State and political subdivisions
4,523
3
(6
)
—
4,520
Corporate bond
2,500
—
(108
)
—
2,392
Total securities available for sale
$
654,287
$
383
$
(53,507
)
$
—
$
601,163
Securities Held to Maturity:
U.S. government-sponsored agencies
$
40,000
$
—
$
(1,982
)
$
—
$
38,018
Mortgage-backed securities–residential
66,816
—
(4,520
)
—
62,296
Total
$
106,816
$
—
$
(6,502
)
$
—
$
100,314
December 31, 2021
Gross
Gross
Amortized
Unrealized
Unrealized
Fair
(In thousands)
Cost
Gains
Losses
Value
Securities Available for Sale:
U.S government-sponsored agencies
$
280,045
$
—
$
(7,824
)
$
272,221
Mortgage-backed securities–residential
481,062
3,849
(7,937
)
476,974
SBA pool securities
40,649
12
(1,100
)
39,561
State and political subdivisions
5,431
45
—
5,476
Corporate bond
2,500
21
—
2,521
Total securities available for sale
$
809,687
$
3,927
$
(16,861
)
$
796,753
Securities Held to Maturity:
U.S. government-sponsored agencies
$
40,000
$
7
$
(25
)
$
39,982
Mortgage-backed securities–residential
68,680
67
(269
)
68,478
Total
$
108,680
$
74
$
(294
)
$
108,460
The following table presents a summary of the gross gains, gross losses and net tax benefit related to proceeds on sales of securities available for sale for the quarter ended March 31, 2022:
(In thousands)
March 31, 2022
Proceeds from sales
$
120,245
Gross gains
3
Gross losses
(6,612
)
Net tax (benefit)/expense
1,581
The following tables present the Company’s available for sale and held to maturity securities with continuous unrealized losses and the approximate fair value of these investments as of March 31, 2022 and December 31, 2021.
March 31, 2022
Duration of Unrealized Loss
Less Than 12 Months
12 Months or Longer
Total
Approximate
Approximate
Approximate
Fair
Unrealized
Fair
Unrealized
Fair
Unrealized
(In thousands)
Value
Losses
Value
Losses
Value
Losses
Securities Available for Sale:
U.S. government-sponsored agencies
$
90,578
$
(9,277
)
$
127,685
$
(17,221
)
$
218,263
$
(26,498
)
Mortgage-backed securities residential
132,068
(7,083
)
156,945
(16,959
)
289,013
(24,042
)
SBA pool securities
24,484
(1,653
)
9,393
(1,200
)
33,877
(2,853
)
State and political subdivisions
1,609
(6
)
—
—
1,609
(6
)
Corporate bond
2,392
(108
)
—
—
2,392
(108
)
Total securities available for sale
$
251,131
$
(18,127
)
$
294,023
$
(35,380
)
$
545,154
$
(53,507
)
Securities Held to Maturity:
U.S. government-sponsored agencies
$
38,018
$
(1,982
)
$
—
$
—
$
38,018
$
(1,982
)
Mortgage-backed securities residential
62,296
(4,520
)
—
—
62,296
(4,520
)
Total securities held to maturity
$
100,314
$
(6,502
)
$
—
$
—
$
100,314
$
(6,502
)
Total securities
$
351,445
$
(24,629
)
$
294,023
$
(35,380
)
$
645,468
$
(60,009
)
December 31, 2021
Duration of Unrealized Loss
Less Than 12 Months
12 Months or Longer
Total
Approximate
Approximate
Approximate
Fair
Unrealized
Fair
Unrealized
Fair
Unrealized
(In thousands)
Value
Losses
Value
Losses
Value
Losses
Securities Available for Sale:
U.S. government-sponsored agencies
$
243,187
$
(6,858
)
$
29,034
$
(966
)
$
272,221
$
(7,824
)
Mortgage-backed securities residential
265,403
(7,053
)
33,455
(884
)
298,858
(7,937
)
SBA pool securities
22,057
(567
)
10,562
(533
)
32,619
(1,100
)
Total securities available for sale
$
530,647
$
(14,478
)
$
73,051
$
(2,383
)
$
603,698
$
(16,861
)
Securities Held to Maturity:
U.S. government-sponsored agencies
$
24,975
$
(25
)
$
—
$
—
$
24,975
$
(25
)
Mortgage-backed securities residential
48,307
(269
)
—
—
48,307
(269
)
Total securities held to maturity
$
73,282
$
(294
)
$
—
$
—
$
73,282
$
(294
)
Total securities
$
603,929
$
(14,772
)
$
73,051
$
(2,383
)
$
676,980
$
(17,155
) Available for sale and held to maturity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s of Income when management intends to sell, or may be required to sell, the securities before they recover in value. The issuers of securities currently in a continuous loss position continue to make timely principal and interest payments and none of these securities were past due or were placed in nonaccrual status at March 31, 2022. Primari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refore, no T he Company has an investment in a CRA investment fund with a fair value of $14.0 million at March 31, 2022. This investment is classified as an equity security in our Consolidated Statements of Condition. This security had a loss of $682,000 for the three months ended March 31, 2022. This amount is included in securities gains/(losses), net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2</t>
        </is>
      </c>
    </row>
    <row r="3">
      <c r="A3" s="3" t="inlineStr">
        <is>
          <t>Receivables [Abstract]</t>
        </is>
      </c>
    </row>
    <row r="4">
      <c r="A4" s="4" t="inlineStr">
        <is>
          <t>LOANS AND LEASES</t>
        </is>
      </c>
      <c r="B4" s="4" t="inlineStr">
        <is>
          <t xml:space="preserve">3. LOANS AND LEASES Loans outstanding, excluding those held for sale, by general ledger classification, as of March 31, 2022 and December 31, 2021, consisted of the following:
% of
% of
March 31,
Totals
December 31,
Total
(Dollars in thousands)
2022
Loans
2021
Loans
Residential mortgage
$
512,684
10.01
%
$
498,300
10.37
%
Multifamily mortgage
1,850,097
36.12
1,595,866
33.20
Commercial mortgage
669,899
13.09
662,626
13.78
Commercial loans (including equipment financing) (1)
1,997,798
39.00
1,955,157
40.67
Commercial construction
17,572
0.34
20,044
0.42
Home equity lines of credit
38,604
0.75
40,803
0.85
Consumer loans, including fixed rate home equity loans
35,322
0.69
33,687
0.70
Other loans
226
0.00
238
0.01
Total loans
$
5,122,202
100.00
%
$
4,806,721
100.00
%
(1)
Includes PPP loans of $9.6 million at March 31, 2022 and $13.8 million at December 31, 2021 In determining an appropriate amount for the allowance, the Bank segments and aggregated the loan portfolio based on common characteristics. The following pool segments identified as of March 31, 2022 are based on the CECL methodology:
% of
March 31,
Totals
(Dollars in thousands)
2022
Loans
Primary residential mortgage
$
516,350
10.09
%
Junior lien loan on residence
41,747
0.81
Multifamily property
1,850,097
36.15
Owner-occupied commercial real estate
256,345
5.01
Investment commercial real estate
1,056,755
20.65
Commercial and industrial (1)
1,019,501
19.92
Lease financing
312,133
6.10
Construction
22,826
0.45
Consumer and other
41,853
0.82
Total loans
5,117,607
100.00
%
Net deferred costs
4,595
Total loans including net deferred costs
$
5,122,202
(1) Includes PPP loans of $ 9.6 . The portfolio classes identified as of December 31, 2021 are based on the incurred loss methodology and are segmented by federal Call Report codes:
% of
December 31,
Total
(Dollars in thousands)
2021
Loans
Primary residential mortgage
$
500,243
10.42
%
Home equity lines of credit
40,803
0.85
Junior lien loan on residence
3,191
0.07
Multifamily property
1,595,866
33.23
Owner-occupied commercial real estate
252,603
5.26
Investment commercial real estate
1,003,979
20.90
Commercial and industrial (1)
992,332
20.66
Lease financing
345,868
7.20
Farmland/agricultural production
6,871
0.14
Commercial construction loans
20,174
0.42
Consumer and other loans
40,828
0.85
Total loans
4,802,758
100.00
%
Net deferred costs
3,963
Total loans including net deferred costs
$
4,806,721
(1)
Includes PPP loans of $13.8 million at December 31, 2021 The following tables present the recorded investment in nonaccrual and loans past due over 90 days still on accrual by class of loans as of March 31, 2022 and December 31, 2021:
March 31, 2022
Loans Past Due
90 Days or Over
And Still
(In thousands)
Nonaccrual
Accruing Interest
Primary residential mortgage
$
2,385
$
—
Junior lien loan on residence
17
—
Owner-occupied commercial real estate
420
—
Investment commercial real estate
12,500
—
Commercial and industrial
562
—
Total
$
15,884
$
—
December 31, 2021
Loans Past Due
90 Days or Over
And Still
(In thousands)
Nonaccrual
Accruing Interest
Primary residential mortgage
$
1,851
$
—
Junior lien loan on residence
18
—
Owner-occupied commercial real estate
458
—
Investment commercial real estate
12,750
—
Commercial and industrial
496
—
Total
$
15,573
$
—
The following tables present the aging of the recorded investment in past due loans as of March 31, 2022 and December 31, 2021 by class of loans, excluding nonaccrual loans:
March 31, 2022
30-59
60-89
90 Days or
Days
Days
Greater
Total
(In thousands)
Past Due
Past Due
Past Due
Past Due
Primary residential mortgage
$
332
$
—
$
—
$
332
Commercial and industrial
274
—
—
274
Total
$
606
$
—
$
—
$
606
December 31, 2021
30-59
60-89
90 Days or
Days
Days
Greater
Total
(In thousands)
Past Due
Past Due
Past Due
Past Due
Primary residential mortgage
$
639
$
—
$
—
$
639
Commercial and industrial
7,825
142
—
7,967
Total
$
8,464
$
142
$
—
$
8,606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1,000,000 booked since the prior review;
•
All criticized and classified rated borrowers with relationship exposure of more than $500,000;
•
A large sample of Pass-rated (including Pass Watch) borrowers with total relationships in excess of $1,000,000 and a small sample of Pass related relationships less than $1,000,000;
•
All leveraged loans of $1,000,000 or greater;
•
At least two borrowing relationships managed by each commercial banker;
•
Any new Regulation “O” loan commitments over $1,000,000;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500,000.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With the adoption of CECL, loans that are in the process of or expected to be in foreclosure are deemed to be collateral dependent with respect to measuring potential loss and allowance adequacy and are individually evaluated by Management. Loans that do not share common risk characteristics are also evaluated on an individual basis. All other loans are evaluated using a non-linear discounted cashflow methodology for measuring potential loss and allowance adequacy. The following is a summary of the credit risk profile of loans by internally assigned grade as of the periods indicated, the years represent the year of origination for non-revolving loans:
March 31, 2022
2017
Revolving-
(In thousands)
2022
2021
2020
2019
2018
and Prior
Revolving
Term
Total
Primary residential mortgage:
Pass
$
38,233
$
102,596
$
68,550
$
45,913
$
29,968
$
227,138
$
700
$
375
$
513,473
Special mention
—
—
—
—
—
319
—
—
319
Substandard
—
—
469
215
287
1,587
—
—
2,558
Doubtful
—
—
—
—
—
—
—
—
—
Total primary residential mortgages
38,233
102,596
69,019
46,128
30,255
229,044
700
375
516,350
Junior lien loan on residence:
Pass
441
208
53
721
422
1,281
—
38,081
41,207
Special mention
—
—
—
—
—
—
—
—
—
Substandard
—
—
—
—
—
17
—
523
540
Doubtful
—
—
—
—
—
—
—
—
—
Total junior lien loan on residence
441
208
53
721
422
1,298
—
38,604
41,747
Multifamily property:
Pass
312,564
688,845
120,104
285,468
59,972
358,853
7,578
1,949
1,835,333
Special mention
—
—
—
2,888
—
3,564
—
—
6,452
Substandard
—
—
—
—
—
8,312
—
—
8,312
Doubtful
—
—
—
—
—
—
—
—
—
Total multifamily property
312,564
688,845
120,104
288,356
59,972
370,729
7,578
1,949
1,850,097
Owner-occupied commercial real estate:
Pass
1,731
44,926
21,276
12,587
25,860
146,302
2,112
884
255,678
Special mention
—
—
—
—
—
—
—
—
—
Substandard
—
—
—
—
—
420
247
—
667
Doubtful
—
—
—
—
—
—
—
—
—
Total owner-occupied commercial real estate
1,731
44,926
21,276
12,587
25,860
146,722
2,359
884
256,345
Investment commercial real estate:
Pass
59,535
164,327
65,408
160,095
116,607
340,366
36,005
13,130
955,473
Special mention
—
—
—
36,220
7,852
40,257
—
2,411
86,740
Substandard
—
—
—
2,042
12,500
—
—
—
14,542
Doubtful
—
—
—
—
—
—
—
—
—
Total investment commercial real estate
59,535
164,327
65,408
198,357
136,959
380,623
36,005
15,541
1,056,755
Commercial and industrial:
Pass
77,506
315,130
135,158
113,694
40,005
15,034
13,445
272,328
982,300
Special mention
—
—
—
5,291
196
—
6,345
4,602
16,434
Substandard
—
—
13
—
20,488
230
—
36
20,767
Doubtful
—
—
—
—
—
—
—
—
—
Total commercial and industrial
77,506
315,130
135,171
118,985
60,689
15,264
19,790
276,966
1,019,501
Lease financing:
Pass
5,630
106,238
70,994
66,563
39,897
22,811
—
—
312,133
Special mention
—
—
—
—
—
—
—
—
—
Substandard
—
—
—
—
—
—
—
—
—
Doubtful
—
—
—
—
—
—
—
—
—
Total lease financing
5,630
106,238
70,994
66,563
39,897
22,811
—
—
312,133
Construction loans:
Pass
—
—
—
1,462
—
8
10,195
11,088
22,753
Special mention
—
—
—
—
—
73
—
—
73
Substandard
—
—
—
—
—
—
—
—
—
Doubtful
—
—
—
—
—
—
—
—
—
Total commercial construction loans
—
—
—
1,462
—
81
10,195
11,088
22,826
Consumer and other loans:
Pass
—
437
270
20
—
6,197
3,331
31,598
41,853
Special mention
—
—
—
—
—
—
—
—
—
Substandard
—
—
—
—
—
—
—
—
—
Doubtful
—
—
—
—
—
—
—
—
—
Total consumer and other loans
—
437
270
20
—
6,197
3,331
31,598
41,853
Total:
Pass
495,640
1,422,707
481,813
686,523
312,731
1,117,990
73,366
369,433
4,960,203
Special mention
—
—
—
44,399
8,048
44,213
6,345
7,013
110,018
Substandard
—
—
482
2,257
33,275
10,566
247
559
47,386
Doubtful
—
—
—
—
—
—
—
—
—
Total Loans
$
495,640
$
1,422,707
$
482,295
$
733,179
$
354,054
$
1,172,769
$
79,958
$
377,005
$
5,117,607
As of December 31, 2021, and based on the most recent analysis performed, the risk category of loans by class of loans is as follows:
Special
(In thousands)
Pass
Mention
Substandard
Doubtful
Primary residential mortgage
$
494,444
$
557
$
5,242
$
—
Home equity lines of credit
40,274
—
529
—
Junior lien loan on residence
3,173
—
18
—
Multifamily property
1,579,776
7,720
8,370
—
Owner-occupied commercial real estate
251,229
663
711
—
Investment commercial real estate
901,877
87,297
14,805
—
Commercial and industrial
951,127
20,178
21,027
—
Lease financing
345,868
—
—
—
Farmland/agricultural production
6,871
—
—
—
Commercial construction loans
20,099
75
—
—
Consumer and other loans
40,828
—
—
—
Total
$
4,635,566
$
116,490
$
50,702
$
—
At March 31, 2022, $15.9 million of substandard loans were also considered individually evaluated, compared to $15.7 million at December 31, 2021. Loan Modifications: The CARES Act a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e revised CARES Act extended TDR relief to loan modifications through January 1, 2022.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As of March 31, 2022, the Bank had modified 542 loans with a balance of $947.0 million resulting in the deferral of principal and/or interest. The table below summarizes the outstanding deferrals as of March 31, 2022. All of these loans were performing in accordance with their terms prior to modification and are in conformance with the CARES Act.
Post-Modification
Outstanding
Number of
Recorded
(Dollars in thousands)
Loans
Investment
Commercial and industrial
4
$
12,656
Total
4
$
12,656
Troubled Debt Restructurings: The Company has allocated $2.5 million of specific reserves on TDRs as of March 31, 2022. The Company did not allocate specific reserves to customers whose loan terms had been modified in troubled debt restructurings as of December 31, 2021. There were no unfunded commitments to lend additional amounts to customers with outstanding loans that are classified as TDRs. The following table presents loans by class modified as TDRs during the three-month period ended March 31, 2022:
Pre-Modification
Post-Modification
Outstanding
Outstanding
Number of
Recorded
Recorded
(Dollars in thousands)
Loans
Investment
Investment
Investment commercial real estate
1
$
12,500
$
12,500
Total
1
$
12,500
$
12,500
There were no loans modified as TDRs during the three-month period ended March 31, 2021. The identification of the TDRs did not have a significant impact on the allowance for credit losses. The following table presents loans by class modified as TDRs that failed to comply with the modified terms in the twelve months following modification and resulted in a payment default at March 31, 2022:
Number of
Recorded
(Dollars in thousands)
Loans
Investment
Primary residential mortgage
1
$
215
Total
1
$
215
The following table presents loans by class modified as TDRs that failed to comply with the modified terms in the twelve months following modification and resulted in a payment default at March 31, 2021:
Number of
Recorded
(Dollars in thousands)
Loans
Investment
Primary residential mortgage
1
$
132
Total
1
$
132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4. ALLOWANCE FOR CREDIT LOSSES On January 1, 2022, the Company adopted ASU 2016-13, which replaced the incurred loss methodology with an expected loss methodology that is referred to as the CECL methodology. See Note 1, Summary of Significant Accounting Policies for additional information on Topic 326. The Company does not estimate expected credit losses on accrued interest receivable (“AIR”) on loans, as AIR is reversed or written off when the full collection of the AIR related to a loan becomes doubtful. AIR on loans totaled $20.8 million at March 31, 2022 and $19.1 million at December 31, 2021. The following table presents the loan balances by segment, and the corresponding balances in the allowance as of March 31, 2022. For the period ended March 31, 2022, the allowance is based on the CECL methodology.
March 31, 2022
Ending ACL
Ending ACL
Total
Attributable
Total
Attributable
Individually
To Individually
Loans
To Loans
Total
Evaluated
Evaluated
Collectively
Collectively
Total
Ending
(In thousands)
Loans
Loans
Evaluated
Evaluated
Loans
ACL
Primary residential mortgage
$
385
$
—
$
515,965
$
3,545
$
516,350
$
3,545
Junior lien loan on residence
—
—
41,747
242
41,747
242
Multifamily property
—
—
1,850,097
15,480
1,850,097
15,480
Owner-occupied commercial real estate
328
—
256,017
4,903
256,345
4,903
Investment commercial real estate
12,500
2,500
1,044,255
8,469
1,056,755
10,969
Commercial and industrial
266
—
1,019,235
18,653
1,019,501
18,653
Lease financing
—
—
312,133
3,354
312,133
3,354
Construction loans
—
—
22,826
532
22,826
532
Consumer and other loans
—
—
41,853
708
41,853
708
Total ACL
$
13,479
$
2,500
$
5,104,128
$
55,886
$
5,117,607
$
58,386
The following table presents the loan balances by portfolio class, based on impairment method, and the corresponding balances in the allowance as of December 31, 2021. For the year ended December 31, 2021, the allowance was calculated based on the incurred loss methodology:
December 31,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242
$
—
$
498,001
$
1,432
$
500,243
$
1,432
Home equity lines of credit
—
—
40,803
83
40,803
83
Junior lien loan on residence
18
—
3,173
5
3,191
5
Multifamily property
—
—
1,595,866
9,806
1,595,866
9,806
Owner-occupied commercial real estate
458
—
252,145
1,998
252,603
1,998
Investment commercial real estate
12,750
4,234
991,229
22,849
1,003,979
27,083
Commercial and industrial
2,584
—
989,748
17,509
992,332
17,509
Lease financing
—
—
345,868
3,440
345,868
3,440
Farmland/agricultural production
—
—
6,871
84
6,871
84
Commercial construction loans
—
—
20,174
42
20,174
42
Consumer and other loans
—
—
40,828
215
40,828
215
Total ALLL
$
18,052
$
4,234
$
4,784,706
$
57,463
$
4,802,758
$
61,697
Individually evaluated allocated to TDR loans totaled $ 2.5 million at March 31, 2022, of which all was allocated to one nonaccrual loan. At December 31, 2021, there was no allowance allocated to TDR loans. All accruing TDR loans were paying in accordance with restructured terms as of March 31, 2022. The Company has not committed to lend additional amounts as of March 31, 2022 to customers with outstanding loans that are classified as TDR loans. Under Topic 326, the Company's methodology for determining the ACL on loans is based upon key assumptions, including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The following tables present collateral dependent loans individually evaluated by segment as of March 31, 2022:
March 31, 2022
Unpaid
Average
Principal
Recorded
Related
Individually Evaluated
(In thousands)
Balance
Investment
Allowance
Loans
With no related allowance recorded:
Primary residential mortgage
$
445
$
385
$
—
$
343
Owner-occupied commercial real estate
357
328
—
342
Commercial and industrial
282
266
—
282
Total loans with no related allowance
$
1,084
$
979
$
—
$
967
With related allowance recorded:
Investment commercial real estate
$
12,500
$
12,500
$
2,500
$
12,667
Total loans with related allowance
$
12,500
$
12,500
$
2,500
$
12,667
Total loans individually evaluated
$
13,584
$
13,479
$
2,500
$
13,634
The following table presents, under previously applicable GAAP, loans individually evaluated for impairment as of December 31, 2021 (the average impaired loans on the following tables represent year to date impaired loans):
December 31, 2021
Unpaid
Average
Principal
Recorded
Specific
Impaired
(In thousands)
Balance
Investment
Reserves
Loans
With no related allowance recorded:
Primary residential mortgage
$
2,453
$
2,242
$
—
$
1,818
Owner-occupied commercial real estate
492
458
—
540
Junior lien loan on residence
18
18
—
3
Commercial and industrial
4,549
2,584
—
3,153
Total loans with no related allowance
$
7,512
$
5,302
$
—
$
5,514
With related allowance recorded:
Investment commercial real estate
$
19,887
$
12,750
$
4,234
$
6,034
Total loans with related allowance
$
19,887
$
12,750
$
4,234
$
6,034
Total loans individually evaluated for impairment
$
27,399
$
18,052
$
4,234
$
11,548
Interest income recognized on individually evaluated loans for the quarter ended March 31, 2022 and 2021 was not material. The Company did not recognize any income on non-accruing impaired loans for the three months ended March 31, 2022 and 2021. The activity in the allowance for credit losses for the three months ended March 31, 2022 is summarized below:
December 31,
March 31,
2021
2022
Prior to adoption
Impact of
Provision
Ending
(In thousands)
of Topic 326
adopting Topic 326
Charge-offs
Recoveries
(Credit)
ACL
Primary residential mortgage
$
1,510
$
1,604
$
—
$
—
$
431
$
3,545
Junior lien loan on residence
88
174
—
—
(20
)
242
Multifamily property
9,806
3,763
—
—
1,911
15,480
Owner-occupied commercial real estate
1,998
2,934
—
—
(29
)
4,903
Investment commercial real estate
27,083
(13,450
)
(250
)
—
(2,414
)
10,969
Commercial and industrial
17,509
(1,646
)
—
4
2,786
18,653
Lease financing
3,440
156
—
—
(242
)
3,354
Construction loans
48
418
—
—
66
532
Consumer and other loans
215
511
(20
)
2
—
708
Total ACL
$
61,697
$
(5,536
)
$
(270
)
$
6
$
2,489
$
58,386
For the accounting policy on the allowance for loan losses that was in effect prior to the adoption of Topic 326, refer to Note 1, Summary of Significant Accounting Policies in our Annual Report on Form 10-K for the year-ended December 31, 2021. The activity in the allowance for loan and lease losses for the three months ended March 31, 2021 is summarized below:
January 1,
March 31,
2021
2021
Beginning
Provision
Ending
(In thousands)
ALLL
Charge-offs
Recoveries
(Credit)
ALLL
Primary residential mortgage
$
2,905
$
—
$
—
$
(129
)
$
2,776
Home equity lines of credit
218
—
9
(29
)
198
Junior lien loan on residence
15
—
—
1
16
Multifamily property
9,945
—
—
482
10,427
Owner-occupied commercial real estate
3,050
—
—
(186
)
2,864
Investment commercial real estate
27,713
—
—
(1,020
)
26,693
Commercial and industrial
19,047
—
7
1,071
20,125
Lease financing
3,936
—
—
31
3,967
Farmland/agricultural production
43
—
—
4
47
Commercial construction loans
158
—
—
3
161
Consumer and other loans
279
(15
)
1
(3
)
262
Total ALLL
$
67,309
$
(15
)
$
17
$
225
$
67,536
Allowance for Credit Losses on Off Balance Sheet Commitments The following table presets the activity in the ACL for off balance sheet commitments for the three months ended March 31, 2022:
December 31,
2021
Prior to adoption
Impact of
Provision
March 31, 2022
(In thousands)
of Topic 326
adopting Topic 326
(Credit)
Ending ACL
Off balance sheet commitments
$
—
$
302
$
(114
)
$
188
Total ACL
$
—
$
302
$
(114
)
$
1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5. DEPOSITS Certificates of deposit that met or exceeded $250,000 totaled $131.5 million and $140.4 million at March 31, 2022 and December 31, 2021, respectively. These totals excluded brokered certificates of deposit. The following table sets forth the details of total deposits as of March 31, 2022 and December 31, 2021:
March 31,
December 31,
2022
2021
(Dollars in thousands)
Noninterest-bearing demand deposits
$
1,023,208
18.99
%
$
956,482
18.16
%
Interest-bearing checking (1)
2,362,987
43.86
2,287,894
43.45
Savings
162,116
3.01
154,914
2.94
Money market
1,304,017
24.21
1,307,051
24.82
Certificates of deposit - retail
384,909
7.14
409,608
7.78
Certificates of deposit - listing service
31,348
0.58
31,382
0.60
Subtotal deposits
5,268,585
97.79
5,147,331
97.75
Interest-bearing demand - Brokered
85,000
1.58
85,000
1.61
Certificates of deposit - Brokered
33,831
0.63
33,818
0.64
Total deposits
$
5,387,416
100.00
%
$
5,266,149
100.00
%
(1)
Interest-bearing checking includes The scheduled maturities of certificates of deposit, including brokered certificates of deposit, as of March 31, 2022, are as follows:
(In thousands)
2022
$
294,833
2023
80,394
2024
34,021
2025
29,271
2026
11,027
Over 5 Years
542
Total
$
450,0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2</t>
        </is>
      </c>
    </row>
    <row r="3">
      <c r="A3" s="3" t="inlineStr">
        <is>
          <t>Debt Disclosure [Abstract]</t>
        </is>
      </c>
    </row>
    <row r="4">
      <c r="A4" s="4" t="inlineStr">
        <is>
          <t>FEDERAL HOME LOAN BANK ADVANCES AND OTHER BORROWINGS</t>
        </is>
      </c>
      <c r="B4" s="4" t="inlineStr">
        <is>
          <t>6. FEDERAL HOME LOAN BANK ADVANCES AND OTHER BORROWINGS At March 31, 2022, the Company had $122.1 million of overnight borrowings at the FHLB at a rate of 72 basis points compared t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7.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which includes the operations of PGB Trust &amp; Investments of Delaware and Murphy Capital, consists of: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months ended March 31, 2022 and 2021.
Three Months Ended March 31, 2022
Peapack
(In thousands)
Banking
Private
Total
Net interest income
$
37,999
$
1,623
$
39,622
Noninterest income
(429
)
15,143
14,714
Total income
37,570
16,766
54,336
Provision for credit losses
2,375
—
2,375
Compensation and employee benefits
16,403
6,046
22,449
Premises and equipment expense
3,931
716
4,647
FDIC insurance expense
471
—
471
Other operating expense
4,166
2,436
6,602
Total operating expense
27,346
9,198
36,544
Income before income tax expense
10,224
7,568
17,792
Income tax expense
2,300
2,051
4,351
Net income
$
7,924
$
5,517
$
13,441
Total assets at period end
$
6,155,011
$
100,653
$
6,255,664
Three Months Ended March 31, 2021
Peapack
(In thousands)
Banking
Private
Total
Net interest income
$
30,226
$
1,567
$
31,793
Noninterest income
5,140
12,680
17,820
Total income
35,366
14,247
49,613
Provision for loan and lease losses
225
—
225
Compensation and employee benefits
16,428
5,562
21,990
Premises and equipment expense
3,570
543
4,113
FDIC insurance expense
585
—
585
Other operating expense
2,391
2,515
4,906
Total operating expense
23,199
8,620
31,819
Income before income tax (benefit)/expense
12,167
5,627
17,794
Income tax (benefit)/expense
3,159
1,457
4,616
Net income
$
9,008
$
4,170
$
13,178
Total assets at period end
$
5,883,553
$
86,074
$
5,969,6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ndividually Evaluat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March 31, 2022. The following table summarizes,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2
(Level 1)
(Level 2)
(Level 3)
Assets:
Available for sale:
U.S. government-sponsored agencies
$
218,263
$
—
$
218,263
$
—
Mortgage-backed securities-residential
340,513
—
340,513
—
SBA pool securities
35,475
—
35,475
—
State and political subdivisions
4,520
—
4,520
—
Corporate bond
2,392
—
2,392
—
CRA investment fund
14,003
14,003
—
—
Loans held for sale, at fair value
605
—
605
—
Derivatives:
Cash flow hedges
391
—
391
—
Loan level swaps
8,908
—
8,908
—
Total
$
625,070
$
14,003
$
611,067
$
—
Liabilities:
Derivatives:
Cash flow hedges
$
1,074
$
—
$
1,074
$
—
Loan level swaps
9,034
—
9,034
—
Total
$
10,108
$
—
$
10,108
$
—
Assets Measured on a Recurring Basis
Fair Value Measurements Using
Quoted
Prices in
Active
Significant
Markets For
Other
Significant
Identical
Observable
Unobservable
December 31,
Assets
Inputs
Inputs
(In thousands)
2021
(Level 1)
(Level 2)
(Level 3)
Assets:
Securities available for sale:
U.S. government-sponsored agencies
$
272,221
$
—
$
272,221
$
—
Mortgage-backed securities-residential
476,974
—
476,974
—
SBA pool securities
39,561
—
39,561
—
State and political subdivisions
5,476
—
5,476
—
Corporate bond
2,521
—
2,521
—
CRA investment fund
14,685
14,685
—
—
Loans held for sale, at fair value
3,040
—
3,040
—
Derivatives:
Loan level swaps
32,326
—
32,326
—
Total
$
846,804
$
14,685
$
832,119
$
—
Liabilities:
Derivatives:
Cash flow hedges
$
3,479
$
—
$
3,479
$
—
Loan level swaps
34,569
—
34,569
—
Total
$
38,048
$
—
$
38,048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March 31, 2022 and December 31, 2021. The following tables present residential loans held for sale, at fair value at the dates indicated:
(In thousands)
March 31, 2022
December 31, 2021
Residential loans contractual balance
$
595
$
2,992
Fair value adjustment
10
48
Total fair value of residential loans held for sale
$
605
$
3,040
There were no transfers between Level 1 and Level 2 during the three months ended March 31, 2022. 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2
(Level 1)
(Level 2)
(Level 3)
Assets:
Individually evaluated loans:
Investment commercial real estate
$
10,000
$
—
$
—
$
10,000
Fair Value Measurements Using
Quoted
Prices in
Active
Significant
Markets For
Other
Significant
Identical
Observable
Unobservable
December 31,
Assets
Inputs
Inputs
(In thousands)
2021
(Level 1)
(Level 2)
(Level 3)
Assets:
Impaired loans:
Investment commercial real estate
$
8,516
$
—
$
—
$
8,516
The carrying amounts and estimated fair values of financial instruments at March 31, 2022 are as follows:
Fair Value Measurements at March 31, 2022 using
Carrying
(In thousands)
Amount
Level 1
Level 2
Level 3
Total
Financial assets
Cash and cash equivalents
$
113,960
$
113,960
$
—
$
—
$
113,960
Securities available for sale
601,163
—
601,163
—
601,163
Securities held to maturity
106,816
—
100,314
—
100,314
CRA investment fund
14,003
14,003
—
—
14,003
FHLB and FRB stock
18,570
—
—
—
N/A
Loans held for sale, at fair value
605
—
605
—
605
Loans held for sale, at lower of cost or fair value
26,350
—
29,644
—
29,644
Loans, net of allowance for credit losses
5,063,816
—
—
4,887,836
4,887,836
Accrued interest receivable
22,890
—
2,071
20,819
22,890
Accrued interest receivable loan level swaps (1)
3,642
—
3,642
—
3,642
Cash flow hedges
391
—
391
—
391
Loan level swaps
8,908
—
8,908
—
8,908
Financial liabilities
Deposits
$
5,387,416
$
4,937,328
$
446,422
$
—
$
5,383,750
Short-term borrowings
122,085
—
122,085
—
122,085
Subordinated debt
132,772
—
—
131,839
131,839
Accrued interest payable
1,928
163
400
1,365
1,928
Accrued interest payable loan level swaps (2)
3,642
—
3,642
—
3,642
Cash flow hedges
1,074
—
1,074
—
1,074
Loan level swap
9,034
—
9,034
—
9,034
(1)
Included in other assets in the Consolidated Statement of Condition.
(2)
Included in accrued expenses and other liabilities in the Consolidated Statement of Condition. The carrying amounts and estimated fair values of financial instruments at December 31, 2021 are as follows:
Fair Value Measurements at December 31, 2021 using
Carrying
(In thousands)
Amount
Level 1
Level 2
Level 3
Total
Financial assets
Cash and cash equivalents
$
146,804
$
146,804
$
—
$
—
$
146,804
Securities available for sale
796,753
—
796,753
—
796,753
Securities held to maturity
108,680
—
108,460
—
108,460
CRA investment fund
14,685
14,685
—
—
14,685
FHLB and FRB stock
12,950
—
—
—
N/A
Loans held for sale, at fair value
3,040
—
3,040
—
3,040
Loans held for sale, at lower of cost or fair value
34,051
—
37,538
—
37,538
Loans, net of allowance for loan and lease losses
4,745,024
—
—
4,767,293
4,767,293
Accrued interest receivable
21,589
—
2,443
19,146
21,589
Accrued interest receivable loan level swaps (1)
4,842
—
4,842
—
4,842
Loan level swaps
32,326
—
32,326
—
32,326
Financial liabilities
Deposits
$
5,266,149
$
4,791,341
$
476,659
$
—
$
5,268,000
Subordinated debt
132,701
—
—
140,556
140,556
Accrued interest payable
651
130
446
75
651
Accrued interest payable loan level swaps (2)
4,842
—
4,842
—
4,842
Cash flow hedges
3,479
—
3,479
—
3,479
Loan level swaps
34,569
—
34,569
—
34,569
(1)
Included in other assets in the Consolidated Statement of Condition.
(2)
Included in accrued expenses and other liabilities in the Consolidated Statement of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9. REVENUE FROM CONTRACTS WITH CUSTOMERS All of the Company’s revenue from contracts with customers within the scope of ASC 606 is recognized within noninterest income. The following tables present the sources of noninterest income for the periods indicated:
For the Three Months Ended March 31,
(In thousands)
2022
2021
Service charges on deposits
Overdraft fees
$
113
$
93
Interchange income
342
317
Other
497
436
Wealth management fees (1)
14,834
12,131
Corporate advisory fee income
1,561
1,098
Other (2)
(2,633
)
3,745
Total noninterest other income
$
14,714
$
17,820
( 1)
Includes investment brokerage fees.
( 2)
All of the other category is outside the scope of ASC 606. The following table presents the sources of noninterest income by operating segment for the periods indicated:
For the Three Months Ended March 31,
For the Three Months Ended March 31,
2022
2021
(In thousands)
Wealth
Wealth
Revenue by Operating Segment
Banking
Management
Total
Banking
Management
Total
Service charges on deposits
Overdraft fees
$
113
$
—
$
113
$
93
$
—
$
93
Interchange income
342
—
342
317
—
317
Other
497
—
497
436
—
436
Wealth management fees (1)
—
14,834
14,834
—
12,131
12,131
Corporate advisory fee income
1,561
—
1,561
1,098
—
1,098
Other (2)
(2,942
)
309
(2,633
)
3,196
549
3,745
Total noninterest income
$
(429
)
$
15,143
$
14,714
$
5,140
$
12,680
$
17,820
(1)
Includes investment brokerage fees. (2) All of the other category is outside the scope of ASC 606. A description of the Company’s revenue streams accounted for under ASC 606 follows: Service charges on deposit accounts Interchange income Wealth management fees (gross) Investment brokerage fees (net) th Corporate advisory fee income: The Company’s mergers and acquisition advisory fees generally consist of a nonrefundable up-front fee and success fee. The nonrefundable fee is recorded as deferred revenue upon receipt and recognized at a point in time when the performance obligation is satisfied, or when the transaction is deemed by management to be terminated. Management’s judgement is required in determining when a transaction is considered to be terminated.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loss) on sale if a significant financing component is present.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Mar. 31, 2022</t>
        </is>
      </c>
    </row>
    <row r="3">
      <c r="A3" s="3" t="inlineStr">
        <is>
          <t>Other Income And Expenses [Abstract]</t>
        </is>
      </c>
    </row>
    <row r="4">
      <c r="A4" s="4" t="inlineStr">
        <is>
          <t>OTHER OPERATING EXPENSES</t>
        </is>
      </c>
      <c r="B4" s="4" t="inlineStr">
        <is>
          <t>10. OTHER OPERATING EXPENSES The following table presents the major components of other operating expenses for the periods indicated:
Three Months Ended
March 31,
(In thousands)
2022
2021
Professional and legal fees
$
1,138
$
1,256
Telephone
334
334
Advertising
290
214
Amortization of intangible assets
431
368
Branch restructure
372
—
Other operating expenses
3,364
2,734
Total other operating expenses
$
5,929
$
4,9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2</t>
        </is>
      </c>
    </row>
    <row r="3">
      <c r="A3" s="3" t="inlineStr">
        <is>
          <t>Stockholders Equity Note [Abstract]</t>
        </is>
      </c>
    </row>
    <row r="4">
      <c r="A4" s="4" t="inlineStr">
        <is>
          <t>ACCUMULATED OTHER COMPREHENSIVE INCOME/(LOSS)</t>
        </is>
      </c>
      <c r="B4" s="4" t="inlineStr">
        <is>
          <t>11. ACCUMULATED OTHER COMPREHENSIVE INCOME/(LOSS) The following is a summary of the accumulated other comprehensive income/(loss) balances, net of tax, for the three months ended March 31, 2022 and 2021:
Amount
Other
Reclassified
Comprehensive
Other
From
Income/(Loss)
Comprehensive
Accumulated
Three Months
Balance at
Income/(Loss)
Other
Ended
Balance at
January 1,
Before
Comprehensive
March 31,
March 31,
(In thousands)
2022
Reclassifications
Income/(Loss)
2022
2022
Net unrealized holding gain/(loss) on securities available for sale, net of tax
$
(9,873
)
$
(35,602
)
$
5,028
$
(30,574
)
$
(40,447
)
Gain/(loss) on cash flow hedges
(2,501
)
2,010
—
2,010
(491
)
Accumulated other comprehensive gain/(loss), net of tax
$
(12,374
)
$
(33,592
)
$
5,028
$
(28,564
)
$
(40,938
)
Amount
Other
Reclassified
Comprehensive
Other
From
Income/(Loss)
Comprehensive
Accumulated
Three Months
Balance at
Income/(Loss)
Other
Ended
Balance at
January 1,
Before
Comprehensive
March 31,
March 31,
(In thousands)
2021
Reclassifications
Income/(Loss)
2021
2021
Net unrealized holding gain/(loss) on securities available for sale, net of tax
$
5,521
$
(13,415
)
$
—
$
(13,415
)
$
(7,894
)
Gain/(loss) on cash flow hedges
(6,913
)
1,043
—
1,043
(5,870
)
Accumulated other comprehensive gain/(loss), net of tax
$
(1,392
)
$
(12,372
)
$
—
$
(12,372
)
$
(13,764
) The following represents the reclassifications out of accumulated other comprehensive income/(loss) for the three months ended March 31, 2022 and 2021:
Three Months Ended
March 31,
(In thousands)
2022
2021
Affected Line Item in Income Statement
Unrealized gains/(losses) on securities available for sale:
Reclassification adjustment for amounts included in net income
$
6,609
$
—
Securities losses, net
Tax effect
(1,581
)
—
Income tax expense
Total reclassifications, net of tax
$
5,02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ONDITION - USD ($) $ in Thousands</t>
        </is>
      </c>
      <c r="C1" s="2" t="inlineStr">
        <is>
          <t>Mar. 31, 2022</t>
        </is>
      </c>
      <c r="D1" s="2" t="inlineStr">
        <is>
          <t>Dec. 31, 2021</t>
        </is>
      </c>
    </row>
    <row r="2">
      <c r="A2" s="3" t="inlineStr">
        <is>
          <t>ASSETS</t>
        </is>
      </c>
    </row>
    <row r="3">
      <c r="A3" s="4" t="inlineStr">
        <is>
          <t>Cash and due from banks</t>
        </is>
      </c>
      <c r="C3" s="6" t="n">
        <v>8849</v>
      </c>
      <c r="D3" s="6" t="n">
        <v>5929</v>
      </c>
    </row>
    <row r="4">
      <c r="A4" s="4" t="inlineStr">
        <is>
          <t>Interest-earning deposits</t>
        </is>
      </c>
      <c r="C4" s="5" t="n">
        <v>105111</v>
      </c>
      <c r="D4" s="5" t="n">
        <v>140875</v>
      </c>
    </row>
    <row r="5">
      <c r="A5" s="4" t="inlineStr">
        <is>
          <t>Total cash and cash equivalents</t>
        </is>
      </c>
      <c r="C5" s="5" t="n">
        <v>113960</v>
      </c>
      <c r="D5" s="5" t="n">
        <v>146804</v>
      </c>
    </row>
    <row r="6">
      <c r="A6" s="4" t="inlineStr">
        <is>
          <t>Securities available for sale</t>
        </is>
      </c>
      <c r="C6" s="5" t="n">
        <v>601163</v>
      </c>
      <c r="D6" s="5" t="n">
        <v>796753</v>
      </c>
    </row>
    <row r="7">
      <c r="A7" s="4" t="inlineStr">
        <is>
          <t>Securities held to maturity (fair value $100,314 at March 31, 2022 and $108,460 at December 31, 2021)</t>
        </is>
      </c>
      <c r="C7" s="5" t="n">
        <v>106816</v>
      </c>
      <c r="D7" s="5" t="n">
        <v>108680</v>
      </c>
    </row>
    <row r="8">
      <c r="A8" s="4" t="inlineStr">
        <is>
          <t>Equity security, at fair value</t>
        </is>
      </c>
      <c r="C8" s="5" t="n">
        <v>14003</v>
      </c>
      <c r="D8" s="5" t="n">
        <v>14685</v>
      </c>
    </row>
    <row r="9">
      <c r="A9" s="4" t="inlineStr">
        <is>
          <t>FHLB and FRB stock, at cost</t>
        </is>
      </c>
      <c r="C9" s="5" t="n">
        <v>18570</v>
      </c>
      <c r="D9" s="5" t="n">
        <v>12950</v>
      </c>
    </row>
    <row r="10">
      <c r="A10" s="4" t="inlineStr">
        <is>
          <t>Loans held for sale, at fair value</t>
        </is>
      </c>
      <c r="C10" s="5" t="n">
        <v>605</v>
      </c>
      <c r="D10" s="5" t="n">
        <v>3040</v>
      </c>
    </row>
    <row r="11">
      <c r="A11" s="4" t="inlineStr">
        <is>
          <t>Loans held for sale, at lower of cost or fair value</t>
        </is>
      </c>
      <c r="C11" s="5" t="n">
        <v>26350</v>
      </c>
      <c r="D11" s="5" t="n">
        <v>34051</v>
      </c>
    </row>
    <row r="12">
      <c r="A12" s="4" t="inlineStr">
        <is>
          <t>Loans</t>
        </is>
      </c>
      <c r="C12" s="5" t="n">
        <v>5122202</v>
      </c>
      <c r="D12" s="5" t="n">
        <v>4806721</v>
      </c>
    </row>
    <row r="13">
      <c r="A13" s="4" t="inlineStr">
        <is>
          <t>Less: Allowance for credit losses</t>
        </is>
      </c>
      <c r="B13" s="4" t="inlineStr">
        <is>
          <t>[1]</t>
        </is>
      </c>
      <c r="C13" s="5" t="n">
        <v>58386</v>
      </c>
      <c r="D13" s="5" t="n">
        <v>61697</v>
      </c>
    </row>
    <row r="14">
      <c r="A14" s="4" t="inlineStr">
        <is>
          <t>Net loans</t>
        </is>
      </c>
      <c r="C14" s="5" t="n">
        <v>5063816</v>
      </c>
      <c r="D14" s="5" t="n">
        <v>4745024</v>
      </c>
    </row>
    <row r="15">
      <c r="A15" s="4" t="inlineStr">
        <is>
          <t>Premises and equipment</t>
        </is>
      </c>
      <c r="C15" s="5" t="n">
        <v>22960</v>
      </c>
      <c r="D15" s="5" t="n">
        <v>23044</v>
      </c>
    </row>
    <row r="16">
      <c r="A16" s="4" t="inlineStr">
        <is>
          <t>Accrued interest receivable</t>
        </is>
      </c>
      <c r="C16" s="5" t="n">
        <v>22890</v>
      </c>
      <c r="D16" s="5" t="n">
        <v>21589</v>
      </c>
    </row>
    <row r="17">
      <c r="A17" s="4" t="inlineStr">
        <is>
          <t>Bank owned life insurance</t>
        </is>
      </c>
      <c r="C17" s="5" t="n">
        <v>46805</v>
      </c>
      <c r="D17" s="5" t="n">
        <v>46663</v>
      </c>
    </row>
    <row r="18">
      <c r="A18" s="4" t="inlineStr">
        <is>
          <t>Goodwill</t>
        </is>
      </c>
      <c r="C18" s="5" t="n">
        <v>36212</v>
      </c>
      <c r="D18" s="5" t="n">
        <v>36212</v>
      </c>
    </row>
    <row r="19">
      <c r="A19" s="4" t="inlineStr">
        <is>
          <t>Other intangible assets</t>
        </is>
      </c>
      <c r="C19" s="5" t="n">
        <v>12259</v>
      </c>
      <c r="D19" s="5" t="n">
        <v>12690</v>
      </c>
    </row>
    <row r="20">
      <c r="A20" s="4" t="inlineStr">
        <is>
          <t>Finance lease right-of-use assets</t>
        </is>
      </c>
      <c r="C20" s="5" t="n">
        <v>3395</v>
      </c>
      <c r="D20" s="5" t="n">
        <v>3582</v>
      </c>
    </row>
    <row r="21">
      <c r="A21" s="4" t="inlineStr">
        <is>
          <t>Operating lease right-of-use assets</t>
        </is>
      </c>
      <c r="C21" s="5" t="n">
        <v>14725</v>
      </c>
      <c r="D21" s="5" t="n">
        <v>9775</v>
      </c>
    </row>
    <row r="22">
      <c r="A22" s="4" t="inlineStr">
        <is>
          <t>Due from brokers</t>
        </is>
      </c>
      <c r="C22" s="5" t="n">
        <v>120245</v>
      </c>
    </row>
    <row r="23">
      <c r="A23" s="4" t="inlineStr">
        <is>
          <t>Other assets</t>
        </is>
      </c>
      <c r="C23" s="5" t="n">
        <v>30890</v>
      </c>
      <c r="D23" s="5" t="n">
        <v>62451</v>
      </c>
    </row>
    <row r="24">
      <c r="A24" s="4" t="inlineStr">
        <is>
          <t>TOTAL ASSETS</t>
        </is>
      </c>
      <c r="C24" s="5" t="n">
        <v>6255664</v>
      </c>
      <c r="D24" s="5" t="n">
        <v>6077993</v>
      </c>
    </row>
    <row r="25">
      <c r="A25" s="3" t="inlineStr">
        <is>
          <t>Deposits:</t>
        </is>
      </c>
    </row>
    <row r="26">
      <c r="A26" s="4" t="inlineStr">
        <is>
          <t>Noninterest-bearing demand deposits</t>
        </is>
      </c>
      <c r="C26" s="5" t="n">
        <v>1023208</v>
      </c>
      <c r="D26" s="5" t="n">
        <v>956482</v>
      </c>
    </row>
    <row r="27">
      <c r="A27" s="3" t="inlineStr">
        <is>
          <t>Interest-bearing deposits:</t>
        </is>
      </c>
    </row>
    <row r="28">
      <c r="A28" s="4" t="inlineStr">
        <is>
          <t>Checking</t>
        </is>
      </c>
      <c r="B28" s="4" t="inlineStr">
        <is>
          <t>[2]</t>
        </is>
      </c>
      <c r="C28" s="5" t="n">
        <v>2362987</v>
      </c>
      <c r="D28" s="5" t="n">
        <v>2287894</v>
      </c>
    </row>
    <row r="29">
      <c r="A29" s="4" t="inlineStr">
        <is>
          <t>Savings</t>
        </is>
      </c>
      <c r="C29" s="5" t="n">
        <v>162116</v>
      </c>
      <c r="D29" s="5" t="n">
        <v>154914</v>
      </c>
    </row>
    <row r="30">
      <c r="A30" s="4" t="inlineStr">
        <is>
          <t>Money market accounts</t>
        </is>
      </c>
      <c r="C30" s="5" t="n">
        <v>1304017</v>
      </c>
      <c r="D30" s="5" t="n">
        <v>1307051</v>
      </c>
    </row>
    <row r="31">
      <c r="A31" s="4" t="inlineStr">
        <is>
          <t>Certificates of deposit - retail</t>
        </is>
      </c>
      <c r="C31" s="5" t="n">
        <v>384909</v>
      </c>
      <c r="D31" s="5" t="n">
        <v>409608</v>
      </c>
    </row>
    <row r="32">
      <c r="A32" s="4" t="inlineStr">
        <is>
          <t>Certificates of deposit - listing service</t>
        </is>
      </c>
      <c r="C32" s="5" t="n">
        <v>31348</v>
      </c>
      <c r="D32" s="5" t="n">
        <v>31382</v>
      </c>
    </row>
    <row r="33">
      <c r="A33" s="4" t="inlineStr">
        <is>
          <t>Subtotal deposits</t>
        </is>
      </c>
      <c r="C33" s="5" t="n">
        <v>5268585</v>
      </c>
      <c r="D33" s="5" t="n">
        <v>5147331</v>
      </c>
    </row>
    <row r="34">
      <c r="A34" s="4" t="inlineStr">
        <is>
          <t>Interest-bearing demand - brokered</t>
        </is>
      </c>
      <c r="C34" s="5" t="n">
        <v>85000</v>
      </c>
      <c r="D34" s="5" t="n">
        <v>85000</v>
      </c>
    </row>
    <row r="35">
      <c r="A35" s="4" t="inlineStr">
        <is>
          <t>Certificates of deposit - brokered</t>
        </is>
      </c>
      <c r="C35" s="5" t="n">
        <v>33831</v>
      </c>
      <c r="D35" s="5" t="n">
        <v>33818</v>
      </c>
    </row>
    <row r="36">
      <c r="A36" s="4" t="inlineStr">
        <is>
          <t>Total deposits</t>
        </is>
      </c>
      <c r="C36" s="5" t="n">
        <v>5387416</v>
      </c>
      <c r="D36" s="5" t="n">
        <v>5266149</v>
      </c>
    </row>
    <row r="37">
      <c r="A37" s="4" t="inlineStr">
        <is>
          <t>Short-term borrowings</t>
        </is>
      </c>
      <c r="C37" s="5" t="n">
        <v>122085</v>
      </c>
    </row>
    <row r="38">
      <c r="A38" s="4" t="inlineStr">
        <is>
          <t>Finance lease liabilities</t>
        </is>
      </c>
      <c r="C38" s="5" t="n">
        <v>5573</v>
      </c>
      <c r="D38" s="5" t="n">
        <v>5820</v>
      </c>
    </row>
    <row r="39">
      <c r="A39" s="4" t="inlineStr">
        <is>
          <t>Operating lease liabilities</t>
        </is>
      </c>
      <c r="C39" s="5" t="n">
        <v>15155</v>
      </c>
      <c r="D39" s="5" t="n">
        <v>10111</v>
      </c>
    </row>
    <row r="40">
      <c r="A40" s="4" t="inlineStr">
        <is>
          <t>Subordinated debt, net</t>
        </is>
      </c>
      <c r="C40" s="5" t="n">
        <v>132772</v>
      </c>
      <c r="D40" s="5" t="n">
        <v>132701</v>
      </c>
    </row>
    <row r="41">
      <c r="A41" s="4" t="inlineStr">
        <is>
          <t>Deferred tax liabilities, net</t>
        </is>
      </c>
      <c r="C41" s="5" t="n">
        <v>26916</v>
      </c>
      <c r="D41" s="5" t="n">
        <v>39322</v>
      </c>
    </row>
    <row r="42">
      <c r="A42" s="4" t="inlineStr">
        <is>
          <t>Accrued expenses and other liabilities</t>
        </is>
      </c>
      <c r="C42" s="5" t="n">
        <v>42321</v>
      </c>
      <c r="D42" s="5" t="n">
        <v>77502</v>
      </c>
    </row>
    <row r="43">
      <c r="A43" s="4" t="inlineStr">
        <is>
          <t>TOTAL LIABILITIES</t>
        </is>
      </c>
      <c r="C43" s="5" t="n">
        <v>5732238</v>
      </c>
      <c r="D43" s="5" t="n">
        <v>5531605</v>
      </c>
    </row>
    <row r="44">
      <c r="A44" s="3" t="inlineStr">
        <is>
          <t>SHAREHOLDERS’ EQUITY</t>
        </is>
      </c>
    </row>
    <row r="45">
      <c r="A45" s="4" t="inlineStr">
        <is>
          <t>Preferred stock (no par value; authorized 500,000 shares; liquidation preference of $1,000 per share)</t>
        </is>
      </c>
      <c r="C45" s="4" t="inlineStr">
        <is>
          <t xml:space="preserve"> </t>
        </is>
      </c>
      <c r="D45" s="4" t="inlineStr">
        <is>
          <t xml:space="preserve"> </t>
        </is>
      </c>
    </row>
    <row r="46">
      <c r="A46" s="4" t="inlineStr">
        <is>
          <t>Common stock (no par value; stated value $0.83 per share; authorized 42,000,000 shares; issued shares, 20,933,112 at March 31, 2022 and 20,656,810 at December 31, 2021; outstanding shares, 18,370,312 at March 31, 2022 and 18,393,888 at December 31, 2021</t>
        </is>
      </c>
      <c r="C46" s="5" t="n">
        <v>17450</v>
      </c>
      <c r="D46" s="5" t="n">
        <v>17220</v>
      </c>
    </row>
    <row r="47">
      <c r="A47" s="4" t="inlineStr">
        <is>
          <t>Surplus</t>
        </is>
      </c>
      <c r="C47" s="5" t="n">
        <v>332474</v>
      </c>
      <c r="D47" s="5" t="n">
        <v>332358</v>
      </c>
    </row>
    <row r="48">
      <c r="A48" s="4" t="inlineStr">
        <is>
          <t>Treasury stock at cost, 2,562,800 shares at March 31, 2022 and 2,262,922 shares at December 31, 2021</t>
        </is>
      </c>
      <c r="C48" s="5" t="n">
        <v>-76278</v>
      </c>
      <c r="D48" s="5" t="n">
        <v>-65104</v>
      </c>
    </row>
    <row r="49">
      <c r="A49" s="4" t="inlineStr">
        <is>
          <t>Retained earnings</t>
        </is>
      </c>
      <c r="C49" s="5" t="n">
        <v>290718</v>
      </c>
      <c r="D49" s="5" t="n">
        <v>274288</v>
      </c>
    </row>
    <row r="50">
      <c r="A50" s="4" t="inlineStr">
        <is>
          <t>Accumulated other comprehensive loss, net of income tax</t>
        </is>
      </c>
      <c r="C50" s="5" t="n">
        <v>-40938</v>
      </c>
      <c r="D50" s="5" t="n">
        <v>-12374</v>
      </c>
    </row>
    <row r="51">
      <c r="A51" s="4" t="inlineStr">
        <is>
          <t>TOTAL SHAREHOLDERS’ EQUITY</t>
        </is>
      </c>
      <c r="C51" s="5" t="n">
        <v>523426</v>
      </c>
      <c r="D51" s="5" t="n">
        <v>546388</v>
      </c>
    </row>
    <row r="52">
      <c r="A52" s="4" t="inlineStr">
        <is>
          <t>TOTAL LIABILITIES &amp; SHAREHOLDERS’ EQUITY</t>
        </is>
      </c>
      <c r="C52" s="6" t="n">
        <v>6255664</v>
      </c>
      <c r="D52" s="6" t="n">
        <v>6077993</v>
      </c>
    </row>
    <row r="53"/>
    <row r="54">
      <c r="A54" s="4" t="inlineStr">
        <is>
          <t>[1]</t>
        </is>
      </c>
      <c r="B54" s="4" t="inlineStr">
        <is>
          <t>Commencing on January 1, 2022, the allowance calculation is based on the current expected credit loss methodology. Prior to January 1, 2022, the calculation was based on the incurred loss methodology.</t>
        </is>
      </c>
    </row>
    <row r="55">
      <c r="A55" s="4" t="inlineStr">
        <is>
          <t>[2]</t>
        </is>
      </c>
      <c r="B55" s="4" t="inlineStr">
        <is>
          <t>Interest-bearing checking includes</t>
        </is>
      </c>
    </row>
  </sheetData>
  <mergeCells count="4">
    <mergeCell ref="A1:B1"/>
    <mergeCell ref="A53:C53"/>
    <mergeCell ref="B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12.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 March 2022, the Company entered into four forward starting interest rate swaps with a total notional amount of $100.0 million. These swaps will effectively extend the interest rate protection of four existing swaps that are maturing in 2023 for an additional five years. As such, they are designated as cash flow hedges of certain interest-bearing deposits. The Company will receive variable amounts and pay fixed amounts. The weighted-average fixed pay rate on these forward swaps was 2.25% as of March 31, 2022. As of March 31, 2022, an unrealized loss of $18,000 was recorded in accumulated other comprehensive income related to these forward starting swaps. The tables below do not include the impact of these forward swaps. The following table presents information about the interest rate swaps designated as cash flow hedges as of March 31, 2022 and December 31, 2021:
(Dollars in thousands)
March 31, 2022
December 31, 2021
Notional amount
$
230,000
$
230,000
Weighted average pay rate
1.99
%
1.99
%
Weighted average receive rate
0.23
%
0.20
%
Weighted average maturity
0.79 years
1.04 years
Unrealized loss, net
$
(665
)
$
(3,479
)
Number of contracts
11
13
March 31, 2022
Notional
Fair
(In thousands)
Amount
Value
Interest rate swaps related to interest-bearing deposits
$
230,000
$
(665
)
Total included in other assets
80,000
234
Total included in other liabilities
150,000
(899
)
December 31, 2021
Notional
Fair
(In thousands)
Amount
Value
Interest rate swaps related to interest-bearing deposits
$
230,000
$
(3,479
)
Total included in other assets
—
—
Total included in other liabilities
230,000
(3,479
) Cash Flow Hedges The following table presents the net gain/(loss) recorded in accumulated other comprehensive income/(loss) and the consolidated financial statements relating to the cash flow derivative instruments for the three months ended March 31, 2022 and 2021:
For the Three Months Ended March 31,
(In thousands)
2022
2021
Interest rate contracts
Gain/(loss) recognized in other comprehensive income (effective portion)
$
2,796
$
1,450
Gain/(loss) reclassified from other comprehensive income to interest expense
—
—
Gain/(loss) recognized in other noninterest income
—
—
Net interest expense recorded on these swap transactions totaled $999,000 and $1.2 million for the three months ended March 31, 2022 and 2021, respectively. Derivatives Not Designated as Accounting Hedges The Company offers facility specific/loan level swaps to its customers and offsets its exposure from such contracts by entering mirror image swaps with a financial institution/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maintains a valuation allowance on these loan level swaps of $126,000 $3.6 Information about these swaps is as follows:
(Dollars in thousands)
March 31, 2022
December 31, 2021
Notional amount
$
677,502
$
702,210
Fair value
$
9,034
$
32,326
Weighted average pay rates
3.98
%
4.00
%
Weighted average receive rates
2.20
%
1.83
%
Weighted average maturity
5.2 years
5.5 years
Number of contracts
85
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T</t>
        </is>
      </c>
      <c r="B1" s="2" t="inlineStr">
        <is>
          <t>3 Months Ended</t>
        </is>
      </c>
    </row>
    <row r="2">
      <c r="B2" s="2" t="inlineStr">
        <is>
          <t>Mar. 31, 2022</t>
        </is>
      </c>
    </row>
    <row r="3">
      <c r="A3" s="3" t="inlineStr">
        <is>
          <t>Subordinated Longterm Debt Current And Noncurrent [Abstract]</t>
        </is>
      </c>
    </row>
    <row r="4">
      <c r="A4" s="4" t="inlineStr">
        <is>
          <t>SUBORDINATED DEBT</t>
        </is>
      </c>
      <c r="B4" s="4" t="inlineStr">
        <is>
          <t xml:space="preserve">13. SUBORDINATED DEBT In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cent until December 15, 2022. From December 16, 2022 to the maturity date or early redemption date, the interest rate will reset quarterly to a level equal to the then current three-month London Interbank Offered Rate (“LIBOR”) rate plus 254 basis points, payable quarterly in arrears. Debt issuance costs incurred totaled $875,000 and are being amortized to maturity. In December 2020, the Company issued $100.0 million in aggregate principal amount of fixed to floating subordinates notes (the “2020 Notes”) to certain institutional investors. The 2020 Notes are non-callable for five years, have a stated maturity of December 22, 2030, and bear interest at a fixed rate of 3.50 percent until December 22, 2025. From December 23, 2025 to the maturity date or early redemption date, the interest rate will reset quarterly to a level equal to the then current three-month Secured Overnight Financing Rate (“SOFR”) plus 326 basis points, payable quarterly in arrears. Debt issuance costs incurred totaled $1.9 million and are being amortized to maturity. The Company may use the proceeds from the issuance of the 2020 Notes to refinance then-outstanding debt, for stock repurchases, acquisitions of wealth management firms, as well as other general corporate purposes. Subordinated debt is presented net of issuance costs on the Consolidated Statements of Condition. The subordinated debt issuances are included in the Company’s regulatory total capital amount and ratio. In connection with the issuance of the 2020 Notes, the Company obtained ratings from Kroll Bond Rating Agency (“KBRA”) and Moody’s Investors Services (“Moody’s). KBRA assigned an investment grade rating of BBB- and Moody’s assigned an investment grade rating of Baa3 for the 2020 Notes at the time of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4. LEASES The Company maintains certain property and equipment under direct financing and operating leases. As of March 31, 2022, the Company's operating lease ROU asset and operating lease liability totaled $14.7 million and $15.2 million, respectively. As of December 31, 2021, the Company's operating lease ROU asset and operating lease liability totaled $9.8 million and $10.1 million, respectively. A weighted average discount rate of 2.66 percent and 2.78 percent was used in the measurement of the ROU asset and lease liability as of March 31, 2022 and December 31, 2021, respectively. The Company's leases have remaining lease terms between one month to 15 years, with a weighted average lease term of 7.69 years at March 31, 2022. The Company's leases had remaining lease terms between four months to 15 years, with a weighted average lease term of 6.09 years at December 31, 2021. The Company’s lease agreements may include options to extend or terminate the lease. The Company’s decision to exercise renewal options is based on an assessment of its current business needs and market factors at the time of the renewal. Total operating lease costs were $868,000 and $701,000 for the three months ended March 31, 2022 and 2021, respectively. The variable lease costs were $77,000 and $84,000 for the three months ended March 31, 2022 and 2021, respectively. The following is a schedule of the Company's operating lease liabilities by contractual maturity as of March 31, 2022:
(In thousands)
2022
$
1,995
2023
2,816
2024
2,299
2025
2,048
2026
1,487
Thereafter
6,194
Total lease payments
16,839
Less: imputed interest
1,684
Total present value of lease payments
$
15,155
The following table shows the supplemental cash flow information related to the Company’s direct finance and operating leases for the three months ended March 31, 2022 and 2021:
For the Three Months Ended
(In thousands)
2022
2021
Right-of-use asset obtained in exchange for lease obligation
$
5,446
$
1,412
Operating cash flows from operating leases
665
619
Operating cash flows from direct finance leases
68
79
Financing cash flows from direct finance leases
187
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Changes And Error Corrections [Abstract]</t>
        </is>
      </c>
    </row>
    <row r="4">
      <c r="A4" s="4" t="inlineStr">
        <is>
          <t>ACCOUNTING PRONOUNCEMENTS</t>
        </is>
      </c>
      <c r="B4" s="4" t="inlineStr">
        <is>
          <t xml:space="preserve">15. ACCOUNTING PRONOUNCEMENTS In March 2020, the FASB issued ASU 2020-04, Reference Rate Reform (Topic 848):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amendments in ASU 2020-04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can be adopted immediately and are effective through December 31, 2022. The Company is evaluating alternative reference rates including SOFR in preparation for a rate index replacement and the adoption of ASU 2020-04. In March 2022, FASB issued ASU 2022-01, Derivatives and Hedging (Topic 815) (“ASU 2022-01”) which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material impact on our consolidated financial statements. In March 2022, FASB issued ASU 2022-02, Financial Instruments–Credit Losses (Topic 326); Troubled Debt Restructurings and Vintage Disclosures Financial Instruments–Credit Losses (Topic 326) Measurement of Credit Losses on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GB Securities, Inc. (formed in the second quarter of 2020) While the following footnotes include the consolidated results of the Company, the Bank and their subsidiaries, these footnotes primarily reflect the Bank’s and its subsidiaries’ activities. All significant intercompany balances and transactions have been eliminated from the accompanying consolidated financial statements.</t>
        </is>
      </c>
    </row>
    <row r="5">
      <c r="A5" s="4" t="inlineStr">
        <is>
          <t>Basis of Financial Statement Presentation</t>
        </is>
      </c>
      <c r="B5" s="4" t="inlineStr">
        <is>
          <t xml:space="preserve">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t>
        </is>
      </c>
    </row>
    <row r="6">
      <c r="A6" s="4" t="inlineStr">
        <is>
          <t>Adoption of New Accounting Standards</t>
        </is>
      </c>
      <c r="B6" s="4" t="inlineStr">
        <is>
          <t>Adoption of New Accounting Standards :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previously applicable GAAP. The Company recorded a net decrease to retained earnings of $3.9 million as of January 1, 2022, for the cumulative effect of adopting ASC 326. The transition adjustment includes a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 and the use of a multiplier for potential losses on criticized and classified loans, neither of which are included within the CECL methodology. The CECL methodology utilizes significantly less qualitative factors as it uses economic factors and historical losses over a full economic cycle and calculates losses based on DCF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4,046
Allowance for credit losses on off-balance sheet commitments
188
(51
)
137
Total impact from ASC 326 adoption
$
(5,348
)
$
1,439
$
(3,909
)</t>
        </is>
      </c>
    </row>
    <row r="7">
      <c r="A7" s="4" t="inlineStr">
        <is>
          <t>Segment Information</t>
        </is>
      </c>
      <c r="B7" s="4" t="inlineStr">
        <is>
          <t>Segment Information : The Company’s business is conducted through two business segments: (1) its banking segment (“Banking”), which involves the delivery of loan and deposit products to customers, and (2)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and Murphy Capital.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t>
        </is>
      </c>
    </row>
    <row r="8">
      <c r="A8" s="4" t="inlineStr">
        <is>
          <t>Cash and Cash Equivalents</t>
        </is>
      </c>
      <c r="B8" s="4" t="inlineStr">
        <is>
          <t>Cash and Cash Equivalents: For purposes of the statements of cash flows, cash and cash equivalents include cash and due from banks, interest-earning deposits and federal funds sold. Generally, federal funds are sold for one-day</t>
        </is>
      </c>
    </row>
    <row r="9">
      <c r="A9" s="4" t="inlineStr">
        <is>
          <t>Interest-Earning Deposits in Other Financial Institutions</t>
        </is>
      </c>
      <c r="B9" s="4" t="inlineStr">
        <is>
          <t>Interest-Earning Deposits in Other Financial Institutions : Interest-earning deposits in other financial institutions mature within one year and are carried at cost.</t>
        </is>
      </c>
    </row>
    <row r="10">
      <c r="A10" s="4" t="inlineStr">
        <is>
          <t>Securities</t>
        </is>
      </c>
      <c r="B10" s="4" t="inlineStr">
        <is>
          <t xml:space="preserve">Securities : Prior to January 1, 2022 ,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is more likely than not that it was required to sell, a security in an unrealized loss position before recovery of its amortized cost basis. If either of the criteria regarding intent or requirement to sell is met, the entire difference between amortized cost and fair value was recognized as impairment through earnings. For debt securities that did not meet the aforementioned criteria, the amount of impairment was split into two components as follows: (1) other-than-temporary impairment related to credit loss, which would be recognized through the income statement and (2) other-than-temporary impairment related to other factors, which would be recognized in other comprehensive income. Effective January 1, 2022 , - , Debt securities are classified as held to maturity and carried at amortized cost when Management has the positive intent and ability to hold them to maturity. Other debt securities are classified as available for sale and are carried at fair value, with unrealized holding gains and losses reported in other comprehensive income (loss), net of tax.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t>
        </is>
      </c>
    </row>
    <row r="11">
      <c r="A11" s="4" t="inlineStr">
        <is>
          <t>Federal Home Loan Bank (FHLB) and Federal Reserve Bank (FRB) Stock</t>
        </is>
      </c>
      <c r="B11"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t>
        </is>
      </c>
    </row>
    <row r="12">
      <c r="A12" s="4" t="inlineStr">
        <is>
          <t>Loans Held for Sale</t>
        </is>
      </c>
      <c r="B12" s="4" t="inlineStr">
        <is>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118.1 million and $97.5 million as of March 31, 2022 and December 31, 2021, respectively. SBA loans held for sale totaled $26.4 million and $32.5 million at March 31, 2022 and December 31, 2021, respectively. Loans originated with the intent to hold and subsequently transferred to loans held for sale are carried at the lower of cost or fair value. These are loans that the Company no longer has the intent to hold for the foreseeable future.</t>
        </is>
      </c>
    </row>
    <row r="13">
      <c r="A13" s="4" t="inlineStr">
        <is>
          <t>Loans</t>
        </is>
      </c>
      <c r="B13"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 in whole or in part, after an analysis is completed which indicates that collectability of the full principal balance is in doubt. Consumer closed-end loans are generally charged off after they become 120 days past due and open-end loans after 180 days .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 ’s loans are secured by real estate in New Jersey, New York and Pennsylvania.</t>
        </is>
      </c>
    </row>
    <row r="14">
      <c r="A14" s="4" t="inlineStr">
        <is>
          <t>Allowance for Credit Losses</t>
        </is>
      </c>
      <c r="B14" s="4" t="inlineStr">
        <is>
          <t>Allowance for Credit Losses :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llowance for Loan Losses under incurred methodology prior to CECL Adoption on January 1, 2022 The allowance for loan and lease losses is a valuation allowance for credit losses that is Management’s estimate of probable incurred losses in the loan portfolio. Under this accounting method,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asset quality information,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d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charge- off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21 and 2020, respectively, the multiple was 2.25 times for non-impaired special mention loans and 3.25 times for non-impaired substandard loan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In determining an appropriate amount for the allowance, the Bank segments and aggregated the loan portfolio based on common characteristics. The following segments have been identified: Primary Residential Mortgages Junior Lien Loan on Residence (which include home equity lines of credit) loans are subordinate to a first mortgage which may be from another lending institution. Primary risk characteristics associated with JLLs and home equity lines of credit typically involve : major living or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Owner-Occupied Commercial Real Estate Loans Investment Commercial Real Estate Loans. Commercial and Industrial Loans Leasing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truction Risks common to commercial construction loans are cost overruns,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credit losses. The Coronavirus Aid, Relief, and Economic Security ("CARES”) Act, which provides entities with optional temporary relief from certain accounting and financial reporting requirements under U.S. GAAP, a 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The revised CARES Act extended TDR relief to loan modifications through January 1, 2022.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credit losses on its loan portfolio. The Company approved total loan modifications under the CARES Act of $947.0 million, of which $12.7 million remain outstanding as of March 31, 2022. Another key program under the CARES Act is the Paycheck Protection Program (“PPP”) administered by the SBA which provided funding to qualifying businesses and organizations. Under this program, the Company provided fundings of approximately $65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9.6 million of PPP loans remaining in its portfolio as of March 31, 2022 and believes that substantially all of these loans will be forgiven by the SBA. These loans are fully guaranteed by the SBA and provide for full forgiveness of the loans during a specified forgiveness period that meet specific guidelines provided by the SBA. Loans that do not meet the forgiveness criteria will enter a repayment period of 2 or 5 years</t>
        </is>
      </c>
    </row>
    <row r="15">
      <c r="A15" s="4" t="inlineStr">
        <is>
          <t>Leases</t>
        </is>
      </c>
      <c r="B15" s="4" t="inlineStr">
        <is>
          <t>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6">
      <c r="A16" s="4" t="inlineStr">
        <is>
          <t>Derivatives</t>
        </is>
      </c>
      <c r="B16"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17">
      <c r="A17" s="4" t="inlineStr">
        <is>
          <t>Stock-Based Compensation</t>
        </is>
      </c>
      <c r="B17" s="4" t="inlineStr">
        <is>
          <t xml:space="preserve">Stock-Based Compensation: The Company’s 2006 Long-Term Stock Incentive Plan, 2012 Long-Term Stock Incentive Plan and 2021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re are no shares remaining for issuance with respect to the stock option plan approved in 2002, however options granted under this plan are still included in the amounts below.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three months ended March 31, 2022, were as follows:
Weighted
Weighted
Average
Aggregate
Average
Remaining
Intrinsic
Number of
Exercise
Contractual
Value
Options
Price
Term
(In thousands)
Balance, January 1, 2022
31,340
$
14.59
Exercised during 2022
(9,260
)
13.03
Expired during 2022
—
—
Forfeited during 2022
(480
)
10.72
Balance, March 31, 2022
21,600
$
15.35
0.94 years
$
419
Vested and expected to vest
21,600
$
15.35
0.94 years
$
419
Exercisable at March 31, 2022
21,600
$
15.35
0.94 years
$
419
The aggregate intrinsic value represents the difference between the Company’s closing stock price on the last trading day of the first quarter of 2022 and the exercise price, multiplied by the number of in-the-money options. The Company’s closing stock price on March 31, 2022 was $34.75. There were no stock options granted during the three months ended March 31, 2022. The Company issued performance-based and service-based restricted stock units in 2022 and 2021. Service-based 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71,482 performance-based restricted stock units granted in the first quarter of 2022. Changes in non-vested shares dependent on performance criteria for the three months ended March 31, 2022 were as follows:
Weighted
Average
Number of
Grant Date
Shares
Fair Value
Balance, January 1, 2022
225,435
$
20.29
Granted during 2022
71,482
35.93
Vested during 2022
(53,729
)
26.34
Forfeited during 2022
(5,284
)
17.92
Balance, March 31, 2022
237,904
$
23.68
Changes in service-based restricted stock awards/units for the three months ended March 31, 2022 were as follows:
Weighted
Average
Number of
Grant Date
Shares
Fair Value
Balance, January 1, 2022
701,145
$
21.93
Granted during 2022
233,910
36.86
Vested during 2022
(252,955
)
21.46
Forfeited during 2022
(16,434
)
19.80
Balance, March 31, 2022
665,666
$
27.41
As of March 31, 2022, there was $20.9 million of total unrecognized compensation cost related to service-based and performance-based units. That cost is expected to be recognized over a weighted average period of 1.57 years. Stock compensation expense recorded for the first quarters of 2022 and 2021 totaled $1.9 million and $1.7 million, respectively. </t>
        </is>
      </c>
    </row>
    <row r="18">
      <c r="A18" s="4" t="inlineStr">
        <is>
          <t>Employee Stock Purchase Plan</t>
        </is>
      </c>
      <c r="B18" s="4" t="inlineStr">
        <is>
          <t>Employee Stock Purchase Plan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Subject to certain eligibility requirements and restrictions, the ESPP provided for a single Offering Period of twelve months in duration, which commenced on May 16, 2019 and ended on May 15, 2020. The ESPP was revised to allow for the purchase of shares during four three-month Offering Periods of each calendar year. The Offering Periods end on February 16, May 16, August 16 and November 16 of each calendar year. Each participant in the Offering Period is granted an option to purchase a number of shares and may contribute between one percent and 15 percent of their compensation. At the end of each Offering Period,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35,000 and $30,000 in salaries and employee benefits expense for the three months ended March 31, 2022 and 2021, respectively related to the ESPP. Total shares issued under the ESPP during the first quarter of 2022 and 2021 were 6,808 and 8,425, respectively.</t>
        </is>
      </c>
    </row>
    <row r="19">
      <c r="A19" s="4" t="inlineStr">
        <is>
          <t>Earnings per share - Basic and Diluted</t>
        </is>
      </c>
      <c r="B19" s="4" t="inlineStr">
        <is>
          <t>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shares of restricted stock, stock warrants or restricted stock units were to vest during the reporting period. For the three months ended March 31, 2022, restricted stock units totaling 299,433 were not included in the computation of diluted earnings per share because they were anti-dilutive. For the three months ended March 31, 2021, restricted stock units totaling 239,472 were not included in the computation of diluted earnings per share because they were anti-dilutive. Anti-dilutive shares are common stock equivalents with weighted average exercise prices in excess of the average market value for the periods presented.
Three Months Ended
March 31,
(Dollars in thousands, except per share data)
2022
2021
Net income available to common shareholders
$
13,441
$
13,178
Basic weighted average shares outstanding
18,339,013
18,950,305
Plus: common stock equivalents
607,670
581,384
Diluted weighted average shares outstanding
18,946,683
19,531,689
Net income per share
Basic
$
0.73
$
0.70
Diluted
0.71
0.67</t>
        </is>
      </c>
    </row>
    <row r="20">
      <c r="A20" s="4" t="inlineStr">
        <is>
          <t>Income Taxes</t>
        </is>
      </c>
      <c r="B20" s="4" t="inlineStr">
        <is>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8 or by New Jersey tax authorities for years prior to 2016. The Company recognizes interest and/or penalties related to income tax matters in income tax expense.</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2">
      <c r="A22" s="4" t="inlineStr">
        <is>
          <t>Restrictions on Cash</t>
        </is>
      </c>
      <c r="B22" s="4" t="inlineStr">
        <is>
          <t xml:space="preserve">Restrictions on Cash: A large portion of cash on hand or on deposit with the Federal Reserve Bank (“FRB”) was required to meet regulatory reserve and clearing requirements. Prior to March 2020, reserves were in the form of cash and balances with the FRB and included in interest-earning deposits in our statement of condition. The FRB suspended cash reserve requirements effective March 26, 2020. </t>
        </is>
      </c>
    </row>
    <row r="23">
      <c r="A23" s="4" t="inlineStr">
        <is>
          <t>Comprehensive Income/(Loss)</t>
        </is>
      </c>
      <c r="B23" s="4" t="inlineStr">
        <is>
          <t xml:space="preserve">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 </t>
        </is>
      </c>
    </row>
    <row r="24">
      <c r="A24" s="4" t="inlineStr">
        <is>
          <t>Transfers of Financial Assets</t>
        </is>
      </c>
      <c r="B2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5">
      <c r="A25" s="4" t="inlineStr">
        <is>
          <t>Risks and Uncertainties</t>
        </is>
      </c>
      <c r="B25" s="4" t="inlineStr">
        <is>
          <t>Risks and Uncertainties: The Company expects COVID-19 to have an impact on our operations but cannot determine or estimate the full impact at this time. It is possible that estimates made in the Company’s consolidated financial statements could be materially and adversely impacted as a result of the conditions created by COVID-19, including estimates regarding expected provision for credit losses and impairment of goodwill.</t>
        </is>
      </c>
    </row>
    <row r="26">
      <c r="A26" s="4" t="inlineStr">
        <is>
          <t>Goodwill and Other Intangible Assets</t>
        </is>
      </c>
      <c r="B26" s="4" t="inlineStr">
        <is>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 which includes assembled workforce has an indefinite life on our statement of financial condition.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s, are amortized on an accelerated basis over their estimated useful lives, which range from 5 to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mpact to Financial Statements Upon Adoption of ASC 326</t>
        </is>
      </c>
      <c r="B4" s="4" t="inlineStr">
        <is>
          <t>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4,046
Allowance for credit losses on off-balance sheet commitments
188
(51
)
137
Total impact from ASC 326 adoption
$
(5,348
)
$
1,439
$
(3,909
)</t>
        </is>
      </c>
    </row>
    <row r="5">
      <c r="A5" s="4" t="inlineStr">
        <is>
          <t>Schedule of Changes in Options Outstanding</t>
        </is>
      </c>
      <c r="B5" s="4" t="inlineStr">
        <is>
          <t>For the Company’s stock option plans, changes in options outstanding during the three months ended March 31, 2022, were as follows:
Weighted
Weighted
Average
Aggregate
Average
Remaining
Intrinsic
Number of
Exercise
Contractual
Value
Options
Price
Term
(In thousands)
Balance, January 1, 2022
31,340
$
14.59
Exercised during 2022
(9,260
)
13.03
Expired during 2022
—
—
Forfeited during 2022
(480
)
10.72
Balance, March 31, 2022
21,600
$
15.35
0.94 years
$
419
Vested and expected to vest
21,600
$
15.35
0.94 years
$
419
Exercisable at March 31, 2022
21,600
$
15.35
0.94 years
$
419</t>
        </is>
      </c>
    </row>
    <row r="6">
      <c r="A6" s="4" t="inlineStr">
        <is>
          <t>Schedule of Changes in Non-Vested Performance-Based Shares</t>
        </is>
      </c>
      <c r="B6" s="4" t="inlineStr">
        <is>
          <t>Changes in non-vested shares dependent on performance criteria for the three months ended March 31, 2022 were as follows:
Weighted
Average
Number of
Grant Date
Shares
Fair Value
Balance, January 1, 2022
225,435
$
20.29
Granted during 2022
71,482
35.93
Vested during 2022
(53,729
)
26.34
Forfeited during 2022
(5,284
)
17.92
Balance, March 31, 2022
237,904
$
23.68</t>
        </is>
      </c>
    </row>
    <row r="7">
      <c r="A7" s="4" t="inlineStr">
        <is>
          <t>Schedule of Changes in Service-Based Restricted Stock Awards/Units</t>
        </is>
      </c>
      <c r="B7" s="4" t="inlineStr">
        <is>
          <t>Changes in service-based restricted stock awards/units for the three months ended March 31, 2022 were as follows:
Weighted
Average
Number of
Grant Date
Shares
Fair Value
Balance, January 1, 2022
701,145
$
21.93
Granted during 2022
233,910
36.86
Vested during 2022
(252,955
)
21.46
Forfeited during 2022
(16,434
)
19.80
Balance, March 31, 2022
665,666
$
27.41</t>
        </is>
      </c>
    </row>
    <row r="8">
      <c r="A8" s="4" t="inlineStr">
        <is>
          <t>Schedule of Calculation of Basic and Diluted Earnings per Share</t>
        </is>
      </c>
      <c r="B8" s="4" t="inlineStr">
        <is>
          <t xml:space="preserve"> For the three months ended March 31, 2022, restricted stock units totaling 299,433 were not included in the computation of diluted earnings per share because they were anti-dilutive. For the three months ended March 31, 2021, restricted stock units totaling 239,472 were not included in the computation of diluted earnings per share because they were anti-dilutive. Anti-dilutive shares are common stock equivalents with weighted average exercise prices in excess of the average market value for the periods presented.
Three Months Ended
March 31,
(Dollars in thousands, except per share data)
2022
2021
Net income available to common shareholders
$
13,441
$
13,178
Basic weighted average shares outstanding
18,339,013
18,950,305
Plus: common stock equivalents
607,670
581,384
Diluted weighted average shares outstanding
18,946,683
19,531,689
Net income per share
Basic
$
0.73
$
0.70
Diluted
0.71
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Available For Sale [Abstract]</t>
        </is>
      </c>
    </row>
    <row r="4">
      <c r="A4" s="4" t="inlineStr">
        <is>
          <t>Schedule of Amortized Cost and Approximate Fair Value of Securities Available for Sale</t>
        </is>
      </c>
      <c r="B4" s="4" t="inlineStr">
        <is>
          <t>A summary of amortized cost and approximate fair value of investment securities available for sale and held to maturity included in the Consolidated Statements of Condition as of March 31, 2022 and December 31, 2021 follows:
March 31, 2022
Gross
Gross
Amortized
Unrealized
Unrealized
Allowance for
Fair
(In thousands)
Cost
Gains
Losses
Credit Losses
Value
Securities Available for Sale:
U.S government-sponsored agencies
$
244,761
$
—
$
(26,498
)
$
—
$
218,263
Mortgage-backed securities–residential
364,177
378
(24,042
)
—
340,513
SBA pool securities
38,326
2
(2,853
)
—
35,475
State and political subdivisions
4,523
3
(6
)
—
4,520
Corporate bond
2,500
—
(108
)
—
2,392
Total securities available for sale
$
654,287
$
383
$
(53,507
)
$
—
$
601,163
Securities Held to Maturity:
U.S. government-sponsored agencies
$
40,000
$
—
$
(1,982
)
$
—
$
38,018
Mortgage-backed securities–residential
66,816
—
(4,520
)
—
62,296
Total
$
106,816
$
—
$
(6,502
)
$
—
$
100,314
December 31, 2021
Gross
Gross
Amortized
Unrealized
Unrealized
Fair
(In thousands)
Cost
Gains
Losses
Value
Securities Available for Sale:
U.S government-sponsored agencies
$
280,045
$
—
$
(7,824
)
$
272,221
Mortgage-backed securities–residential
481,062
3,849
(7,937
)
476,974
SBA pool securities
40,649
12
(1,100
)
39,561
State and political subdivisions
5,431
45
—
5,476
Corporate bond
2,500
21
—
2,521
Total securities available for sale
$
809,687
$
3,927
$
(16,861
)
$
796,753
Securities Held to Maturity:
U.S. government-sponsored agencies
$
40,000
$
7
$
(25
)
$
39,982
Mortgage-backed securities–residential
68,680
67
(269
)
68,478
Total
$
108,680
$
74
$
(294
)
$
108,460</t>
        </is>
      </c>
    </row>
    <row r="5">
      <c r="A5" s="4" t="inlineStr">
        <is>
          <t>Summary of Gross Gains, Gross Losses and Net Tax Benefit Related to Proceeds on Sales of Securities Available for Sale</t>
        </is>
      </c>
      <c r="B5" s="4" t="inlineStr">
        <is>
          <t>The following table presents a summary of the gross gains, gross losses and net tax benefit related to proceeds on sales of securities available for sale for the quarter ended March 31, 2022:
(In thousands)
March 31, 2022
Proceeds from sales
$
120,245
Gross gains
3
Gross losses
(6,612
)
Net tax (benefit)/expense
1,581</t>
        </is>
      </c>
    </row>
    <row r="6">
      <c r="A6" s="4" t="inlineStr">
        <is>
          <t>Schedule of Available for Sale Securities with Continuous Unrealized Losses and Approximate Fair Value of Investments</t>
        </is>
      </c>
      <c r="B6" s="4" t="inlineStr">
        <is>
          <t>The following tables present the Company’s available for sale and held to maturity securities with continuous unrealized losses and the approximate fair value of these investments as of March 31, 2022 and December 31, 2021.
March 31, 2022
Duration of Unrealized Loss
Less Than 12 Months
12 Months or Longer
Total
Approximate
Approximate
Approximate
Fair
Unrealized
Fair
Unrealized
Fair
Unrealized
(In thousands)
Value
Losses
Value
Losses
Value
Losses
Securities Available for Sale:
U.S. government-sponsored agencies
$
90,578
$
(9,277
)
$
127,685
$
(17,221
)
$
218,263
$
(26,498
)
Mortgage-backed securities residential
132,068
(7,083
)
156,945
(16,959
)
289,013
(24,042
)
SBA pool securities
24,484
(1,653
)
9,393
(1,200
)
33,877
(2,853
)
State and political subdivisions
1,609
(6
)
—
—
1,609
(6
)
Corporate bond
2,392
(108
)
—
—
2,392
(108
)
Total securities available for sale
$
251,131
$
(18,127
)
$
294,023
$
(35,380
)
$
545,154
$
(53,507
)
Securities Held to Maturity:
U.S. government-sponsored agencies
$
38,018
$
(1,982
)
$
—
$
—
$
38,018
$
(1,982
)
Mortgage-backed securities residential
62,296
(4,520
)
—
—
62,296
(4,520
)
Total securities held to maturity
$
100,314
$
(6,502
)
$
—
$
—
$
100,314
$
(6,502
)
Total securities
$
351,445
$
(24,629
)
$
294,023
$
(35,380
)
$
645,468
$
(60,009
)
December 31, 2021
Duration of Unrealized Loss
Less Than 12 Months
12 Months or Longer
Total
Approximate
Approximate
Approximate
Fair
Unrealized
Fair
Unrealized
Fair
Unrealized
(In thousands)
Value
Losses
Value
Losses
Value
Losses
Securities Available for Sale:
U.S. government-sponsored agencies
$
243,187
$
(6,858
)
$
29,034
$
(966
)
$
272,221
$
(7,824
)
Mortgage-backed securities residential
265,403
(7,053
)
33,455
(884
)
298,858
(7,937
)
SBA pool securities
22,057
(567
)
10,562
(533
)
32,619
(1,100
)
Total securities available for sale
$
530,647
$
(14,478
)
$
73,051
$
(2,383
)
$
603,698
$
(16,861
)
Securities Held to Maturity:
U.S. government-sponsored agencies
$
24,975
$
(25
)
$
—
$
—
$
24,975
$
(25
)
Mortgage-backed securities residential
48,307
(269
)
—
—
48,307
(269
)
Total securities held to maturity
$
73,282
$
(294
)
$
—
$
—
$
73,282
$
(294
)
Total securities
$
603,929
$
(14,772
)
$
73,051
$
(2,383
)
$
676,980
$
(17,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2</t>
        </is>
      </c>
    </row>
    <row r="3">
      <c r="A3" s="3" t="inlineStr">
        <is>
          <t>Receivables [Abstract]</t>
        </is>
      </c>
    </row>
    <row r="4">
      <c r="A4" s="4" t="inlineStr">
        <is>
          <t>Schedule of composition of loans categorized by the type of loan</t>
        </is>
      </c>
      <c r="B4" s="4" t="inlineStr">
        <is>
          <t xml:space="preserve">Loans outstanding, excluding those held for sale, by general ledger classification, as of March 31, 2022 and December 31, 2021, consisted of the following:
% of
% of
March 31,
Totals
December 31,
Total
(Dollars in thousands)
2022
Loans
2021
Loans
Residential mortgage
$
512,684
10.01
%
$
498,300
10.37
%
Multifamily mortgage
1,850,097
36.12
1,595,866
33.20
Commercial mortgage
669,899
13.09
662,626
13.78
Commercial loans (including equipment financing) (1)
1,997,798
39.00
1,955,157
40.67
Commercial construction
17,572
0.34
20,044
0.42
Home equity lines of credit
38,604
0.75
40,803
0.85
Consumer loans, including fixed rate home equity loans
35,322
0.69
33,687
0.70
Other loans
226
0.00
238
0.01
Total loans
$
5,122,202
100.00
%
$
4,806,721
100.00
%
(1)
Includes PPP loans of $9.6 million at March 31, 2022 and $13.8 million at December 31, 2021 In determining an appropriate amount for the allowance, the Bank segments and aggregated the loan portfolio based on common characteristics. The following pool segments identified as of March 31, 2022 are based on the CECL methodology:
% of
March 31,
Totals
(Dollars in thousands)
2022
Loans
Primary residential mortgage
$
516,350
10.09
%
Junior lien loan on residence
41,747
0.81
Multifamily property
1,850,097
36.15
Owner-occupied commercial real estate
256,345
5.01
Investment commercial real estate
1,056,755
20.65
Commercial and industrial (1)
1,019,501
19.92
Lease financing
312,133
6.10
Construction
22,826
0.45
Consumer and other
41,853
0.82
Total loans
5,117,607
100.00
%
Net deferred costs
4,595
Total loans including net deferred costs
$
5,122,202
(1) Includes PPP loans of $ 9.6 . The portfolio classes identified as of December 31, 2021 are based on the incurred loss methodology and are segmented by federal Call Report codes:
% of
December 31,
Total
(Dollars in thousands)
2021
Loans
Primary residential mortgage
$
500,243
10.42
%
Home equity lines of credit
40,803
0.85
Junior lien loan on residence
3,191
0.07
Multifamily property
1,595,866
33.23
Owner-occupied commercial real estate
252,603
5.26
Investment commercial real estate
1,003,979
20.90
Commercial and industrial (1)
992,332
20.66
Lease financing
345,868
7.20
Farmland/agricultural production
6,871
0.14
Commercial construction loans
20,174
0.42
Consumer and other loans
40,828
0.85
Total loans
4,802,758
100.00
%
Net deferred costs
3,963
Total loans including net deferred costs
$
4,806,721
(1)
Includes PPP loans of $13.8 million at December 31, 2021 </t>
        </is>
      </c>
    </row>
    <row r="5">
      <c r="A5" s="4" t="inlineStr">
        <is>
          <t>Schedule of recorded investment in nonaccrual and loans past due over 90 days still on accrual</t>
        </is>
      </c>
      <c r="B5" s="4" t="inlineStr">
        <is>
          <t>The following tables present the recorded investment in nonaccrual and loans past due over 90 days still on accrual by class of loans as of March 31, 2022 and December 31, 2021:
March 31, 2022
Loans Past Due
90 Days or Over
And Still
(In thousands)
Nonaccrual
Accruing Interest
Primary residential mortgage
$
2,385
$
—
Junior lien loan on residence
17
—
Owner-occupied commercial real estate
420
—
Investment commercial real estate
12,500
—
Commercial and industrial
562
—
Total
$
15,884
$
—
December 31, 2021
Loans Past Due
90 Days or Over
And Still
(In thousands)
Nonaccrual
Accruing Interest
Primary residential mortgage
$
1,851
$
—
Junior lien loan on residence
18
—
Owner-occupied commercial real estate
458
—
Investment commercial real estate
12,750
—
Commercial and industrial
496
—
Total
$
15,573
$
—</t>
        </is>
      </c>
    </row>
    <row r="6">
      <c r="A6" s="4" t="inlineStr">
        <is>
          <t>Schedule of aging of past due loans</t>
        </is>
      </c>
      <c r="B6" s="4" t="inlineStr">
        <is>
          <t>The following tables present the aging of the recorded investment in past due loans as of March 31, 2022 and December 31, 2021 by class of loans, excluding nonaccrual loans:
March 31, 2022
30-59
60-89
90 Days or
Days
Days
Greater
Total
(In thousands)
Past Due
Past Due
Past Due
Past Due
Primary residential mortgage
$
332
$
—
$
—
$
332
Commercial and industrial
274
—
—
274
Total
$
606
$
—
$
—
$
606
December 31, 2021
30-59
60-89
90 Days or
Days
Days
Greater
Total
(In thousands)
Past Due
Past Due
Past Due
Past Due
Primary residential mortgage
$
639
$
—
$
—
$
639
Commercial and industrial
7,825
142
—
7,967
Total
$
8,464
$
142
$
—
$
8,606</t>
        </is>
      </c>
    </row>
    <row r="7">
      <c r="A7" s="4" t="inlineStr">
        <is>
          <t>Schedule of credit risk profile of loans</t>
        </is>
      </c>
      <c r="B7" s="4" t="inlineStr">
        <is>
          <t>The following is a summary of the credit risk profile of loans by internally assigned grade as of the periods indicated, the years represent the year of origination for non-revolving loans:
March 31, 2022
2017
Revolving-
(In thousands)
2022
2021
2020
2019
2018
and Prior
Revolving
Term
Total
Primary residential mortgage:
Pass
$
38,233
$
102,596
$
68,550
$
45,913
$
29,968
$
227,138
$
700
$
375
$
513,473
Special mention
—
—
—
—
—
319
—
—
319
Substandard
—
—
469
215
287
1,587
—
—
2,558
Doubtful
—
—
—
—
—
—
—
—
—
Total primary residential mortgages
38,233
102,596
69,019
46,128
30,255
229,044
700
375
516,350
Junior lien loan on residence:
Pass
441
208
53
721
422
1,281
—
38,081
41,207
Special mention
—
—
—
—
—
—
—
—
—
Substandard
—
—
—
—
—
17
—
523
540
Doubtful
—
—
—
—
—
—
—
—
—
Total junior lien loan on residence
441
208
53
721
422
1,298
—
38,604
41,747
Multifamily property:
Pass
312,564
688,845
120,104
285,468
59,972
358,853
7,578
1,949
1,835,333
Special mention
—
—
—
2,888
—
3,564
—
—
6,452
Substandard
—
—
—
—
—
8,312
—
—
8,312
Doubtful
—
—
—
—
—
—
—
—
—
Total multifamily property
312,564
688,845
120,104
288,356
59,972
370,729
7,578
1,949
1,850,097
Owner-occupied commercial real estate:
Pass
1,731
44,926
21,276
12,587
25,860
146,302
2,112
884
255,678
Special mention
—
—
—
—
—
—
—
—
—
Substandard
—
—
—
—
—
420
247
—
667
Doubtful
—
—
—
—
—
—
—
—
—
Total owner-occupied commercial real estate
1,731
44,926
21,276
12,587
25,860
146,722
2,359
884
256,345
Investment commercial real estate:
Pass
59,535
164,327
65,408
160,095
116,607
340,366
36,005
13,130
955,473
Special mention
—
—
—
36,220
7,852
40,257
—
2,411
86,740
Substandard
—
—
—
2,042
12,500
—
—
—
14,542
Doubtful
—
—
—
—
—
—
—
—
—
Total investment commercial real estate
59,535
164,327
65,408
198,357
136,959
380,623
36,005
15,541
1,056,755
Commercial and industrial:
Pass
77,506
315,130
135,158
113,694
40,005
15,034
13,445
272,328
982,300
Special mention
—
—
—
5,291
196
—
6,345
4,602
16,434
Substandard
—
—
13
—
20,488
230
—
36
20,767
Doubtful
—
—
—
—
—
—
—
—
—
Total commercial and industrial
77,506
315,130
135,171
118,985
60,689
15,264
19,790
276,966
1,019,501
Lease financing:
Pass
5,630
106,238
70,994
66,563
39,897
22,811
—
—
312,133
Special mention
—
—
—
—
—
—
—
—
—
Substandard
—
—
—
—
—
—
—
—
—
Doubtful
—
—
—
—
—
—
—
—
—
Total lease financing
5,630
106,238
70,994
66,563
39,897
22,811
—
—
312,133
Construction loans:
Pass
—
—
—
1,462
—
8
10,195
11,088
22,753
Special mention
—
—
—
—
—
73
—
—
73
Substandard
—
—
—
—
—
—
—
—
—
Doubtful
—
—
—
—
—
—
—
—
—
Total commercial construction loans
—
—
—
1,462
—
81
10,195
11,088
22,826
Consumer and other loans:
Pass
—
437
270
20
—
6,197
3,331
31,598
41,853
Special mention
—
—
—
—
—
—
—
—
—
Substandard
—
—
—
—
—
—
—
—
—
Doubtful
—
—
—
—
—
—
—
—
—
Total consumer and other loans
—
437
270
20
—
6,197
3,331
31,598
41,853
Total:
Pass
495,640
1,422,707
481,813
686,523
312,731
1,117,990
73,366
369,433
4,960,203
Special mention
—
—
—
44,399
8,048
44,213
6,345
7,013
110,018
Substandard
—
—
482
2,257
33,275
10,566
247
559
47,386
Doubtful
—
—
—
—
—
—
—
—
—
Total Loans
$
495,640
$
1,422,707
$
482,295
$
733,179
$
354,054
$
1,172,769
$
79,958
$
377,005
$
5,117,607</t>
        </is>
      </c>
    </row>
    <row r="8">
      <c r="A8" s="4" t="inlineStr">
        <is>
          <t>Schedule of the risk category of loans by class of loans</t>
        </is>
      </c>
      <c r="B8" s="4" t="inlineStr">
        <is>
          <t>As of December 31, 2021, and based on the most recent analysis performed, the risk category of loans by class of loans is as follows:
Special
(In thousands)
Pass
Mention
Substandard
Doubtful
Primary residential mortgage
$
494,444
$
557
$
5,242
$
—
Home equity lines of credit
40,274
—
529
—
Junior lien loan on residence
3,173
—
18
—
Multifamily property
1,579,776
7,720
8,370
—
Owner-occupied commercial real estate
251,229
663
711
—
Investment commercial real estate
901,877
87,297
14,805
—
Commercial and industrial
951,127
20,178
21,027
—
Lease financing
345,868
—
—
—
Farmland/agricultural production
6,871
—
—
—
Commercial construction loans
20,099
75
—
—
Consumer and other loans
40,828
—
—
—
Total
$
4,635,566
$
116,490
$
50,702
$
—</t>
        </is>
      </c>
    </row>
    <row r="9">
      <c r="A9" s="4" t="inlineStr">
        <is>
          <t>Schedule of loans modified as troubled debt restructurings</t>
        </is>
      </c>
      <c r="B9" s="4" t="inlineStr">
        <is>
          <t>Details with respect to loan modifications are as follows:
Post-Modification
Outstanding
Number of
Recorded
(Dollars in thousands)
Loans
Investment
Commercial and industrial
4
$
12,656
Total
4
$
12,656
The following table presents loans by class modified as TDRs during the three-month period ended March 31, 2022:
Pre-Modification
Post-Modification
Outstanding
Outstanding
Number of
Recorded
Recorded
(Dollars in thousands)
Loans
Investment
Investment
Investment commercial real estate
1
$
12,500
$
12,500
Total
1
$
12,500
$
12,500
The following table presents loans by class modified as TDRs that failed to comply with the modified terms in the twelve months following modification and resulted in a payment default at March 31, 2022:
Number of
Recorded
(Dollars in thousands)
Loans
Investment
Primary residential mortgage
1
$
215
Total
1
$
215
The following table presents loans by class modified as TDRs that failed to comply with the modified terms in the twelve months following modification and resulted in a payment default at March 31, 2021:
Number of
Recorded
(Dollars in thousands)
Loans
Investment
Primary residential mortgage
1
$
132
Total
1
$
1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loan balances by segment and the corresponding balances in the allowance for loan losses</t>
        </is>
      </c>
      <c r="B4" s="4" t="inlineStr">
        <is>
          <t>The following table presents the loan balances by segment, and the corresponding balances in the allowance as of March 31, 2022. For the period ended March 31, 2022, the allowance is based on the CECL methodology.
March 31, 2022
Ending ACL
Ending ACL
Total
Attributable
Total
Attributable
Individually
To Individually
Loans
To Loans
Total
Evaluated
Evaluated
Collectively
Collectively
Total
Ending
(In thousands)
Loans
Loans
Evaluated
Evaluated
Loans
ACL
Primary residential mortgage
$
385
$
—
$
515,965
$
3,545
$
516,350
$
3,545
Junior lien loan on residence
—
—
41,747
242
41,747
242
Multifamily property
—
—
1,850,097
15,480
1,850,097
15,480
Owner-occupied commercial real estate
328
—
256,017
4,903
256,345
4,903
Investment commercial real estate
12,500
2,500
1,044,255
8,469
1,056,755
10,969
Commercial and industrial
266
—
1,019,235
18,653
1,019,501
18,653
Lease financing
—
—
312,133
3,354
312,133
3,354
Construction loans
—
—
22,826
532
22,826
532
Consumer and other loans
—
—
41,853
708
41,853
708
Total ACL
$
13,479
$
2,500
$
5,104,128
$
55,886
$
5,117,607
$
58,386
The following table presents the loan balances by portfolio class, based on impairment method, and the corresponding balances in the allowance as of December 31, 2021. For the year ended December 31, 2021, the allowance was calculated based on the incurred loss methodology:
December 31,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242
$
—
$
498,001
$
1,432
$
500,243
$
1,432
Home equity lines of credit
—
—
40,803
83
40,803
83
Junior lien loan on residence
18
—
3,173
5
3,191
5
Multifamily property
—
—
1,595,866
9,806
1,595,866
9,806
Owner-occupied commercial real estate
458
—
252,145
1,998
252,603
1,998
Investment commercial real estate
12,750
4,234
991,229
22,849
1,003,979
27,083
Commercial and industrial
2,584
—
989,748
17,509
992,332
17,509
Lease financing
—
—
345,868
3,440
345,868
3,440
Farmland/agricultural production
—
—
6,871
84
6,871
84
Commercial construction loans
—
—
20,174
42
20,174
42
Consumer and other loans
—
—
40,828
215
40,828
215
Total ALLL
$
18,052
$
4,234
$
4,784,706
$
57,463
$
4,802,758
$
61,697</t>
        </is>
      </c>
    </row>
    <row r="5">
      <c r="A5" s="4" t="inlineStr">
        <is>
          <t>Schedule of loans individually evaluated by segment</t>
        </is>
      </c>
      <c r="B5" s="4" t="inlineStr">
        <is>
          <t>The following tables present collateral dependent loans individually evaluated by segment as of March 31, 2022:
March 31, 2022
Unpaid
Average
Principal
Recorded
Related
Individually Evaluated
(In thousands)
Balance
Investment
Allowance
Loans
With no related allowance recorded:
Primary residential mortgage
$
445
$
385
$
—
$
343
Owner-occupied commercial real estate
357
328
—
342
Commercial and industrial
282
266
—
282
Total loans with no related allowance
$
1,084
$
979
$
—
$
967
With related allowance recorded:
Investment commercial real estate
$
12,500
$
12,500
$
2,500
$
12,667
Total loans with related allowance
$
12,500
$
12,500
$
2,500
$
12,667
Total loans individually evaluated
$
13,584
$
13,479
$
2,500
$
13,634
The following table presents, under previously applicable GAAP, loans individually evaluated for impairment as of December 31, 2021 (the average impaired loans on the following tables represent year to date impaired loans):
December 31, 2021
Unpaid
Average
Principal
Recorded
Specific
Impaired
(In thousands)
Balance
Investment
Reserves
Loans
With no related allowance recorded:
Primary residential mortgage
$
2,453
$
2,242
$
—
$
1,818
Owner-occupied commercial real estate
492
458
—
540
Junior lien loan on residence
18
18
—
3
Commercial and industrial
4,549
2,584
—
3,153
Total loans with no related allowance
$
7,512
$
5,302
$
—
$
5,514
With related allowance recorded:
Investment commercial real estate
$
19,887
$
12,750
$
4,234
$
6,034
Total loans with related allowance
$
19,887
$
12,750
$
4,234
$
6,034
Total loans individually evaluated for impairment
$
27,399
$
18,052
$
4,234
$
11,548</t>
        </is>
      </c>
    </row>
    <row r="6">
      <c r="A6" s="4" t="inlineStr">
        <is>
          <t>Schedule of Activity in Allowance for Loan and Losses</t>
        </is>
      </c>
      <c r="B6" s="4" t="inlineStr">
        <is>
          <t>The activity in the allowance for credit losses for the three months ended March 31, 2022 is summarized below:
December 31,
March 31,
2021
2022
Prior to adoption
Impact of
Provision
Ending
(In thousands)
of Topic 326
adopting Topic 326
Charge-offs
Recoveries
(Credit)
ACL
Primary residential mortgage
$
1,510
$
1,604
$
—
$
—
$
431
$
3,545
Junior lien loan on residence
88
174
—
—
(20
)
242
Multifamily property
9,806
3,763
—
—
1,911
15,480
Owner-occupied commercial real estate
1,998
2,934
—
—
(29
)
4,903
Investment commercial real estate
27,083
(13,450
)
(250
)
—
(2,414
)
10,969
Commercial and industrial
17,509
(1,646
)
—
4
2,786
18,653
Lease financing
3,440
156
—
—
(242
)
3,354
Construction loans
48
418
—
—
66
532
Consumer and other loans
215
511
(20
)
2
—
708
Total ACL
$
61,697
$
(5,536
)
$
(270
)
$
6
$
2,489
$
58,386
For the accounting policy on the allowance for loan losses that was in effect prior to the adoption of Topic 326, refer to Note 1, Summary of Significant Accounting Policies in our Annual Report on Form 10-K for the year-ended December 31, 2021. The activity in the allowance for loan and lease losses for the three months ended March 31, 2021 is summarized below:
January 1,
March 31,
2021
2021
Beginning
Provision
Ending
(In thousands)
ALLL
Charge-offs
Recoveries
(Credit)
ALLL
Primary residential mortgage
$
2,905
$
—
$
—
$
(129
)
$
2,776
Home equity lines of credit
218
—
9
(29
)
198
Junior lien loan on residence
15
—
—
1
16
Multifamily property
9,945
—
—
482
10,427
Owner-occupied commercial real estate
3,050
—
—
(186
)
2,864
Investment commercial real estate
27,713
—
—
(1,020
)
26,693
Commercial and industrial
19,047
—
7
1,071
20,125
Lease financing
3,936
—
—
31
3,967
Farmland/agricultural production
43
—
—
4
47
Commercial construction loans
158
—
—
3
161
Consumer and other loans
279
(15
)
1
(3
)
262
Total ALLL
$
67,309
$
(15
)
$
17
$
225
$
67,536</t>
        </is>
      </c>
    </row>
    <row r="7">
      <c r="A7" s="4" t="inlineStr">
        <is>
          <t>Schedule of Activity in ACL for Off Balance Sheet Commitments</t>
        </is>
      </c>
      <c r="B7" s="4" t="inlineStr">
        <is>
          <t>The following table presets the activity in the ACL for off balance sheet commitments for the three months ended March 31, 2022:
December 31,
2021
Prior to adoption
Impact of
Provision
March 31, 2022
(In thousands)
of Topic 326
adopting Topic 326
(Credit)
Ending ACL
Off balance sheet commitments
$
—
$
302
$
(114
)
$
188
Total ACL
$
—
$
302
$
(114
)
$
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Details of Total Deposits</t>
        </is>
      </c>
      <c r="B4" s="4" t="inlineStr">
        <is>
          <t>The following table sets forth the details of total deposits as of March 31, 2022 and December 31, 2021:
March 31,
December 31,
2022
2021
(Dollars in thousands)
Noninterest-bearing demand deposits
$
1,023,208
18.99
%
$
956,482
18.16
%
Interest-bearing checking (1)
2,362,987
43.86
2,287,894
43.45
Savings
162,116
3.01
154,914
2.94
Money market
1,304,017
24.21
1,307,051
24.82
Certificates of deposit - retail
384,909
7.14
409,608
7.78
Certificates of deposit - listing service
31,348
0.58
31,382
0.60
Subtotal deposits
5,268,585
97.79
5,147,331
97.75
Interest-bearing demand - Brokered
85,000
1.58
85,000
1.61
Certificates of deposit - Brokered
33,831
0.63
33,818
0.64
Total deposits
$
5,387,416
100.00
%
$
5,266,149
100.00
%
(1)
Interest-bearing checking includes</t>
        </is>
      </c>
    </row>
    <row r="5">
      <c r="A5" s="4" t="inlineStr">
        <is>
          <t>Scheduled Maturities of Time Deposits</t>
        </is>
      </c>
      <c r="B5" s="4" t="inlineStr">
        <is>
          <t>The scheduled maturities of certificates of deposit, including brokered certificates of deposit, as of March 31, 2022, are as follows:
(In thousands)
2022
$
294,833
2023
80,394
2024
34,021
2025
29,271
2026
11,027
Over 5 Years
542
Total
$
450,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2</t>
        </is>
      </c>
      <c r="C1" s="2" t="inlineStr">
        <is>
          <t>Dec. 31, 2021</t>
        </is>
      </c>
    </row>
    <row r="2">
      <c r="A2" s="3" t="inlineStr">
        <is>
          <t>Statement Of Financial Position [Abstract]</t>
        </is>
      </c>
    </row>
    <row r="3">
      <c r="A3" s="4" t="inlineStr">
        <is>
          <t>Securities held to maturity fair value</t>
        </is>
      </c>
      <c r="B3" s="6" t="n">
        <v>100314</v>
      </c>
      <c r="C3" s="6" t="n">
        <v>108460</v>
      </c>
    </row>
    <row r="4">
      <c r="A4" s="4" t="inlineStr">
        <is>
          <t>Preferred stock, par value</t>
        </is>
      </c>
      <c r="B4" s="6" t="n">
        <v>0</v>
      </c>
      <c r="C4" s="6" t="n">
        <v>0</v>
      </c>
    </row>
    <row r="5">
      <c r="A5" s="4" t="inlineStr">
        <is>
          <t>Preferred stock, shares authorized</t>
        </is>
      </c>
      <c r="B5" s="5" t="n">
        <v>500000</v>
      </c>
      <c r="C5" s="5" t="n">
        <v>500000</v>
      </c>
    </row>
    <row r="6">
      <c r="A6" s="4" t="inlineStr">
        <is>
          <t>Preferred stock, liquidation preference per share</t>
        </is>
      </c>
      <c r="B6" s="6" t="n">
        <v>1000</v>
      </c>
      <c r="C6" s="6" t="n">
        <v>1000</v>
      </c>
    </row>
    <row r="7">
      <c r="A7" s="4" t="inlineStr">
        <is>
          <t>Common stock, stated value</t>
        </is>
      </c>
      <c r="B7" s="7" t="n">
        <v>0.83</v>
      </c>
      <c r="C7" s="7" t="n">
        <v>0.83</v>
      </c>
    </row>
    <row r="8">
      <c r="A8" s="4" t="inlineStr">
        <is>
          <t>Common stock, shares authorized</t>
        </is>
      </c>
      <c r="B8" s="5" t="n">
        <v>42000000</v>
      </c>
      <c r="C8" s="5" t="n">
        <v>42000000</v>
      </c>
    </row>
    <row r="9">
      <c r="A9" s="4" t="inlineStr">
        <is>
          <t>Common stock, shares issued</t>
        </is>
      </c>
      <c r="B9" s="5" t="n">
        <v>20933112</v>
      </c>
      <c r="C9" s="5" t="n">
        <v>20656810</v>
      </c>
    </row>
    <row r="10">
      <c r="A10" s="4" t="inlineStr">
        <is>
          <t>Common stock, shares outstanding</t>
        </is>
      </c>
      <c r="B10" s="5" t="n">
        <v>18370312</v>
      </c>
      <c r="C10" s="5" t="n">
        <v>18393888</v>
      </c>
    </row>
    <row r="11">
      <c r="A11" s="4" t="inlineStr">
        <is>
          <t>Treasury stock, shares</t>
        </is>
      </c>
      <c r="B11" s="5" t="n">
        <v>2562800</v>
      </c>
      <c r="C11" s="5" t="n">
        <v>226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Income and Total Assets for Reportable Segments</t>
        </is>
      </c>
      <c r="B4" s="4" t="inlineStr">
        <is>
          <t>The following tables present the statements of income and total assets for the Company’s reportable segments for the three months ended March 31, 2022 and 2021.
Three Months Ended March 31, 2022
Peapack
(In thousands)
Banking
Private
Total
Net interest income
$
37,999
$
1,623
$
39,622
Noninterest income
(429
)
15,143
14,714
Total income
37,570
16,766
54,336
Provision for credit losses
2,375
—
2,375
Compensation and employee benefits
16,403
6,046
22,449
Premises and equipment expense
3,931
716
4,647
FDIC insurance expense
471
—
471
Other operating expense
4,166
2,436
6,602
Total operating expense
27,346
9,198
36,544
Income before income tax expense
10,224
7,568
17,792
Income tax expense
2,300
2,051
4,351
Net income
$
7,924
$
5,517
$
13,441
Total assets at period end
$
6,155,011
$
100,653
$
6,255,664
Three Months Ended March 31, 2021
Peapack
(In thousands)
Banking
Private
Total
Net interest income
$
30,226
$
1,567
$
31,793
Noninterest income
5,140
12,680
17,820
Total income
35,366
14,247
49,613
Provision for loan and lease losses
225
—
225
Compensation and employee benefits
16,428
5,562
21,990
Premises and equipment expense
3,570
543
4,113
FDIC insurance expense
585
—
585
Other operating expense
2,391
2,515
4,906
Total operating expense
23,199
8,620
31,819
Income before income tax (benefit)/expense
12,167
5,627
17,794
Income tax (benefit)/expense
3,159
1,457
4,616
Net income
$
9,008
$
4,170
$
13,178
Total assets at period end
$
5,883,553
$
86,074
$
5,969,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The following table summarizes,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2
(Level 1)
(Level 2)
(Level 3)
Assets:
Available for sale:
U.S. government-sponsored agencies
$
218,263
$
—
$
218,263
$
—
Mortgage-backed securities-residential
340,513
—
340,513
—
SBA pool securities
35,475
—
35,475
—
State and political subdivisions
4,520
—
4,520
—
Corporate bond
2,392
—
2,392
—
CRA investment fund
14,003
14,003
—
—
Loans held for sale, at fair value
605
—
605
—
Derivatives:
Cash flow hedges
391
—
391
—
Loan level swaps
8,908
—
8,908
—
Total
$
625,070
$
14,003
$
611,067
$
—
Liabilities:
Derivatives:
Cash flow hedges
$
1,074
$
—
$
1,074
$
—
Loan level swaps
9,034
—
9,034
—
Total
$
10,108
$
—
$
10,108
$
—
Assets Measured on a Recurring Basis
Fair Value Measurements Using
Quoted
Prices in
Active
Significant
Markets For
Other
Significant
Identical
Observable
Unobservable
December 31,
Assets
Inputs
Inputs
(In thousands)
2021
(Level 1)
(Level 2)
(Level 3)
Assets:
Securities available for sale:
U.S. government-sponsored agencies
$
272,221
$
—
$
272,221
$
—
Mortgage-backed securities-residential
476,974
—
476,974
—
SBA pool securities
39,561
—
39,561
—
State and political subdivisions
5,476
—
5,476
—
Corporate bond
2,521
—
2,521
—
CRA investment fund
14,685
14,685
—
—
Loans held for sale, at fair value
3,040
—
3,040
—
Derivatives:
Loan level swaps
32,326
—
32,326
—
Total
$
846,804
$
14,685
$
832,119
$
—
Liabilities:
Derivatives:
Cash flow hedges
$
3,479
$
—
$
3,479
$
—
Loan level swaps
34,569
—
34,569
—
Total
$
38,048
$
—
$
38,048
$
—</t>
        </is>
      </c>
    </row>
    <row r="5">
      <c r="A5" s="4" t="inlineStr">
        <is>
          <t>Schedule of Residential Loans Held for Sale</t>
        </is>
      </c>
      <c r="B5" s="4" t="inlineStr">
        <is>
          <t>The following tables present residential loans held for sale, at fair value at the dates indicated:
(In thousands)
March 31, 2022
December 31, 2021
Residential loans contractual balance
$
595
$
2,992
Fair value adjustment
10
48
Total fair value of residential loans held for sale
$
605
$
3,040</t>
        </is>
      </c>
    </row>
    <row r="6">
      <c r="A6" s="4" t="inlineStr">
        <is>
          <t>Schedule of Assets Measured at Fair Value on Non-Recurring Basis</t>
        </is>
      </c>
      <c r="B6" s="4" t="inlineStr">
        <is>
          <t>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2
(Level 1)
(Level 2)
(Level 3)
Assets:
Individually evaluated loans:
Investment commercial real estate
$
10,000
$
—
$
—
$
10,000
Fair Value Measurements Using
Quoted
Prices in
Active
Significant
Markets For
Other
Significant
Identical
Observable
Unobservable
December 31,
Assets
Inputs
Inputs
(In thousands)
2021
(Level 1)
(Level 2)
(Level 3)
Assets:
Impaired loans:
Investment commercial real estate
$
8,516
$
—
$
—
$
8,516</t>
        </is>
      </c>
    </row>
    <row r="7">
      <c r="A7" s="4" t="inlineStr">
        <is>
          <t>Schedule of Carrying Amounts and Estimated Fair Values of Financial Instruments</t>
        </is>
      </c>
      <c r="B7" s="4" t="inlineStr">
        <is>
          <t xml:space="preserve">The carrying amounts and estimated fair values of financial instruments at March 31, 2022 are as follows:
Fair Value Measurements at March 31, 2022 using
Carrying
(In thousands)
Amount
Level 1
Level 2
Level 3
Total
Financial assets
Cash and cash equivalents
$
113,960
$
113,960
$
—
$
—
$
113,960
Securities available for sale
601,163
—
601,163
—
601,163
Securities held to maturity
106,816
—
100,314
—
100,314
CRA investment fund
14,003
14,003
—
—
14,003
FHLB and FRB stock
18,570
—
—
—
N/A
Loans held for sale, at fair value
605
—
605
—
605
Loans held for sale, at lower of cost or fair value
26,350
—
29,644
—
29,644
Loans, net of allowance for credit losses
5,063,816
—
—
4,887,836
4,887,836
Accrued interest receivable
22,890
—
2,071
20,819
22,890
Accrued interest receivable loan level swaps (1)
3,642
—
3,642
—
3,642
Cash flow hedges
391
—
391
—
391
Loan level swaps
8,908
—
8,908
—
8,908
Financial liabilities
Deposits
$
5,387,416
$
4,937,328
$
446,422
$
—
$
5,383,750
Short-term borrowings
122,085
—
122,085
—
122,085
Subordinated debt
132,772
—
—
131,839
131,839
Accrued interest payable
1,928
163
400
1,365
1,928
Accrued interest payable loan level swaps (2)
3,642
—
3,642
—
3,642
Cash flow hedges
1,074
—
1,074
—
1,074
Loan level swap
9,034
—
9,034
—
9,034
(1)
Included in other assets in the Consolidated Statement of Condition.
(2)
Included in accrued expenses and other liabilities in the Consolidated Statement of Condition. The carrying amounts and estimated fair values of financial instruments at December 31, 2021 are as follows:
Fair Value Measurements at December 31, 2021 using
Carrying
(In thousands)
Amount
Level 1
Level 2
Level 3
Total
Financial assets
Cash and cash equivalents
$
146,804
$
146,804
$
—
$
—
$
146,804
Securities available for sale
796,753
—
796,753
—
796,753
Securities held to maturity
108,680
—
108,460
—
108,460
CRA investment fund
14,685
14,685
—
—
14,685
FHLB and FRB stock
12,950
—
—
—
N/A
Loans held for sale, at fair value
3,040
—
3,040
—
3,040
Loans held for sale, at lower of cost or fair value
34,051
—
37,538
—
37,538
Loans, net of allowance for loan and lease losses
4,745,024
—
—
4,767,293
4,767,293
Accrued interest receivable
21,589
—
2,443
19,146
21,589
Accrued interest receivable loan level swaps (1)
4,842
—
4,842
—
4,842
Loan level swaps
32,326
—
32,326
—
32,326
Financial liabilities
Deposits
$
5,266,149
$
4,791,341
$
476,659
$
—
$
5,268,000
Subordinated debt
132,701
—
—
140,556
140,556
Accrued interest payable
651
130
446
75
651
Accrued interest payable loan level swaps (2)
4,842
—
4,842
—
4,842
Cash flow hedges
3,479
—
3,479
—
3,479
Loan level swaps
34,569
—
34,569
—
34,569
(1)
Included in other assets in the Consolidated Statement of Condition.
(2)
Included in accrued expenses and other liabilities in the Consolidated Statement of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Noninterest Income</t>
        </is>
      </c>
      <c r="B4" s="4" t="inlineStr">
        <is>
          <t>The following tables present the sources of noninterest income for the periods indicated:
For the Three Months Ended March 31,
(In thousands)
2022
2021
Service charges on deposits
Overdraft fees
$
113
$
93
Interchange income
342
317
Other
497
436
Wealth management fees (1)
14,834
12,131
Corporate advisory fee income
1,561
1,098
Other (2)
(2,633
)
3,745
Total noninterest other income
$
14,714
$
17,820
( 1)
Includes investment brokerage fees.
( 2)
All of the other category is outside the scope of ASC 606.</t>
        </is>
      </c>
    </row>
    <row r="5">
      <c r="A5" s="4" t="inlineStr">
        <is>
          <t>Schedule of Noninterest Income by Operating Segment</t>
        </is>
      </c>
      <c r="B5" s="4" t="inlineStr">
        <is>
          <t xml:space="preserve">The following table presents the sources of noninterest income by operating segment for the periods indicated:
For the Three Months Ended March 31,
For the Three Months Ended March 31,
2022
2021
(In thousands)
Wealth
Wealth
Revenue by Operating Segment
Banking
Management
Total
Banking
Management
Total
Service charges on deposits
Overdraft fees
$
113
$
—
$
113
$
93
$
—
$
93
Interchange income
342
—
342
317
—
317
Other
497
—
497
436
—
436
Wealth management fees (1)
—
14,834
14,834
—
12,131
12,131
Corporate advisory fee income
1,561
—
1,561
1,098
—
1,098
Other (2)
(2,942
)
309
(2,633
)
3,196
549
3,745
Total noninterest income
$
(429
)
$
15,143
$
14,714
$
5,140
$
12,680
$
17,820
(1)
Includes investment brokerage fees. (2) All of the other category is outside the scope of ASC 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3 Months Ended</t>
        </is>
      </c>
    </row>
    <row r="2">
      <c r="B2" s="2" t="inlineStr">
        <is>
          <t>Mar. 31, 2022</t>
        </is>
      </c>
    </row>
    <row r="3">
      <c r="A3" s="3" t="inlineStr">
        <is>
          <t>Other Income And Expenses [Abstract]</t>
        </is>
      </c>
    </row>
    <row r="4">
      <c r="A4" s="4" t="inlineStr">
        <is>
          <t>Schedule of Components of Other Operating Expenses</t>
        </is>
      </c>
      <c r="B4" s="4" t="inlineStr">
        <is>
          <t>The following table presents the major components of other operating expenses for the periods indicated:
Three Months Ended
March 31,
(In thousands)
2022
2021
Professional and legal fees
$
1,138
$
1,256
Telephone
334
334
Advertising
290
214
Amortization of intangible assets
431
368
Branch restructure
372
—
Other operating expenses
3,364
2,734
Total other operating expenses
$
5,929
$
4,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3 Months Ended</t>
        </is>
      </c>
    </row>
    <row r="2">
      <c r="B2" s="2" t="inlineStr">
        <is>
          <t>Mar. 31, 2022</t>
        </is>
      </c>
    </row>
    <row r="3">
      <c r="A3" s="3" t="inlineStr">
        <is>
          <t>Stockholders Equity Note [Abstract]</t>
        </is>
      </c>
    </row>
    <row r="4">
      <c r="A4" s="4" t="inlineStr">
        <is>
          <t>Schedule of Accumulated Other Comprehensive Income/(Loss) Balances, Net of Tax</t>
        </is>
      </c>
      <c r="B4" s="4" t="inlineStr">
        <is>
          <t>The following is a summary of the accumulated other comprehensive income/(loss) balances, net of tax, for the three months ended March 31, 2022 and 2021:
Amount
Other
Reclassified
Comprehensive
Other
From
Income/(Loss)
Comprehensive
Accumulated
Three Months
Balance at
Income/(Loss)
Other
Ended
Balance at
January 1,
Before
Comprehensive
March 31,
March 31,
(In thousands)
2022
Reclassifications
Income/(Loss)
2022
2022
Net unrealized holding gain/(loss) on securities available for sale, net of tax
$
(9,873
)
$
(35,602
)
$
5,028
$
(30,574
)
$
(40,447
)
Gain/(loss) on cash flow hedges
(2,501
)
2,010
—
2,010
(491
)
Accumulated other comprehensive gain/(loss), net of tax
$
(12,374
)
$
(33,592
)
$
5,028
$
(28,564
)
$
(40,938
)
Amount
Other
Reclassified
Comprehensive
Other
From
Income/(Loss)
Comprehensive
Accumulated
Three Months
Balance at
Income/(Loss)
Other
Ended
Balance at
January 1,
Before
Comprehensive
March 31,
March 31,
(In thousands)
2021
Reclassifications
Income/(Loss)
2021
2021
Net unrealized holding gain/(loss) on securities available for sale, net of tax
$
5,521
$
(13,415
)
$
—
$
(13,415
)
$
(7,894
)
Gain/(loss) on cash flow hedges
(6,913
)
1,043
—
1,043
(5,870
)
Accumulated other comprehensive gain/(loss), net of tax
$
(1,392
)
$
(12,372
)
$
—
$
(12,372
)
$
(13,764
)</t>
        </is>
      </c>
    </row>
    <row r="5">
      <c r="A5" s="4" t="inlineStr">
        <is>
          <t>Schedule of Reclassifications Out of Accumulated Other Comprehensive Income/(loss)</t>
        </is>
      </c>
      <c r="B5" s="4" t="inlineStr">
        <is>
          <t>The following represents the reclassifications out of accumulated other comprehensive income/(loss) for the three months ended March 31, 2022 and 2021:
Three Months Ended
March 31,
(In thousands)
2022
2021
Affected Line Item in Income Statement
Unrealized gains/(losses) on securities available for sale:
Reclassification adjustment for amounts included in net income
$
6,609
$
—
Securities losses, net
Tax effect
(1,581
)
—
Income tax expense
Total reclassifications, net of tax
$
5,02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4" t="inlineStr">
        <is>
          <t>Schedule of Information about Interest Rate Swaps Designated as Cash Flow Hedges</t>
        </is>
      </c>
      <c r="B3" s="4" t="inlineStr">
        <is>
          <t>The following table presents information about the interest rate swaps designated as cash flow hedges as of March 31, 2022 and December 31, 2021:
(Dollars in thousands)
March 31, 2022
December 31, 2021
Notional amount
$
230,000
$
230,000
Weighted average pay rate
1.99
%
1.99
%
Weighted average receive rate
0.23
%
0.20
%
Weighted average maturity
0.79 years
1.04 years
Unrealized loss, net
$
(665
)
$
(3,479
)
Number of contracts
11
13</t>
        </is>
      </c>
    </row>
    <row r="4">
      <c r="A4" s="4" t="inlineStr">
        <is>
          <t>Schedule of Cash Flow Hedges Included in Financial Statements</t>
        </is>
      </c>
      <c r="B4" s="4" t="inlineStr">
        <is>
          <t xml:space="preserve">March 31, 2022
Notional
Fair
(In thousands)
Amount
Value
Interest rate swaps related to interest-bearing deposits
$
230,000
$
(665
)
Total included in other assets
80,000
234
Total included in other liabilities
150,000
(899
)
December 31, 2021
Notional
Fair
(In thousands)
Amount
Value
Interest rate swaps related to interest-bearing deposits
$
230,000
$
(3,479
)
Total included in other assets
—
—
Total included in other liabilities
230,000
(3,479
) </t>
        </is>
      </c>
    </row>
    <row r="5">
      <c r="A5" s="4" t="inlineStr">
        <is>
          <t>Schedule of Net Gains/(Loss) Recorded in Accumulated Other Comprehensive Income/(Loss)</t>
        </is>
      </c>
      <c r="B5" s="4" t="inlineStr">
        <is>
          <t>The following table presents the net gain/(loss) recorded in accumulated other comprehensive income/(loss) and the consolidated financial statements relating to the cash flow derivative instruments for the three months ended March 31, 2022 and 2021:
For the Three Months Ended March 31,
(In thousands)
2022
2021
Interest rate contracts
Gain/(loss) recognized in other comprehensive income (effective portion)
$
2,796
$
1,450
Gain/(loss) reclassified from other comprehensive income to interest expense
—
—
Gain/(loss) recognized in other noninterest income
—
—</t>
        </is>
      </c>
    </row>
    <row r="6">
      <c r="A6" s="4" t="inlineStr">
        <is>
          <t>Not Designated as Hedging Instrument [Member]</t>
        </is>
      </c>
    </row>
    <row r="7">
      <c r="A7" s="4" t="inlineStr">
        <is>
          <t>Schedule of Information about Interest Rate Swaps Designated as Cash Flow Hedges</t>
        </is>
      </c>
      <c r="B7" s="4" t="inlineStr">
        <is>
          <t>Information about these swaps is as follows:
(Dollars in thousands)
March 31, 2022
December 31, 2021
Notional amount
$
677,502
$
702,210
Fair value
$
9,034
$
32,326
Weighted average pay rates
3.98
%
4.00
%
Weighted average receive rates
2.20
%
1.83
%
Weighted average maturity
5.2 years
5.5 years
Number of contracts
85
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Liabilities by Contractual Maturity</t>
        </is>
      </c>
      <c r="B4" s="4" t="inlineStr">
        <is>
          <t>The following is a schedule of the Company's operating lease liabilities by contractual maturity as of March 31, 2022:
(In thousands)
2022
$
1,995
2023
2,816
2024
2,299
2025
2,048
2026
1,487
Thereafter
6,194
Total lease payments
16,839
Less: imputed interest
1,684
Total present value of lease payments
$
15,155</t>
        </is>
      </c>
    </row>
    <row r="5">
      <c r="A5" s="4" t="inlineStr">
        <is>
          <t>Summary of Supplemental Cash Flow Information Related to Direct Finance and Operating Leases</t>
        </is>
      </c>
      <c r="B5" s="4" t="inlineStr">
        <is>
          <t>The following table shows the supplemental cash flow information related to the Company’s direct finance and operating leases for the three months ended March 31, 2022 and 2021:
For the Three Months Ended
(In thousands)
2022
2021
Right-of-use asset obtained in exchange for lease obligation
$
5,446
$
1,412
Operating cash flows from operating leases
665
619
Operating cash flows from direct finance leases
68
79
Financing cash flows from direct finance leases
187
1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9" customWidth="1" min="2" max="2"/>
    <col width="44" customWidth="1" min="3" max="3"/>
    <col width="21" customWidth="1" min="4" max="4"/>
    <col width="27" customWidth="1" min="5" max="5"/>
    <col width="21" customWidth="1" min="6" max="6"/>
    <col width="21" customWidth="1" min="7" max="7"/>
    <col width="21" customWidth="1" min="8" max="8"/>
    <col width="21" customWidth="1" min="9" max="9"/>
    <col width="14" customWidth="1" min="10" max="10"/>
  </cols>
  <sheetData>
    <row r="1">
      <c r="A1" s="1" t="inlineStr">
        <is>
          <t>SUMMARY OF SIGNIFICANT ACCOUNTING POLICIES - Additional Information (Details)</t>
        </is>
      </c>
      <c r="B1" s="2" t="inlineStr">
        <is>
          <t>1 Months Ended</t>
        </is>
      </c>
      <c r="C1" s="2" t="inlineStr">
        <is>
          <t>3 Months Ended</t>
        </is>
      </c>
      <c r="G1" s="2" t="inlineStr">
        <is>
          <t>6 Months Ended</t>
        </is>
      </c>
    </row>
    <row r="2">
      <c r="B2" s="2" t="inlineStr">
        <is>
          <t>May 31, 2020shares</t>
        </is>
      </c>
      <c r="C2" s="2" t="inlineStr">
        <is>
          <t>Mar. 31, 2022USD ($)segment$ / sharesshares</t>
        </is>
      </c>
      <c r="D2" s="2" t="inlineStr">
        <is>
          <t>Jun. 30, 2021USD ($)</t>
        </is>
      </c>
      <c r="E2" s="2" t="inlineStr">
        <is>
          <t>Mar. 31, 2021USD ($)shares</t>
        </is>
      </c>
      <c r="F2" s="2" t="inlineStr">
        <is>
          <t>Sep. 30, 2020USD ($)</t>
        </is>
      </c>
      <c r="G2" s="2" t="inlineStr">
        <is>
          <t>Jun. 30, 2021USD ($)</t>
        </is>
      </c>
      <c r="H2" s="2" t="inlineStr">
        <is>
          <t>Jan. 01, 2022USD ($)</t>
        </is>
      </c>
      <c r="I2" s="2" t="inlineStr">
        <is>
          <t>Dec. 31, 2021USD ($)</t>
        </is>
      </c>
      <c r="J2" s="2" t="inlineStr">
        <is>
          <t>Dec. 31, 2020</t>
        </is>
      </c>
    </row>
    <row r="3">
      <c r="A3" s="3" t="inlineStr">
        <is>
          <t>Summary Of Significant Accounting Policies [Line Items]</t>
        </is>
      </c>
    </row>
    <row r="4">
      <c r="A4" s="4" t="inlineStr">
        <is>
          <t>Net decrease to retained earnings</t>
        </is>
      </c>
      <c r="C4" s="6" t="n">
        <v>-290718000</v>
      </c>
      <c r="I4" s="6" t="n">
        <v>-274288000</v>
      </c>
    </row>
    <row r="5">
      <c r="A5" s="4" t="inlineStr">
        <is>
          <t>Reduction to allowance for credit losses</t>
        </is>
      </c>
      <c r="C5" s="6" t="n">
        <v>-188000</v>
      </c>
    </row>
    <row r="6">
      <c r="A6" s="4" t="inlineStr">
        <is>
          <t>Number of operating segments | segment</t>
        </is>
      </c>
      <c r="C6" s="5" t="n">
        <v>2</v>
      </c>
    </row>
    <row r="7">
      <c r="A7" s="4" t="inlineStr">
        <is>
          <t>Federal funds sales periods</t>
        </is>
      </c>
      <c r="C7" s="4" t="inlineStr">
        <is>
          <t>1 day</t>
        </is>
      </c>
    </row>
    <row r="8">
      <c r="A8" s="4" t="inlineStr">
        <is>
          <t>Interest-earning deposits maturities period</t>
        </is>
      </c>
      <c r="C8" s="4" t="inlineStr">
        <is>
          <t>1 year</t>
        </is>
      </c>
    </row>
    <row r="9">
      <c r="A9" s="4" t="inlineStr">
        <is>
          <t>Servicing rights</t>
        </is>
      </c>
      <c r="C9" s="6" t="n">
        <v>0</v>
      </c>
    </row>
    <row r="10">
      <c r="A10" s="4" t="inlineStr">
        <is>
          <t>Amount of loans serviced</t>
        </is>
      </c>
      <c r="C10" s="6" t="n">
        <v>118100000</v>
      </c>
      <c r="I10" s="6" t="n">
        <v>97500000</v>
      </c>
    </row>
    <row r="11">
      <c r="A11" s="4" t="inlineStr">
        <is>
          <t>Threshold period for loan</t>
        </is>
      </c>
      <c r="C11" s="4" t="inlineStr">
        <is>
          <t>30 days</t>
        </is>
      </c>
    </row>
    <row r="12">
      <c r="A12" s="4" t="inlineStr">
        <is>
          <t>Threshold for determining nonaccrual status</t>
        </is>
      </c>
      <c r="C12" s="4" t="inlineStr">
        <is>
          <t>90 days</t>
        </is>
      </c>
    </row>
    <row r="13">
      <c r="A13" s="4" t="inlineStr">
        <is>
          <t>Non-impaired special mention loans multiple</t>
        </is>
      </c>
      <c r="I13" s="8" t="n">
        <v>2.25</v>
      </c>
    </row>
    <row r="14">
      <c r="A14" s="4" t="inlineStr">
        <is>
          <t>Non-impaired substandard loans multiple</t>
        </is>
      </c>
      <c r="J14" s="8" t="n">
        <v>3.25</v>
      </c>
    </row>
    <row r="15">
      <c r="A15" s="4" t="inlineStr">
        <is>
          <t>Loan modifications</t>
        </is>
      </c>
      <c r="C15" s="6" t="n">
        <v>947000000</v>
      </c>
    </row>
    <row r="16">
      <c r="A16" s="4" t="inlineStr">
        <is>
          <t>Post-modification outstanding recorded investment</t>
        </is>
      </c>
      <c r="C16" s="6" t="n">
        <v>12500000</v>
      </c>
    </row>
    <row r="17">
      <c r="A17" s="4" t="inlineStr">
        <is>
          <t>Sale of loans servicing released to third party</t>
        </is>
      </c>
      <c r="D17" s="6" t="n">
        <v>56500000</v>
      </c>
      <c r="F17" s="6" t="n">
        <v>355000000</v>
      </c>
      <c r="G17" s="6" t="n">
        <v>124000000</v>
      </c>
    </row>
    <row r="18">
      <c r="A18" s="4" t="inlineStr">
        <is>
          <t>Closing stock price of common stock | $ / shares</t>
        </is>
      </c>
      <c r="C18" s="7" t="n">
        <v>34.75</v>
      </c>
    </row>
    <row r="19">
      <c r="A19" s="4" t="inlineStr">
        <is>
          <t>Stock options granted | shares</t>
        </is>
      </c>
      <c r="C19" s="5" t="n">
        <v>0</v>
      </c>
    </row>
    <row r="20">
      <c r="A20" s="4" t="inlineStr">
        <is>
          <t>Issuance of shares for Employee Stock Purchase Plan, shares | shares</t>
        </is>
      </c>
      <c r="C20" s="5" t="n">
        <v>6808</v>
      </c>
      <c r="E20" s="5" t="n">
        <v>8425</v>
      </c>
    </row>
    <row r="21">
      <c r="A21" s="4" t="inlineStr">
        <is>
          <t>Antidilutive securities | shares</t>
        </is>
      </c>
      <c r="C21" s="5" t="n">
        <v>299433</v>
      </c>
      <c r="E21" s="5" t="n">
        <v>239472</v>
      </c>
    </row>
    <row r="22">
      <c r="A22" s="4" t="inlineStr">
        <is>
          <t>Restricted stock [Member]</t>
        </is>
      </c>
    </row>
    <row r="23">
      <c r="A23" s="3" t="inlineStr">
        <is>
          <t>Summary Of Significant Accounting Policies [Line Items]</t>
        </is>
      </c>
    </row>
    <row r="24">
      <c r="A24" s="4" t="inlineStr">
        <is>
          <t>Shares granted | shares</t>
        </is>
      </c>
      <c r="C24" s="5" t="n">
        <v>233910</v>
      </c>
    </row>
    <row r="25">
      <c r="A25" s="4" t="inlineStr">
        <is>
          <t>Compensation cost</t>
        </is>
      </c>
      <c r="C25" s="6" t="n">
        <v>1900000</v>
      </c>
      <c r="E25" s="6" t="n">
        <v>1700000</v>
      </c>
    </row>
    <row r="26">
      <c r="A26" s="4" t="inlineStr">
        <is>
          <t>Restricted stock [Member] | Tranche One [Member]</t>
        </is>
      </c>
    </row>
    <row r="27">
      <c r="A27" s="3" t="inlineStr">
        <is>
          <t>Summary Of Significant Accounting Policies [Line Items]</t>
        </is>
      </c>
    </row>
    <row r="28">
      <c r="A28" s="4" t="inlineStr">
        <is>
          <t>Stock option vesting term</t>
        </is>
      </c>
      <c r="C28" s="4" t="inlineStr">
        <is>
          <t>3 years</t>
        </is>
      </c>
    </row>
    <row r="29">
      <c r="A29" s="4" t="inlineStr">
        <is>
          <t>Restricted stock [Member] | Tranche Two [Member]</t>
        </is>
      </c>
    </row>
    <row r="30">
      <c r="A30" s="3" t="inlineStr">
        <is>
          <t>Summary Of Significant Accounting Policies [Line Items]</t>
        </is>
      </c>
    </row>
    <row r="31">
      <c r="A31" s="4" t="inlineStr">
        <is>
          <t>Stock option vesting term</t>
        </is>
      </c>
      <c r="C31" s="4" t="inlineStr">
        <is>
          <t>5 years</t>
        </is>
      </c>
    </row>
    <row r="32">
      <c r="A32" s="4" t="inlineStr">
        <is>
          <t>Performance Shares [Member]</t>
        </is>
      </c>
    </row>
    <row r="33">
      <c r="A33" s="3" t="inlineStr">
        <is>
          <t>Summary Of Significant Accounting Policies [Line Items]</t>
        </is>
      </c>
    </row>
    <row r="34">
      <c r="A34" s="4" t="inlineStr">
        <is>
          <t>Shares granted | shares</t>
        </is>
      </c>
      <c r="C34" s="5" t="n">
        <v>71482</v>
      </c>
    </row>
    <row r="35">
      <c r="A35" s="4" t="inlineStr">
        <is>
          <t>Restricted Stock Units [Member]</t>
        </is>
      </c>
    </row>
    <row r="36">
      <c r="A36" s="3" t="inlineStr">
        <is>
          <t>Summary Of Significant Accounting Policies [Line Items]</t>
        </is>
      </c>
    </row>
    <row r="37">
      <c r="A37" s="4" t="inlineStr">
        <is>
          <t>Unrecognized compensation cost</t>
        </is>
      </c>
      <c r="C37" s="6" t="n">
        <v>20900000</v>
      </c>
    </row>
    <row r="38">
      <c r="A38" s="4" t="inlineStr">
        <is>
          <t>Weighted average period over which unrecognized compensation is expected to be recognized (in years)</t>
        </is>
      </c>
      <c r="C38" s="4" t="inlineStr">
        <is>
          <t>1 year 6 months 25 days</t>
        </is>
      </c>
    </row>
    <row r="39">
      <c r="A39" s="4" t="inlineStr">
        <is>
          <t>Employee Stock [Member]</t>
        </is>
      </c>
    </row>
    <row r="40">
      <c r="A40" s="3" t="inlineStr">
        <is>
          <t>Summary Of Significant Accounting Policies [Line Items]</t>
        </is>
      </c>
    </row>
    <row r="41">
      <c r="A41" s="4" t="inlineStr">
        <is>
          <t>Compensation cost</t>
        </is>
      </c>
      <c r="C41" s="6" t="n">
        <v>35000</v>
      </c>
      <c r="E41" s="6" t="n">
        <v>30000</v>
      </c>
    </row>
    <row r="42">
      <c r="A42" s="4" t="inlineStr">
        <is>
          <t>Number of share purchase rights authorized | shares</t>
        </is>
      </c>
      <c r="C42" s="5" t="n">
        <v>150000</v>
      </c>
    </row>
    <row r="43">
      <c r="A43" s="4" t="inlineStr">
        <is>
          <t>Additional common stock to be issued | shares</t>
        </is>
      </c>
      <c r="B43" s="5" t="n">
        <v>200000</v>
      </c>
    </row>
    <row r="44">
      <c r="A44" s="4" t="inlineStr">
        <is>
          <t>Share purchase rights offering period</t>
        </is>
      </c>
      <c r="C44" s="4" t="inlineStr">
        <is>
          <t>12 months</t>
        </is>
      </c>
    </row>
    <row r="45">
      <c r="A45" s="4" t="inlineStr">
        <is>
          <t>Percentage of closing market price on purchase date</t>
        </is>
      </c>
      <c r="C45" s="4" t="inlineStr">
        <is>
          <t>85.00%</t>
        </is>
      </c>
    </row>
    <row r="46">
      <c r="A46" s="4" t="inlineStr">
        <is>
          <t>Deferral [Member]</t>
        </is>
      </c>
    </row>
    <row r="47">
      <c r="A47" s="3" t="inlineStr">
        <is>
          <t>Summary Of Significant Accounting Policies [Line Items]</t>
        </is>
      </c>
    </row>
    <row r="48">
      <c r="A48" s="4" t="inlineStr">
        <is>
          <t>Post-modification outstanding recorded investment</t>
        </is>
      </c>
      <c r="C48" s="6" t="n">
        <v>12656000</v>
      </c>
    </row>
    <row r="49">
      <c r="A49" s="4" t="inlineStr">
        <is>
          <t>U.S. Small Business Administration (SBA) Loans [Member]</t>
        </is>
      </c>
    </row>
    <row r="50">
      <c r="A50" s="3" t="inlineStr">
        <is>
          <t>Summary Of Significant Accounting Policies [Line Items]</t>
        </is>
      </c>
    </row>
    <row r="51">
      <c r="A51" s="4" t="inlineStr">
        <is>
          <t>Paycheck Protection Program, maximum credit facility</t>
        </is>
      </c>
      <c r="C51" s="5" t="n">
        <v>650000000</v>
      </c>
    </row>
    <row r="52">
      <c r="A52" s="4" t="inlineStr">
        <is>
          <t>Paycheck protection program loans remaining balance</t>
        </is>
      </c>
      <c r="C52" s="6" t="n">
        <v>9600000</v>
      </c>
    </row>
    <row r="53">
      <c r="A53" s="4" t="inlineStr">
        <is>
          <t>Consumer and Other [Member] | Closed-end Loans [Member]</t>
        </is>
      </c>
    </row>
    <row r="54">
      <c r="A54" s="3" t="inlineStr">
        <is>
          <t>Summary Of Significant Accounting Policies [Line Items]</t>
        </is>
      </c>
    </row>
    <row r="55">
      <c r="A55" s="4" t="inlineStr">
        <is>
          <t>Threshold for determining nonaccrual status</t>
        </is>
      </c>
      <c r="C55" s="4" t="inlineStr">
        <is>
          <t>120 days</t>
        </is>
      </c>
    </row>
    <row r="56">
      <c r="A56" s="4" t="inlineStr">
        <is>
          <t>Consumer and Other [Member] | Open-end Loans [Member]</t>
        </is>
      </c>
    </row>
    <row r="57">
      <c r="A57" s="3" t="inlineStr">
        <is>
          <t>Summary Of Significant Accounting Policies [Line Items]</t>
        </is>
      </c>
    </row>
    <row r="58">
      <c r="A58" s="4" t="inlineStr">
        <is>
          <t>Threshold for determining nonaccrual status</t>
        </is>
      </c>
      <c r="C58" s="4" t="inlineStr">
        <is>
          <t>180 days</t>
        </is>
      </c>
    </row>
    <row r="59">
      <c r="A59" s="4" t="inlineStr">
        <is>
          <t>Small Business Administration Loans [Member]</t>
        </is>
      </c>
    </row>
    <row r="60">
      <c r="A60" s="3" t="inlineStr">
        <is>
          <t>Summary Of Significant Accounting Policies [Line Items]</t>
        </is>
      </c>
    </row>
    <row r="61">
      <c r="A61" s="4" t="inlineStr">
        <is>
          <t>Loans held for sale</t>
        </is>
      </c>
      <c r="C61" s="6" t="n">
        <v>26400000</v>
      </c>
      <c r="I61" s="6" t="n">
        <v>32500000</v>
      </c>
    </row>
    <row r="62">
      <c r="A62" s="4" t="inlineStr">
        <is>
          <t>Maximum [Member]</t>
        </is>
      </c>
    </row>
    <row r="63">
      <c r="A63" s="3" t="inlineStr">
        <is>
          <t>Summary Of Significant Accounting Policies [Line Items]</t>
        </is>
      </c>
    </row>
    <row r="64">
      <c r="A64" s="4" t="inlineStr">
        <is>
          <t>Cash equivalents original maturities period</t>
        </is>
      </c>
      <c r="C64" s="4" t="inlineStr">
        <is>
          <t>90 days</t>
        </is>
      </c>
    </row>
    <row r="65">
      <c r="A65" s="4" t="inlineStr">
        <is>
          <t>Short term borrowings original maturities period</t>
        </is>
      </c>
      <c r="C65" s="4" t="inlineStr">
        <is>
          <t>90 days</t>
        </is>
      </c>
    </row>
    <row r="66">
      <c r="A66" s="4" t="inlineStr">
        <is>
          <t>Paycheck Protection Loans Repayment Period</t>
        </is>
      </c>
      <c r="C66" s="4" t="inlineStr">
        <is>
          <t>5 years</t>
        </is>
      </c>
    </row>
    <row r="67">
      <c r="A67" s="4" t="inlineStr">
        <is>
          <t>Finite-Lived Intangible Asset, Useful Life</t>
        </is>
      </c>
      <c r="C67" s="4" t="inlineStr">
        <is>
          <t>15 years</t>
        </is>
      </c>
    </row>
    <row r="68">
      <c r="A68" s="4" t="inlineStr">
        <is>
          <t>Maximum [Member] | Employee Stock Option [Member]</t>
        </is>
      </c>
    </row>
    <row r="69">
      <c r="A69" s="3" t="inlineStr">
        <is>
          <t>Summary Of Significant Accounting Policies [Line Items]</t>
        </is>
      </c>
    </row>
    <row r="70">
      <c r="A70" s="4" t="inlineStr">
        <is>
          <t>Option term</t>
        </is>
      </c>
      <c r="C70" s="4" t="inlineStr">
        <is>
          <t>10 years</t>
        </is>
      </c>
    </row>
    <row r="71">
      <c r="A71" s="4" t="inlineStr">
        <is>
          <t>Stock option vesting term</t>
        </is>
      </c>
      <c r="C71" s="4" t="inlineStr">
        <is>
          <t>5 years</t>
        </is>
      </c>
    </row>
    <row r="72">
      <c r="A72" s="4" t="inlineStr">
        <is>
          <t>Maximum [Member] | Employee Stock [Member]</t>
        </is>
      </c>
    </row>
    <row r="73">
      <c r="A73" s="3" t="inlineStr">
        <is>
          <t>Summary Of Significant Accounting Policies [Line Items]</t>
        </is>
      </c>
    </row>
    <row r="74">
      <c r="A74" s="4" t="inlineStr">
        <is>
          <t>Percentage of compensation contributable</t>
        </is>
      </c>
      <c r="C74" s="4" t="inlineStr">
        <is>
          <t>15.00%</t>
        </is>
      </c>
    </row>
    <row r="75">
      <c r="A75" s="4" t="inlineStr">
        <is>
          <t>Minimum [Member]</t>
        </is>
      </c>
    </row>
    <row r="76">
      <c r="A76" s="3" t="inlineStr">
        <is>
          <t>Summary Of Significant Accounting Policies [Line Items]</t>
        </is>
      </c>
    </row>
    <row r="77">
      <c r="A77" s="4" t="inlineStr">
        <is>
          <t>Paycheck Protection Loans Repayment Period</t>
        </is>
      </c>
      <c r="C77" s="4" t="inlineStr">
        <is>
          <t>2 years</t>
        </is>
      </c>
    </row>
    <row r="78">
      <c r="A78" s="4" t="inlineStr">
        <is>
          <t>Finite-Lived Intangible Asset, Useful Life</t>
        </is>
      </c>
      <c r="C78" s="4" t="inlineStr">
        <is>
          <t>5 years</t>
        </is>
      </c>
    </row>
    <row r="79">
      <c r="A79" s="4" t="inlineStr">
        <is>
          <t>Minimum [Member] | Employee Stock [Member]</t>
        </is>
      </c>
    </row>
    <row r="80">
      <c r="A80" s="3" t="inlineStr">
        <is>
          <t>Summary Of Significant Accounting Policies [Line Items]</t>
        </is>
      </c>
    </row>
    <row r="81">
      <c r="A81" s="4" t="inlineStr">
        <is>
          <t>Percentage of compensation contributable</t>
        </is>
      </c>
      <c r="C81" s="4" t="inlineStr">
        <is>
          <t>1.00%</t>
        </is>
      </c>
    </row>
    <row r="82">
      <c r="A82" s="4" t="inlineStr">
        <is>
          <t>ASU 2016-13 [Member]</t>
        </is>
      </c>
    </row>
    <row r="83">
      <c r="A83" s="3" t="inlineStr">
        <is>
          <t>Summary Of Significant Accounting Policies [Line Items]</t>
        </is>
      </c>
    </row>
    <row r="84">
      <c r="A84" s="4" t="inlineStr">
        <is>
          <t>Net decrease to retained earnings</t>
        </is>
      </c>
      <c r="H84" s="6" t="n">
        <v>3900000</v>
      </c>
    </row>
    <row r="85">
      <c r="A85" s="4" t="inlineStr">
        <is>
          <t>Reduction to allowance for credit losses</t>
        </is>
      </c>
      <c r="H85" s="6" t="n">
        <v>5500000</v>
      </c>
    </row>
    <row r="86">
      <c r="A86" s="4" t="inlineStr">
        <is>
          <t>Peapack-Gladstone Mortgage Group, Inc. [Member] | Peapack Ventures, LLC [Member]</t>
        </is>
      </c>
    </row>
    <row r="87">
      <c r="A87" s="3" t="inlineStr">
        <is>
          <t>Summary Of Significant Accounting Policies [Line Items]</t>
        </is>
      </c>
    </row>
    <row r="88">
      <c r="A88" s="4" t="inlineStr">
        <is>
          <t>Percentage of interest owned</t>
        </is>
      </c>
      <c r="C88" s="4" t="inlineStr">
        <is>
          <t>99.00%</t>
        </is>
      </c>
    </row>
    <row r="89">
      <c r="A89" s="4" t="inlineStr">
        <is>
          <t>Peapack-Gladstone Mortgage Group, Inc. [Member] | Peapack-Gladstone Realty, Inc [Member]</t>
        </is>
      </c>
    </row>
    <row r="90">
      <c r="A90" s="3" t="inlineStr">
        <is>
          <t>Summary Of Significant Accounting Policies [Line Items]</t>
        </is>
      </c>
    </row>
    <row r="91">
      <c r="A91" s="4" t="inlineStr">
        <is>
          <t>Percentage of interest owned</t>
        </is>
      </c>
      <c r="C91" s="4" t="inlineStr">
        <is>
          <t>79.00%</t>
        </is>
      </c>
    </row>
    <row r="92">
      <c r="A92" s="4" t="inlineStr">
        <is>
          <t>PGB Trust &amp; Investments of Delaware [Member] | Peapack Ventures, LLC [Member]</t>
        </is>
      </c>
    </row>
    <row r="93">
      <c r="A93" s="3" t="inlineStr">
        <is>
          <t>Summary Of Significant Accounting Policies [Line Items]</t>
        </is>
      </c>
    </row>
    <row r="94">
      <c r="A94" s="4" t="inlineStr">
        <is>
          <t>Percentage of interest owned</t>
        </is>
      </c>
      <c r="C94" s="4" t="inlineStr">
        <is>
          <t>1.00%</t>
        </is>
      </c>
    </row>
    <row r="95">
      <c r="A95" s="4" t="inlineStr">
        <is>
          <t>Peapack Ventures, LLC [Member] | Peapack-Gladstone Realty, Inc [Member]</t>
        </is>
      </c>
    </row>
    <row r="96">
      <c r="A96" s="3" t="inlineStr">
        <is>
          <t>Summary Of Significant Accounting Policies [Line Items]</t>
        </is>
      </c>
    </row>
    <row r="97">
      <c r="A97" s="4" t="inlineStr">
        <is>
          <t>Percentage of interest owned</t>
        </is>
      </c>
      <c r="C97" s="4" t="inlineStr">
        <is>
          <t>21.00%</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to Financial Statements Upon Adoption of ASC 326 (Details) - USD ($) $ in Thousands</t>
        </is>
      </c>
      <c r="B1" s="2" t="inlineStr">
        <is>
          <t>Jan. 01, 2022</t>
        </is>
      </c>
      <c r="C1" s="2" t="inlineStr">
        <is>
          <t>Mar. 31, 2022</t>
        </is>
      </c>
      <c r="D1" s="2" t="inlineStr">
        <is>
          <t>Dec. 31, 2021</t>
        </is>
      </c>
      <c r="E1" s="2" t="inlineStr">
        <is>
          <t>Mar. 31, 2021</t>
        </is>
      </c>
      <c r="F1" s="2" t="inlineStr">
        <is>
          <t>Dec. 31, 2020</t>
        </is>
      </c>
    </row>
    <row r="2">
      <c r="A2" s="3" t="inlineStr">
        <is>
          <t>Summary Of Significant Accounting Policies [Line Items]</t>
        </is>
      </c>
    </row>
    <row r="3">
      <c r="A3" s="4" t="inlineStr">
        <is>
          <t>Allowance for credit losses on off-balance sheet commitments</t>
        </is>
      </c>
      <c r="B3" s="6" t="n">
        <v>137</v>
      </c>
    </row>
    <row r="4">
      <c r="A4" s="4" t="inlineStr">
        <is>
          <t>Total impact from ASC 326 adoption</t>
        </is>
      </c>
      <c r="B4" s="5" t="n">
        <v>-3909</v>
      </c>
      <c r="C4" s="6" t="n">
        <v>523426</v>
      </c>
      <c r="D4" s="6" t="n">
        <v>546388</v>
      </c>
      <c r="E4" s="6" t="n">
        <v>522441</v>
      </c>
      <c r="F4" s="6" t="n">
        <v>527122</v>
      </c>
    </row>
    <row r="5">
      <c r="A5" s="4" t="inlineStr">
        <is>
          <t>Tax Effect [Member]</t>
        </is>
      </c>
    </row>
    <row r="6">
      <c r="A6" s="3" t="inlineStr">
        <is>
          <t>Summary Of Significant Accounting Policies [Line Items]</t>
        </is>
      </c>
    </row>
    <row r="7">
      <c r="A7" s="4" t="inlineStr">
        <is>
          <t>Allowance for credit losses on off-balance sheet commitments</t>
        </is>
      </c>
      <c r="B7" s="5" t="n">
        <v>-51</v>
      </c>
    </row>
    <row r="8">
      <c r="A8" s="4" t="inlineStr">
        <is>
          <t>Total impact from ASC 326 adoption</t>
        </is>
      </c>
      <c r="B8" s="5" t="n">
        <v>1439</v>
      </c>
      <c r="D8" s="6" t="n">
        <v>550297</v>
      </c>
    </row>
    <row r="9">
      <c r="A9" s="4" t="inlineStr">
        <is>
          <t>Impact to Consolidated Statement of Condition from ASC-326 Adoption [Member]</t>
        </is>
      </c>
    </row>
    <row r="10">
      <c r="A10" s="3" t="inlineStr">
        <is>
          <t>Summary Of Significant Accounting Policies [Line Items]</t>
        </is>
      </c>
    </row>
    <row r="11">
      <c r="A11" s="4" t="inlineStr">
        <is>
          <t>Allowance for credit losses on off-balance sheet commitments</t>
        </is>
      </c>
      <c r="B11" s="5" t="n">
        <v>188</v>
      </c>
    </row>
    <row r="12">
      <c r="A12" s="4" t="inlineStr">
        <is>
          <t>Total impact from ASC 326 adoption</t>
        </is>
      </c>
      <c r="B12" s="5" t="n">
        <v>-5348</v>
      </c>
    </row>
    <row r="13">
      <c r="A13" s="4" t="inlineStr">
        <is>
          <t>Allowance For Credit Losses on Loans [Member]</t>
        </is>
      </c>
    </row>
    <row r="14">
      <c r="A14" s="3" t="inlineStr">
        <is>
          <t>Summary Of Significant Accounting Policies [Line Items]</t>
        </is>
      </c>
    </row>
    <row r="15">
      <c r="A15" s="4" t="inlineStr">
        <is>
          <t>Assets</t>
        </is>
      </c>
      <c r="B15" s="5" t="n">
        <v>4046</v>
      </c>
    </row>
    <row r="16">
      <c r="A16" s="4" t="inlineStr">
        <is>
          <t>Allowance For Credit Losses on Loans [Member] | Tax Effect [Member]</t>
        </is>
      </c>
    </row>
    <row r="17">
      <c r="A17" s="3" t="inlineStr">
        <is>
          <t>Summary Of Significant Accounting Policies [Line Items]</t>
        </is>
      </c>
    </row>
    <row r="18">
      <c r="A18" s="4" t="inlineStr">
        <is>
          <t>Assets</t>
        </is>
      </c>
      <c r="B18" s="5" t="n">
        <v>1490</v>
      </c>
    </row>
    <row r="19">
      <c r="A19" s="4" t="inlineStr">
        <is>
          <t>Allowance For Credit Losses on Loans [Member] | Impact to Consolidated Statement of Condition from ASC-326 Adoption [Member]</t>
        </is>
      </c>
    </row>
    <row r="20">
      <c r="A20" s="3" t="inlineStr">
        <is>
          <t>Summary Of Significant Accounting Policies [Line Items]</t>
        </is>
      </c>
    </row>
    <row r="21">
      <c r="A21" s="4" t="inlineStr">
        <is>
          <t>Assets</t>
        </is>
      </c>
      <c r="B21" s="6" t="n">
        <v>-5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Schedule of Changes in Options Outstanding) (Details) $ / shares in Units, $ in Thousands</t>
        </is>
      </c>
      <c r="B1" s="2" t="inlineStr">
        <is>
          <t>3 Months Ended</t>
        </is>
      </c>
    </row>
    <row r="2">
      <c r="B2" s="2" t="inlineStr">
        <is>
          <t>Mar. 31, 2022USD ($)$ / sharesshares</t>
        </is>
      </c>
    </row>
    <row r="3">
      <c r="A3" s="3" t="inlineStr">
        <is>
          <t>Number of Options</t>
        </is>
      </c>
    </row>
    <row r="4">
      <c r="A4" s="4" t="inlineStr">
        <is>
          <t>Balance | shares</t>
        </is>
      </c>
      <c r="B4" s="5" t="n">
        <v>31340</v>
      </c>
    </row>
    <row r="5">
      <c r="A5" s="4" t="inlineStr">
        <is>
          <t>Exercised | shares</t>
        </is>
      </c>
      <c r="B5" s="5" t="n">
        <v>-9260</v>
      </c>
    </row>
    <row r="6">
      <c r="A6" s="4" t="inlineStr">
        <is>
          <t>Forfeited | shares</t>
        </is>
      </c>
      <c r="B6" s="5" t="n">
        <v>-480</v>
      </c>
    </row>
    <row r="7">
      <c r="A7" s="4" t="inlineStr">
        <is>
          <t>Balance | shares</t>
        </is>
      </c>
      <c r="B7" s="5" t="n">
        <v>21600</v>
      </c>
    </row>
    <row r="8">
      <c r="A8" s="4" t="inlineStr">
        <is>
          <t>Vested and expected to vest | shares</t>
        </is>
      </c>
      <c r="B8" s="5" t="n">
        <v>21600</v>
      </c>
    </row>
    <row r="9">
      <c r="A9" s="4" t="inlineStr">
        <is>
          <t>Exercisable | shares</t>
        </is>
      </c>
      <c r="B9" s="5" t="n">
        <v>21600</v>
      </c>
    </row>
    <row r="10">
      <c r="A10" s="3" t="inlineStr">
        <is>
          <t>Weighted Average Exercise Price</t>
        </is>
      </c>
    </row>
    <row r="11">
      <c r="A11" s="4" t="inlineStr">
        <is>
          <t>Balance | $ / shares</t>
        </is>
      </c>
      <c r="B11" s="7" t="n">
        <v>14.59</v>
      </c>
    </row>
    <row r="12">
      <c r="A12" s="4" t="inlineStr">
        <is>
          <t>Exercised | $ / shares</t>
        </is>
      </c>
      <c r="B12" s="8" t="n">
        <v>13.03</v>
      </c>
    </row>
    <row r="13">
      <c r="A13" s="4" t="inlineStr">
        <is>
          <t>Forfeited | $ / shares</t>
        </is>
      </c>
      <c r="B13" s="8" t="n">
        <v>10.72</v>
      </c>
    </row>
    <row r="14">
      <c r="A14" s="4" t="inlineStr">
        <is>
          <t>Balance | $ / shares</t>
        </is>
      </c>
      <c r="B14" s="8" t="n">
        <v>15.35</v>
      </c>
    </row>
    <row r="15">
      <c r="A15" s="4" t="inlineStr">
        <is>
          <t>Vested and expected to vest | $ / shares</t>
        </is>
      </c>
      <c r="B15" s="8" t="n">
        <v>15.35</v>
      </c>
    </row>
    <row r="16">
      <c r="A16" s="4" t="inlineStr">
        <is>
          <t>Exercisable | $ / shares</t>
        </is>
      </c>
      <c r="B16" s="7" t="n">
        <v>15.35</v>
      </c>
    </row>
    <row r="17">
      <c r="A17" s="3" t="inlineStr">
        <is>
          <t>Weighted Average Remaining Contractual Term</t>
        </is>
      </c>
    </row>
    <row r="18">
      <c r="A18" s="4" t="inlineStr">
        <is>
          <t>Balance</t>
        </is>
      </c>
      <c r="B18" s="4" t="inlineStr">
        <is>
          <t>11 months 8 days</t>
        </is>
      </c>
    </row>
    <row r="19">
      <c r="A19" s="4" t="inlineStr">
        <is>
          <t>Vested and expected to vest</t>
        </is>
      </c>
      <c r="B19" s="4" t="inlineStr">
        <is>
          <t>11 months 8 days</t>
        </is>
      </c>
    </row>
    <row r="20">
      <c r="A20" s="4" t="inlineStr">
        <is>
          <t>Exercisable</t>
        </is>
      </c>
      <c r="B20" s="4" t="inlineStr">
        <is>
          <t>11 months 8 days</t>
        </is>
      </c>
    </row>
    <row r="21">
      <c r="A21" s="3" t="inlineStr">
        <is>
          <t>Aggregate Intrinsic Value</t>
        </is>
      </c>
    </row>
    <row r="22">
      <c r="A22" s="4" t="inlineStr">
        <is>
          <t>Balance | $</t>
        </is>
      </c>
      <c r="B22" s="6" t="n">
        <v>419</v>
      </c>
    </row>
    <row r="23">
      <c r="A23" s="4" t="inlineStr">
        <is>
          <t>Vested and expected to vest | $</t>
        </is>
      </c>
      <c r="B23" s="5" t="n">
        <v>419</v>
      </c>
    </row>
    <row r="24">
      <c r="A24" s="4" t="inlineStr">
        <is>
          <t>Exercisable | $</t>
        </is>
      </c>
      <c r="B24" s="6" t="n">
        <v>4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2</t>
        </is>
      </c>
      <c r="D2" s="2" t="inlineStr">
        <is>
          <t>Mar. 31, 2021</t>
        </is>
      </c>
    </row>
    <row r="3">
      <c r="A3" s="3" t="inlineStr">
        <is>
          <t>INTEREST INCOME</t>
        </is>
      </c>
    </row>
    <row r="4">
      <c r="A4" s="4" t="inlineStr">
        <is>
          <t>Interest and fees on loans</t>
        </is>
      </c>
      <c r="C4" s="6" t="n">
        <v>40472</v>
      </c>
      <c r="D4" s="6" t="n">
        <v>35384</v>
      </c>
    </row>
    <row r="5">
      <c r="A5" s="3" t="inlineStr">
        <is>
          <t>Interest on investments:</t>
        </is>
      </c>
    </row>
    <row r="6">
      <c r="A6" s="4" t="inlineStr">
        <is>
          <t>Taxable</t>
        </is>
      </c>
      <c r="C6" s="5" t="n">
        <v>3607</v>
      </c>
      <c r="D6" s="5" t="n">
        <v>2629</v>
      </c>
    </row>
    <row r="7">
      <c r="A7" s="4" t="inlineStr">
        <is>
          <t>Tax-exempt</t>
        </is>
      </c>
      <c r="C7" s="5" t="n">
        <v>21</v>
      </c>
      <c r="D7" s="5" t="n">
        <v>43</v>
      </c>
    </row>
    <row r="8">
      <c r="A8" s="4" t="inlineStr">
        <is>
          <t>Interest on loans held for sale</t>
        </is>
      </c>
      <c r="C8" s="5" t="n">
        <v>11</v>
      </c>
      <c r="D8" s="5" t="n">
        <v>55</v>
      </c>
    </row>
    <row r="9">
      <c r="A9" s="4" t="inlineStr">
        <is>
          <t>Interest on interest-earning deposits</t>
        </is>
      </c>
      <c r="C9" s="5" t="n">
        <v>29</v>
      </c>
      <c r="D9" s="5" t="n">
        <v>128</v>
      </c>
    </row>
    <row r="10">
      <c r="A10" s="4" t="inlineStr">
        <is>
          <t>Total interest income</t>
        </is>
      </c>
      <c r="C10" s="5" t="n">
        <v>44140</v>
      </c>
      <c r="D10" s="5" t="n">
        <v>38239</v>
      </c>
    </row>
    <row r="11">
      <c r="A11" s="3" t="inlineStr">
        <is>
          <t>INTEREST EXPENSE</t>
        </is>
      </c>
    </row>
    <row r="12">
      <c r="A12" s="4" t="inlineStr">
        <is>
          <t>Interest on savings and interest-bearing deposit accounts</t>
        </is>
      </c>
      <c r="C12" s="5" t="n">
        <v>1782</v>
      </c>
      <c r="D12" s="5" t="n">
        <v>1789</v>
      </c>
    </row>
    <row r="13">
      <c r="A13" s="4" t="inlineStr">
        <is>
          <t>Interest on certificates of deposit</t>
        </is>
      </c>
      <c r="C13" s="5" t="n">
        <v>606</v>
      </c>
      <c r="D13" s="5" t="n">
        <v>1470</v>
      </c>
    </row>
    <row r="14">
      <c r="A14" s="4" t="inlineStr">
        <is>
          <t>Interest on borrowed funds</t>
        </is>
      </c>
      <c r="C14" s="5" t="n">
        <v>64</v>
      </c>
      <c r="D14" s="5" t="n">
        <v>209</v>
      </c>
    </row>
    <row r="15">
      <c r="A15" s="4" t="inlineStr">
        <is>
          <t>Interest on finance lease liability</t>
        </is>
      </c>
      <c r="C15" s="5" t="n">
        <v>68</v>
      </c>
      <c r="D15" s="5" t="n">
        <v>79</v>
      </c>
    </row>
    <row r="16">
      <c r="A16" s="4" t="inlineStr">
        <is>
          <t>Interest on subordinated debt</t>
        </is>
      </c>
      <c r="C16" s="5" t="n">
        <v>1364</v>
      </c>
      <c r="D16" s="5" t="n">
        <v>2145</v>
      </c>
    </row>
    <row r="17">
      <c r="A17" s="4" t="inlineStr">
        <is>
          <t>Subtotal - interest expense</t>
        </is>
      </c>
      <c r="C17" s="5" t="n">
        <v>3884</v>
      </c>
      <c r="D17" s="5" t="n">
        <v>5692</v>
      </c>
    </row>
    <row r="18">
      <c r="A18" s="4" t="inlineStr">
        <is>
          <t>Interest on interest-bearing demand - brokered</t>
        </is>
      </c>
      <c r="C18" s="5" t="n">
        <v>373</v>
      </c>
      <c r="D18" s="5" t="n">
        <v>493</v>
      </c>
    </row>
    <row r="19">
      <c r="A19" s="4" t="inlineStr">
        <is>
          <t>Interest on certificates of deposits - brokered</t>
        </is>
      </c>
      <c r="C19" s="5" t="n">
        <v>261</v>
      </c>
      <c r="D19" s="5" t="n">
        <v>261</v>
      </c>
    </row>
    <row r="20">
      <c r="A20" s="4" t="inlineStr">
        <is>
          <t>Total interest expense</t>
        </is>
      </c>
      <c r="C20" s="5" t="n">
        <v>4518</v>
      </c>
      <c r="D20" s="5" t="n">
        <v>6446</v>
      </c>
    </row>
    <row r="21">
      <c r="A21" s="4" t="inlineStr">
        <is>
          <t>NET INTEREST INCOME BEFORE PROVISION FOR CREDIT LOSSES</t>
        </is>
      </c>
      <c r="C21" s="5" t="n">
        <v>39622</v>
      </c>
      <c r="D21" s="5" t="n">
        <v>31793</v>
      </c>
    </row>
    <row r="22">
      <c r="A22" s="4" t="inlineStr">
        <is>
          <t>Provision for credit losses (1)</t>
        </is>
      </c>
      <c r="B22" s="4" t="inlineStr">
        <is>
          <t>[1]</t>
        </is>
      </c>
      <c r="C22" s="5" t="n">
        <v>2375</v>
      </c>
      <c r="D22" s="5" t="n">
        <v>225</v>
      </c>
    </row>
    <row r="23">
      <c r="A23" s="4" t="inlineStr">
        <is>
          <t>NET INTEREST INCOME AFTER PROVISION FOR CREDIT LOSSES</t>
        </is>
      </c>
      <c r="C23" s="5" t="n">
        <v>37247</v>
      </c>
      <c r="D23" s="5" t="n">
        <v>31568</v>
      </c>
    </row>
    <row r="24">
      <c r="A24" s="3" t="inlineStr">
        <is>
          <t>OTHER INCOME</t>
        </is>
      </c>
    </row>
    <row r="25">
      <c r="A25" s="4" t="inlineStr">
        <is>
          <t>Wealth management fee income</t>
        </is>
      </c>
      <c r="C25" s="5" t="n">
        <v>14834</v>
      </c>
      <c r="D25" s="5" t="n">
        <v>12131</v>
      </c>
    </row>
    <row r="26">
      <c r="A26" s="4" t="inlineStr">
        <is>
          <t>Service charges and fees</t>
        </is>
      </c>
      <c r="C26" s="5" t="n">
        <v>952</v>
      </c>
      <c r="D26" s="5" t="n">
        <v>846</v>
      </c>
    </row>
    <row r="27">
      <c r="A27" s="4" t="inlineStr">
        <is>
          <t>Bank owned life insurance</t>
        </is>
      </c>
      <c r="C27" s="5" t="n">
        <v>313</v>
      </c>
      <c r="D27" s="5" t="n">
        <v>611</v>
      </c>
    </row>
    <row r="28">
      <c r="A28" s="4" t="inlineStr">
        <is>
          <t>Gain on loans held for sale at fair value (mortgage banking)</t>
        </is>
      </c>
      <c r="C28" s="5" t="n">
        <v>247</v>
      </c>
      <c r="D28" s="5" t="n">
        <v>1025</v>
      </c>
    </row>
    <row r="29">
      <c r="A29" s="4" t="inlineStr">
        <is>
          <t>Gain on loans held for sale at lower of cost or fair value</t>
        </is>
      </c>
      <c r="D29" s="5" t="n">
        <v>282</v>
      </c>
    </row>
    <row r="30">
      <c r="A30" s="4" t="inlineStr">
        <is>
          <t>Gain on sale of SBA loans</t>
        </is>
      </c>
      <c r="C30" s="5" t="n">
        <v>2844</v>
      </c>
      <c r="D30" s="5" t="n">
        <v>1449</v>
      </c>
    </row>
    <row r="31">
      <c r="A31" s="4" t="inlineStr">
        <is>
          <t>Corporate advisory fee income</t>
        </is>
      </c>
      <c r="C31" s="5" t="n">
        <v>1561</v>
      </c>
      <c r="D31" s="5" t="n">
        <v>1098</v>
      </c>
    </row>
    <row r="32">
      <c r="A32" s="4" t="inlineStr">
        <is>
          <t>Other income</t>
        </is>
      </c>
      <c r="C32" s="5" t="n">
        <v>1254</v>
      </c>
      <c r="D32" s="5" t="n">
        <v>643</v>
      </c>
    </row>
    <row r="33">
      <c r="A33" s="4" t="inlineStr">
        <is>
          <t>Loss on securities sale, net</t>
        </is>
      </c>
      <c r="C33" s="5" t="n">
        <v>-6609</v>
      </c>
    </row>
    <row r="34">
      <c r="A34" s="4" t="inlineStr">
        <is>
          <t>Fair value adjustment for CRA equity security</t>
        </is>
      </c>
      <c r="C34" s="5" t="n">
        <v>-682</v>
      </c>
      <c r="D34" s="5" t="n">
        <v>-265</v>
      </c>
    </row>
    <row r="35">
      <c r="A35" s="4" t="inlineStr">
        <is>
          <t>Total other income</t>
        </is>
      </c>
      <c r="C35" s="5" t="n">
        <v>14714</v>
      </c>
      <c r="D35" s="5" t="n">
        <v>17820</v>
      </c>
    </row>
    <row r="36">
      <c r="A36" s="3" t="inlineStr">
        <is>
          <t>OPERATING EXPENSES</t>
        </is>
      </c>
    </row>
    <row r="37">
      <c r="A37" s="4" t="inlineStr">
        <is>
          <t>Compensation and employee benefits</t>
        </is>
      </c>
      <c r="C37" s="5" t="n">
        <v>22449</v>
      </c>
      <c r="D37" s="5" t="n">
        <v>21990</v>
      </c>
    </row>
    <row r="38">
      <c r="A38" s="4" t="inlineStr">
        <is>
          <t>Premises and equipment</t>
        </is>
      </c>
      <c r="C38" s="5" t="n">
        <v>4647</v>
      </c>
      <c r="D38" s="5" t="n">
        <v>4113</v>
      </c>
    </row>
    <row r="39">
      <c r="A39" s="4" t="inlineStr">
        <is>
          <t>FDIC insurance expense</t>
        </is>
      </c>
      <c r="C39" s="5" t="n">
        <v>471</v>
      </c>
      <c r="D39" s="5" t="n">
        <v>585</v>
      </c>
    </row>
    <row r="40">
      <c r="A40" s="4" t="inlineStr">
        <is>
          <t>Swap valuation allowance</t>
        </is>
      </c>
      <c r="C40" s="5" t="n">
        <v>673</v>
      </c>
    </row>
    <row r="41">
      <c r="A41" s="4" t="inlineStr">
        <is>
          <t>Other operating expense</t>
        </is>
      </c>
      <c r="C41" s="5" t="n">
        <v>5929</v>
      </c>
      <c r="D41" s="5" t="n">
        <v>4906</v>
      </c>
    </row>
    <row r="42">
      <c r="A42" s="4" t="inlineStr">
        <is>
          <t>Total operating expenses</t>
        </is>
      </c>
      <c r="C42" s="5" t="n">
        <v>34169</v>
      </c>
      <c r="D42" s="5" t="n">
        <v>31594</v>
      </c>
    </row>
    <row r="43">
      <c r="A43" s="4" t="inlineStr">
        <is>
          <t>INCOME BEFORE INCOME TAX EXPENSE</t>
        </is>
      </c>
      <c r="C43" s="5" t="n">
        <v>17792</v>
      </c>
      <c r="D43" s="5" t="n">
        <v>17794</v>
      </c>
    </row>
    <row r="44">
      <c r="A44" s="4" t="inlineStr">
        <is>
          <t>Income tax expense</t>
        </is>
      </c>
      <c r="C44" s="5" t="n">
        <v>4351</v>
      </c>
      <c r="D44" s="5" t="n">
        <v>4616</v>
      </c>
    </row>
    <row r="45">
      <c r="A45" s="4" t="inlineStr">
        <is>
          <t>NET INCOME</t>
        </is>
      </c>
      <c r="C45" s="6" t="n">
        <v>13441</v>
      </c>
      <c r="D45" s="6" t="n">
        <v>13178</v>
      </c>
    </row>
    <row r="46">
      <c r="A46" s="3" t="inlineStr">
        <is>
          <t>EARNINGS PER SHARE</t>
        </is>
      </c>
    </row>
    <row r="47">
      <c r="A47" s="4" t="inlineStr">
        <is>
          <t>Basic</t>
        </is>
      </c>
      <c r="C47" s="7" t="n">
        <v>0.73</v>
      </c>
      <c r="D47" s="7" t="n">
        <v>0.7</v>
      </c>
    </row>
    <row r="48">
      <c r="A48" s="4" t="inlineStr">
        <is>
          <t>Diluted</t>
        </is>
      </c>
      <c r="C48" s="7" t="n">
        <v>0.71</v>
      </c>
      <c r="D48" s="7" t="n">
        <v>0.67</v>
      </c>
    </row>
    <row r="49">
      <c r="A49" s="3" t="inlineStr">
        <is>
          <t>WEIGHTED AVERAGE NUMBER OF SHARES OUTSTANDING</t>
        </is>
      </c>
    </row>
    <row r="50">
      <c r="A50" s="4" t="inlineStr">
        <is>
          <t>Basic</t>
        </is>
      </c>
      <c r="C50" s="5" t="n">
        <v>18339013</v>
      </c>
      <c r="D50" s="5" t="n">
        <v>18950305</v>
      </c>
    </row>
    <row r="51">
      <c r="A51" s="4" t="inlineStr">
        <is>
          <t>Diluted</t>
        </is>
      </c>
      <c r="C51" s="5" t="n">
        <v>18946683</v>
      </c>
      <c r="D51" s="5" t="n">
        <v>19531689</v>
      </c>
    </row>
    <row r="52"/>
    <row r="53">
      <c r="A53" s="4" t="inlineStr">
        <is>
          <t>[1]</t>
        </is>
      </c>
      <c r="B53" s="4" t="inlineStr">
        <is>
          <t>Commencing on January 1, 2022, the allowance calculation is based on the current expected credit loss methodology. Prior to January 1, 2022, the calculation was based on the incurred loss methodology.</t>
        </is>
      </c>
    </row>
  </sheetData>
  <mergeCells count="4">
    <mergeCell ref="A1:B2"/>
    <mergeCell ref="C1:D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Schedule of Changes in Restricted Common Shares) (Details)</t>
        </is>
      </c>
      <c r="B1" s="2" t="inlineStr">
        <is>
          <t>3 Months Ended</t>
        </is>
      </c>
    </row>
    <row r="2">
      <c r="B2" s="2" t="inlineStr">
        <is>
          <t>Mar. 31, 2022$ / sharesshares</t>
        </is>
      </c>
    </row>
    <row r="3">
      <c r="A3" s="4" t="inlineStr">
        <is>
          <t>Performance Shares [Member]</t>
        </is>
      </c>
    </row>
    <row r="4">
      <c r="A4" s="3" t="inlineStr">
        <is>
          <t>Number of Shares</t>
        </is>
      </c>
    </row>
    <row r="5">
      <c r="A5" s="4" t="inlineStr">
        <is>
          <t>Balance at Beginning | shares</t>
        </is>
      </c>
      <c r="B5" s="5" t="n">
        <v>225435</v>
      </c>
    </row>
    <row r="6">
      <c r="A6" s="4" t="inlineStr">
        <is>
          <t>Shares granted | shares</t>
        </is>
      </c>
      <c r="B6" s="5" t="n">
        <v>71482</v>
      </c>
    </row>
    <row r="7">
      <c r="A7" s="4" t="inlineStr">
        <is>
          <t>Vested | shares</t>
        </is>
      </c>
      <c r="B7" s="5" t="n">
        <v>-53729</v>
      </c>
    </row>
    <row r="8">
      <c r="A8" s="4" t="inlineStr">
        <is>
          <t>Forfeited | shares</t>
        </is>
      </c>
      <c r="B8" s="5" t="n">
        <v>-5284</v>
      </c>
    </row>
    <row r="9">
      <c r="A9" s="4" t="inlineStr">
        <is>
          <t>Balance at end | shares</t>
        </is>
      </c>
      <c r="B9" s="5" t="n">
        <v>237904</v>
      </c>
    </row>
    <row r="10">
      <c r="A10" s="3" t="inlineStr">
        <is>
          <t>Weighted Average Grant Date Fair Value</t>
        </is>
      </c>
    </row>
    <row r="11">
      <c r="A11" s="4" t="inlineStr">
        <is>
          <t>Balance at Beginning | $ / shares</t>
        </is>
      </c>
      <c r="B11" s="7" t="n">
        <v>20.29</v>
      </c>
    </row>
    <row r="12">
      <c r="A12" s="4" t="inlineStr">
        <is>
          <t>Granted | $ / shares</t>
        </is>
      </c>
      <c r="B12" s="8" t="n">
        <v>35.93</v>
      </c>
    </row>
    <row r="13">
      <c r="A13" s="4" t="inlineStr">
        <is>
          <t>Vested | $ / shares</t>
        </is>
      </c>
      <c r="B13" s="8" t="n">
        <v>26.34</v>
      </c>
    </row>
    <row r="14">
      <c r="A14" s="4" t="inlineStr">
        <is>
          <t>Forfeited | $ / shares</t>
        </is>
      </c>
      <c r="B14" s="8" t="n">
        <v>17.92</v>
      </c>
    </row>
    <row r="15">
      <c r="A15" s="4" t="inlineStr">
        <is>
          <t>Balance at end | $ / shares</t>
        </is>
      </c>
      <c r="B15" s="7" t="n">
        <v>23.68</v>
      </c>
    </row>
    <row r="16">
      <c r="A16" s="4" t="inlineStr">
        <is>
          <t>Restricted stock [Member]</t>
        </is>
      </c>
    </row>
    <row r="17">
      <c r="A17" s="3" t="inlineStr">
        <is>
          <t>Number of Shares</t>
        </is>
      </c>
    </row>
    <row r="18">
      <c r="A18" s="4" t="inlineStr">
        <is>
          <t>Balance at Beginning | shares</t>
        </is>
      </c>
      <c r="B18" s="5" t="n">
        <v>701145</v>
      </c>
    </row>
    <row r="19">
      <c r="A19" s="4" t="inlineStr">
        <is>
          <t>Shares granted | shares</t>
        </is>
      </c>
      <c r="B19" s="5" t="n">
        <v>233910</v>
      </c>
    </row>
    <row r="20">
      <c r="A20" s="4" t="inlineStr">
        <is>
          <t>Vested | shares</t>
        </is>
      </c>
      <c r="B20" s="5" t="n">
        <v>-252955</v>
      </c>
    </row>
    <row r="21">
      <c r="A21" s="4" t="inlineStr">
        <is>
          <t>Forfeited | shares</t>
        </is>
      </c>
      <c r="B21" s="5" t="n">
        <v>-16434</v>
      </c>
    </row>
    <row r="22">
      <c r="A22" s="4" t="inlineStr">
        <is>
          <t>Balance at end | shares</t>
        </is>
      </c>
      <c r="B22" s="5" t="n">
        <v>665666</v>
      </c>
    </row>
    <row r="23">
      <c r="A23" s="3" t="inlineStr">
        <is>
          <t>Weighted Average Grant Date Fair Value</t>
        </is>
      </c>
    </row>
    <row r="24">
      <c r="A24" s="4" t="inlineStr">
        <is>
          <t>Balance at Beginning | $ / shares</t>
        </is>
      </c>
      <c r="B24" s="7" t="n">
        <v>21.93</v>
      </c>
    </row>
    <row r="25">
      <c r="A25" s="4" t="inlineStr">
        <is>
          <t>Granted | $ / shares</t>
        </is>
      </c>
      <c r="B25" s="8" t="n">
        <v>36.86</v>
      </c>
    </row>
    <row r="26">
      <c r="A26" s="4" t="inlineStr">
        <is>
          <t>Vested | $ / shares</t>
        </is>
      </c>
      <c r="B26" s="8" t="n">
        <v>21.46</v>
      </c>
    </row>
    <row r="27">
      <c r="A27" s="4" t="inlineStr">
        <is>
          <t>Forfeited | $ / shares</t>
        </is>
      </c>
      <c r="B27" s="8" t="n">
        <v>19.8</v>
      </c>
    </row>
    <row r="28">
      <c r="A28" s="4" t="inlineStr">
        <is>
          <t>Balance at end | $ / shares</t>
        </is>
      </c>
      <c r="B28" s="7" t="n">
        <v>27.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alculation of Basic and Diluted Earnings per Share)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income available to common shareholders</t>
        </is>
      </c>
      <c r="B4" s="6" t="n">
        <v>13441</v>
      </c>
      <c r="C4" s="6" t="n">
        <v>13178</v>
      </c>
    </row>
    <row r="5">
      <c r="A5" s="4" t="inlineStr">
        <is>
          <t>Basic weighted average shares outstanding</t>
        </is>
      </c>
      <c r="B5" s="5" t="n">
        <v>18339013</v>
      </c>
      <c r="C5" s="5" t="n">
        <v>18950305</v>
      </c>
    </row>
    <row r="6">
      <c r="A6" s="4" t="inlineStr">
        <is>
          <t>Plus: common stock equivalents</t>
        </is>
      </c>
      <c r="B6" s="5" t="n">
        <v>607670</v>
      </c>
      <c r="C6" s="5" t="n">
        <v>581384</v>
      </c>
    </row>
    <row r="7">
      <c r="A7" s="4" t="inlineStr">
        <is>
          <t>Diluted weighted average shares outstanding</t>
        </is>
      </c>
      <c r="B7" s="5" t="n">
        <v>18946683</v>
      </c>
      <c r="C7" s="5" t="n">
        <v>19531689</v>
      </c>
    </row>
    <row r="8">
      <c r="A8" s="3" t="inlineStr">
        <is>
          <t>Net income per share</t>
        </is>
      </c>
    </row>
    <row r="9">
      <c r="A9" s="4" t="inlineStr">
        <is>
          <t>Basic</t>
        </is>
      </c>
      <c r="B9" s="7" t="n">
        <v>0.73</v>
      </c>
      <c r="C9" s="7" t="n">
        <v>0.7</v>
      </c>
    </row>
    <row r="10">
      <c r="A10" s="4" t="inlineStr">
        <is>
          <t>Diluted</t>
        </is>
      </c>
      <c r="B10" s="7" t="n">
        <v>0.71</v>
      </c>
      <c r="C10" s="7" t="n">
        <v>0.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Approximate Fair Value of Securities Available for Sale) (Details) - USD ($) $ in Thousands</t>
        </is>
      </c>
      <c r="B1" s="2" t="inlineStr">
        <is>
          <t>Mar. 31, 2022</t>
        </is>
      </c>
      <c r="C1" s="2" t="inlineStr">
        <is>
          <t>Dec. 31, 2021</t>
        </is>
      </c>
    </row>
    <row r="2">
      <c r="A2" s="3" t="inlineStr">
        <is>
          <t>Securities Available for Sale:</t>
        </is>
      </c>
    </row>
    <row r="3">
      <c r="A3" s="4" t="inlineStr">
        <is>
          <t>Amortized Cost</t>
        </is>
      </c>
      <c r="B3" s="6" t="n">
        <v>654287</v>
      </c>
      <c r="C3" s="6" t="n">
        <v>809687</v>
      </c>
    </row>
    <row r="4">
      <c r="A4" s="4" t="inlineStr">
        <is>
          <t>Gross Unrealized Gains</t>
        </is>
      </c>
      <c r="B4" s="5" t="n">
        <v>383</v>
      </c>
      <c r="C4" s="5" t="n">
        <v>3927</v>
      </c>
    </row>
    <row r="5">
      <c r="A5" s="4" t="inlineStr">
        <is>
          <t>Gross Unrealized Losses</t>
        </is>
      </c>
      <c r="B5" s="5" t="n">
        <v>-53507</v>
      </c>
      <c r="C5" s="5" t="n">
        <v>-16861</v>
      </c>
    </row>
    <row r="6">
      <c r="A6" s="4" t="inlineStr">
        <is>
          <t>Fair Value</t>
        </is>
      </c>
      <c r="B6" s="5" t="n">
        <v>601163</v>
      </c>
      <c r="C6" s="5" t="n">
        <v>796753</v>
      </c>
    </row>
    <row r="7">
      <c r="A7" s="3" t="inlineStr">
        <is>
          <t>Securities Held to Maturity:</t>
        </is>
      </c>
    </row>
    <row r="8">
      <c r="A8" s="4" t="inlineStr">
        <is>
          <t>Amortized Cost</t>
        </is>
      </c>
      <c r="B8" s="5" t="n">
        <v>106816</v>
      </c>
      <c r="C8" s="5" t="n">
        <v>108680</v>
      </c>
    </row>
    <row r="9">
      <c r="A9" s="4" t="inlineStr">
        <is>
          <t>Gross Unrealized Gains</t>
        </is>
      </c>
      <c r="C9" s="5" t="n">
        <v>74</v>
      </c>
    </row>
    <row r="10">
      <c r="A10" s="4" t="inlineStr">
        <is>
          <t>Gross Unrealized Losses</t>
        </is>
      </c>
      <c r="B10" s="5" t="n">
        <v>-6502</v>
      </c>
      <c r="C10" s="5" t="n">
        <v>-294</v>
      </c>
    </row>
    <row r="11">
      <c r="A11" s="4" t="inlineStr">
        <is>
          <t>Fair Value</t>
        </is>
      </c>
      <c r="B11" s="5" t="n">
        <v>100314</v>
      </c>
      <c r="C11" s="5" t="n">
        <v>108460</v>
      </c>
    </row>
    <row r="12">
      <c r="A12" s="4" t="inlineStr">
        <is>
          <t>U.S. Government-Sponsored Agencies [Member]</t>
        </is>
      </c>
    </row>
    <row r="13">
      <c r="A13" s="3" t="inlineStr">
        <is>
          <t>Securities Available for Sale:</t>
        </is>
      </c>
    </row>
    <row r="14">
      <c r="A14" s="4" t="inlineStr">
        <is>
          <t>Amortized Cost</t>
        </is>
      </c>
      <c r="B14" s="5" t="n">
        <v>244761</v>
      </c>
      <c r="C14" s="5" t="n">
        <v>280045</v>
      </c>
    </row>
    <row r="15">
      <c r="A15" s="4" t="inlineStr">
        <is>
          <t>Gross Unrealized Losses</t>
        </is>
      </c>
      <c r="B15" s="5" t="n">
        <v>-26498</v>
      </c>
      <c r="C15" s="5" t="n">
        <v>-7824</v>
      </c>
    </row>
    <row r="16">
      <c r="A16" s="4" t="inlineStr">
        <is>
          <t>Fair Value</t>
        </is>
      </c>
      <c r="B16" s="5" t="n">
        <v>218263</v>
      </c>
      <c r="C16" s="5" t="n">
        <v>272221</v>
      </c>
    </row>
    <row r="17">
      <c r="A17" s="3" t="inlineStr">
        <is>
          <t>Securities Held to Maturity:</t>
        </is>
      </c>
    </row>
    <row r="18">
      <c r="A18" s="4" t="inlineStr">
        <is>
          <t>Amortized Cost</t>
        </is>
      </c>
      <c r="B18" s="5" t="n">
        <v>40000</v>
      </c>
      <c r="C18" s="5" t="n">
        <v>40000</v>
      </c>
    </row>
    <row r="19">
      <c r="A19" s="4" t="inlineStr">
        <is>
          <t>Gross Unrealized Gains</t>
        </is>
      </c>
      <c r="C19" s="5" t="n">
        <v>7</v>
      </c>
    </row>
    <row r="20">
      <c r="A20" s="4" t="inlineStr">
        <is>
          <t>Gross Unrealized Losses</t>
        </is>
      </c>
      <c r="B20" s="5" t="n">
        <v>-1982</v>
      </c>
      <c r="C20" s="5" t="n">
        <v>-25</v>
      </c>
    </row>
    <row r="21">
      <c r="A21" s="4" t="inlineStr">
        <is>
          <t>Fair Value</t>
        </is>
      </c>
      <c r="B21" s="5" t="n">
        <v>38018</v>
      </c>
      <c r="C21" s="5" t="n">
        <v>39982</v>
      </c>
    </row>
    <row r="22">
      <c r="A22" s="4" t="inlineStr">
        <is>
          <t>Mortgage-Backed Securities-Residential [Member]</t>
        </is>
      </c>
    </row>
    <row r="23">
      <c r="A23" s="3" t="inlineStr">
        <is>
          <t>Securities Available for Sale:</t>
        </is>
      </c>
    </row>
    <row r="24">
      <c r="A24" s="4" t="inlineStr">
        <is>
          <t>Amortized Cost</t>
        </is>
      </c>
      <c r="B24" s="5" t="n">
        <v>364177</v>
      </c>
      <c r="C24" s="5" t="n">
        <v>481062</v>
      </c>
    </row>
    <row r="25">
      <c r="A25" s="4" t="inlineStr">
        <is>
          <t>Gross Unrealized Gains</t>
        </is>
      </c>
      <c r="B25" s="5" t="n">
        <v>378</v>
      </c>
      <c r="C25" s="5" t="n">
        <v>3849</v>
      </c>
    </row>
    <row r="26">
      <c r="A26" s="4" t="inlineStr">
        <is>
          <t>Gross Unrealized Losses</t>
        </is>
      </c>
      <c r="B26" s="5" t="n">
        <v>-24042</v>
      </c>
      <c r="C26" s="5" t="n">
        <v>-7937</v>
      </c>
    </row>
    <row r="27">
      <c r="A27" s="4" t="inlineStr">
        <is>
          <t>Fair Value</t>
        </is>
      </c>
      <c r="B27" s="5" t="n">
        <v>340513</v>
      </c>
      <c r="C27" s="5" t="n">
        <v>476974</v>
      </c>
    </row>
    <row r="28">
      <c r="A28" s="3" t="inlineStr">
        <is>
          <t>Securities Held to Maturity:</t>
        </is>
      </c>
    </row>
    <row r="29">
      <c r="A29" s="4" t="inlineStr">
        <is>
          <t>Amortized Cost</t>
        </is>
      </c>
      <c r="B29" s="5" t="n">
        <v>66816</v>
      </c>
      <c r="C29" s="5" t="n">
        <v>68680</v>
      </c>
    </row>
    <row r="30">
      <c r="A30" s="4" t="inlineStr">
        <is>
          <t>Gross Unrealized Gains</t>
        </is>
      </c>
      <c r="C30" s="5" t="n">
        <v>67</v>
      </c>
    </row>
    <row r="31">
      <c r="A31" s="4" t="inlineStr">
        <is>
          <t>Gross Unrealized Losses</t>
        </is>
      </c>
      <c r="B31" s="5" t="n">
        <v>-4520</v>
      </c>
      <c r="C31" s="5" t="n">
        <v>-269</v>
      </c>
    </row>
    <row r="32">
      <c r="A32" s="4" t="inlineStr">
        <is>
          <t>Fair Value</t>
        </is>
      </c>
      <c r="B32" s="5" t="n">
        <v>62296</v>
      </c>
      <c r="C32" s="5" t="n">
        <v>68478</v>
      </c>
    </row>
    <row r="33">
      <c r="A33" s="4" t="inlineStr">
        <is>
          <t>SBA Pool Securities [Member]</t>
        </is>
      </c>
    </row>
    <row r="34">
      <c r="A34" s="3" t="inlineStr">
        <is>
          <t>Securities Available for Sale:</t>
        </is>
      </c>
    </row>
    <row r="35">
      <c r="A35" s="4" t="inlineStr">
        <is>
          <t>Amortized Cost</t>
        </is>
      </c>
      <c r="B35" s="5" t="n">
        <v>38326</v>
      </c>
      <c r="C35" s="5" t="n">
        <v>40649</v>
      </c>
    </row>
    <row r="36">
      <c r="A36" s="4" t="inlineStr">
        <is>
          <t>Gross Unrealized Gains</t>
        </is>
      </c>
      <c r="B36" s="5" t="n">
        <v>2</v>
      </c>
      <c r="C36" s="5" t="n">
        <v>12</v>
      </c>
    </row>
    <row r="37">
      <c r="A37" s="4" t="inlineStr">
        <is>
          <t>Gross Unrealized Losses</t>
        </is>
      </c>
      <c r="B37" s="5" t="n">
        <v>-2853</v>
      </c>
      <c r="C37" s="5" t="n">
        <v>-1100</v>
      </c>
    </row>
    <row r="38">
      <c r="A38" s="4" t="inlineStr">
        <is>
          <t>Fair Value</t>
        </is>
      </c>
      <c r="B38" s="5" t="n">
        <v>35475</v>
      </c>
      <c r="C38" s="5" t="n">
        <v>39561</v>
      </c>
    </row>
    <row r="39">
      <c r="A39" s="4" t="inlineStr">
        <is>
          <t>State and Political Subdivisions [Member]</t>
        </is>
      </c>
    </row>
    <row r="40">
      <c r="A40" s="3" t="inlineStr">
        <is>
          <t>Securities Available for Sale:</t>
        </is>
      </c>
    </row>
    <row r="41">
      <c r="A41" s="4" t="inlineStr">
        <is>
          <t>Amortized Cost</t>
        </is>
      </c>
      <c r="B41" s="5" t="n">
        <v>4523</v>
      </c>
      <c r="C41" s="5" t="n">
        <v>5431</v>
      </c>
    </row>
    <row r="42">
      <c r="A42" s="4" t="inlineStr">
        <is>
          <t>Gross Unrealized Gains</t>
        </is>
      </c>
      <c r="B42" s="5" t="n">
        <v>3</v>
      </c>
      <c r="C42" s="5" t="n">
        <v>45</v>
      </c>
    </row>
    <row r="43">
      <c r="A43" s="4" t="inlineStr">
        <is>
          <t>Gross Unrealized Losses</t>
        </is>
      </c>
      <c r="B43" s="5" t="n">
        <v>-6</v>
      </c>
    </row>
    <row r="44">
      <c r="A44" s="4" t="inlineStr">
        <is>
          <t>Fair Value</t>
        </is>
      </c>
      <c r="B44" s="5" t="n">
        <v>4520</v>
      </c>
      <c r="C44" s="5" t="n">
        <v>5476</v>
      </c>
    </row>
    <row r="45">
      <c r="A45" s="4" t="inlineStr">
        <is>
          <t>Corporate Bond [Member]</t>
        </is>
      </c>
    </row>
    <row r="46">
      <c r="A46" s="3" t="inlineStr">
        <is>
          <t>Securities Available for Sale:</t>
        </is>
      </c>
    </row>
    <row r="47">
      <c r="A47" s="4" t="inlineStr">
        <is>
          <t>Amortized Cost</t>
        </is>
      </c>
      <c r="B47" s="5" t="n">
        <v>2500</v>
      </c>
      <c r="C47" s="5" t="n">
        <v>2500</v>
      </c>
    </row>
    <row r="48">
      <c r="A48" s="4" t="inlineStr">
        <is>
          <t>Gross Unrealized Gains</t>
        </is>
      </c>
      <c r="C48" s="5" t="n">
        <v>21</v>
      </c>
    </row>
    <row r="49">
      <c r="A49" s="4" t="inlineStr">
        <is>
          <t>Gross Unrealized Losses</t>
        </is>
      </c>
      <c r="B49" s="5" t="n">
        <v>-108</v>
      </c>
    </row>
    <row r="50">
      <c r="A50" s="4" t="inlineStr">
        <is>
          <t>Fair Value</t>
        </is>
      </c>
      <c r="B50" s="6" t="n">
        <v>2392</v>
      </c>
      <c r="C50" s="6" t="n">
        <v>2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Gross Gains, Gross Losses and Net Tax Benefit Related to Proceeds on Sales of Securities Available for Sale (Details) $ in Thousands</t>
        </is>
      </c>
      <c r="B1" s="2" t="inlineStr">
        <is>
          <t>3 Months Ended</t>
        </is>
      </c>
    </row>
    <row r="2">
      <c r="B2" s="2" t="inlineStr">
        <is>
          <t>Mar. 31, 2022USD ($)</t>
        </is>
      </c>
    </row>
    <row r="3">
      <c r="A3" s="3" t="inlineStr">
        <is>
          <t>Investments Debt And Equity Securities [Abstract]</t>
        </is>
      </c>
    </row>
    <row r="4">
      <c r="A4" s="4" t="inlineStr">
        <is>
          <t>Proceeds from sales</t>
        </is>
      </c>
      <c r="B4" s="6" t="n">
        <v>120245</v>
      </c>
    </row>
    <row r="5">
      <c r="A5" s="4" t="inlineStr">
        <is>
          <t>Gross gains</t>
        </is>
      </c>
      <c r="B5" s="5" t="n">
        <v>3</v>
      </c>
    </row>
    <row r="6">
      <c r="A6" s="4" t="inlineStr">
        <is>
          <t>Gross losses</t>
        </is>
      </c>
      <c r="B6" s="5" t="n">
        <v>-6612</v>
      </c>
    </row>
    <row r="7">
      <c r="A7" s="4" t="inlineStr">
        <is>
          <t>Net tax (benefit)/expense</t>
        </is>
      </c>
      <c r="B7" s="6" t="n">
        <v>15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 for Sale Securities in Continuous Unrealized Loss Position and Approximate Fair Value of Investments) (Details) - USD ($) $ in Thousands</t>
        </is>
      </c>
      <c r="B1" s="2" t="inlineStr">
        <is>
          <t>Mar. 31, 2022</t>
        </is>
      </c>
      <c r="C1" s="2" t="inlineStr">
        <is>
          <t>Dec. 31, 2021</t>
        </is>
      </c>
    </row>
    <row r="2">
      <c r="A2" s="3" t="inlineStr">
        <is>
          <t>Available for Sale Securities, Fair Value</t>
        </is>
      </c>
    </row>
    <row r="3">
      <c r="A3" s="4" t="inlineStr">
        <is>
          <t>Less Than 12 Months</t>
        </is>
      </c>
      <c r="B3" s="6" t="n">
        <v>251131</v>
      </c>
      <c r="C3" s="6" t="n">
        <v>530647</v>
      </c>
    </row>
    <row r="4">
      <c r="A4" s="4" t="inlineStr">
        <is>
          <t>12 Months or Longer</t>
        </is>
      </c>
      <c r="B4" s="5" t="n">
        <v>294023</v>
      </c>
      <c r="C4" s="5" t="n">
        <v>73051</v>
      </c>
    </row>
    <row r="5">
      <c r="A5" s="4" t="inlineStr">
        <is>
          <t>Total</t>
        </is>
      </c>
      <c r="B5" s="5" t="n">
        <v>545154</v>
      </c>
      <c r="C5" s="5" t="n">
        <v>603698</v>
      </c>
    </row>
    <row r="6">
      <c r="A6" s="3" t="inlineStr">
        <is>
          <t>Approximate Fair Value</t>
        </is>
      </c>
    </row>
    <row r="7">
      <c r="A7" s="4" t="inlineStr">
        <is>
          <t>Less Than 12 Months</t>
        </is>
      </c>
      <c r="B7" s="5" t="n">
        <v>-18127</v>
      </c>
      <c r="C7" s="5" t="n">
        <v>-14478</v>
      </c>
    </row>
    <row r="8">
      <c r="A8" s="4" t="inlineStr">
        <is>
          <t>12 Months or Longer</t>
        </is>
      </c>
      <c r="B8" s="5" t="n">
        <v>-35380</v>
      </c>
      <c r="C8" s="5" t="n">
        <v>-2383</v>
      </c>
    </row>
    <row r="9">
      <c r="A9" s="4" t="inlineStr">
        <is>
          <t>Total</t>
        </is>
      </c>
      <c r="B9" s="5" t="n">
        <v>-53507</v>
      </c>
      <c r="C9" s="5" t="n">
        <v>-16861</v>
      </c>
    </row>
    <row r="10">
      <c r="A10" s="3" t="inlineStr">
        <is>
          <t>Held to Maturity Securities, Fair Value</t>
        </is>
      </c>
    </row>
    <row r="11">
      <c r="A11" s="4" t="inlineStr">
        <is>
          <t>Less Than 12 Months</t>
        </is>
      </c>
      <c r="B11" s="5" t="n">
        <v>100314</v>
      </c>
      <c r="C11" s="5" t="n">
        <v>73282</v>
      </c>
    </row>
    <row r="12">
      <c r="A12" s="4" t="inlineStr">
        <is>
          <t>12 Months or Longer</t>
        </is>
      </c>
      <c r="C12" s="5" t="n">
        <v>0</v>
      </c>
    </row>
    <row r="13">
      <c r="A13" s="4" t="inlineStr">
        <is>
          <t>Total</t>
        </is>
      </c>
      <c r="B13" s="5" t="n">
        <v>100314</v>
      </c>
      <c r="C13" s="5" t="n">
        <v>73282</v>
      </c>
    </row>
    <row r="14">
      <c r="A14" s="3" t="inlineStr">
        <is>
          <t>Held to Maturity Securities, Unrealized Losses</t>
        </is>
      </c>
    </row>
    <row r="15">
      <c r="A15" s="4" t="inlineStr">
        <is>
          <t>Less Than 12 Months</t>
        </is>
      </c>
      <c r="B15" s="5" t="n">
        <v>-6502</v>
      </c>
      <c r="C15" s="5" t="n">
        <v>-294</v>
      </c>
    </row>
    <row r="16">
      <c r="A16" s="4" t="inlineStr">
        <is>
          <t>12 Months or Longer</t>
        </is>
      </c>
      <c r="C16" s="5" t="n">
        <v>0</v>
      </c>
    </row>
    <row r="17">
      <c r="A17" s="4" t="inlineStr">
        <is>
          <t>Total</t>
        </is>
      </c>
      <c r="B17" s="5" t="n">
        <v>-6502</v>
      </c>
      <c r="C17" s="5" t="n">
        <v>-294</v>
      </c>
    </row>
    <row r="18">
      <c r="A18" s="3" t="inlineStr">
        <is>
          <t>Approximate Fair Value</t>
        </is>
      </c>
    </row>
    <row r="19">
      <c r="A19" s="4" t="inlineStr">
        <is>
          <t>Fair Value, Less than 12 months</t>
        </is>
      </c>
      <c r="B19" s="5" t="n">
        <v>351445</v>
      </c>
      <c r="C19" s="5" t="n">
        <v>603929</v>
      </c>
    </row>
    <row r="20">
      <c r="A20" s="4" t="inlineStr">
        <is>
          <t>Fair Value, 12 months or longer</t>
        </is>
      </c>
      <c r="B20" s="5" t="n">
        <v>294023</v>
      </c>
      <c r="C20" s="5" t="n">
        <v>73051</v>
      </c>
    </row>
    <row r="21">
      <c r="A21" s="4" t="inlineStr">
        <is>
          <t>Fair Value</t>
        </is>
      </c>
      <c r="B21" s="5" t="n">
        <v>645468</v>
      </c>
      <c r="C21" s="5" t="n">
        <v>676980</v>
      </c>
    </row>
    <row r="22">
      <c r="A22" s="3" t="inlineStr">
        <is>
          <t>Unrealized Losses</t>
        </is>
      </c>
    </row>
    <row r="23">
      <c r="A23" s="4" t="inlineStr">
        <is>
          <t>Unrealized Losses, Less than 12 months</t>
        </is>
      </c>
      <c r="B23" s="5" t="n">
        <v>-24629</v>
      </c>
      <c r="C23" s="5" t="n">
        <v>-14772</v>
      </c>
    </row>
    <row r="24">
      <c r="A24" s="4" t="inlineStr">
        <is>
          <t>Unrealized Losses, 12 months or longer</t>
        </is>
      </c>
      <c r="B24" s="5" t="n">
        <v>-35380</v>
      </c>
      <c r="C24" s="5" t="n">
        <v>-2383</v>
      </c>
    </row>
    <row r="25">
      <c r="A25" s="4" t="inlineStr">
        <is>
          <t>Unrealized Losses</t>
        </is>
      </c>
      <c r="B25" s="5" t="n">
        <v>-60009</v>
      </c>
      <c r="C25" s="5" t="n">
        <v>-17155</v>
      </c>
    </row>
    <row r="26">
      <c r="A26" s="4" t="inlineStr">
        <is>
          <t>U.S. Government-Sponsored Agencies [Member]</t>
        </is>
      </c>
    </row>
    <row r="27">
      <c r="A27" s="3" t="inlineStr">
        <is>
          <t>Available for Sale Securities, Fair Value</t>
        </is>
      </c>
    </row>
    <row r="28">
      <c r="A28" s="4" t="inlineStr">
        <is>
          <t>Less Than 12 Months</t>
        </is>
      </c>
      <c r="B28" s="5" t="n">
        <v>90578</v>
      </c>
      <c r="C28" s="5" t="n">
        <v>243187</v>
      </c>
    </row>
    <row r="29">
      <c r="A29" s="4" t="inlineStr">
        <is>
          <t>12 Months or Longer</t>
        </is>
      </c>
      <c r="B29" s="5" t="n">
        <v>127685</v>
      </c>
      <c r="C29" s="5" t="n">
        <v>29034</v>
      </c>
    </row>
    <row r="30">
      <c r="A30" s="4" t="inlineStr">
        <is>
          <t>Total</t>
        </is>
      </c>
      <c r="B30" s="5" t="n">
        <v>218263</v>
      </c>
      <c r="C30" s="5" t="n">
        <v>272221</v>
      </c>
    </row>
    <row r="31">
      <c r="A31" s="3" t="inlineStr">
        <is>
          <t>Approximate Fair Value</t>
        </is>
      </c>
    </row>
    <row r="32">
      <c r="A32" s="4" t="inlineStr">
        <is>
          <t>Less Than 12 Months</t>
        </is>
      </c>
      <c r="B32" s="5" t="n">
        <v>-9277</v>
      </c>
      <c r="C32" s="5" t="n">
        <v>-6858</v>
      </c>
    </row>
    <row r="33">
      <c r="A33" s="4" t="inlineStr">
        <is>
          <t>12 Months or Longer</t>
        </is>
      </c>
      <c r="B33" s="5" t="n">
        <v>-17221</v>
      </c>
      <c r="C33" s="5" t="n">
        <v>-966</v>
      </c>
    </row>
    <row r="34">
      <c r="A34" s="4" t="inlineStr">
        <is>
          <t>Total</t>
        </is>
      </c>
      <c r="B34" s="5" t="n">
        <v>-26498</v>
      </c>
      <c r="C34" s="5" t="n">
        <v>-7824</v>
      </c>
    </row>
    <row r="35">
      <c r="A35" s="3" t="inlineStr">
        <is>
          <t>Held to Maturity Securities, Fair Value</t>
        </is>
      </c>
    </row>
    <row r="36">
      <c r="A36" s="4" t="inlineStr">
        <is>
          <t>Less Than 12 Months</t>
        </is>
      </c>
      <c r="B36" s="5" t="n">
        <v>38018</v>
      </c>
      <c r="C36" s="5" t="n">
        <v>24975</v>
      </c>
    </row>
    <row r="37">
      <c r="A37" s="4" t="inlineStr">
        <is>
          <t>12 Months or Longer</t>
        </is>
      </c>
      <c r="C37" s="5" t="n">
        <v>0</v>
      </c>
    </row>
    <row r="38">
      <c r="A38" s="4" t="inlineStr">
        <is>
          <t>Total</t>
        </is>
      </c>
      <c r="B38" s="5" t="n">
        <v>38018</v>
      </c>
      <c r="C38" s="5" t="n">
        <v>24975</v>
      </c>
    </row>
    <row r="39">
      <c r="A39" s="3" t="inlineStr">
        <is>
          <t>Held to Maturity Securities, Unrealized Losses</t>
        </is>
      </c>
    </row>
    <row r="40">
      <c r="A40" s="4" t="inlineStr">
        <is>
          <t>Less Than 12 Months</t>
        </is>
      </c>
      <c r="B40" s="5" t="n">
        <v>-1982</v>
      </c>
      <c r="C40" s="5" t="n">
        <v>-25</v>
      </c>
    </row>
    <row r="41">
      <c r="A41" s="4" t="inlineStr">
        <is>
          <t>12 Months or Longer</t>
        </is>
      </c>
      <c r="C41" s="5" t="n">
        <v>0</v>
      </c>
    </row>
    <row r="42">
      <c r="A42" s="4" t="inlineStr">
        <is>
          <t>Total</t>
        </is>
      </c>
      <c r="B42" s="5" t="n">
        <v>-1982</v>
      </c>
      <c r="C42" s="5" t="n">
        <v>-25</v>
      </c>
    </row>
    <row r="43">
      <c r="A43" s="4" t="inlineStr">
        <is>
          <t>Mortgage-Backed Securities-Residential [Member]</t>
        </is>
      </c>
    </row>
    <row r="44">
      <c r="A44" s="3" t="inlineStr">
        <is>
          <t>Available for Sale Securities, Fair Value</t>
        </is>
      </c>
    </row>
    <row r="45">
      <c r="A45" s="4" t="inlineStr">
        <is>
          <t>Less Than 12 Months</t>
        </is>
      </c>
      <c r="B45" s="5" t="n">
        <v>132068</v>
      </c>
      <c r="C45" s="5" t="n">
        <v>265403</v>
      </c>
    </row>
    <row r="46">
      <c r="A46" s="4" t="inlineStr">
        <is>
          <t>12 Months or Longer</t>
        </is>
      </c>
      <c r="B46" s="5" t="n">
        <v>156945</v>
      </c>
      <c r="C46" s="5" t="n">
        <v>33455</v>
      </c>
    </row>
    <row r="47">
      <c r="A47" s="4" t="inlineStr">
        <is>
          <t>Total</t>
        </is>
      </c>
      <c r="B47" s="5" t="n">
        <v>289013</v>
      </c>
      <c r="C47" s="5" t="n">
        <v>298858</v>
      </c>
    </row>
    <row r="48">
      <c r="A48" s="3" t="inlineStr">
        <is>
          <t>Approximate Fair Value</t>
        </is>
      </c>
    </row>
    <row r="49">
      <c r="A49" s="4" t="inlineStr">
        <is>
          <t>Less Than 12 Months</t>
        </is>
      </c>
      <c r="B49" s="5" t="n">
        <v>-7083</v>
      </c>
      <c r="C49" s="5" t="n">
        <v>-7053</v>
      </c>
    </row>
    <row r="50">
      <c r="A50" s="4" t="inlineStr">
        <is>
          <t>12 Months or Longer</t>
        </is>
      </c>
      <c r="B50" s="5" t="n">
        <v>-16959</v>
      </c>
      <c r="C50" s="5" t="n">
        <v>-884</v>
      </c>
    </row>
    <row r="51">
      <c r="A51" s="4" t="inlineStr">
        <is>
          <t>Total</t>
        </is>
      </c>
      <c r="B51" s="5" t="n">
        <v>-24042</v>
      </c>
      <c r="C51" s="5" t="n">
        <v>-7937</v>
      </c>
    </row>
    <row r="52">
      <c r="A52" s="3" t="inlineStr">
        <is>
          <t>Held to Maturity Securities, Fair Value</t>
        </is>
      </c>
    </row>
    <row r="53">
      <c r="A53" s="4" t="inlineStr">
        <is>
          <t>Less Than 12 Months</t>
        </is>
      </c>
      <c r="B53" s="5" t="n">
        <v>62296</v>
      </c>
      <c r="C53" s="5" t="n">
        <v>48307</v>
      </c>
    </row>
    <row r="54">
      <c r="A54" s="4" t="inlineStr">
        <is>
          <t>12 Months or Longer</t>
        </is>
      </c>
      <c r="C54" s="5" t="n">
        <v>0</v>
      </c>
    </row>
    <row r="55">
      <c r="A55" s="4" t="inlineStr">
        <is>
          <t>Total</t>
        </is>
      </c>
      <c r="B55" s="5" t="n">
        <v>62296</v>
      </c>
      <c r="C55" s="5" t="n">
        <v>48307</v>
      </c>
    </row>
    <row r="56">
      <c r="A56" s="3" t="inlineStr">
        <is>
          <t>Held to Maturity Securities, Unrealized Losses</t>
        </is>
      </c>
    </row>
    <row r="57">
      <c r="A57" s="4" t="inlineStr">
        <is>
          <t>Less Than 12 Months</t>
        </is>
      </c>
      <c r="B57" s="5" t="n">
        <v>-4520</v>
      </c>
      <c r="C57" s="5" t="n">
        <v>-269</v>
      </c>
    </row>
    <row r="58">
      <c r="A58" s="4" t="inlineStr">
        <is>
          <t>12 Months or Longer</t>
        </is>
      </c>
      <c r="C58" s="5" t="n">
        <v>0</v>
      </c>
    </row>
    <row r="59">
      <c r="A59" s="4" t="inlineStr">
        <is>
          <t>Total</t>
        </is>
      </c>
      <c r="B59" s="5" t="n">
        <v>-4520</v>
      </c>
      <c r="C59" s="5" t="n">
        <v>-269</v>
      </c>
    </row>
    <row r="60">
      <c r="A60" s="4" t="inlineStr">
        <is>
          <t>SBA Pool Securities [Member]</t>
        </is>
      </c>
    </row>
    <row r="61">
      <c r="A61" s="3" t="inlineStr">
        <is>
          <t>Available for Sale Securities, Fair Value</t>
        </is>
      </c>
    </row>
    <row r="62">
      <c r="A62" s="4" t="inlineStr">
        <is>
          <t>Less Than 12 Months</t>
        </is>
      </c>
      <c r="B62" s="5" t="n">
        <v>24484</v>
      </c>
      <c r="C62" s="5" t="n">
        <v>22057</v>
      </c>
    </row>
    <row r="63">
      <c r="A63" s="4" t="inlineStr">
        <is>
          <t>12 Months or Longer</t>
        </is>
      </c>
      <c r="B63" s="5" t="n">
        <v>9393</v>
      </c>
      <c r="C63" s="5" t="n">
        <v>10562</v>
      </c>
    </row>
    <row r="64">
      <c r="A64" s="4" t="inlineStr">
        <is>
          <t>Total</t>
        </is>
      </c>
      <c r="B64" s="5" t="n">
        <v>33877</v>
      </c>
      <c r="C64" s="5" t="n">
        <v>32619</v>
      </c>
    </row>
    <row r="65">
      <c r="A65" s="3" t="inlineStr">
        <is>
          <t>Approximate Fair Value</t>
        </is>
      </c>
    </row>
    <row r="66">
      <c r="A66" s="4" t="inlineStr">
        <is>
          <t>Less Than 12 Months</t>
        </is>
      </c>
      <c r="B66" s="5" t="n">
        <v>-1653</v>
      </c>
      <c r="C66" s="5" t="n">
        <v>-567</v>
      </c>
    </row>
    <row r="67">
      <c r="A67" s="4" t="inlineStr">
        <is>
          <t>12 Months or Longer</t>
        </is>
      </c>
      <c r="B67" s="5" t="n">
        <v>-1200</v>
      </c>
      <c r="C67" s="5" t="n">
        <v>-533</v>
      </c>
    </row>
    <row r="68">
      <c r="A68" s="4" t="inlineStr">
        <is>
          <t>Total</t>
        </is>
      </c>
      <c r="B68" s="5" t="n">
        <v>-2853</v>
      </c>
      <c r="C68" s="6" t="n">
        <v>-1100</v>
      </c>
    </row>
    <row r="69">
      <c r="A69" s="4" t="inlineStr">
        <is>
          <t>State and Political Subdivisions [Member]</t>
        </is>
      </c>
    </row>
    <row r="70">
      <c r="A70" s="3" t="inlineStr">
        <is>
          <t>Available for Sale Securities, Fair Value</t>
        </is>
      </c>
    </row>
    <row r="71">
      <c r="A71" s="4" t="inlineStr">
        <is>
          <t>Less Than 12 Months</t>
        </is>
      </c>
      <c r="B71" s="5" t="n">
        <v>1609</v>
      </c>
    </row>
    <row r="72">
      <c r="A72" s="4" t="inlineStr">
        <is>
          <t>12 Months or Longer</t>
        </is>
      </c>
      <c r="B72" s="5" t="n">
        <v>0</v>
      </c>
    </row>
    <row r="73">
      <c r="A73" s="4" t="inlineStr">
        <is>
          <t>Total</t>
        </is>
      </c>
      <c r="B73" s="5" t="n">
        <v>1609</v>
      </c>
    </row>
    <row r="74">
      <c r="A74" s="3" t="inlineStr">
        <is>
          <t>Approximate Fair Value</t>
        </is>
      </c>
    </row>
    <row r="75">
      <c r="A75" s="4" t="inlineStr">
        <is>
          <t>Less Than 12 Months</t>
        </is>
      </c>
      <c r="B75" s="5" t="n">
        <v>-6</v>
      </c>
    </row>
    <row r="76">
      <c r="A76" s="4" t="inlineStr">
        <is>
          <t>12 Months or Longer</t>
        </is>
      </c>
      <c r="B76" s="5" t="n">
        <v>0</v>
      </c>
    </row>
    <row r="77">
      <c r="A77" s="4" t="inlineStr">
        <is>
          <t>Total</t>
        </is>
      </c>
      <c r="B77" s="5" t="n">
        <v>-6</v>
      </c>
    </row>
    <row r="78">
      <c r="A78" s="4" t="inlineStr">
        <is>
          <t>Corporate Bond [Member]</t>
        </is>
      </c>
    </row>
    <row r="79">
      <c r="A79" s="3" t="inlineStr">
        <is>
          <t>Available for Sale Securities, Fair Value</t>
        </is>
      </c>
    </row>
    <row r="80">
      <c r="A80" s="4" t="inlineStr">
        <is>
          <t>Less Than 12 Months</t>
        </is>
      </c>
      <c r="B80" s="5" t="n">
        <v>2392</v>
      </c>
    </row>
    <row r="81">
      <c r="A81" s="4" t="inlineStr">
        <is>
          <t>12 Months or Longer</t>
        </is>
      </c>
      <c r="B81" s="5" t="n">
        <v>0</v>
      </c>
    </row>
    <row r="82">
      <c r="A82" s="4" t="inlineStr">
        <is>
          <t>Total</t>
        </is>
      </c>
      <c r="B82" s="5" t="n">
        <v>2392</v>
      </c>
    </row>
    <row r="83">
      <c r="A83" s="3" t="inlineStr">
        <is>
          <t>Approximate Fair Value</t>
        </is>
      </c>
    </row>
    <row r="84">
      <c r="A84" s="4" t="inlineStr">
        <is>
          <t>Less Than 12 Months</t>
        </is>
      </c>
      <c r="B84" s="5" t="n">
        <v>-108</v>
      </c>
    </row>
    <row r="85">
      <c r="A85" s="4" t="inlineStr">
        <is>
          <t>12 Months or Longer</t>
        </is>
      </c>
      <c r="B85" s="5" t="n">
        <v>0</v>
      </c>
    </row>
    <row r="86">
      <c r="A86" s="4" t="inlineStr">
        <is>
          <t>Total</t>
        </is>
      </c>
      <c r="B86" s="6"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 SECURITIES - Additional Information (Details) - USD ($)</t>
        </is>
      </c>
      <c r="B1" s="2" t="inlineStr">
        <is>
          <t>3 Months Ended</t>
        </is>
      </c>
    </row>
    <row r="2">
      <c r="B2" s="2" t="inlineStr">
        <is>
          <t>Mar. 31, 2022</t>
        </is>
      </c>
      <c r="C2" s="2" t="inlineStr">
        <is>
          <t>Dec. 31, 2021</t>
        </is>
      </c>
    </row>
    <row r="3">
      <c r="A3" s="3" t="inlineStr">
        <is>
          <t>Schedule Of Available For Sale Securities [Line Items]</t>
        </is>
      </c>
    </row>
    <row r="4">
      <c r="A4" s="4" t="inlineStr">
        <is>
          <t>Investment with fair value classified as equity security</t>
        </is>
      </c>
      <c r="B4" s="6" t="n">
        <v>14003000</v>
      </c>
      <c r="C4" s="6" t="n">
        <v>14685000</v>
      </c>
    </row>
    <row r="5">
      <c r="A5" s="4" t="inlineStr">
        <is>
          <t>Loss on securities sale, net</t>
        </is>
      </c>
      <c r="B5" s="5" t="n">
        <v>-6609000</v>
      </c>
    </row>
    <row r="6">
      <c r="A6" s="4" t="inlineStr">
        <is>
          <t>CRA Investment Fund [Member]</t>
        </is>
      </c>
    </row>
    <row r="7">
      <c r="A7" s="3" t="inlineStr">
        <is>
          <t>Schedule Of Available For Sale Securities [Line Items]</t>
        </is>
      </c>
    </row>
    <row r="8">
      <c r="A8" s="4" t="inlineStr">
        <is>
          <t>Investment with fair value classified as equity security</t>
        </is>
      </c>
      <c r="B8" s="5" t="n">
        <v>14000000</v>
      </c>
    </row>
    <row r="9">
      <c r="A9" s="4" t="inlineStr">
        <is>
          <t>Loss on securities sale, net</t>
        </is>
      </c>
      <c r="B9" s="6" t="n">
        <v>68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LOANS AND LEASES (Schedule of Loans Outstanding, by Type of Loan) (Details) - USD ($) $ in Thousands</t>
        </is>
      </c>
      <c r="C1" s="2" t="inlineStr">
        <is>
          <t>3 Months Ended</t>
        </is>
      </c>
      <c r="D1" s="2" t="inlineStr">
        <is>
          <t>12 Months Ended</t>
        </is>
      </c>
    </row>
    <row r="2">
      <c r="C2" s="2" t="inlineStr">
        <is>
          <t>Mar. 31, 2022</t>
        </is>
      </c>
      <c r="D2" s="2" t="inlineStr">
        <is>
          <t>Dec. 31, 2021</t>
        </is>
      </c>
    </row>
    <row r="3">
      <c r="A3" s="4" t="inlineStr">
        <is>
          <t>Total loans</t>
        </is>
      </c>
      <c r="C3" s="6" t="n">
        <v>5122202</v>
      </c>
      <c r="D3" s="6" t="n">
        <v>4806721</v>
      </c>
    </row>
    <row r="4">
      <c r="A4" s="4" t="inlineStr">
        <is>
          <t>Loans and Finance Receivables, Gross [Member] | Credit Concentration Risk [Member]</t>
        </is>
      </c>
    </row>
    <row r="5">
      <c r="A5" s="4" t="inlineStr">
        <is>
          <t>Total loans (in percent)</t>
        </is>
      </c>
      <c r="C5" s="4" t="inlineStr">
        <is>
          <t>100.00%</t>
        </is>
      </c>
      <c r="D5" s="4" t="inlineStr">
        <is>
          <t>100.00%</t>
        </is>
      </c>
    </row>
    <row r="6">
      <c r="A6" s="4" t="inlineStr">
        <is>
          <t>Unallocated Financing Receivables [Member]</t>
        </is>
      </c>
    </row>
    <row r="7">
      <c r="A7" s="4" t="inlineStr">
        <is>
          <t>Total loans</t>
        </is>
      </c>
      <c r="C7" s="6" t="n">
        <v>226</v>
      </c>
      <c r="D7" s="6" t="n">
        <v>238</v>
      </c>
    </row>
    <row r="8">
      <c r="A8" s="4" t="inlineStr">
        <is>
          <t>Unallocated Financing Receivables [Member] | Loans and Finance Receivables, Gross [Member] | Credit Concentration Risk [Member]</t>
        </is>
      </c>
    </row>
    <row r="9">
      <c r="A9" s="4" t="inlineStr">
        <is>
          <t>Total loans (in percent)</t>
        </is>
      </c>
      <c r="C9" s="4" t="inlineStr">
        <is>
          <t>0.00%</t>
        </is>
      </c>
      <c r="D9" s="4" t="inlineStr">
        <is>
          <t>0.01%</t>
        </is>
      </c>
    </row>
    <row r="10">
      <c r="A10" s="4" t="inlineStr">
        <is>
          <t>Primary Residential Mortgage [Member] | Residential Portfolio Segment [Member]</t>
        </is>
      </c>
    </row>
    <row r="11">
      <c r="A11" s="4" t="inlineStr">
        <is>
          <t>Total loans</t>
        </is>
      </c>
      <c r="C11" s="6" t="n">
        <v>512684</v>
      </c>
      <c r="D11" s="6" t="n">
        <v>498300</v>
      </c>
    </row>
    <row r="12">
      <c r="A12" s="4" t="inlineStr">
        <is>
          <t>Primary Residential Mortgage [Member] | Residential Portfolio Segment [Member] | Loans and Finance Receivables, Gross [Member] | Credit Concentration Risk [Member]</t>
        </is>
      </c>
    </row>
    <row r="13">
      <c r="A13" s="4" t="inlineStr">
        <is>
          <t>Total loans (in percent)</t>
        </is>
      </c>
      <c r="C13" s="4" t="inlineStr">
        <is>
          <t>10.01%</t>
        </is>
      </c>
      <c r="D13" s="4" t="inlineStr">
        <is>
          <t>10.37%</t>
        </is>
      </c>
    </row>
    <row r="14">
      <c r="A14" s="4" t="inlineStr">
        <is>
          <t>Multifamily Property [Member] | Residential Portfolio Segment [Member]</t>
        </is>
      </c>
    </row>
    <row r="15">
      <c r="A15" s="4" t="inlineStr">
        <is>
          <t>Total loans</t>
        </is>
      </c>
      <c r="C15" s="6" t="n">
        <v>1850097</v>
      </c>
      <c r="D15" s="6" t="n">
        <v>1595866</v>
      </c>
    </row>
    <row r="16">
      <c r="A16" s="4" t="inlineStr">
        <is>
          <t>Multifamily Property [Member] | Residential Portfolio Segment [Member] | Loans and Finance Receivables, Gross [Member] | Credit Concentration Risk [Member]</t>
        </is>
      </c>
    </row>
    <row r="17">
      <c r="A17" s="4" t="inlineStr">
        <is>
          <t>Total loans (in percent)</t>
        </is>
      </c>
      <c r="C17" s="4" t="inlineStr">
        <is>
          <t>36.12%</t>
        </is>
      </c>
      <c r="D17" s="4" t="inlineStr">
        <is>
          <t>33.20%</t>
        </is>
      </c>
    </row>
    <row r="18">
      <c r="A18" s="4" t="inlineStr">
        <is>
          <t>Commercial Mortgage [Member] | Commercial Real Estate Portfolio Segment [Member]</t>
        </is>
      </c>
    </row>
    <row r="19">
      <c r="A19" s="4" t="inlineStr">
        <is>
          <t>Total loans</t>
        </is>
      </c>
      <c r="C19" s="6" t="n">
        <v>669899</v>
      </c>
      <c r="D19" s="6" t="n">
        <v>662626</v>
      </c>
    </row>
    <row r="20">
      <c r="A20" s="4" t="inlineStr">
        <is>
          <t>Commercial Mortgage [Member] | Commercial Real Estate Portfolio Segment [Member] | Loans and Finance Receivables, Gross [Member] | Credit Concentration Risk [Member]</t>
        </is>
      </c>
    </row>
    <row r="21">
      <c r="A21" s="4" t="inlineStr">
        <is>
          <t>Total loans (in percent)</t>
        </is>
      </c>
      <c r="C21" s="4" t="inlineStr">
        <is>
          <t>13.09%</t>
        </is>
      </c>
      <c r="D21" s="4" t="inlineStr">
        <is>
          <t>13.78%</t>
        </is>
      </c>
    </row>
    <row r="22">
      <c r="A22" s="4" t="inlineStr">
        <is>
          <t>Commercial Loans Including Equipment Financing [Member] | Commercial Real Estate Portfolio Segment [Member]</t>
        </is>
      </c>
    </row>
    <row r="23">
      <c r="A23" s="4" t="inlineStr">
        <is>
          <t>Total loans</t>
        </is>
      </c>
      <c r="B23" s="4" t="inlineStr">
        <is>
          <t>[1]</t>
        </is>
      </c>
      <c r="C23" s="6" t="n">
        <v>1997798</v>
      </c>
      <c r="D23" s="6" t="n">
        <v>1955157</v>
      </c>
    </row>
    <row r="24">
      <c r="A24" s="4" t="inlineStr">
        <is>
          <t>Commercial Loans Including Equipment Financing [Member] | Commercial Portfolio Segment [Member] | Loans and Finance Receivables, Gross [Member] | Credit Concentration Risk [Member]</t>
        </is>
      </c>
    </row>
    <row r="25">
      <c r="A25" s="4" t="inlineStr">
        <is>
          <t>Total loans (in percent)</t>
        </is>
      </c>
      <c r="B25" s="4" t="inlineStr">
        <is>
          <t>[1]</t>
        </is>
      </c>
      <c r="C25" s="4" t="inlineStr">
        <is>
          <t>39.00%</t>
        </is>
      </c>
      <c r="D25" s="4" t="inlineStr">
        <is>
          <t>40.67%</t>
        </is>
      </c>
    </row>
    <row r="26">
      <c r="A26" s="4" t="inlineStr">
        <is>
          <t>Construction [Member] | Commercial Portfolio Segment [Member]</t>
        </is>
      </c>
    </row>
    <row r="27">
      <c r="A27" s="4" t="inlineStr">
        <is>
          <t>Total loans</t>
        </is>
      </c>
      <c r="C27" s="6" t="n">
        <v>17572</v>
      </c>
      <c r="D27" s="6" t="n">
        <v>20044</v>
      </c>
    </row>
    <row r="28">
      <c r="A28" s="4" t="inlineStr">
        <is>
          <t>Construction [Member] | Commercial Portfolio Segment [Member] | Loans and Finance Receivables, Gross [Member] | Credit Concentration Risk [Member]</t>
        </is>
      </c>
    </row>
    <row r="29">
      <c r="A29" s="4" t="inlineStr">
        <is>
          <t>Total loans (in percent)</t>
        </is>
      </c>
      <c r="C29" s="4" t="inlineStr">
        <is>
          <t>0.34%</t>
        </is>
      </c>
      <c r="D29" s="4" t="inlineStr">
        <is>
          <t>0.42%</t>
        </is>
      </c>
    </row>
    <row r="30">
      <c r="A30" s="4" t="inlineStr">
        <is>
          <t>Home Equity Line of Credit [Member] | Residential Portfolio Segment [Member]</t>
        </is>
      </c>
    </row>
    <row r="31">
      <c r="A31" s="4" t="inlineStr">
        <is>
          <t>Total loans</t>
        </is>
      </c>
      <c r="C31" s="6" t="n">
        <v>38604</v>
      </c>
      <c r="D31" s="6" t="n">
        <v>40803</v>
      </c>
    </row>
    <row r="32">
      <c r="A32" s="4" t="inlineStr">
        <is>
          <t>Home Equity Line of Credit [Member] | Residential Portfolio Segment [Member] | Loans and Finance Receivables, Gross [Member] | Credit Concentration Risk [Member]</t>
        </is>
      </c>
    </row>
    <row r="33">
      <c r="A33" s="4" t="inlineStr">
        <is>
          <t>Total loans (in percent)</t>
        </is>
      </c>
      <c r="C33" s="4" t="inlineStr">
        <is>
          <t>0.75%</t>
        </is>
      </c>
      <c r="D33" s="4" t="inlineStr">
        <is>
          <t>0.85%</t>
        </is>
      </c>
    </row>
    <row r="34">
      <c r="A34" s="4" t="inlineStr">
        <is>
          <t>Consumer Loans, Including Home Equity Loans [Member] | Consumer and Other Loans [Member]</t>
        </is>
      </c>
    </row>
    <row r="35">
      <c r="A35" s="4" t="inlineStr">
        <is>
          <t>Total loans</t>
        </is>
      </c>
      <c r="C35" s="6" t="n">
        <v>35322</v>
      </c>
      <c r="D35" s="6" t="n">
        <v>33687</v>
      </c>
    </row>
    <row r="36">
      <c r="A36" s="4" t="inlineStr">
        <is>
          <t>Consumer Loans, Including Home Equity Loans [Member] | Consumer and Other Loans [Member] | Loans and Finance Receivables, Gross [Member] | Credit Concentration Risk [Member]</t>
        </is>
      </c>
    </row>
    <row r="37">
      <c r="A37" s="4" t="inlineStr">
        <is>
          <t>Total loans (in percent)</t>
        </is>
      </c>
      <c r="C37" s="4" t="inlineStr">
        <is>
          <t>0.69%</t>
        </is>
      </c>
      <c r="D37" s="4" t="inlineStr">
        <is>
          <t>0.70%</t>
        </is>
      </c>
    </row>
    <row r="38"/>
    <row r="39">
      <c r="A39" s="4" t="inlineStr">
        <is>
          <t>[1]</t>
        </is>
      </c>
      <c r="B39" s="4" t="inlineStr">
        <is>
          <t>Includes PPP loans of $9.6 million at March 31, 2022 and $13.8 million at December 31, 2021</t>
        </is>
      </c>
    </row>
  </sheetData>
  <mergeCells count="3">
    <mergeCell ref="A1:B2"/>
    <mergeCell ref="A38:C38"/>
    <mergeCell ref="B39:C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Schedule of Loans Outstanding, by Type of Loan) (Parenthetical) (Details) - USD ($) $ in Thousands</t>
        </is>
      </c>
      <c r="C1" s="2" t="inlineStr">
        <is>
          <t>Mar. 31, 2022</t>
        </is>
      </c>
      <c r="D1" s="2" t="inlineStr">
        <is>
          <t>Dec. 31, 2021</t>
        </is>
      </c>
    </row>
    <row r="2">
      <c r="A2" s="4" t="inlineStr">
        <is>
          <t>Total loans</t>
        </is>
      </c>
      <c r="C2" s="6" t="n">
        <v>5122202</v>
      </c>
      <c r="D2" s="6" t="n">
        <v>4806721</v>
      </c>
    </row>
    <row r="3">
      <c r="A3" s="4" t="inlineStr">
        <is>
          <t>Commercial Loans Including Equipment Financing [Member] | Commercial Real Estate Portfolio Segment [Member]</t>
        </is>
      </c>
    </row>
    <row r="4">
      <c r="A4" s="4" t="inlineStr">
        <is>
          <t>Total loans</t>
        </is>
      </c>
      <c r="B4" s="4" t="inlineStr">
        <is>
          <t>[1]</t>
        </is>
      </c>
      <c r="C4" s="5" t="n">
        <v>1997798</v>
      </c>
      <c r="D4" s="5" t="n">
        <v>1955157</v>
      </c>
    </row>
    <row r="5">
      <c r="A5" s="4" t="inlineStr">
        <is>
          <t>U.S. Small Business Administration (SBA) Loans [Member] | Commercial Loans Including Equipment Financing [Member] | Commercial Real Estate Portfolio Segment [Member]</t>
        </is>
      </c>
    </row>
    <row r="6">
      <c r="A6" s="4" t="inlineStr">
        <is>
          <t>Total loans</t>
        </is>
      </c>
      <c r="C6" s="6" t="n">
        <v>9600</v>
      </c>
      <c r="D6" s="6" t="n">
        <v>13800</v>
      </c>
    </row>
    <row r="7"/>
    <row r="8">
      <c r="A8" s="4" t="inlineStr">
        <is>
          <t>[1]</t>
        </is>
      </c>
      <c r="B8" s="4" t="inlineStr">
        <is>
          <t>Includes PPP loans of $9.6 million at March 31, 2022 and $13.8 million at December 31, 2021</t>
        </is>
      </c>
    </row>
  </sheetData>
  <mergeCells count="3">
    <mergeCell ref="A1:B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57" customWidth="1" min="2" max="2"/>
    <col width="15" customWidth="1" min="3" max="3"/>
    <col width="16" customWidth="1" min="4" max="4"/>
    <col width="13" customWidth="1" min="5" max="5"/>
  </cols>
  <sheetData>
    <row r="1">
      <c r="A1" s="1" t="inlineStr">
        <is>
          <t>LOANS AND LEASES (Schedule of Loan Balances by Pool Segment and Portfolio Class) (Details) - USD ($) $ in Thousands</t>
        </is>
      </c>
      <c r="C1" s="2" t="inlineStr">
        <is>
          <t>3 Months Ended</t>
        </is>
      </c>
      <c r="D1" s="2" t="inlineStr">
        <is>
          <t>12 Months Ended</t>
        </is>
      </c>
    </row>
    <row r="2">
      <c r="C2" s="2" t="inlineStr">
        <is>
          <t>Mar. 31, 2022</t>
        </is>
      </c>
      <c r="D2" s="2" t="inlineStr">
        <is>
          <t>Dec. 31, 2021</t>
        </is>
      </c>
    </row>
    <row r="3">
      <c r="A3" s="4" t="inlineStr">
        <is>
          <t>Total loans</t>
        </is>
      </c>
      <c r="C3" s="6" t="n">
        <v>5117607</v>
      </c>
      <c r="D3" s="6" t="n">
        <v>4802758</v>
      </c>
    </row>
    <row r="4">
      <c r="A4" s="4" t="inlineStr">
        <is>
          <t>Net deferred costs</t>
        </is>
      </c>
      <c r="D4" s="5" t="n">
        <v>3963</v>
      </c>
    </row>
    <row r="5">
      <c r="A5" s="4" t="inlineStr">
        <is>
          <t>Total loans including net deferred costs</t>
        </is>
      </c>
      <c r="C5" s="5" t="n">
        <v>5122202</v>
      </c>
      <c r="D5" s="6" t="n">
        <v>4806721</v>
      </c>
    </row>
    <row r="6">
      <c r="A6" s="4" t="inlineStr">
        <is>
          <t>Customer Concentration Risk [Member] | Loans and Finance Receivables, Gross [Member]</t>
        </is>
      </c>
    </row>
    <row r="7">
      <c r="A7" s="4" t="inlineStr">
        <is>
          <t>Total loans (in percent)</t>
        </is>
      </c>
      <c r="D7" s="4" t="inlineStr">
        <is>
          <t>100.00%</t>
        </is>
      </c>
    </row>
    <row r="8">
      <c r="A8" s="4" t="inlineStr">
        <is>
          <t>Current Expected Credit Loss Methodology [Member]</t>
        </is>
      </c>
    </row>
    <row r="9">
      <c r="A9" s="4" t="inlineStr">
        <is>
          <t>Total loans</t>
        </is>
      </c>
      <c r="C9" s="5" t="n">
        <v>5117607</v>
      </c>
    </row>
    <row r="10">
      <c r="A10" s="4" t="inlineStr">
        <is>
          <t>Net deferred costs</t>
        </is>
      </c>
      <c r="C10" s="5" t="n">
        <v>4595</v>
      </c>
    </row>
    <row r="11">
      <c r="A11" s="4" t="inlineStr">
        <is>
          <t>Total loans including net deferred costs</t>
        </is>
      </c>
      <c r="C11" s="6" t="n">
        <v>5122202</v>
      </c>
    </row>
    <row r="12">
      <c r="A12" s="4" t="inlineStr">
        <is>
          <t>Current Expected Credit Loss Methodology [Member] | Customer Concentration Risk [Member] | Loans and Finance Receivables, Gross [Member]</t>
        </is>
      </c>
    </row>
    <row r="13">
      <c r="A13" s="4" t="inlineStr">
        <is>
          <t>Total loans (in percent)</t>
        </is>
      </c>
      <c r="C13" s="4" t="inlineStr">
        <is>
          <t>100.00%</t>
        </is>
      </c>
    </row>
    <row r="14">
      <c r="A14" s="4" t="inlineStr">
        <is>
          <t>Construction [Member]</t>
        </is>
      </c>
    </row>
    <row r="15">
      <c r="A15" s="4" t="inlineStr">
        <is>
          <t>Total loans</t>
        </is>
      </c>
      <c r="C15" s="6" t="n">
        <v>22826</v>
      </c>
    </row>
    <row r="16">
      <c r="A16" s="4" t="inlineStr">
        <is>
          <t>Residential Portfolio Segment [Member] | Primary Residential Mortgages [Member]</t>
        </is>
      </c>
    </row>
    <row r="17">
      <c r="A17" s="4" t="inlineStr">
        <is>
          <t>Total loans</t>
        </is>
      </c>
      <c r="C17" s="5" t="n">
        <v>516350</v>
      </c>
      <c r="D17" s="6" t="n">
        <v>500243</v>
      </c>
    </row>
    <row r="18">
      <c r="A18" s="4" t="inlineStr">
        <is>
          <t>Residential Portfolio Segment [Member] | Primary Residential Mortgages [Member] | Customer Concentration Risk [Member] | Loans and Finance Receivables, Gross [Member]</t>
        </is>
      </c>
    </row>
    <row r="19">
      <c r="A19" s="4" t="inlineStr">
        <is>
          <t>Total loans (in percent)</t>
        </is>
      </c>
      <c r="D19" s="4" t="inlineStr">
        <is>
          <t>10.42%</t>
        </is>
      </c>
    </row>
    <row r="20">
      <c r="A20" s="4" t="inlineStr">
        <is>
          <t>Residential Portfolio Segment [Member] | Primary Residential Mortgages [Member] | Current Expected Credit Loss Methodology [Member]</t>
        </is>
      </c>
    </row>
    <row r="21">
      <c r="A21" s="4" t="inlineStr">
        <is>
          <t>Total loans</t>
        </is>
      </c>
      <c r="C21" s="6" t="n">
        <v>516350</v>
      </c>
    </row>
    <row r="22">
      <c r="A22" s="4" t="inlineStr">
        <is>
          <t>Residential Portfolio Segment [Member] | Primary Residential Mortgages [Member] | Current Expected Credit Loss Methodology [Member] | Customer Concentration Risk [Member] | Loans and Finance Receivables, Gross [Member]</t>
        </is>
      </c>
    </row>
    <row r="23">
      <c r="A23" s="4" t="inlineStr">
        <is>
          <t>Total loans (in percent)</t>
        </is>
      </c>
      <c r="C23" s="4" t="inlineStr">
        <is>
          <t>10.09%</t>
        </is>
      </c>
    </row>
    <row r="24">
      <c r="A24" s="4" t="inlineStr">
        <is>
          <t>Residential Portfolio Segment [Member] | Multifamily Property [Member]</t>
        </is>
      </c>
    </row>
    <row r="25">
      <c r="A25" s="4" t="inlineStr">
        <is>
          <t>Total loans</t>
        </is>
      </c>
      <c r="C25" s="6" t="n">
        <v>1850097</v>
      </c>
      <c r="D25" s="6" t="n">
        <v>1595866</v>
      </c>
    </row>
    <row r="26">
      <c r="A26" s="4" t="inlineStr">
        <is>
          <t>Total loans including net deferred costs</t>
        </is>
      </c>
      <c r="C26" s="5" t="n">
        <v>1850097</v>
      </c>
      <c r="D26" s="6" t="n">
        <v>1595866</v>
      </c>
    </row>
    <row r="27">
      <c r="A27" s="4" t="inlineStr">
        <is>
          <t>Residential Portfolio Segment [Member] | Multifamily Property [Member] | Customer Concentration Risk [Member] | Loans and Finance Receivables, Gross [Member]</t>
        </is>
      </c>
    </row>
    <row r="28">
      <c r="A28" s="4" t="inlineStr">
        <is>
          <t>Total loans (in percent)</t>
        </is>
      </c>
      <c r="D28" s="4" t="inlineStr">
        <is>
          <t>33.23%</t>
        </is>
      </c>
    </row>
    <row r="29">
      <c r="A29" s="4" t="inlineStr">
        <is>
          <t>Residential Portfolio Segment [Member] | Multifamily Property [Member] | Current Expected Credit Loss Methodology [Member]</t>
        </is>
      </c>
    </row>
    <row r="30">
      <c r="A30" s="4" t="inlineStr">
        <is>
          <t>Total loans</t>
        </is>
      </c>
      <c r="C30" s="6" t="n">
        <v>1850097</v>
      </c>
    </row>
    <row r="31">
      <c r="A31" s="4" t="inlineStr">
        <is>
          <t>Residential Portfolio Segment [Member] | Multifamily Property [Member] | Current Expected Credit Loss Methodology [Member] | Customer Concentration Risk [Member] | Loans and Finance Receivables, Gross [Member]</t>
        </is>
      </c>
    </row>
    <row r="32">
      <c r="A32" s="4" t="inlineStr">
        <is>
          <t>Total loans (in percent)</t>
        </is>
      </c>
      <c r="C32" s="4" t="inlineStr">
        <is>
          <t>36.15%</t>
        </is>
      </c>
    </row>
    <row r="33">
      <c r="A33" s="4" t="inlineStr">
        <is>
          <t>Residential Portfolio Segment [Member] | Home Equity Line of Credit [Member]</t>
        </is>
      </c>
    </row>
    <row r="34">
      <c r="A34" s="4" t="inlineStr">
        <is>
          <t>Total loans</t>
        </is>
      </c>
      <c r="D34" s="6" t="n">
        <v>40803</v>
      </c>
    </row>
    <row r="35">
      <c r="A35" s="4" t="inlineStr">
        <is>
          <t>Total loans including net deferred costs</t>
        </is>
      </c>
      <c r="C35" s="6" t="n">
        <v>38604</v>
      </c>
      <c r="D35" s="6" t="n">
        <v>40803</v>
      </c>
    </row>
    <row r="36">
      <c r="A36" s="4" t="inlineStr">
        <is>
          <t>Residential Portfolio Segment [Member] | Home Equity Line of Credit [Member] | Customer Concentration Risk [Member] | Loans and Finance Receivables, Gross [Member]</t>
        </is>
      </c>
    </row>
    <row r="37">
      <c r="A37" s="4" t="inlineStr">
        <is>
          <t>Total loans (in percent)</t>
        </is>
      </c>
      <c r="D37" s="4" t="inlineStr">
        <is>
          <t>0.85%</t>
        </is>
      </c>
    </row>
    <row r="38">
      <c r="A38" s="4" t="inlineStr">
        <is>
          <t>Residential Portfolio Segment [Member] | Junior Lien [Member]</t>
        </is>
      </c>
    </row>
    <row r="39">
      <c r="A39" s="4" t="inlineStr">
        <is>
          <t>Total loans</t>
        </is>
      </c>
      <c r="C39" s="5" t="n">
        <v>41747</v>
      </c>
      <c r="D39" s="6" t="n">
        <v>3191</v>
      </c>
    </row>
    <row r="40">
      <c r="A40" s="4" t="inlineStr">
        <is>
          <t>Residential Portfolio Segment [Member] | Junior Lien [Member] | Customer Concentration Risk [Member] | Loans and Finance Receivables, Gross [Member]</t>
        </is>
      </c>
    </row>
    <row r="41">
      <c r="A41" s="4" t="inlineStr">
        <is>
          <t>Total loans (in percent)</t>
        </is>
      </c>
      <c r="D41" s="4" t="inlineStr">
        <is>
          <t>0.07%</t>
        </is>
      </c>
    </row>
    <row r="42">
      <c r="A42" s="4" t="inlineStr">
        <is>
          <t>Residential Portfolio Segment [Member] | Junior Lien [Member] | Current Expected Credit Loss Methodology [Member]</t>
        </is>
      </c>
    </row>
    <row r="43">
      <c r="A43" s="4" t="inlineStr">
        <is>
          <t>Total loans</t>
        </is>
      </c>
      <c r="C43" s="6" t="n">
        <v>41747</v>
      </c>
    </row>
    <row r="44">
      <c r="A44" s="4" t="inlineStr">
        <is>
          <t>Residential Portfolio Segment [Member] | Junior Lien [Member] | Current Expected Credit Loss Methodology [Member] | Customer Concentration Risk [Member] | Loans and Finance Receivables, Gross [Member]</t>
        </is>
      </c>
    </row>
    <row r="45">
      <c r="A45" s="4" t="inlineStr">
        <is>
          <t>Total loans (in percent)</t>
        </is>
      </c>
      <c r="C45" s="4" t="inlineStr">
        <is>
          <t>0.81%</t>
        </is>
      </c>
    </row>
    <row r="46">
      <c r="A46" s="4" t="inlineStr">
        <is>
          <t>Commercial Real Estate Portfolio Segment [Member] | Owner Occupied Property [Member]</t>
        </is>
      </c>
    </row>
    <row r="47">
      <c r="A47" s="4" t="inlineStr">
        <is>
          <t>Total loans</t>
        </is>
      </c>
      <c r="C47" s="6" t="n">
        <v>256345</v>
      </c>
      <c r="D47" s="6" t="n">
        <v>252603</v>
      </c>
    </row>
    <row r="48">
      <c r="A48" s="4" t="inlineStr">
        <is>
          <t>Commercial Real Estate Portfolio Segment [Member] | Owner Occupied Property [Member] | Customer Concentration Risk [Member] | Loans and Finance Receivables, Gross [Member]</t>
        </is>
      </c>
    </row>
    <row r="49">
      <c r="A49" s="4" t="inlineStr">
        <is>
          <t>Total loans (in percent)</t>
        </is>
      </c>
      <c r="D49" s="4" t="inlineStr">
        <is>
          <t>5.26%</t>
        </is>
      </c>
    </row>
    <row r="50">
      <c r="A50" s="4" t="inlineStr">
        <is>
          <t>Commercial Real Estate Portfolio Segment [Member] | Owner Occupied Property [Member] | Current Expected Credit Loss Methodology [Member]</t>
        </is>
      </c>
    </row>
    <row r="51">
      <c r="A51" s="4" t="inlineStr">
        <is>
          <t>Total loans</t>
        </is>
      </c>
      <c r="C51" s="6" t="n">
        <v>256345</v>
      </c>
    </row>
    <row r="52">
      <c r="A52" s="4" t="inlineStr">
        <is>
          <t>Commercial Real Estate Portfolio Segment [Member] | Owner Occupied Property [Member] | Current Expected Credit Loss Methodology [Member] | Customer Concentration Risk [Member] | Loans and Finance Receivables, Gross [Member]</t>
        </is>
      </c>
    </row>
    <row r="53">
      <c r="A53" s="4" t="inlineStr">
        <is>
          <t>Total loans (in percent)</t>
        </is>
      </c>
      <c r="C53" s="4" t="inlineStr">
        <is>
          <t>5.01%</t>
        </is>
      </c>
    </row>
    <row r="54">
      <c r="A54" s="4" t="inlineStr">
        <is>
          <t>Commercial Real Estate Portfolio Segment [Member] | Investment Property [Member]</t>
        </is>
      </c>
    </row>
    <row r="55">
      <c r="A55" s="4" t="inlineStr">
        <is>
          <t>Total loans</t>
        </is>
      </c>
      <c r="C55" s="6" t="n">
        <v>1056755</v>
      </c>
      <c r="D55" s="6" t="n">
        <v>1003979</v>
      </c>
    </row>
    <row r="56">
      <c r="A56" s="4" t="inlineStr">
        <is>
          <t>Commercial Real Estate Portfolio Segment [Member] | Investment Property [Member] | Customer Concentration Risk [Member] | Loans and Finance Receivables, Gross [Member]</t>
        </is>
      </c>
    </row>
    <row r="57">
      <c r="A57" s="4" t="inlineStr">
        <is>
          <t>Total loans (in percent)</t>
        </is>
      </c>
      <c r="D57" s="4" t="inlineStr">
        <is>
          <t>20.90%</t>
        </is>
      </c>
    </row>
    <row r="58">
      <c r="A58" s="4" t="inlineStr">
        <is>
          <t>Commercial Real Estate Portfolio Segment [Member] | Investment Property [Member] | Current Expected Credit Loss Methodology [Member]</t>
        </is>
      </c>
    </row>
    <row r="59">
      <c r="A59" s="4" t="inlineStr">
        <is>
          <t>Total loans</t>
        </is>
      </c>
      <c r="C59" s="6" t="n">
        <v>1056755</v>
      </c>
    </row>
    <row r="60">
      <c r="A60" s="4" t="inlineStr">
        <is>
          <t>Commercial Real Estate Portfolio Segment [Member] | Investment Property [Member] | Current Expected Credit Loss Methodology [Member] | Customer Concentration Risk [Member] | Loans and Finance Receivables, Gross [Member]</t>
        </is>
      </c>
    </row>
    <row r="61">
      <c r="A61" s="4" t="inlineStr">
        <is>
          <t>Total loans (in percent)</t>
        </is>
      </c>
      <c r="C61" s="4" t="inlineStr">
        <is>
          <t>20.65%</t>
        </is>
      </c>
    </row>
    <row r="62">
      <c r="A62" s="4" t="inlineStr">
        <is>
          <t>Commercial Portfolio Segment [Member] | Construction [Member] | Current Expected Credit Loss Methodology [Member]</t>
        </is>
      </c>
    </row>
    <row r="63">
      <c r="A63" s="4" t="inlineStr">
        <is>
          <t>Total loans</t>
        </is>
      </c>
      <c r="C63" s="6" t="n">
        <v>22826</v>
      </c>
    </row>
    <row r="64">
      <c r="A64" s="4" t="inlineStr">
        <is>
          <t>Commercial Portfolio Segment [Member] | Construction [Member] | Current Expected Credit Loss Methodology [Member] | Customer Concentration Risk [Member] | Loans and Finance Receivables, Gross [Member]</t>
        </is>
      </c>
    </row>
    <row r="65">
      <c r="A65" s="4" t="inlineStr">
        <is>
          <t>Total loans (in percent)</t>
        </is>
      </c>
      <c r="C65" s="4" t="inlineStr">
        <is>
          <t>0.45%</t>
        </is>
      </c>
    </row>
    <row r="66">
      <c r="A66" s="4" t="inlineStr">
        <is>
          <t>Commercial Portfolio Segment [Member] | Construction [Member]</t>
        </is>
      </c>
    </row>
    <row r="67">
      <c r="A67" s="4" t="inlineStr">
        <is>
          <t>Total loans</t>
        </is>
      </c>
      <c r="C67" s="6" t="n">
        <v>22826</v>
      </c>
      <c r="D67" s="6" t="n">
        <v>20174</v>
      </c>
    </row>
    <row r="68">
      <c r="A68" s="4" t="inlineStr">
        <is>
          <t>Total loans including net deferred costs</t>
        </is>
      </c>
      <c r="C68" s="5" t="n">
        <v>17572</v>
      </c>
      <c r="D68" s="6" t="n">
        <v>20044</v>
      </c>
    </row>
    <row r="69">
      <c r="A69" s="4" t="inlineStr">
        <is>
          <t>Commercial Portfolio Segment [Member] | Construction [Member] | Customer Concentration Risk [Member] | Loans and Finance Receivables, Gross [Member]</t>
        </is>
      </c>
    </row>
    <row r="70">
      <c r="A70" s="4" t="inlineStr">
        <is>
          <t>Total loans (in percent)</t>
        </is>
      </c>
      <c r="D70" s="4" t="inlineStr">
        <is>
          <t>0.42%</t>
        </is>
      </c>
    </row>
    <row r="71">
      <c r="A71" s="4" t="inlineStr">
        <is>
          <t>Consumer and Other Loans [Member]</t>
        </is>
      </c>
    </row>
    <row r="72">
      <c r="A72" s="4" t="inlineStr">
        <is>
          <t>Total loans</t>
        </is>
      </c>
      <c r="C72" s="5" t="n">
        <v>41853</v>
      </c>
      <c r="D72" s="6" t="n">
        <v>40828</v>
      </c>
    </row>
    <row r="73">
      <c r="A73" s="4" t="inlineStr">
        <is>
          <t>Consumer and Other Loans [Member] | Customer Concentration Risk [Member] | Loans and Finance Receivables, Gross [Member]</t>
        </is>
      </c>
    </row>
    <row r="74">
      <c r="A74" s="4" t="inlineStr">
        <is>
          <t>Total loans (in percent)</t>
        </is>
      </c>
      <c r="D74" s="4" t="inlineStr">
        <is>
          <t>0.85%</t>
        </is>
      </c>
    </row>
    <row r="75">
      <c r="A75" s="4" t="inlineStr">
        <is>
          <t>Consumer and Other Loans [Member] | Current Expected Credit Loss Methodology [Member]</t>
        </is>
      </c>
    </row>
    <row r="76">
      <c r="A76" s="4" t="inlineStr">
        <is>
          <t>Total loans</t>
        </is>
      </c>
      <c r="C76" s="6" t="n">
        <v>41853</v>
      </c>
    </row>
    <row r="77">
      <c r="A77" s="4" t="inlineStr">
        <is>
          <t>Consumer and Other Loans [Member] | Current Expected Credit Loss Methodology [Member] | Customer Concentration Risk [Member] | Loans and Finance Receivables, Gross [Member]</t>
        </is>
      </c>
    </row>
    <row r="78">
      <c r="A78" s="4" t="inlineStr">
        <is>
          <t>Total loans (in percent)</t>
        </is>
      </c>
      <c r="C78" s="4" t="inlineStr">
        <is>
          <t>0.82%</t>
        </is>
      </c>
    </row>
    <row r="79">
      <c r="A79" s="4" t="inlineStr">
        <is>
          <t>Commercial and Industrial [Member] | Commercial Portfolio Segment [Member]</t>
        </is>
      </c>
    </row>
    <row r="80">
      <c r="A80" s="4" t="inlineStr">
        <is>
          <t>Total loans</t>
        </is>
      </c>
      <c r="C80" s="6" t="n">
        <v>1019501</v>
      </c>
      <c r="D80" s="6" t="n">
        <v>992332</v>
      </c>
      <c r="E80" s="4" t="inlineStr">
        <is>
          <t>[1]</t>
        </is>
      </c>
    </row>
    <row r="81">
      <c r="A81" s="4" t="inlineStr">
        <is>
          <t>Commercial and Industrial [Member] | Commercial Portfolio Segment [Member] | Customer Concentration Risk [Member] | Loans and Finance Receivables, Gross [Member]</t>
        </is>
      </c>
    </row>
    <row r="82">
      <c r="A82" s="4" t="inlineStr">
        <is>
          <t>Total loans (in percent)</t>
        </is>
      </c>
      <c r="B82" s="4" t="inlineStr">
        <is>
          <t>[1]</t>
        </is>
      </c>
      <c r="D82" s="4" t="inlineStr">
        <is>
          <t>20.66%</t>
        </is>
      </c>
    </row>
    <row r="83">
      <c r="A83" s="4" t="inlineStr">
        <is>
          <t>Commercial and Industrial [Member] | Commercial Portfolio Segment [Member] | Current Expected Credit Loss Methodology [Member]</t>
        </is>
      </c>
    </row>
    <row r="84">
      <c r="A84" s="4" t="inlineStr">
        <is>
          <t>Total loans</t>
        </is>
      </c>
      <c r="B84" s="4" t="inlineStr">
        <is>
          <t>[2]</t>
        </is>
      </c>
      <c r="C84" s="6" t="n">
        <v>1019501</v>
      </c>
    </row>
    <row r="85">
      <c r="A85" s="4" t="inlineStr">
        <is>
          <t>Commercial and Industrial [Member] | Commercial Portfolio Segment [Member] | Current Expected Credit Loss Methodology [Member] | Customer Concentration Risk [Member] | Loans and Finance Receivables, Gross [Member]</t>
        </is>
      </c>
    </row>
    <row r="86">
      <c r="A86" s="4" t="inlineStr">
        <is>
          <t>Total loans (in percent)</t>
        </is>
      </c>
      <c r="B86" s="4" t="inlineStr">
        <is>
          <t>[2]</t>
        </is>
      </c>
      <c r="C86" s="4" t="inlineStr">
        <is>
          <t>19.92%</t>
        </is>
      </c>
    </row>
    <row r="87">
      <c r="A87" s="4" t="inlineStr">
        <is>
          <t>Lease Financing [Member]</t>
        </is>
      </c>
    </row>
    <row r="88">
      <c r="A88" s="4" t="inlineStr">
        <is>
          <t>Total loans</t>
        </is>
      </c>
      <c r="C88" s="6" t="n">
        <v>312133</v>
      </c>
      <c r="D88" s="6" t="n">
        <v>345868</v>
      </c>
    </row>
    <row r="89">
      <c r="A89" s="4" t="inlineStr">
        <is>
          <t>Lease Financing [Member] | Current Expected Credit Loss Methodology [Member]</t>
        </is>
      </c>
    </row>
    <row r="90">
      <c r="A90" s="4" t="inlineStr">
        <is>
          <t>Total loans</t>
        </is>
      </c>
      <c r="C90" s="6" t="n">
        <v>312133</v>
      </c>
    </row>
    <row r="91">
      <c r="A91" s="4" t="inlineStr">
        <is>
          <t>Lease Financing [Member] | Commercial Portfolio Segment [Member] | Customer Concentration Risk [Member] | Loans and Finance Receivables, Gross [Member]</t>
        </is>
      </c>
    </row>
    <row r="92">
      <c r="A92" s="4" t="inlineStr">
        <is>
          <t>Total loans (in percent)</t>
        </is>
      </c>
      <c r="D92" s="4" t="inlineStr">
        <is>
          <t>7.20%</t>
        </is>
      </c>
    </row>
    <row r="93">
      <c r="A93" s="4" t="inlineStr">
        <is>
          <t>Lease Financing [Member] | Commercial Portfolio Segment [Member] | Current Expected Credit Loss Methodology [Member] | Customer Concentration Risk [Member] | Loans and Finance Receivables, Gross [Member]</t>
        </is>
      </c>
    </row>
    <row r="94">
      <c r="A94" s="4" t="inlineStr">
        <is>
          <t>Total loans (in percent)</t>
        </is>
      </c>
      <c r="C94" s="4" t="inlineStr">
        <is>
          <t>6.10%</t>
        </is>
      </c>
    </row>
    <row r="95">
      <c r="A95" s="4" t="inlineStr">
        <is>
          <t>Secured by Farmland and Agricultural [Member]</t>
        </is>
      </c>
    </row>
    <row r="96">
      <c r="A96" s="4" t="inlineStr">
        <is>
          <t>Total loans</t>
        </is>
      </c>
      <c r="D96" s="6" t="n">
        <v>6871</v>
      </c>
    </row>
    <row r="97">
      <c r="A97" s="4" t="inlineStr">
        <is>
          <t>Secured by Farmland and Agricultural [Member] | Customer Concentration Risk [Member] | Loans and Finance Receivables, Gross [Member]</t>
        </is>
      </c>
    </row>
    <row r="98">
      <c r="A98" s="4" t="inlineStr">
        <is>
          <t>Total loans (in percent)</t>
        </is>
      </c>
      <c r="D98" s="4" t="inlineStr">
        <is>
          <t>0.14%</t>
        </is>
      </c>
    </row>
    <row r="99"/>
    <row r="100">
      <c r="A100" s="4" t="inlineStr">
        <is>
          <t>[1]</t>
        </is>
      </c>
      <c r="B100" s="4" t="inlineStr">
        <is>
          <t>Includes PPP loans of $13.8 million at December 31, 2021</t>
        </is>
      </c>
    </row>
    <row r="101">
      <c r="A101" s="4" t="inlineStr">
        <is>
          <t>[2]</t>
        </is>
      </c>
      <c r="B101" s="4" t="inlineStr">
        <is>
          <t>Includes PPP loans of $ 9.6 .</t>
        </is>
      </c>
    </row>
  </sheetData>
  <mergeCells count="6">
    <mergeCell ref="A1:B2"/>
    <mergeCell ref="D1:E1"/>
    <mergeCell ref="D2:E2"/>
    <mergeCell ref="A99:D99"/>
    <mergeCell ref="B100:D100"/>
    <mergeCell ref="B101:D1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Loan Balances by Pool Segment and Portfolio Class) (Parenthetical) (Details) - USD ($) $ in Thousands</t>
        </is>
      </c>
      <c r="B1" s="2" t="inlineStr">
        <is>
          <t>Mar. 31, 2022</t>
        </is>
      </c>
      <c r="C1" s="2" t="inlineStr">
        <is>
          <t>Dec. 31, 2021</t>
        </is>
      </c>
    </row>
    <row r="2">
      <c r="A2" s="4" t="inlineStr">
        <is>
          <t>Total loans</t>
        </is>
      </c>
      <c r="B2" s="6" t="n">
        <v>5122202</v>
      </c>
      <c r="C2" s="6" t="n">
        <v>4806721</v>
      </c>
    </row>
    <row r="3">
      <c r="A3" s="4" t="inlineStr">
        <is>
          <t>U.S. Small Business Administration (SBA) Loans [Member] | Commercial and Industrial [Member] | Commercial Portfolio Segment [Member]</t>
        </is>
      </c>
    </row>
    <row r="4">
      <c r="A4" s="4" t="inlineStr">
        <is>
          <t>Total loans</t>
        </is>
      </c>
      <c r="B4" s="6" t="n">
        <v>9600</v>
      </c>
      <c r="C4" s="6" t="n">
        <v>1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3441</v>
      </c>
      <c r="C4" s="6" t="n">
        <v>13178</v>
      </c>
    </row>
    <row r="5">
      <c r="A5" s="3" t="inlineStr">
        <is>
          <t>Unrealized (losses)/gains on available for sale securities:</t>
        </is>
      </c>
    </row>
    <row r="6">
      <c r="A6" s="4" t="inlineStr">
        <is>
          <t>Unrealized holding losses arising during the period</t>
        </is>
      </c>
      <c r="B6" s="5" t="n">
        <v>-46799</v>
      </c>
      <c r="C6" s="5" t="n">
        <v>-17618</v>
      </c>
    </row>
    <row r="7">
      <c r="A7" s="4" t="inlineStr">
        <is>
          <t>Reclassification adjustment for amounts included in net income</t>
        </is>
      </c>
      <c r="B7" s="5" t="n">
        <v>6609</v>
      </c>
    </row>
    <row r="8">
      <c r="A8" s="4" t="inlineStr">
        <is>
          <t>Before tax</t>
        </is>
      </c>
      <c r="B8" s="5" t="n">
        <v>-40190</v>
      </c>
      <c r="C8" s="5" t="n">
        <v>-17618</v>
      </c>
    </row>
    <row r="9">
      <c r="A9" s="4" t="inlineStr">
        <is>
          <t>Tax effect</t>
        </is>
      </c>
      <c r="B9" s="5" t="n">
        <v>9616</v>
      </c>
      <c r="C9" s="5" t="n">
        <v>4203</v>
      </c>
    </row>
    <row r="10">
      <c r="A10" s="4" t="inlineStr">
        <is>
          <t>Net of tax</t>
        </is>
      </c>
      <c r="B10" s="5" t="n">
        <v>-30574</v>
      </c>
      <c r="C10" s="5" t="n">
        <v>-13415</v>
      </c>
    </row>
    <row r="11">
      <c r="A11" s="3" t="inlineStr">
        <is>
          <t>Unrealized gains/(losses) on cash flow hedges:</t>
        </is>
      </c>
    </row>
    <row r="12">
      <c r="A12" s="4" t="inlineStr">
        <is>
          <t>Unrealized holding gains arising during the period</t>
        </is>
      </c>
      <c r="B12" s="5" t="n">
        <v>2796</v>
      </c>
      <c r="C12" s="5" t="n">
        <v>1450</v>
      </c>
    </row>
    <row r="13">
      <c r="A13" s="4" t="inlineStr">
        <is>
          <t>Before tax</t>
        </is>
      </c>
      <c r="B13" s="5" t="n">
        <v>2796</v>
      </c>
      <c r="C13" s="5" t="n">
        <v>1450</v>
      </c>
    </row>
    <row r="14">
      <c r="A14" s="4" t="inlineStr">
        <is>
          <t>Tax effect</t>
        </is>
      </c>
      <c r="B14" s="5" t="n">
        <v>-786</v>
      </c>
      <c r="C14" s="5" t="n">
        <v>-407</v>
      </c>
    </row>
    <row r="15">
      <c r="A15" s="4" t="inlineStr">
        <is>
          <t>Net of tax</t>
        </is>
      </c>
      <c r="B15" s="5" t="n">
        <v>2010</v>
      </c>
      <c r="C15" s="5" t="n">
        <v>1043</v>
      </c>
    </row>
    <row r="16">
      <c r="A16" s="4" t="inlineStr">
        <is>
          <t>Total other comprehensive loss</t>
        </is>
      </c>
      <c r="B16" s="5" t="n">
        <v>-28564</v>
      </c>
      <c r="C16" s="5" t="n">
        <v>-12372</v>
      </c>
    </row>
    <row r="17">
      <c r="A17" s="4" t="inlineStr">
        <is>
          <t>Total comprehensive (loss)/income</t>
        </is>
      </c>
      <c r="B17" s="6" t="n">
        <v>-15123</v>
      </c>
      <c r="C17" s="6" t="n">
        <v>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Investment in Nonaccrual and Loans Past Due Over 90 Days) (Details) - USD ($) $ in Thousands</t>
        </is>
      </c>
      <c r="B1" s="2" t="inlineStr">
        <is>
          <t>Mar. 31, 2022</t>
        </is>
      </c>
      <c r="C1" s="2" t="inlineStr">
        <is>
          <t>Dec. 31, 2021</t>
        </is>
      </c>
    </row>
    <row r="2">
      <c r="A2" s="4" t="inlineStr">
        <is>
          <t>Impaired non-accrual loans</t>
        </is>
      </c>
      <c r="B2" s="6" t="n">
        <v>15884</v>
      </c>
      <c r="C2" s="6" t="n">
        <v>15573</v>
      </c>
    </row>
    <row r="3">
      <c r="A3" s="4" t="inlineStr">
        <is>
          <t>Loans Past Due 90 Days or Over And Still Accruing Interest</t>
        </is>
      </c>
      <c r="B3" s="5" t="n">
        <v>0</v>
      </c>
      <c r="C3" s="5" t="n">
        <v>0</v>
      </c>
    </row>
    <row r="4">
      <c r="A4" s="4" t="inlineStr">
        <is>
          <t>Residential Portfolio Segment [Member] | Junior Lien [Member]</t>
        </is>
      </c>
    </row>
    <row r="5">
      <c r="A5" s="4" t="inlineStr">
        <is>
          <t>Impaired non-accrual loans</t>
        </is>
      </c>
      <c r="B5" s="5" t="n">
        <v>17</v>
      </c>
      <c r="C5" s="5" t="n">
        <v>18</v>
      </c>
    </row>
    <row r="6">
      <c r="A6" s="4" t="inlineStr">
        <is>
          <t>Residential Portfolio Segment [Member] | Primary Residential Mortgages [Member]</t>
        </is>
      </c>
    </row>
    <row r="7">
      <c r="A7" s="4" t="inlineStr">
        <is>
          <t>Impaired non-accrual loans</t>
        </is>
      </c>
      <c r="B7" s="5" t="n">
        <v>2385</v>
      </c>
      <c r="C7" s="5" t="n">
        <v>1851</v>
      </c>
    </row>
    <row r="8">
      <c r="A8" s="4" t="inlineStr">
        <is>
          <t>Loans Past Due 90 Days or Over And Still Accruing Interest</t>
        </is>
      </c>
      <c r="B8" s="5" t="n">
        <v>0</v>
      </c>
      <c r="C8" s="5" t="n">
        <v>0</v>
      </c>
    </row>
    <row r="9">
      <c r="A9" s="4" t="inlineStr">
        <is>
          <t>Commercial Real Estate Portfolio Segment [Member] | Owner Occupied Property [Member]</t>
        </is>
      </c>
    </row>
    <row r="10">
      <c r="A10" s="4" t="inlineStr">
        <is>
          <t>Impaired non-accrual loans</t>
        </is>
      </c>
      <c r="B10" s="5" t="n">
        <v>420</v>
      </c>
      <c r="C10" s="5" t="n">
        <v>458</v>
      </c>
    </row>
    <row r="11">
      <c r="A11" s="4" t="inlineStr">
        <is>
          <t>Loans Past Due 90 Days or Over And Still Accruing Interest</t>
        </is>
      </c>
      <c r="B11" s="5" t="n">
        <v>0</v>
      </c>
      <c r="C11" s="5" t="n">
        <v>0</v>
      </c>
    </row>
    <row r="12">
      <c r="A12" s="4" t="inlineStr">
        <is>
          <t>Commercial Real Estate Portfolio Segment [Member] | Investment Property [Member]</t>
        </is>
      </c>
    </row>
    <row r="13">
      <c r="A13" s="4" t="inlineStr">
        <is>
          <t>Impaired non-accrual loans</t>
        </is>
      </c>
      <c r="B13" s="5" t="n">
        <v>12500</v>
      </c>
      <c r="C13" s="5" t="n">
        <v>12750</v>
      </c>
    </row>
    <row r="14">
      <c r="A14" s="4" t="inlineStr">
        <is>
          <t>Commercial Portfolio Segment [Member] | Commercial and Industrial [Member]</t>
        </is>
      </c>
    </row>
    <row r="15">
      <c r="A15" s="4" t="inlineStr">
        <is>
          <t>Impaired non-accrual loans</t>
        </is>
      </c>
      <c r="B15" s="5" t="n">
        <v>562</v>
      </c>
      <c r="C15" s="5" t="n">
        <v>496</v>
      </c>
    </row>
    <row r="16">
      <c r="A16" s="4" t="inlineStr">
        <is>
          <t>Loans Past Due 90 Days or Over And Still Accruing Interest</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Aging of Past Due Loans) (Details) - USD ($) $ in Thousands</t>
        </is>
      </c>
      <c r="B1" s="2" t="inlineStr">
        <is>
          <t>Mar. 31, 2022</t>
        </is>
      </c>
      <c r="C1" s="2" t="inlineStr">
        <is>
          <t>Dec. 31, 2021</t>
        </is>
      </c>
    </row>
    <row r="2">
      <c r="A2" s="4" t="inlineStr">
        <is>
          <t>30 to 59 Days Past Due [Member]</t>
        </is>
      </c>
    </row>
    <row r="3">
      <c r="A3" s="4" t="inlineStr">
        <is>
          <t>Total past due loans</t>
        </is>
      </c>
      <c r="B3" s="6" t="n">
        <v>606</v>
      </c>
      <c r="C3" s="6" t="n">
        <v>8464</v>
      </c>
    </row>
    <row r="4">
      <c r="A4" s="4" t="inlineStr">
        <is>
          <t>30 to 59 Days Past Due [Member] | Residential Portfolio Segment [Member] | Primary Residential Mortgages [Member]</t>
        </is>
      </c>
    </row>
    <row r="5">
      <c r="A5" s="4" t="inlineStr">
        <is>
          <t>Total past due loans</t>
        </is>
      </c>
      <c r="B5" s="5" t="n">
        <v>332</v>
      </c>
      <c r="C5" s="5" t="n">
        <v>639</v>
      </c>
    </row>
    <row r="6">
      <c r="A6" s="4" t="inlineStr">
        <is>
          <t>30 to 59 Days Past Due [Member] | Commercial Portfolio Segment [Member] | Commercial and Industrial [Member]</t>
        </is>
      </c>
    </row>
    <row r="7">
      <c r="A7" s="4" t="inlineStr">
        <is>
          <t>Total past due loans</t>
        </is>
      </c>
      <c r="B7" s="5" t="n">
        <v>274</v>
      </c>
      <c r="C7" s="5" t="n">
        <v>7825</v>
      </c>
    </row>
    <row r="8">
      <c r="A8" s="4" t="inlineStr">
        <is>
          <t>60 to 89 Days Past Due [Member]</t>
        </is>
      </c>
    </row>
    <row r="9">
      <c r="A9" s="4" t="inlineStr">
        <is>
          <t>Total past due loans</t>
        </is>
      </c>
      <c r="C9" s="5" t="n">
        <v>142</v>
      </c>
    </row>
    <row r="10">
      <c r="A10" s="4" t="inlineStr">
        <is>
          <t>60 to 89 Days Past Due [Member] | Commercial Portfolio Segment [Member] | Commercial and Industrial [Member]</t>
        </is>
      </c>
    </row>
    <row r="11">
      <c r="A11" s="4" t="inlineStr">
        <is>
          <t>Total past due loans</t>
        </is>
      </c>
      <c r="C11" s="5" t="n">
        <v>142</v>
      </c>
    </row>
    <row r="12">
      <c r="A12" s="4" t="inlineStr">
        <is>
          <t>90 Days or Greater [Member]</t>
        </is>
      </c>
    </row>
    <row r="13">
      <c r="A13" s="4" t="inlineStr">
        <is>
          <t>Total past due loans</t>
        </is>
      </c>
      <c r="B13" s="5" t="n">
        <v>0</v>
      </c>
      <c r="C13" s="5" t="n">
        <v>0</v>
      </c>
    </row>
    <row r="14">
      <c r="A14" s="4" t="inlineStr">
        <is>
          <t>90 Days or Greater [Member] | Residential Portfolio Segment [Member] | Primary Residential Mortgages [Member]</t>
        </is>
      </c>
    </row>
    <row r="15">
      <c r="A15" s="4" t="inlineStr">
        <is>
          <t>Total past due loans</t>
        </is>
      </c>
      <c r="B15" s="5" t="n">
        <v>0</v>
      </c>
      <c r="C15" s="5" t="n">
        <v>0</v>
      </c>
    </row>
    <row r="16">
      <c r="A16" s="4" t="inlineStr">
        <is>
          <t>Total Past Due [Member]</t>
        </is>
      </c>
    </row>
    <row r="17">
      <c r="A17" s="4" t="inlineStr">
        <is>
          <t>Total past due loans</t>
        </is>
      </c>
      <c r="B17" s="5" t="n">
        <v>606</v>
      </c>
      <c r="C17" s="5" t="n">
        <v>8606</v>
      </c>
    </row>
    <row r="18">
      <c r="A18" s="4" t="inlineStr">
        <is>
          <t>Total Past Due [Member] | Residential Portfolio Segment [Member] | Primary Residential Mortgages [Member]</t>
        </is>
      </c>
    </row>
    <row r="19">
      <c r="A19" s="4" t="inlineStr">
        <is>
          <t>Total past due loans</t>
        </is>
      </c>
      <c r="B19" s="5" t="n">
        <v>332</v>
      </c>
      <c r="C19" s="5" t="n">
        <v>639</v>
      </c>
    </row>
    <row r="20">
      <c r="A20" s="4" t="inlineStr">
        <is>
          <t>Total Past Due [Member] | Commercial Portfolio Segment [Member] | Commercial and Industrial [Member]</t>
        </is>
      </c>
    </row>
    <row r="21">
      <c r="A21" s="4" t="inlineStr">
        <is>
          <t>Total past due loans</t>
        </is>
      </c>
      <c r="B21" s="6" t="n">
        <v>274</v>
      </c>
      <c r="C21" s="6" t="n">
        <v>7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LOANS AND LEASES - Additional Information (Details)</t>
        </is>
      </c>
      <c r="B1" s="2" t="inlineStr">
        <is>
          <t>3 Months Ended</t>
        </is>
      </c>
      <c r="D1" s="2" t="inlineStr">
        <is>
          <t>12 Months Ended</t>
        </is>
      </c>
    </row>
    <row r="2">
      <c r="B2" s="2" t="inlineStr">
        <is>
          <t>Mar. 31, 2022USD ($)ContractLoan</t>
        </is>
      </c>
      <c r="C2" s="2" t="inlineStr">
        <is>
          <t>Mar. 31, 2021Contract</t>
        </is>
      </c>
      <c r="D2" s="2" t="inlineStr">
        <is>
          <t>Dec. 31, 2021USD ($)</t>
        </is>
      </c>
    </row>
    <row r="3">
      <c r="A3" s="3" t="inlineStr">
        <is>
          <t>Financing Receivable Recorded Investment Past Due [Line Items]</t>
        </is>
      </c>
    </row>
    <row r="4">
      <c r="A4" s="4" t="inlineStr">
        <is>
          <t>Loan receivable, validate risk ratings performed for large sample or new lending to existing relationships</t>
        </is>
      </c>
      <c r="B4" s="6" t="n">
        <v>1000000</v>
      </c>
    </row>
    <row r="5">
      <c r="A5" s="4" t="inlineStr">
        <is>
          <t>Loan receivable, validate risk ratings performed for criticized and classified rated borrowers with relationship exposure, value</t>
        </is>
      </c>
      <c r="B5" s="5" t="n">
        <v>500000</v>
      </c>
    </row>
    <row r="6">
      <c r="A6" s="4" t="inlineStr">
        <is>
          <t>Loan receivable, validate risk ratings performed for new regulation "O" loan commitments, value</t>
        </is>
      </c>
      <c r="B6" s="5" t="n">
        <v>1000000</v>
      </c>
    </row>
    <row r="7">
      <c r="A7" s="4" t="inlineStr">
        <is>
          <t>Loan receivable validate risk ratings performed for leveraged loans, value</t>
        </is>
      </c>
      <c r="B7" s="5" t="n">
        <v>1000000</v>
      </c>
    </row>
    <row r="8">
      <c r="A8" s="4" t="inlineStr">
        <is>
          <t>Loan receivable validate risk ratings performed for no borrower with commitments, value</t>
        </is>
      </c>
      <c r="B8" s="5" t="n">
        <v>500000</v>
      </c>
    </row>
    <row r="9">
      <c r="A9" s="4" t="inlineStr">
        <is>
          <t>Loan modifications</t>
        </is>
      </c>
      <c r="B9" s="5" t="n">
        <v>947000000</v>
      </c>
    </row>
    <row r="10">
      <c r="A10" s="4" t="inlineStr">
        <is>
          <t>Troubled debt restructurings specific reserves</t>
        </is>
      </c>
      <c r="B10" s="6" t="n">
        <v>2500000</v>
      </c>
      <c r="D10" s="6" t="n">
        <v>0</v>
      </c>
    </row>
    <row r="11">
      <c r="A11" s="4" t="inlineStr">
        <is>
          <t>Number of Loans</t>
        </is>
      </c>
      <c r="B11" s="5" t="n">
        <v>1</v>
      </c>
      <c r="C11" s="5" t="n">
        <v>0</v>
      </c>
    </row>
    <row r="12">
      <c r="A12" s="4" t="inlineStr">
        <is>
          <t>Deferral [Member]</t>
        </is>
      </c>
    </row>
    <row r="13">
      <c r="A13" s="3" t="inlineStr">
        <is>
          <t>Financing Receivable Recorded Investment Past Due [Line Items]</t>
        </is>
      </c>
    </row>
    <row r="14">
      <c r="A14" s="4" t="inlineStr">
        <is>
          <t>Bank modified loans and contracts | Contract</t>
        </is>
      </c>
      <c r="B14" s="5" t="n">
        <v>542</v>
      </c>
    </row>
    <row r="15">
      <c r="A15" s="4" t="inlineStr">
        <is>
          <t>Number of Loans | Loan</t>
        </is>
      </c>
      <c r="B15" s="5" t="n">
        <v>4</v>
      </c>
    </row>
    <row r="16">
      <c r="A16" s="4" t="inlineStr">
        <is>
          <t>Substandard [Member]</t>
        </is>
      </c>
    </row>
    <row r="17">
      <c r="A17" s="3" t="inlineStr">
        <is>
          <t>Financing Receivable Recorded Investment Past Due [Line Items]</t>
        </is>
      </c>
    </row>
    <row r="18">
      <c r="A18" s="4" t="inlineStr">
        <is>
          <t>Financing receivable individually evaluated loan</t>
        </is>
      </c>
      <c r="B18" s="6" t="n">
        <v>15900000</v>
      </c>
      <c r="D18" s="6" t="n">
        <v>15700000</v>
      </c>
    </row>
    <row r="19">
      <c r="A19" s="4" t="inlineStr">
        <is>
          <t>Minimum [Member]</t>
        </is>
      </c>
    </row>
    <row r="20">
      <c r="A20" s="3" t="inlineStr">
        <is>
          <t>Financing Receivable Recorded Investment Past Due [Line Items]</t>
        </is>
      </c>
    </row>
    <row r="21">
      <c r="A21" s="4" t="inlineStr">
        <is>
          <t>Loan receivable, validate risk ratings performed for large sample of borrowers with relationship, value</t>
        </is>
      </c>
      <c r="B21" s="5" t="n">
        <v>1000000</v>
      </c>
    </row>
    <row r="22">
      <c r="A22" s="4" t="inlineStr">
        <is>
          <t>Maximum [Member]</t>
        </is>
      </c>
    </row>
    <row r="23">
      <c r="A23" s="3" t="inlineStr">
        <is>
          <t>Financing Receivable Recorded Investment Past Due [Line Items]</t>
        </is>
      </c>
    </row>
    <row r="24">
      <c r="A24" s="4" t="inlineStr">
        <is>
          <t>Loan receivable, validate risk ratings performed for small sample of borrowers with relationship, value</t>
        </is>
      </c>
      <c r="B24" s="6" t="n">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LOANS AND LEASES (Summary of Credit Risk Profile of Loans) (Details) - USD ($) $ in Thousands</t>
        </is>
      </c>
      <c r="B1" s="2" t="inlineStr">
        <is>
          <t>Mar. 31, 2022</t>
        </is>
      </c>
      <c r="C1" s="2" t="inlineStr">
        <is>
          <t>Dec. 31, 2021</t>
        </is>
      </c>
    </row>
    <row r="2">
      <c r="A2" s="4" t="inlineStr">
        <is>
          <t>2022</t>
        </is>
      </c>
      <c r="B2" s="6" t="n">
        <v>495640</v>
      </c>
    </row>
    <row r="3">
      <c r="A3" s="4" t="inlineStr">
        <is>
          <t>2021</t>
        </is>
      </c>
      <c r="B3" s="5" t="n">
        <v>1422707</v>
      </c>
    </row>
    <row r="4">
      <c r="A4" s="4" t="inlineStr">
        <is>
          <t>2020</t>
        </is>
      </c>
      <c r="B4" s="5" t="n">
        <v>482295</v>
      </c>
    </row>
    <row r="5">
      <c r="A5" s="4" t="inlineStr">
        <is>
          <t>2019</t>
        </is>
      </c>
      <c r="B5" s="5" t="n">
        <v>733179</v>
      </c>
    </row>
    <row r="6">
      <c r="A6" s="4" t="inlineStr">
        <is>
          <t>2018</t>
        </is>
      </c>
      <c r="B6" s="5" t="n">
        <v>354054</v>
      </c>
    </row>
    <row r="7">
      <c r="A7" s="4" t="inlineStr">
        <is>
          <t>2017 and Prior</t>
        </is>
      </c>
      <c r="B7" s="5" t="n">
        <v>1172769</v>
      </c>
    </row>
    <row r="8">
      <c r="A8" s="4" t="inlineStr">
        <is>
          <t>Revolving</t>
        </is>
      </c>
      <c r="B8" s="5" t="n">
        <v>79958</v>
      </c>
    </row>
    <row r="9">
      <c r="A9" s="4" t="inlineStr">
        <is>
          <t>Revolving-Term</t>
        </is>
      </c>
      <c r="B9" s="5" t="n">
        <v>377005</v>
      </c>
    </row>
    <row r="10">
      <c r="A10" s="4" t="inlineStr">
        <is>
          <t>Total loans</t>
        </is>
      </c>
      <c r="B10" s="5" t="n">
        <v>5117607</v>
      </c>
      <c r="C10" s="6" t="n">
        <v>4802758</v>
      </c>
    </row>
    <row r="11">
      <c r="A11" s="4" t="inlineStr">
        <is>
          <t>Pass [Member]</t>
        </is>
      </c>
    </row>
    <row r="12">
      <c r="A12" s="4" t="inlineStr">
        <is>
          <t>2022</t>
        </is>
      </c>
      <c r="B12" s="5" t="n">
        <v>495640</v>
      </c>
    </row>
    <row r="13">
      <c r="A13" s="4" t="inlineStr">
        <is>
          <t>2021</t>
        </is>
      </c>
      <c r="B13" s="5" t="n">
        <v>1422707</v>
      </c>
    </row>
    <row r="14">
      <c r="A14" s="4" t="inlineStr">
        <is>
          <t>2020</t>
        </is>
      </c>
      <c r="B14" s="5" t="n">
        <v>481813</v>
      </c>
    </row>
    <row r="15">
      <c r="A15" s="4" t="inlineStr">
        <is>
          <t>2019</t>
        </is>
      </c>
      <c r="B15" s="5" t="n">
        <v>686523</v>
      </c>
    </row>
    <row r="16">
      <c r="A16" s="4" t="inlineStr">
        <is>
          <t>2018</t>
        </is>
      </c>
      <c r="B16" s="5" t="n">
        <v>312731</v>
      </c>
    </row>
    <row r="17">
      <c r="A17" s="4" t="inlineStr">
        <is>
          <t>2017 and Prior</t>
        </is>
      </c>
      <c r="B17" s="5" t="n">
        <v>1117990</v>
      </c>
    </row>
    <row r="18">
      <c r="A18" s="4" t="inlineStr">
        <is>
          <t>Revolving</t>
        </is>
      </c>
      <c r="B18" s="5" t="n">
        <v>73366</v>
      </c>
    </row>
    <row r="19">
      <c r="A19" s="4" t="inlineStr">
        <is>
          <t>Revolving-Term</t>
        </is>
      </c>
      <c r="B19" s="5" t="n">
        <v>369433</v>
      </c>
    </row>
    <row r="20">
      <c r="A20" s="4" t="inlineStr">
        <is>
          <t>Total loans</t>
        </is>
      </c>
      <c r="B20" s="5" t="n">
        <v>4960203</v>
      </c>
      <c r="C20" s="5" t="n">
        <v>4635566</v>
      </c>
    </row>
    <row r="21">
      <c r="A21" s="4" t="inlineStr">
        <is>
          <t>Special Mention [Member]</t>
        </is>
      </c>
    </row>
    <row r="22">
      <c r="A22" s="4" t="inlineStr">
        <is>
          <t>2019</t>
        </is>
      </c>
      <c r="B22" s="5" t="n">
        <v>44399</v>
      </c>
    </row>
    <row r="23">
      <c r="A23" s="4" t="inlineStr">
        <is>
          <t>2018</t>
        </is>
      </c>
      <c r="B23" s="5" t="n">
        <v>8048</v>
      </c>
    </row>
    <row r="24">
      <c r="A24" s="4" t="inlineStr">
        <is>
          <t>2017 and Prior</t>
        </is>
      </c>
      <c r="B24" s="5" t="n">
        <v>44213</v>
      </c>
    </row>
    <row r="25">
      <c r="A25" s="4" t="inlineStr">
        <is>
          <t>Revolving</t>
        </is>
      </c>
      <c r="B25" s="5" t="n">
        <v>6345</v>
      </c>
    </row>
    <row r="26">
      <c r="A26" s="4" t="inlineStr">
        <is>
          <t>Revolving-Term</t>
        </is>
      </c>
      <c r="B26" s="5" t="n">
        <v>7013</v>
      </c>
    </row>
    <row r="27">
      <c r="A27" s="4" t="inlineStr">
        <is>
          <t>Total loans</t>
        </is>
      </c>
      <c r="B27" s="5" t="n">
        <v>110018</v>
      </c>
      <c r="C27" s="5" t="n">
        <v>116490</v>
      </c>
    </row>
    <row r="28">
      <c r="A28" s="4" t="inlineStr">
        <is>
          <t>Substandard [Member]</t>
        </is>
      </c>
    </row>
    <row r="29">
      <c r="A29" s="4" t="inlineStr">
        <is>
          <t>2020</t>
        </is>
      </c>
      <c r="B29" s="5" t="n">
        <v>482</v>
      </c>
    </row>
    <row r="30">
      <c r="A30" s="4" t="inlineStr">
        <is>
          <t>2019</t>
        </is>
      </c>
      <c r="B30" s="5" t="n">
        <v>2257</v>
      </c>
    </row>
    <row r="31">
      <c r="A31" s="4" t="inlineStr">
        <is>
          <t>2018</t>
        </is>
      </c>
      <c r="B31" s="5" t="n">
        <v>33275</v>
      </c>
    </row>
    <row r="32">
      <c r="A32" s="4" t="inlineStr">
        <is>
          <t>2017 and Prior</t>
        </is>
      </c>
      <c r="B32" s="5" t="n">
        <v>10566</v>
      </c>
    </row>
    <row r="33">
      <c r="A33" s="4" t="inlineStr">
        <is>
          <t>Revolving</t>
        </is>
      </c>
      <c r="B33" s="5" t="n">
        <v>247</v>
      </c>
    </row>
    <row r="34">
      <c r="A34" s="4" t="inlineStr">
        <is>
          <t>Revolving-Term</t>
        </is>
      </c>
      <c r="B34" s="5" t="n">
        <v>559</v>
      </c>
    </row>
    <row r="35">
      <c r="A35" s="4" t="inlineStr">
        <is>
          <t>Total loans</t>
        </is>
      </c>
      <c r="B35" s="5" t="n">
        <v>47386</v>
      </c>
      <c r="C35" s="5" t="n">
        <v>50702</v>
      </c>
    </row>
    <row r="36">
      <c r="A36" s="4" t="inlineStr">
        <is>
          <t>Lease Financing [Member]</t>
        </is>
      </c>
    </row>
    <row r="37">
      <c r="A37" s="4" t="inlineStr">
        <is>
          <t>2022</t>
        </is>
      </c>
      <c r="B37" s="5" t="n">
        <v>5630</v>
      </c>
    </row>
    <row r="38">
      <c r="A38" s="4" t="inlineStr">
        <is>
          <t>2021</t>
        </is>
      </c>
      <c r="B38" s="5" t="n">
        <v>106238</v>
      </c>
    </row>
    <row r="39">
      <c r="A39" s="4" t="inlineStr">
        <is>
          <t>2020</t>
        </is>
      </c>
      <c r="B39" s="5" t="n">
        <v>70994</v>
      </c>
    </row>
    <row r="40">
      <c r="A40" s="4" t="inlineStr">
        <is>
          <t>2019</t>
        </is>
      </c>
      <c r="B40" s="5" t="n">
        <v>66563</v>
      </c>
    </row>
    <row r="41">
      <c r="A41" s="4" t="inlineStr">
        <is>
          <t>2018</t>
        </is>
      </c>
      <c r="B41" s="5" t="n">
        <v>39897</v>
      </c>
    </row>
    <row r="42">
      <c r="A42" s="4" t="inlineStr">
        <is>
          <t>2017 and Prior</t>
        </is>
      </c>
      <c r="B42" s="5" t="n">
        <v>22811</v>
      </c>
    </row>
    <row r="43">
      <c r="A43" s="4" t="inlineStr">
        <is>
          <t>Total loans</t>
        </is>
      </c>
      <c r="B43" s="5" t="n">
        <v>312133</v>
      </c>
      <c r="C43" s="5" t="n">
        <v>345868</v>
      </c>
    </row>
    <row r="44">
      <c r="A44" s="4" t="inlineStr">
        <is>
          <t>Lease Financing [Member] | Pass [Member]</t>
        </is>
      </c>
    </row>
    <row r="45">
      <c r="A45" s="4" t="inlineStr">
        <is>
          <t>2022</t>
        </is>
      </c>
      <c r="B45" s="5" t="n">
        <v>5630</v>
      </c>
    </row>
    <row r="46">
      <c r="A46" s="4" t="inlineStr">
        <is>
          <t>2021</t>
        </is>
      </c>
      <c r="B46" s="5" t="n">
        <v>106238</v>
      </c>
    </row>
    <row r="47">
      <c r="A47" s="4" t="inlineStr">
        <is>
          <t>2020</t>
        </is>
      </c>
      <c r="B47" s="5" t="n">
        <v>70994</v>
      </c>
    </row>
    <row r="48">
      <c r="A48" s="4" t="inlineStr">
        <is>
          <t>2019</t>
        </is>
      </c>
      <c r="B48" s="5" t="n">
        <v>66563</v>
      </c>
    </row>
    <row r="49">
      <c r="A49" s="4" t="inlineStr">
        <is>
          <t>2018</t>
        </is>
      </c>
      <c r="B49" s="5" t="n">
        <v>39897</v>
      </c>
    </row>
    <row r="50">
      <c r="A50" s="4" t="inlineStr">
        <is>
          <t>2017 and Prior</t>
        </is>
      </c>
      <c r="B50" s="5" t="n">
        <v>22811</v>
      </c>
    </row>
    <row r="51">
      <c r="A51" s="4" t="inlineStr">
        <is>
          <t>Total loans</t>
        </is>
      </c>
      <c r="B51" s="5" t="n">
        <v>312133</v>
      </c>
      <c r="C51" s="5" t="n">
        <v>345868</v>
      </c>
    </row>
    <row r="52">
      <c r="A52" s="4" t="inlineStr">
        <is>
          <t>Construction [Member]</t>
        </is>
      </c>
    </row>
    <row r="53">
      <c r="A53" s="4" t="inlineStr">
        <is>
          <t>Total loans</t>
        </is>
      </c>
      <c r="B53" s="5" t="n">
        <v>22826</v>
      </c>
    </row>
    <row r="54">
      <c r="A54" s="4" t="inlineStr">
        <is>
          <t>Residential Portfolio Segment [Member] | Junior Lien [Member]</t>
        </is>
      </c>
    </row>
    <row r="55">
      <c r="A55" s="4" t="inlineStr">
        <is>
          <t>2022</t>
        </is>
      </c>
      <c r="B55" s="5" t="n">
        <v>441</v>
      </c>
    </row>
    <row r="56">
      <c r="A56" s="4" t="inlineStr">
        <is>
          <t>2021</t>
        </is>
      </c>
      <c r="B56" s="5" t="n">
        <v>208</v>
      </c>
    </row>
    <row r="57">
      <c r="A57" s="4" t="inlineStr">
        <is>
          <t>2020</t>
        </is>
      </c>
      <c r="B57" s="5" t="n">
        <v>53</v>
      </c>
    </row>
    <row r="58">
      <c r="A58" s="4" t="inlineStr">
        <is>
          <t>2019</t>
        </is>
      </c>
      <c r="B58" s="5" t="n">
        <v>721</v>
      </c>
    </row>
    <row r="59">
      <c r="A59" s="4" t="inlineStr">
        <is>
          <t>2018</t>
        </is>
      </c>
      <c r="B59" s="5" t="n">
        <v>422</v>
      </c>
    </row>
    <row r="60">
      <c r="A60" s="4" t="inlineStr">
        <is>
          <t>2017 and Prior</t>
        </is>
      </c>
      <c r="B60" s="5" t="n">
        <v>1298</v>
      </c>
    </row>
    <row r="61">
      <c r="A61" s="4" t="inlineStr">
        <is>
          <t>Revolving-Term</t>
        </is>
      </c>
      <c r="B61" s="5" t="n">
        <v>38604</v>
      </c>
    </row>
    <row r="62">
      <c r="A62" s="4" t="inlineStr">
        <is>
          <t>Total loans</t>
        </is>
      </c>
      <c r="B62" s="5" t="n">
        <v>41747</v>
      </c>
      <c r="C62" s="5" t="n">
        <v>3191</v>
      </c>
    </row>
    <row r="63">
      <c r="A63" s="4" t="inlineStr">
        <is>
          <t>Residential Portfolio Segment [Member] | Junior Lien [Member] | Pass [Member]</t>
        </is>
      </c>
    </row>
    <row r="64">
      <c r="A64" s="4" t="inlineStr">
        <is>
          <t>2022</t>
        </is>
      </c>
      <c r="B64" s="5" t="n">
        <v>441</v>
      </c>
    </row>
    <row r="65">
      <c r="A65" s="4" t="inlineStr">
        <is>
          <t>2021</t>
        </is>
      </c>
      <c r="B65" s="5" t="n">
        <v>208</v>
      </c>
    </row>
    <row r="66">
      <c r="A66" s="4" t="inlineStr">
        <is>
          <t>2020</t>
        </is>
      </c>
      <c r="B66" s="5" t="n">
        <v>53</v>
      </c>
    </row>
    <row r="67">
      <c r="A67" s="4" t="inlineStr">
        <is>
          <t>2019</t>
        </is>
      </c>
      <c r="B67" s="5" t="n">
        <v>721</v>
      </c>
    </row>
    <row r="68">
      <c r="A68" s="4" t="inlineStr">
        <is>
          <t>2018</t>
        </is>
      </c>
      <c r="B68" s="5" t="n">
        <v>422</v>
      </c>
    </row>
    <row r="69">
      <c r="A69" s="4" t="inlineStr">
        <is>
          <t>2017 and Prior</t>
        </is>
      </c>
      <c r="B69" s="5" t="n">
        <v>1281</v>
      </c>
    </row>
    <row r="70">
      <c r="A70" s="4" t="inlineStr">
        <is>
          <t>Revolving-Term</t>
        </is>
      </c>
      <c r="B70" s="5" t="n">
        <v>38081</v>
      </c>
    </row>
    <row r="71">
      <c r="A71" s="4" t="inlineStr">
        <is>
          <t>Total loans</t>
        </is>
      </c>
      <c r="B71" s="5" t="n">
        <v>41207</v>
      </c>
      <c r="C71" s="5" t="n">
        <v>3173</v>
      </c>
    </row>
    <row r="72">
      <c r="A72" s="4" t="inlineStr">
        <is>
          <t>Residential Portfolio Segment [Member] | Junior Lien [Member] | Substandard [Member]</t>
        </is>
      </c>
    </row>
    <row r="73">
      <c r="A73" s="4" t="inlineStr">
        <is>
          <t>2017 and Prior</t>
        </is>
      </c>
      <c r="B73" s="5" t="n">
        <v>17</v>
      </c>
    </row>
    <row r="74">
      <c r="A74" s="4" t="inlineStr">
        <is>
          <t>Revolving-Term</t>
        </is>
      </c>
      <c r="B74" s="5" t="n">
        <v>523</v>
      </c>
    </row>
    <row r="75">
      <c r="A75" s="4" t="inlineStr">
        <is>
          <t>Total loans</t>
        </is>
      </c>
      <c r="B75" s="5" t="n">
        <v>540</v>
      </c>
      <c r="C75" s="5" t="n">
        <v>18</v>
      </c>
    </row>
    <row r="76">
      <c r="A76" s="4" t="inlineStr">
        <is>
          <t>Residential Portfolio Segment [Member] | Primary Residential Mortgages [Member]</t>
        </is>
      </c>
    </row>
    <row r="77">
      <c r="A77" s="4" t="inlineStr">
        <is>
          <t>2022</t>
        </is>
      </c>
      <c r="B77" s="5" t="n">
        <v>38233</v>
      </c>
    </row>
    <row r="78">
      <c r="A78" s="4" t="inlineStr">
        <is>
          <t>2021</t>
        </is>
      </c>
      <c r="B78" s="5" t="n">
        <v>102596</v>
      </c>
    </row>
    <row r="79">
      <c r="A79" s="4" t="inlineStr">
        <is>
          <t>2020</t>
        </is>
      </c>
      <c r="B79" s="5" t="n">
        <v>69019</v>
      </c>
    </row>
    <row r="80">
      <c r="A80" s="4" t="inlineStr">
        <is>
          <t>2019</t>
        </is>
      </c>
      <c r="B80" s="5" t="n">
        <v>46128</v>
      </c>
    </row>
    <row r="81">
      <c r="A81" s="4" t="inlineStr">
        <is>
          <t>2018</t>
        </is>
      </c>
      <c r="B81" s="5" t="n">
        <v>30255</v>
      </c>
    </row>
    <row r="82">
      <c r="A82" s="4" t="inlineStr">
        <is>
          <t>2017 and Prior</t>
        </is>
      </c>
      <c r="B82" s="5" t="n">
        <v>229044</v>
      </c>
    </row>
    <row r="83">
      <c r="A83" s="4" t="inlineStr">
        <is>
          <t>Revolving</t>
        </is>
      </c>
      <c r="B83" s="5" t="n">
        <v>700</v>
      </c>
    </row>
    <row r="84">
      <c r="A84" s="4" t="inlineStr">
        <is>
          <t>Revolving-Term</t>
        </is>
      </c>
      <c r="B84" s="5" t="n">
        <v>375</v>
      </c>
    </row>
    <row r="85">
      <c r="A85" s="4" t="inlineStr">
        <is>
          <t>Total loans</t>
        </is>
      </c>
      <c r="B85" s="5" t="n">
        <v>516350</v>
      </c>
      <c r="C85" s="5" t="n">
        <v>500243</v>
      </c>
    </row>
    <row r="86">
      <c r="A86" s="4" t="inlineStr">
        <is>
          <t>Residential Portfolio Segment [Member] | Primary Residential Mortgages [Member] | Pass [Member]</t>
        </is>
      </c>
    </row>
    <row r="87">
      <c r="A87" s="4" t="inlineStr">
        <is>
          <t>2022</t>
        </is>
      </c>
      <c r="B87" s="5" t="n">
        <v>38233</v>
      </c>
    </row>
    <row r="88">
      <c r="A88" s="4" t="inlineStr">
        <is>
          <t>2021</t>
        </is>
      </c>
      <c r="B88" s="5" t="n">
        <v>102596</v>
      </c>
    </row>
    <row r="89">
      <c r="A89" s="4" t="inlineStr">
        <is>
          <t>2020</t>
        </is>
      </c>
      <c r="B89" s="5" t="n">
        <v>68550</v>
      </c>
    </row>
    <row r="90">
      <c r="A90" s="4" t="inlineStr">
        <is>
          <t>2019</t>
        </is>
      </c>
      <c r="B90" s="5" t="n">
        <v>45913</v>
      </c>
    </row>
    <row r="91">
      <c r="A91" s="4" t="inlineStr">
        <is>
          <t>2018</t>
        </is>
      </c>
      <c r="B91" s="5" t="n">
        <v>29968</v>
      </c>
    </row>
    <row r="92">
      <c r="A92" s="4" t="inlineStr">
        <is>
          <t>2017 and Prior</t>
        </is>
      </c>
      <c r="B92" s="5" t="n">
        <v>227138</v>
      </c>
    </row>
    <row r="93">
      <c r="A93" s="4" t="inlineStr">
        <is>
          <t>Revolving</t>
        </is>
      </c>
      <c r="B93" s="5" t="n">
        <v>700</v>
      </c>
    </row>
    <row r="94">
      <c r="A94" s="4" t="inlineStr">
        <is>
          <t>Revolving-Term</t>
        </is>
      </c>
      <c r="B94" s="5" t="n">
        <v>375</v>
      </c>
    </row>
    <row r="95">
      <c r="A95" s="4" t="inlineStr">
        <is>
          <t>Total loans</t>
        </is>
      </c>
      <c r="B95" s="5" t="n">
        <v>513473</v>
      </c>
      <c r="C95" s="5" t="n">
        <v>494444</v>
      </c>
    </row>
    <row r="96">
      <c r="A96" s="4" t="inlineStr">
        <is>
          <t>Residential Portfolio Segment [Member] | Primary Residential Mortgages [Member] | Special Mention [Member]</t>
        </is>
      </c>
    </row>
    <row r="97">
      <c r="A97" s="4" t="inlineStr">
        <is>
          <t>2017 and Prior</t>
        </is>
      </c>
      <c r="B97" s="5" t="n">
        <v>319</v>
      </c>
    </row>
    <row r="98">
      <c r="A98" s="4" t="inlineStr">
        <is>
          <t>Total loans</t>
        </is>
      </c>
      <c r="B98" s="5" t="n">
        <v>319</v>
      </c>
      <c r="C98" s="5" t="n">
        <v>557</v>
      </c>
    </row>
    <row r="99">
      <c r="A99" s="4" t="inlineStr">
        <is>
          <t>Residential Portfolio Segment [Member] | Primary Residential Mortgages [Member] | Substandard [Member]</t>
        </is>
      </c>
    </row>
    <row r="100">
      <c r="A100" s="4" t="inlineStr">
        <is>
          <t>2020</t>
        </is>
      </c>
      <c r="B100" s="5" t="n">
        <v>469</v>
      </c>
    </row>
    <row r="101">
      <c r="A101" s="4" t="inlineStr">
        <is>
          <t>2019</t>
        </is>
      </c>
      <c r="B101" s="5" t="n">
        <v>215</v>
      </c>
    </row>
    <row r="102">
      <c r="A102" s="4" t="inlineStr">
        <is>
          <t>2018</t>
        </is>
      </c>
      <c r="B102" s="5" t="n">
        <v>287</v>
      </c>
    </row>
    <row r="103">
      <c r="A103" s="4" t="inlineStr">
        <is>
          <t>2017 and Prior</t>
        </is>
      </c>
      <c r="B103" s="5" t="n">
        <v>1587</v>
      </c>
    </row>
    <row r="104">
      <c r="A104" s="4" t="inlineStr">
        <is>
          <t>Total loans</t>
        </is>
      </c>
      <c r="B104" s="5" t="n">
        <v>2558</v>
      </c>
      <c r="C104" s="5" t="n">
        <v>5242</v>
      </c>
    </row>
    <row r="105">
      <c r="A105" s="4" t="inlineStr">
        <is>
          <t>Residential Portfolio Segment [Member] | Multifamily Property [Member]</t>
        </is>
      </c>
    </row>
    <row r="106">
      <c r="A106" s="4" t="inlineStr">
        <is>
          <t>2022</t>
        </is>
      </c>
      <c r="B106" s="5" t="n">
        <v>312564</v>
      </c>
    </row>
    <row r="107">
      <c r="A107" s="4" t="inlineStr">
        <is>
          <t>2021</t>
        </is>
      </c>
      <c r="B107" s="5" t="n">
        <v>688845</v>
      </c>
    </row>
    <row r="108">
      <c r="A108" s="4" t="inlineStr">
        <is>
          <t>2020</t>
        </is>
      </c>
      <c r="B108" s="5" t="n">
        <v>120104</v>
      </c>
    </row>
    <row r="109">
      <c r="A109" s="4" t="inlineStr">
        <is>
          <t>2019</t>
        </is>
      </c>
      <c r="B109" s="5" t="n">
        <v>288356</v>
      </c>
    </row>
    <row r="110">
      <c r="A110" s="4" t="inlineStr">
        <is>
          <t>2018</t>
        </is>
      </c>
      <c r="B110" s="5" t="n">
        <v>59972</v>
      </c>
    </row>
    <row r="111">
      <c r="A111" s="4" t="inlineStr">
        <is>
          <t>2017 and Prior</t>
        </is>
      </c>
      <c r="B111" s="5" t="n">
        <v>370729</v>
      </c>
    </row>
    <row r="112">
      <c r="A112" s="4" t="inlineStr">
        <is>
          <t>Revolving</t>
        </is>
      </c>
      <c r="B112" s="5" t="n">
        <v>7578</v>
      </c>
    </row>
    <row r="113">
      <c r="A113" s="4" t="inlineStr">
        <is>
          <t>Revolving-Term</t>
        </is>
      </c>
      <c r="B113" s="5" t="n">
        <v>1949</v>
      </c>
    </row>
    <row r="114">
      <c r="A114" s="4" t="inlineStr">
        <is>
          <t>Total loans</t>
        </is>
      </c>
      <c r="B114" s="5" t="n">
        <v>1850097</v>
      </c>
      <c r="C114" s="5" t="n">
        <v>1595866</v>
      </c>
    </row>
    <row r="115">
      <c r="A115" s="4" t="inlineStr">
        <is>
          <t>Residential Portfolio Segment [Member] | Multifamily Property [Member] | Pass [Member]</t>
        </is>
      </c>
    </row>
    <row r="116">
      <c r="A116" s="4" t="inlineStr">
        <is>
          <t>2022</t>
        </is>
      </c>
      <c r="B116" s="5" t="n">
        <v>312564</v>
      </c>
    </row>
    <row r="117">
      <c r="A117" s="4" t="inlineStr">
        <is>
          <t>2021</t>
        </is>
      </c>
      <c r="B117" s="5" t="n">
        <v>688845</v>
      </c>
    </row>
    <row r="118">
      <c r="A118" s="4" t="inlineStr">
        <is>
          <t>2020</t>
        </is>
      </c>
      <c r="B118" s="5" t="n">
        <v>120104</v>
      </c>
    </row>
    <row r="119">
      <c r="A119" s="4" t="inlineStr">
        <is>
          <t>2019</t>
        </is>
      </c>
      <c r="B119" s="5" t="n">
        <v>285468</v>
      </c>
    </row>
    <row r="120">
      <c r="A120" s="4" t="inlineStr">
        <is>
          <t>2018</t>
        </is>
      </c>
      <c r="B120" s="5" t="n">
        <v>59972</v>
      </c>
    </row>
    <row r="121">
      <c r="A121" s="4" t="inlineStr">
        <is>
          <t>2017 and Prior</t>
        </is>
      </c>
      <c r="B121" s="5" t="n">
        <v>358853</v>
      </c>
    </row>
    <row r="122">
      <c r="A122" s="4" t="inlineStr">
        <is>
          <t>Revolving</t>
        </is>
      </c>
      <c r="B122" s="5" t="n">
        <v>7578</v>
      </c>
    </row>
    <row r="123">
      <c r="A123" s="4" t="inlineStr">
        <is>
          <t>Revolving-Term</t>
        </is>
      </c>
      <c r="B123" s="5" t="n">
        <v>1949</v>
      </c>
    </row>
    <row r="124">
      <c r="A124" s="4" t="inlineStr">
        <is>
          <t>Total loans</t>
        </is>
      </c>
      <c r="B124" s="5" t="n">
        <v>1835333</v>
      </c>
      <c r="C124" s="5" t="n">
        <v>1579776</v>
      </c>
    </row>
    <row r="125">
      <c r="A125" s="4" t="inlineStr">
        <is>
          <t>Residential Portfolio Segment [Member] | Multifamily Property [Member] | Special Mention [Member]</t>
        </is>
      </c>
    </row>
    <row r="126">
      <c r="A126" s="4" t="inlineStr">
        <is>
          <t>2019</t>
        </is>
      </c>
      <c r="B126" s="5" t="n">
        <v>2888</v>
      </c>
    </row>
    <row r="127">
      <c r="A127" s="4" t="inlineStr">
        <is>
          <t>2017 and Prior</t>
        </is>
      </c>
      <c r="B127" s="5" t="n">
        <v>3564</v>
      </c>
    </row>
    <row r="128">
      <c r="A128" s="4" t="inlineStr">
        <is>
          <t>Total loans</t>
        </is>
      </c>
      <c r="B128" s="5" t="n">
        <v>6452</v>
      </c>
      <c r="C128" s="5" t="n">
        <v>7720</v>
      </c>
    </row>
    <row r="129">
      <c r="A129" s="4" t="inlineStr">
        <is>
          <t>Residential Portfolio Segment [Member] | Multifamily Property [Member] | Substandard [Member]</t>
        </is>
      </c>
    </row>
    <row r="130">
      <c r="A130" s="4" t="inlineStr">
        <is>
          <t>2017 and Prior</t>
        </is>
      </c>
      <c r="B130" s="5" t="n">
        <v>8312</v>
      </c>
    </row>
    <row r="131">
      <c r="A131" s="4" t="inlineStr">
        <is>
          <t>Total loans</t>
        </is>
      </c>
      <c r="B131" s="5" t="n">
        <v>8312</v>
      </c>
      <c r="C131" s="5" t="n">
        <v>8370</v>
      </c>
    </row>
    <row r="132">
      <c r="A132" s="4" t="inlineStr">
        <is>
          <t>Commercial Real Estate Portfolio Segment [Member] | Owner Occupied Property [Member]</t>
        </is>
      </c>
    </row>
    <row r="133">
      <c r="A133" s="4" t="inlineStr">
        <is>
          <t>2022</t>
        </is>
      </c>
      <c r="B133" s="5" t="n">
        <v>1731</v>
      </c>
    </row>
    <row r="134">
      <c r="A134" s="4" t="inlineStr">
        <is>
          <t>2021</t>
        </is>
      </c>
      <c r="B134" s="5" t="n">
        <v>44926</v>
      </c>
    </row>
    <row r="135">
      <c r="A135" s="4" t="inlineStr">
        <is>
          <t>2020</t>
        </is>
      </c>
      <c r="B135" s="5" t="n">
        <v>21276</v>
      </c>
    </row>
    <row r="136">
      <c r="A136" s="4" t="inlineStr">
        <is>
          <t>2019</t>
        </is>
      </c>
      <c r="B136" s="5" t="n">
        <v>12587</v>
      </c>
    </row>
    <row r="137">
      <c r="A137" s="4" t="inlineStr">
        <is>
          <t>2018</t>
        </is>
      </c>
      <c r="B137" s="5" t="n">
        <v>25860</v>
      </c>
    </row>
    <row r="138">
      <c r="A138" s="4" t="inlineStr">
        <is>
          <t>2017 and Prior</t>
        </is>
      </c>
      <c r="B138" s="5" t="n">
        <v>146722</v>
      </c>
    </row>
    <row r="139">
      <c r="A139" s="4" t="inlineStr">
        <is>
          <t>Revolving</t>
        </is>
      </c>
      <c r="B139" s="5" t="n">
        <v>2359</v>
      </c>
    </row>
    <row r="140">
      <c r="A140" s="4" t="inlineStr">
        <is>
          <t>Revolving-Term</t>
        </is>
      </c>
      <c r="B140" s="5" t="n">
        <v>884</v>
      </c>
    </row>
    <row r="141">
      <c r="A141" s="4" t="inlineStr">
        <is>
          <t>Total loans</t>
        </is>
      </c>
      <c r="B141" s="5" t="n">
        <v>256345</v>
      </c>
    </row>
    <row r="142">
      <c r="A142" s="4" t="inlineStr">
        <is>
          <t>Commercial Real Estate Portfolio Segment [Member] | Owner Occupied Property [Member] | Pass [Member]</t>
        </is>
      </c>
    </row>
    <row r="143">
      <c r="A143" s="4" t="inlineStr">
        <is>
          <t>2022</t>
        </is>
      </c>
      <c r="B143" s="5" t="n">
        <v>1731</v>
      </c>
    </row>
    <row r="144">
      <c r="A144" s="4" t="inlineStr">
        <is>
          <t>2021</t>
        </is>
      </c>
      <c r="B144" s="5" t="n">
        <v>44926</v>
      </c>
    </row>
    <row r="145">
      <c r="A145" s="4" t="inlineStr">
        <is>
          <t>2020</t>
        </is>
      </c>
      <c r="B145" s="5" t="n">
        <v>21276</v>
      </c>
    </row>
    <row r="146">
      <c r="A146" s="4" t="inlineStr">
        <is>
          <t>2019</t>
        </is>
      </c>
      <c r="B146" s="5" t="n">
        <v>12587</v>
      </c>
    </row>
    <row r="147">
      <c r="A147" s="4" t="inlineStr">
        <is>
          <t>2018</t>
        </is>
      </c>
      <c r="B147" s="5" t="n">
        <v>25860</v>
      </c>
    </row>
    <row r="148">
      <c r="A148" s="4" t="inlineStr">
        <is>
          <t>2017 and Prior</t>
        </is>
      </c>
      <c r="B148" s="5" t="n">
        <v>146302</v>
      </c>
    </row>
    <row r="149">
      <c r="A149" s="4" t="inlineStr">
        <is>
          <t>Revolving</t>
        </is>
      </c>
      <c r="B149" s="5" t="n">
        <v>2112</v>
      </c>
    </row>
    <row r="150">
      <c r="A150" s="4" t="inlineStr">
        <is>
          <t>Revolving-Term</t>
        </is>
      </c>
      <c r="B150" s="5" t="n">
        <v>884</v>
      </c>
    </row>
    <row r="151">
      <c r="A151" s="4" t="inlineStr">
        <is>
          <t>Total loans</t>
        </is>
      </c>
      <c r="B151" s="5" t="n">
        <v>255678</v>
      </c>
      <c r="C151" s="5" t="n">
        <v>251229</v>
      </c>
    </row>
    <row r="152">
      <c r="A152" s="4" t="inlineStr">
        <is>
          <t>Commercial Real Estate Portfolio Segment [Member] | Owner Occupied Property [Member] | Special Mention [Member]</t>
        </is>
      </c>
    </row>
    <row r="153">
      <c r="A153" s="4" t="inlineStr">
        <is>
          <t>Total loans</t>
        </is>
      </c>
      <c r="C153" s="5" t="n">
        <v>663</v>
      </c>
    </row>
    <row r="154">
      <c r="A154" s="4" t="inlineStr">
        <is>
          <t>Commercial Real Estate Portfolio Segment [Member] | Owner Occupied Property [Member] | Substandard [Member]</t>
        </is>
      </c>
    </row>
    <row r="155">
      <c r="A155" s="4" t="inlineStr">
        <is>
          <t>2017 and Prior</t>
        </is>
      </c>
      <c r="B155" s="5" t="n">
        <v>420</v>
      </c>
    </row>
    <row r="156">
      <c r="A156" s="4" t="inlineStr">
        <is>
          <t>Revolving</t>
        </is>
      </c>
      <c r="B156" s="5" t="n">
        <v>247</v>
      </c>
    </row>
    <row r="157">
      <c r="A157" s="4" t="inlineStr">
        <is>
          <t>Total loans</t>
        </is>
      </c>
      <c r="B157" s="5" t="n">
        <v>667</v>
      </c>
      <c r="C157" s="5" t="n">
        <v>711</v>
      </c>
    </row>
    <row r="158">
      <c r="A158" s="4" t="inlineStr">
        <is>
          <t>Commercial Real Estate Portfolio Segment [Member] | Investment Property [Member]</t>
        </is>
      </c>
    </row>
    <row r="159">
      <c r="A159" s="4" t="inlineStr">
        <is>
          <t>2022</t>
        </is>
      </c>
      <c r="B159" s="5" t="n">
        <v>59535</v>
      </c>
    </row>
    <row r="160">
      <c r="A160" s="4" t="inlineStr">
        <is>
          <t>2021</t>
        </is>
      </c>
      <c r="B160" s="5" t="n">
        <v>164327</v>
      </c>
    </row>
    <row r="161">
      <c r="A161" s="4" t="inlineStr">
        <is>
          <t>2020</t>
        </is>
      </c>
      <c r="B161" s="5" t="n">
        <v>65408</v>
      </c>
    </row>
    <row r="162">
      <c r="A162" s="4" t="inlineStr">
        <is>
          <t>2019</t>
        </is>
      </c>
      <c r="B162" s="5" t="n">
        <v>198357</v>
      </c>
    </row>
    <row r="163">
      <c r="A163" s="4" t="inlineStr">
        <is>
          <t>2018</t>
        </is>
      </c>
      <c r="B163" s="5" t="n">
        <v>136959</v>
      </c>
    </row>
    <row r="164">
      <c r="A164" s="4" t="inlineStr">
        <is>
          <t>2017 and Prior</t>
        </is>
      </c>
      <c r="B164" s="5" t="n">
        <v>380623</v>
      </c>
    </row>
    <row r="165">
      <c r="A165" s="4" t="inlineStr">
        <is>
          <t>Revolving</t>
        </is>
      </c>
      <c r="B165" s="5" t="n">
        <v>36005</v>
      </c>
    </row>
    <row r="166">
      <c r="A166" s="4" t="inlineStr">
        <is>
          <t>Revolving-Term</t>
        </is>
      </c>
      <c r="B166" s="5" t="n">
        <v>15541</v>
      </c>
    </row>
    <row r="167">
      <c r="A167" s="4" t="inlineStr">
        <is>
          <t>Total loans</t>
        </is>
      </c>
      <c r="B167" s="5" t="n">
        <v>1056755</v>
      </c>
      <c r="C167" s="5" t="n">
        <v>1003979</v>
      </c>
    </row>
    <row r="168">
      <c r="A168" s="4" t="inlineStr">
        <is>
          <t>Commercial Real Estate Portfolio Segment [Member] | Investment Property [Member] | Pass [Member]</t>
        </is>
      </c>
    </row>
    <row r="169">
      <c r="A169" s="4" t="inlineStr">
        <is>
          <t>2022</t>
        </is>
      </c>
      <c r="B169" s="5" t="n">
        <v>59535</v>
      </c>
    </row>
    <row r="170">
      <c r="A170" s="4" t="inlineStr">
        <is>
          <t>2021</t>
        </is>
      </c>
      <c r="B170" s="5" t="n">
        <v>164327</v>
      </c>
    </row>
    <row r="171">
      <c r="A171" s="4" t="inlineStr">
        <is>
          <t>2020</t>
        </is>
      </c>
      <c r="B171" s="5" t="n">
        <v>65408</v>
      </c>
    </row>
    <row r="172">
      <c r="A172" s="4" t="inlineStr">
        <is>
          <t>2019</t>
        </is>
      </c>
      <c r="B172" s="5" t="n">
        <v>160095</v>
      </c>
    </row>
    <row r="173">
      <c r="A173" s="4" t="inlineStr">
        <is>
          <t>2018</t>
        </is>
      </c>
      <c r="B173" s="5" t="n">
        <v>116607</v>
      </c>
    </row>
    <row r="174">
      <c r="A174" s="4" t="inlineStr">
        <is>
          <t>2017 and Prior</t>
        </is>
      </c>
      <c r="B174" s="5" t="n">
        <v>340366</v>
      </c>
    </row>
    <row r="175">
      <c r="A175" s="4" t="inlineStr">
        <is>
          <t>Revolving</t>
        </is>
      </c>
      <c r="B175" s="5" t="n">
        <v>36005</v>
      </c>
    </row>
    <row r="176">
      <c r="A176" s="4" t="inlineStr">
        <is>
          <t>Revolving-Term</t>
        </is>
      </c>
      <c r="B176" s="5" t="n">
        <v>13130</v>
      </c>
    </row>
    <row r="177">
      <c r="A177" s="4" t="inlineStr">
        <is>
          <t>Total loans</t>
        </is>
      </c>
      <c r="B177" s="5" t="n">
        <v>955473</v>
      </c>
      <c r="C177" s="5" t="n">
        <v>901877</v>
      </c>
    </row>
    <row r="178">
      <c r="A178" s="4" t="inlineStr">
        <is>
          <t>Commercial Real Estate Portfolio Segment [Member] | Investment Property [Member] | Special Mention [Member]</t>
        </is>
      </c>
    </row>
    <row r="179">
      <c r="A179" s="4" t="inlineStr">
        <is>
          <t>2019</t>
        </is>
      </c>
      <c r="B179" s="5" t="n">
        <v>36220</v>
      </c>
    </row>
    <row r="180">
      <c r="A180" s="4" t="inlineStr">
        <is>
          <t>2018</t>
        </is>
      </c>
      <c r="B180" s="5" t="n">
        <v>7852</v>
      </c>
    </row>
    <row r="181">
      <c r="A181" s="4" t="inlineStr">
        <is>
          <t>2017 and Prior</t>
        </is>
      </c>
      <c r="B181" s="5" t="n">
        <v>40257</v>
      </c>
    </row>
    <row r="182">
      <c r="A182" s="4" t="inlineStr">
        <is>
          <t>Revolving-Term</t>
        </is>
      </c>
      <c r="B182" s="5" t="n">
        <v>2411</v>
      </c>
    </row>
    <row r="183">
      <c r="A183" s="4" t="inlineStr">
        <is>
          <t>Total loans</t>
        </is>
      </c>
      <c r="B183" s="5" t="n">
        <v>86740</v>
      </c>
      <c r="C183" s="5" t="n">
        <v>87297</v>
      </c>
    </row>
    <row r="184">
      <c r="A184" s="4" t="inlineStr">
        <is>
          <t>Commercial Real Estate Portfolio Segment [Member] | Investment Property [Member] | Substandard [Member]</t>
        </is>
      </c>
    </row>
    <row r="185">
      <c r="A185" s="4" t="inlineStr">
        <is>
          <t>2019</t>
        </is>
      </c>
      <c r="B185" s="5" t="n">
        <v>2042</v>
      </c>
    </row>
    <row r="186">
      <c r="A186" s="4" t="inlineStr">
        <is>
          <t>2018</t>
        </is>
      </c>
      <c r="B186" s="5" t="n">
        <v>12500</v>
      </c>
    </row>
    <row r="187">
      <c r="A187" s="4" t="inlineStr">
        <is>
          <t>Total loans</t>
        </is>
      </c>
      <c r="B187" s="5" t="n">
        <v>14542</v>
      </c>
      <c r="C187" s="5" t="n">
        <v>14805</v>
      </c>
    </row>
    <row r="188">
      <c r="A188" s="4" t="inlineStr">
        <is>
          <t>Consumer and Other [Member]</t>
        </is>
      </c>
    </row>
    <row r="189">
      <c r="A189" s="4" t="inlineStr">
        <is>
          <t>2021</t>
        </is>
      </c>
      <c r="B189" s="5" t="n">
        <v>437</v>
      </c>
    </row>
    <row r="190">
      <c r="A190" s="4" t="inlineStr">
        <is>
          <t>2020</t>
        </is>
      </c>
      <c r="B190" s="5" t="n">
        <v>270</v>
      </c>
    </row>
    <row r="191">
      <c r="A191" s="4" t="inlineStr">
        <is>
          <t>2019</t>
        </is>
      </c>
      <c r="B191" s="5" t="n">
        <v>20</v>
      </c>
    </row>
    <row r="192">
      <c r="A192" s="4" t="inlineStr">
        <is>
          <t>2017 and Prior</t>
        </is>
      </c>
      <c r="B192" s="5" t="n">
        <v>6197</v>
      </c>
    </row>
    <row r="193">
      <c r="A193" s="4" t="inlineStr">
        <is>
          <t>Revolving</t>
        </is>
      </c>
      <c r="B193" s="5" t="n">
        <v>3331</v>
      </c>
    </row>
    <row r="194">
      <c r="A194" s="4" t="inlineStr">
        <is>
          <t>Revolving-Term</t>
        </is>
      </c>
      <c r="B194" s="5" t="n">
        <v>31598</v>
      </c>
    </row>
    <row r="195">
      <c r="A195" s="4" t="inlineStr">
        <is>
          <t>Total loans</t>
        </is>
      </c>
      <c r="B195" s="5" t="n">
        <v>41853</v>
      </c>
      <c r="C195" s="5" t="n">
        <v>40828</v>
      </c>
    </row>
    <row r="196">
      <c r="A196" s="4" t="inlineStr">
        <is>
          <t>Consumer and Other [Member] | Pass [Member]</t>
        </is>
      </c>
    </row>
    <row r="197">
      <c r="A197" s="4" t="inlineStr">
        <is>
          <t>2021</t>
        </is>
      </c>
      <c r="B197" s="5" t="n">
        <v>437</v>
      </c>
    </row>
    <row r="198">
      <c r="A198" s="4" t="inlineStr">
        <is>
          <t>2020</t>
        </is>
      </c>
      <c r="B198" s="5" t="n">
        <v>270</v>
      </c>
    </row>
    <row r="199">
      <c r="A199" s="4" t="inlineStr">
        <is>
          <t>2019</t>
        </is>
      </c>
      <c r="B199" s="5" t="n">
        <v>20</v>
      </c>
    </row>
    <row r="200">
      <c r="A200" s="4" t="inlineStr">
        <is>
          <t>2017 and Prior</t>
        </is>
      </c>
      <c r="B200" s="5" t="n">
        <v>6197</v>
      </c>
    </row>
    <row r="201">
      <c r="A201" s="4" t="inlineStr">
        <is>
          <t>Revolving</t>
        </is>
      </c>
      <c r="B201" s="5" t="n">
        <v>3331</v>
      </c>
    </row>
    <row r="202">
      <c r="A202" s="4" t="inlineStr">
        <is>
          <t>Revolving-Term</t>
        </is>
      </c>
      <c r="B202" s="5" t="n">
        <v>31598</v>
      </c>
    </row>
    <row r="203">
      <c r="A203" s="4" t="inlineStr">
        <is>
          <t>Total loans</t>
        </is>
      </c>
      <c r="B203" s="5" t="n">
        <v>41853</v>
      </c>
      <c r="C203" s="5" t="n">
        <v>40828</v>
      </c>
    </row>
    <row r="204">
      <c r="A204" s="4" t="inlineStr">
        <is>
          <t>Commercial Portfolio Segment [Member] | Commercial and Industrial [Member]</t>
        </is>
      </c>
    </row>
    <row r="205">
      <c r="A205" s="4" t="inlineStr">
        <is>
          <t>2022</t>
        </is>
      </c>
      <c r="B205" s="5" t="n">
        <v>77506</v>
      </c>
    </row>
    <row r="206">
      <c r="A206" s="4" t="inlineStr">
        <is>
          <t>2021</t>
        </is>
      </c>
      <c r="B206" s="5" t="n">
        <v>315130</v>
      </c>
    </row>
    <row r="207">
      <c r="A207" s="4" t="inlineStr">
        <is>
          <t>2020</t>
        </is>
      </c>
      <c r="B207" s="5" t="n">
        <v>135171</v>
      </c>
    </row>
    <row r="208">
      <c r="A208" s="4" t="inlineStr">
        <is>
          <t>2019</t>
        </is>
      </c>
      <c r="B208" s="5" t="n">
        <v>118985</v>
      </c>
    </row>
    <row r="209">
      <c r="A209" s="4" t="inlineStr">
        <is>
          <t>2018</t>
        </is>
      </c>
      <c r="B209" s="5" t="n">
        <v>60689</v>
      </c>
    </row>
    <row r="210">
      <c r="A210" s="4" t="inlineStr">
        <is>
          <t>2017 and Prior</t>
        </is>
      </c>
      <c r="B210" s="5" t="n">
        <v>15264</v>
      </c>
    </row>
    <row r="211">
      <c r="A211" s="4" t="inlineStr">
        <is>
          <t>Revolving</t>
        </is>
      </c>
      <c r="B211" s="5" t="n">
        <v>19790</v>
      </c>
    </row>
    <row r="212">
      <c r="A212" s="4" t="inlineStr">
        <is>
          <t>Revolving-Term</t>
        </is>
      </c>
      <c r="B212" s="5" t="n">
        <v>276966</v>
      </c>
    </row>
    <row r="213">
      <c r="A213" s="4" t="inlineStr">
        <is>
          <t>Total loans</t>
        </is>
      </c>
      <c r="B213" s="5" t="n">
        <v>1019501</v>
      </c>
      <c r="C213" s="5" t="n">
        <v>992332</v>
      </c>
      <c r="D213" s="4" t="inlineStr">
        <is>
          <t>[1]</t>
        </is>
      </c>
    </row>
    <row r="214">
      <c r="A214" s="4" t="inlineStr">
        <is>
          <t>Commercial Portfolio Segment [Member] | Commercial and Industrial [Member] | Pass [Member]</t>
        </is>
      </c>
    </row>
    <row r="215">
      <c r="A215" s="4" t="inlineStr">
        <is>
          <t>2022</t>
        </is>
      </c>
      <c r="B215" s="5" t="n">
        <v>77506</v>
      </c>
    </row>
    <row r="216">
      <c r="A216" s="4" t="inlineStr">
        <is>
          <t>2021</t>
        </is>
      </c>
      <c r="B216" s="5" t="n">
        <v>315130</v>
      </c>
    </row>
    <row r="217">
      <c r="A217" s="4" t="inlineStr">
        <is>
          <t>2020</t>
        </is>
      </c>
      <c r="B217" s="5" t="n">
        <v>135158</v>
      </c>
    </row>
    <row r="218">
      <c r="A218" s="4" t="inlineStr">
        <is>
          <t>2019</t>
        </is>
      </c>
      <c r="B218" s="5" t="n">
        <v>113694</v>
      </c>
    </row>
    <row r="219">
      <c r="A219" s="4" t="inlineStr">
        <is>
          <t>2018</t>
        </is>
      </c>
      <c r="B219" s="5" t="n">
        <v>40005</v>
      </c>
    </row>
    <row r="220">
      <c r="A220" s="4" t="inlineStr">
        <is>
          <t>2017 and Prior</t>
        </is>
      </c>
      <c r="B220" s="5" t="n">
        <v>15034</v>
      </c>
    </row>
    <row r="221">
      <c r="A221" s="4" t="inlineStr">
        <is>
          <t>Revolving</t>
        </is>
      </c>
      <c r="B221" s="5" t="n">
        <v>13445</v>
      </c>
    </row>
    <row r="222">
      <c r="A222" s="4" t="inlineStr">
        <is>
          <t>Revolving-Term</t>
        </is>
      </c>
      <c r="B222" s="5" t="n">
        <v>272328</v>
      </c>
    </row>
    <row r="223">
      <c r="A223" s="4" t="inlineStr">
        <is>
          <t>Total loans</t>
        </is>
      </c>
      <c r="B223" s="5" t="n">
        <v>982300</v>
      </c>
      <c r="C223" s="5" t="n">
        <v>951127</v>
      </c>
    </row>
    <row r="224">
      <c r="A224" s="4" t="inlineStr">
        <is>
          <t>Commercial Portfolio Segment [Member] | Commercial and Industrial [Member] | Special Mention [Member]</t>
        </is>
      </c>
    </row>
    <row r="225">
      <c r="A225" s="4" t="inlineStr">
        <is>
          <t>2019</t>
        </is>
      </c>
      <c r="B225" s="5" t="n">
        <v>5291</v>
      </c>
    </row>
    <row r="226">
      <c r="A226" s="4" t="inlineStr">
        <is>
          <t>2018</t>
        </is>
      </c>
      <c r="B226" s="5" t="n">
        <v>196</v>
      </c>
    </row>
    <row r="227">
      <c r="A227" s="4" t="inlineStr">
        <is>
          <t>Revolving</t>
        </is>
      </c>
      <c r="B227" s="5" t="n">
        <v>6345</v>
      </c>
    </row>
    <row r="228">
      <c r="A228" s="4" t="inlineStr">
        <is>
          <t>Revolving-Term</t>
        </is>
      </c>
      <c r="B228" s="5" t="n">
        <v>4602</v>
      </c>
    </row>
    <row r="229">
      <c r="A229" s="4" t="inlineStr">
        <is>
          <t>Total loans</t>
        </is>
      </c>
      <c r="B229" s="5" t="n">
        <v>16434</v>
      </c>
      <c r="C229" s="5" t="n">
        <v>20178</v>
      </c>
    </row>
    <row r="230">
      <c r="A230" s="4" t="inlineStr">
        <is>
          <t>Commercial Portfolio Segment [Member] | Commercial and Industrial [Member] | Substandard [Member]</t>
        </is>
      </c>
    </row>
    <row r="231">
      <c r="A231" s="4" t="inlineStr">
        <is>
          <t>2020</t>
        </is>
      </c>
      <c r="B231" s="5" t="n">
        <v>13</v>
      </c>
    </row>
    <row r="232">
      <c r="A232" s="4" t="inlineStr">
        <is>
          <t>2018</t>
        </is>
      </c>
      <c r="B232" s="5" t="n">
        <v>20488</v>
      </c>
    </row>
    <row r="233">
      <c r="A233" s="4" t="inlineStr">
        <is>
          <t>2017 and Prior</t>
        </is>
      </c>
      <c r="B233" s="5" t="n">
        <v>230</v>
      </c>
    </row>
    <row r="234">
      <c r="A234" s="4" t="inlineStr">
        <is>
          <t>Revolving-Term</t>
        </is>
      </c>
      <c r="B234" s="5" t="n">
        <v>36</v>
      </c>
    </row>
    <row r="235">
      <c r="A235" s="4" t="inlineStr">
        <is>
          <t>Total loans</t>
        </is>
      </c>
      <c r="B235" s="5" t="n">
        <v>20767</v>
      </c>
      <c r="C235" s="5" t="n">
        <v>21027</v>
      </c>
    </row>
    <row r="236">
      <c r="A236" s="4" t="inlineStr">
        <is>
          <t>Commercial Portfolio Segment [Member] | Construction [Member]</t>
        </is>
      </c>
    </row>
    <row r="237">
      <c r="A237" s="4" t="inlineStr">
        <is>
          <t>2019</t>
        </is>
      </c>
      <c r="B237" s="5" t="n">
        <v>1462</v>
      </c>
    </row>
    <row r="238">
      <c r="A238" s="4" t="inlineStr">
        <is>
          <t>2017 and Prior</t>
        </is>
      </c>
      <c r="B238" s="5" t="n">
        <v>81</v>
      </c>
    </row>
    <row r="239">
      <c r="A239" s="4" t="inlineStr">
        <is>
          <t>Revolving</t>
        </is>
      </c>
      <c r="B239" s="5" t="n">
        <v>10195</v>
      </c>
    </row>
    <row r="240">
      <c r="A240" s="4" t="inlineStr">
        <is>
          <t>Revolving-Term</t>
        </is>
      </c>
      <c r="B240" s="5" t="n">
        <v>11088</v>
      </c>
    </row>
    <row r="241">
      <c r="A241" s="4" t="inlineStr">
        <is>
          <t>Total loans</t>
        </is>
      </c>
      <c r="B241" s="5" t="n">
        <v>22826</v>
      </c>
      <c r="C241" s="5" t="n">
        <v>20174</v>
      </c>
    </row>
    <row r="242">
      <c r="A242" s="4" t="inlineStr">
        <is>
          <t>Commercial Portfolio Segment [Member] | Construction [Member] | Pass [Member]</t>
        </is>
      </c>
    </row>
    <row r="243">
      <c r="A243" s="4" t="inlineStr">
        <is>
          <t>2019</t>
        </is>
      </c>
      <c r="B243" s="5" t="n">
        <v>1462</v>
      </c>
    </row>
    <row r="244">
      <c r="A244" s="4" t="inlineStr">
        <is>
          <t>2017 and Prior</t>
        </is>
      </c>
      <c r="B244" s="5" t="n">
        <v>8</v>
      </c>
    </row>
    <row r="245">
      <c r="A245" s="4" t="inlineStr">
        <is>
          <t>Revolving</t>
        </is>
      </c>
      <c r="B245" s="5" t="n">
        <v>10195</v>
      </c>
    </row>
    <row r="246">
      <c r="A246" s="4" t="inlineStr">
        <is>
          <t>Revolving-Term</t>
        </is>
      </c>
      <c r="B246" s="5" t="n">
        <v>11088</v>
      </c>
    </row>
    <row r="247">
      <c r="A247" s="4" t="inlineStr">
        <is>
          <t>Total loans</t>
        </is>
      </c>
      <c r="B247" s="5" t="n">
        <v>22753</v>
      </c>
      <c r="C247" s="5" t="n">
        <v>20099</v>
      </c>
    </row>
    <row r="248">
      <c r="A248" s="4" t="inlineStr">
        <is>
          <t>Commercial Portfolio Segment [Member] | Construction [Member] | Special Mention [Member]</t>
        </is>
      </c>
    </row>
    <row r="249">
      <c r="A249" s="4" t="inlineStr">
        <is>
          <t>2017 and Prior</t>
        </is>
      </c>
      <c r="B249" s="5" t="n">
        <v>73</v>
      </c>
    </row>
    <row r="250">
      <c r="A250" s="4" t="inlineStr">
        <is>
          <t>Total loans</t>
        </is>
      </c>
      <c r="B250" s="6" t="n">
        <v>73</v>
      </c>
      <c r="C250" s="6" t="n">
        <v>75</v>
      </c>
    </row>
    <row r="251"/>
    <row r="252">
      <c r="A252" s="4" t="inlineStr">
        <is>
          <t>[1]</t>
        </is>
      </c>
      <c r="B252" s="4" t="inlineStr">
        <is>
          <t>Includes PPP loans of $13.8 million at December 31, 2021</t>
        </is>
      </c>
    </row>
  </sheetData>
  <mergeCells count="3">
    <mergeCell ref="C1:D1"/>
    <mergeCell ref="A251:D251"/>
    <mergeCell ref="B252:D2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LOANS AND LEASES (Schedule of Risk Category of Loans by Class of Loans) (Details) - USD ($) $ in Thousands</t>
        </is>
      </c>
      <c r="B1" s="2" t="inlineStr">
        <is>
          <t>Mar. 31, 2022</t>
        </is>
      </c>
      <c r="C1" s="2" t="inlineStr">
        <is>
          <t>Dec. 31, 2021</t>
        </is>
      </c>
    </row>
    <row r="2">
      <c r="A2" s="4" t="inlineStr">
        <is>
          <t>Total loans</t>
        </is>
      </c>
      <c r="B2" s="6" t="n">
        <v>5117607</v>
      </c>
      <c r="C2" s="6" t="n">
        <v>4802758</v>
      </c>
    </row>
    <row r="3">
      <c r="A3" s="4" t="inlineStr">
        <is>
          <t>Lease Financing [Member]</t>
        </is>
      </c>
    </row>
    <row r="4">
      <c r="A4" s="4" t="inlineStr">
        <is>
          <t>Total loans</t>
        </is>
      </c>
      <c r="B4" s="5" t="n">
        <v>312133</v>
      </c>
      <c r="C4" s="5" t="n">
        <v>345868</v>
      </c>
    </row>
    <row r="5">
      <c r="A5" s="4" t="inlineStr">
        <is>
          <t>Secured by Farmland and Agricultural [Member]</t>
        </is>
      </c>
    </row>
    <row r="6">
      <c r="A6" s="4" t="inlineStr">
        <is>
          <t>Total loans</t>
        </is>
      </c>
      <c r="C6" s="5" t="n">
        <v>6871</v>
      </c>
    </row>
    <row r="7">
      <c r="A7" s="4" t="inlineStr">
        <is>
          <t>Construction [Member]</t>
        </is>
      </c>
    </row>
    <row r="8">
      <c r="A8" s="4" t="inlineStr">
        <is>
          <t>Total loans</t>
        </is>
      </c>
      <c r="B8" s="5" t="n">
        <v>22826</v>
      </c>
    </row>
    <row r="9">
      <c r="A9" s="4" t="inlineStr">
        <is>
          <t>Residential Portfolio Segment [Member] | Junior Lien [Member]</t>
        </is>
      </c>
    </row>
    <row r="10">
      <c r="A10" s="4" t="inlineStr">
        <is>
          <t>Total loans</t>
        </is>
      </c>
      <c r="B10" s="5" t="n">
        <v>41747</v>
      </c>
      <c r="C10" s="5" t="n">
        <v>3191</v>
      </c>
    </row>
    <row r="11">
      <c r="A11" s="4" t="inlineStr">
        <is>
          <t>Residential Portfolio Segment [Member] | Primary Residential Mortgages [Member]</t>
        </is>
      </c>
    </row>
    <row r="12">
      <c r="A12" s="4" t="inlineStr">
        <is>
          <t>Total loans</t>
        </is>
      </c>
      <c r="B12" s="5" t="n">
        <v>516350</v>
      </c>
      <c r="C12" s="5" t="n">
        <v>500243</v>
      </c>
    </row>
    <row r="13">
      <c r="A13" s="4" t="inlineStr">
        <is>
          <t>Residential Portfolio Segment [Member] | Home Equity Line of Credit [Member]</t>
        </is>
      </c>
    </row>
    <row r="14">
      <c r="A14" s="4" t="inlineStr">
        <is>
          <t>Total loans</t>
        </is>
      </c>
      <c r="C14" s="5" t="n">
        <v>40803</v>
      </c>
    </row>
    <row r="15">
      <c r="A15" s="4" t="inlineStr">
        <is>
          <t>Residential Portfolio Segment [Member] | Multifamily Property [Member]</t>
        </is>
      </c>
    </row>
    <row r="16">
      <c r="A16" s="4" t="inlineStr">
        <is>
          <t>Total loans</t>
        </is>
      </c>
      <c r="B16" s="5" t="n">
        <v>1850097</v>
      </c>
      <c r="C16" s="5" t="n">
        <v>1595866</v>
      </c>
    </row>
    <row r="17">
      <c r="A17" s="4" t="inlineStr">
        <is>
          <t>Commercial Real Estate Portfolio Segment [Member] | Owner Occupied Property [Member]</t>
        </is>
      </c>
    </row>
    <row r="18">
      <c r="A18" s="4" t="inlineStr">
        <is>
          <t>Total loans</t>
        </is>
      </c>
      <c r="B18" s="5" t="n">
        <v>256345</v>
      </c>
    </row>
    <row r="19">
      <c r="A19" s="4" t="inlineStr">
        <is>
          <t>Commercial Real Estate Portfolio Segment [Member] | Investment Property [Member]</t>
        </is>
      </c>
    </row>
    <row r="20">
      <c r="A20" s="4" t="inlineStr">
        <is>
          <t>Total loans</t>
        </is>
      </c>
      <c r="B20" s="5" t="n">
        <v>1056755</v>
      </c>
      <c r="C20" s="5" t="n">
        <v>1003979</v>
      </c>
    </row>
    <row r="21">
      <c r="A21" s="4" t="inlineStr">
        <is>
          <t>Commercial Portfolio Segment [Member] | Commercial and Industrial [Member]</t>
        </is>
      </c>
    </row>
    <row r="22">
      <c r="A22" s="4" t="inlineStr">
        <is>
          <t>Total loans</t>
        </is>
      </c>
      <c r="B22" s="5" t="n">
        <v>1019501</v>
      </c>
      <c r="C22" s="5" t="n">
        <v>992332</v>
      </c>
      <c r="D22" s="4" t="inlineStr">
        <is>
          <t>[1]</t>
        </is>
      </c>
    </row>
    <row r="23">
      <c r="A23" s="4" t="inlineStr">
        <is>
          <t>Commercial Portfolio Segment [Member] | Construction [Member]</t>
        </is>
      </c>
    </row>
    <row r="24">
      <c r="A24" s="4" t="inlineStr">
        <is>
          <t>Total loans</t>
        </is>
      </c>
      <c r="B24" s="5" t="n">
        <v>22826</v>
      </c>
      <c r="C24" s="5" t="n">
        <v>20174</v>
      </c>
    </row>
    <row r="25">
      <c r="A25" s="4" t="inlineStr">
        <is>
          <t>Consumer and Other Loans [Member]</t>
        </is>
      </c>
    </row>
    <row r="26">
      <c r="A26" s="4" t="inlineStr">
        <is>
          <t>Total loans</t>
        </is>
      </c>
      <c r="B26" s="5" t="n">
        <v>41853</v>
      </c>
      <c r="C26" s="5" t="n">
        <v>40828</v>
      </c>
    </row>
    <row r="27">
      <c r="A27" s="4" t="inlineStr">
        <is>
          <t>Pass [Member]</t>
        </is>
      </c>
    </row>
    <row r="28">
      <c r="A28" s="4" t="inlineStr">
        <is>
          <t>Total loans</t>
        </is>
      </c>
      <c r="B28" s="5" t="n">
        <v>4960203</v>
      </c>
      <c r="C28" s="5" t="n">
        <v>4635566</v>
      </c>
    </row>
    <row r="29">
      <c r="A29" s="4" t="inlineStr">
        <is>
          <t>Pass [Member] | Lease Financing [Member]</t>
        </is>
      </c>
    </row>
    <row r="30">
      <c r="A30" s="4" t="inlineStr">
        <is>
          <t>Total loans</t>
        </is>
      </c>
      <c r="B30" s="5" t="n">
        <v>312133</v>
      </c>
      <c r="C30" s="5" t="n">
        <v>345868</v>
      </c>
    </row>
    <row r="31">
      <c r="A31" s="4" t="inlineStr">
        <is>
          <t>Pass [Member] | Secured by Farmland and Agricultural [Member]</t>
        </is>
      </c>
    </row>
    <row r="32">
      <c r="A32" s="4" t="inlineStr">
        <is>
          <t>Total loans</t>
        </is>
      </c>
      <c r="C32" s="5" t="n">
        <v>6871</v>
      </c>
    </row>
    <row r="33">
      <c r="A33" s="4" t="inlineStr">
        <is>
          <t>Pass [Member] | Residential Portfolio Segment [Member] | Junior Lien [Member]</t>
        </is>
      </c>
    </row>
    <row r="34">
      <c r="A34" s="4" t="inlineStr">
        <is>
          <t>Total loans</t>
        </is>
      </c>
      <c r="B34" s="5" t="n">
        <v>41207</v>
      </c>
      <c r="C34" s="5" t="n">
        <v>3173</v>
      </c>
    </row>
    <row r="35">
      <c r="A35" s="4" t="inlineStr">
        <is>
          <t>Pass [Member] | Residential Portfolio Segment [Member] | Primary Residential Mortgages [Member]</t>
        </is>
      </c>
    </row>
    <row r="36">
      <c r="A36" s="4" t="inlineStr">
        <is>
          <t>Total loans</t>
        </is>
      </c>
      <c r="B36" s="5" t="n">
        <v>513473</v>
      </c>
      <c r="C36" s="5" t="n">
        <v>494444</v>
      </c>
    </row>
    <row r="37">
      <c r="A37" s="4" t="inlineStr">
        <is>
          <t>Pass [Member] | Residential Portfolio Segment [Member] | Home Equity Line of Credit [Member]</t>
        </is>
      </c>
    </row>
    <row r="38">
      <c r="A38" s="4" t="inlineStr">
        <is>
          <t>Total loans</t>
        </is>
      </c>
      <c r="C38" s="5" t="n">
        <v>40274</v>
      </c>
    </row>
    <row r="39">
      <c r="A39" s="4" t="inlineStr">
        <is>
          <t>Pass [Member] | Residential Portfolio Segment [Member] | Multifamily Property [Member]</t>
        </is>
      </c>
    </row>
    <row r="40">
      <c r="A40" s="4" t="inlineStr">
        <is>
          <t>Total loans</t>
        </is>
      </c>
      <c r="B40" s="5" t="n">
        <v>1835333</v>
      </c>
      <c r="C40" s="5" t="n">
        <v>1579776</v>
      </c>
    </row>
    <row r="41">
      <c r="A41" s="4" t="inlineStr">
        <is>
          <t>Pass [Member] | Commercial Real Estate Portfolio Segment [Member] | Owner Occupied Property [Member]</t>
        </is>
      </c>
    </row>
    <row r="42">
      <c r="A42" s="4" t="inlineStr">
        <is>
          <t>Total loans</t>
        </is>
      </c>
      <c r="B42" s="5" t="n">
        <v>255678</v>
      </c>
      <c r="C42" s="5" t="n">
        <v>251229</v>
      </c>
    </row>
    <row r="43">
      <c r="A43" s="4" t="inlineStr">
        <is>
          <t>Pass [Member] | Commercial Real Estate Portfolio Segment [Member] | Investment Property [Member]</t>
        </is>
      </c>
    </row>
    <row r="44">
      <c r="A44" s="4" t="inlineStr">
        <is>
          <t>Total loans</t>
        </is>
      </c>
      <c r="B44" s="5" t="n">
        <v>955473</v>
      </c>
      <c r="C44" s="5" t="n">
        <v>901877</v>
      </c>
    </row>
    <row r="45">
      <c r="A45" s="4" t="inlineStr">
        <is>
          <t>Pass [Member] | Commercial Portfolio Segment [Member] | Commercial and Industrial [Member]</t>
        </is>
      </c>
    </row>
    <row r="46">
      <c r="A46" s="4" t="inlineStr">
        <is>
          <t>Total loans</t>
        </is>
      </c>
      <c r="B46" s="5" t="n">
        <v>982300</v>
      </c>
      <c r="C46" s="5" t="n">
        <v>951127</v>
      </c>
    </row>
    <row r="47">
      <c r="A47" s="4" t="inlineStr">
        <is>
          <t>Pass [Member] | Commercial Portfolio Segment [Member] | Construction [Member]</t>
        </is>
      </c>
    </row>
    <row r="48">
      <c r="A48" s="4" t="inlineStr">
        <is>
          <t>Total loans</t>
        </is>
      </c>
      <c r="B48" s="5" t="n">
        <v>22753</v>
      </c>
      <c r="C48" s="5" t="n">
        <v>20099</v>
      </c>
    </row>
    <row r="49">
      <c r="A49" s="4" t="inlineStr">
        <is>
          <t>Pass [Member] | Consumer and Other Loans [Member]</t>
        </is>
      </c>
    </row>
    <row r="50">
      <c r="A50" s="4" t="inlineStr">
        <is>
          <t>Total loans</t>
        </is>
      </c>
      <c r="B50" s="5" t="n">
        <v>41853</v>
      </c>
      <c r="C50" s="5" t="n">
        <v>40828</v>
      </c>
    </row>
    <row r="51">
      <c r="A51" s="4" t="inlineStr">
        <is>
          <t>Special Mention [Member]</t>
        </is>
      </c>
    </row>
    <row r="52">
      <c r="A52" s="4" t="inlineStr">
        <is>
          <t>Total loans</t>
        </is>
      </c>
      <c r="B52" s="5" t="n">
        <v>110018</v>
      </c>
      <c r="C52" s="5" t="n">
        <v>116490</v>
      </c>
    </row>
    <row r="53">
      <c r="A53" s="4" t="inlineStr">
        <is>
          <t>Special Mention [Member] | Residential Portfolio Segment [Member] | Primary Residential Mortgages [Member]</t>
        </is>
      </c>
    </row>
    <row r="54">
      <c r="A54" s="4" t="inlineStr">
        <is>
          <t>Total loans</t>
        </is>
      </c>
      <c r="B54" s="5" t="n">
        <v>319</v>
      </c>
      <c r="C54" s="5" t="n">
        <v>557</v>
      </c>
    </row>
    <row r="55">
      <c r="A55" s="4" t="inlineStr">
        <is>
          <t>Special Mention [Member] | Residential Portfolio Segment [Member] | Multifamily Property [Member]</t>
        </is>
      </c>
    </row>
    <row r="56">
      <c r="A56" s="4" t="inlineStr">
        <is>
          <t>Total loans</t>
        </is>
      </c>
      <c r="B56" s="5" t="n">
        <v>6452</v>
      </c>
      <c r="C56" s="5" t="n">
        <v>7720</v>
      </c>
    </row>
    <row r="57">
      <c r="A57" s="4" t="inlineStr">
        <is>
          <t>Special Mention [Member] | Commercial Real Estate Portfolio Segment [Member] | Owner Occupied Property [Member]</t>
        </is>
      </c>
    </row>
    <row r="58">
      <c r="A58" s="4" t="inlineStr">
        <is>
          <t>Total loans</t>
        </is>
      </c>
      <c r="C58" s="5" t="n">
        <v>663</v>
      </c>
    </row>
    <row r="59">
      <c r="A59" s="4" t="inlineStr">
        <is>
          <t>Special Mention [Member] | Commercial Real Estate Portfolio Segment [Member] | Investment Property [Member]</t>
        </is>
      </c>
    </row>
    <row r="60">
      <c r="A60" s="4" t="inlineStr">
        <is>
          <t>Total loans</t>
        </is>
      </c>
      <c r="B60" s="5" t="n">
        <v>86740</v>
      </c>
      <c r="C60" s="5" t="n">
        <v>87297</v>
      </c>
    </row>
    <row r="61">
      <c r="A61" s="4" t="inlineStr">
        <is>
          <t>Special Mention [Member] | Commercial Portfolio Segment [Member] | Commercial and Industrial [Member]</t>
        </is>
      </c>
    </row>
    <row r="62">
      <c r="A62" s="4" t="inlineStr">
        <is>
          <t>Total loans</t>
        </is>
      </c>
      <c r="B62" s="5" t="n">
        <v>16434</v>
      </c>
      <c r="C62" s="5" t="n">
        <v>20178</v>
      </c>
    </row>
    <row r="63">
      <c r="A63" s="4" t="inlineStr">
        <is>
          <t>Special Mention [Member] | Commercial Portfolio Segment [Member] | Construction [Member]</t>
        </is>
      </c>
    </row>
    <row r="64">
      <c r="A64" s="4" t="inlineStr">
        <is>
          <t>Total loans</t>
        </is>
      </c>
      <c r="B64" s="5" t="n">
        <v>73</v>
      </c>
      <c r="C64" s="5" t="n">
        <v>75</v>
      </c>
    </row>
    <row r="65">
      <c r="A65" s="4" t="inlineStr">
        <is>
          <t>Substandard [Member]</t>
        </is>
      </c>
    </row>
    <row r="66">
      <c r="A66" s="4" t="inlineStr">
        <is>
          <t>Total loans</t>
        </is>
      </c>
      <c r="B66" s="5" t="n">
        <v>47386</v>
      </c>
      <c r="C66" s="5" t="n">
        <v>50702</v>
      </c>
    </row>
    <row r="67">
      <c r="A67" s="4" t="inlineStr">
        <is>
          <t>Substandard [Member] | Residential Portfolio Segment [Member] | Junior Lien [Member]</t>
        </is>
      </c>
    </row>
    <row r="68">
      <c r="A68" s="4" t="inlineStr">
        <is>
          <t>Total loans</t>
        </is>
      </c>
      <c r="B68" s="5" t="n">
        <v>540</v>
      </c>
      <c r="C68" s="5" t="n">
        <v>18</v>
      </c>
    </row>
    <row r="69">
      <c r="A69" s="4" t="inlineStr">
        <is>
          <t>Substandard [Member] | Residential Portfolio Segment [Member] | Primary Residential Mortgages [Member]</t>
        </is>
      </c>
    </row>
    <row r="70">
      <c r="A70" s="4" t="inlineStr">
        <is>
          <t>Total loans</t>
        </is>
      </c>
      <c r="B70" s="5" t="n">
        <v>2558</v>
      </c>
      <c r="C70" s="5" t="n">
        <v>5242</v>
      </c>
    </row>
    <row r="71">
      <c r="A71" s="4" t="inlineStr">
        <is>
          <t>Substandard [Member] | Residential Portfolio Segment [Member] | Home Equity Line of Credit [Member]</t>
        </is>
      </c>
    </row>
    <row r="72">
      <c r="A72" s="4" t="inlineStr">
        <is>
          <t>Total loans</t>
        </is>
      </c>
      <c r="C72" s="5" t="n">
        <v>529</v>
      </c>
    </row>
    <row r="73">
      <c r="A73" s="4" t="inlineStr">
        <is>
          <t>Substandard [Member] | Residential Portfolio Segment [Member] | Multifamily Property [Member]</t>
        </is>
      </c>
    </row>
    <row r="74">
      <c r="A74" s="4" t="inlineStr">
        <is>
          <t>Total loans</t>
        </is>
      </c>
      <c r="B74" s="5" t="n">
        <v>8312</v>
      </c>
      <c r="C74" s="5" t="n">
        <v>8370</v>
      </c>
    </row>
    <row r="75">
      <c r="A75" s="4" t="inlineStr">
        <is>
          <t>Substandard [Member] | Commercial Real Estate Portfolio Segment [Member] | Owner Occupied Property [Member]</t>
        </is>
      </c>
    </row>
    <row r="76">
      <c r="A76" s="4" t="inlineStr">
        <is>
          <t>Total loans</t>
        </is>
      </c>
      <c r="B76" s="5" t="n">
        <v>667</v>
      </c>
      <c r="C76" s="5" t="n">
        <v>711</v>
      </c>
    </row>
    <row r="77">
      <c r="A77" s="4" t="inlineStr">
        <is>
          <t>Substandard [Member] | Commercial Real Estate Portfolio Segment [Member] | Investment Property [Member]</t>
        </is>
      </c>
    </row>
    <row r="78">
      <c r="A78" s="4" t="inlineStr">
        <is>
          <t>Total loans</t>
        </is>
      </c>
      <c r="B78" s="5" t="n">
        <v>14542</v>
      </c>
      <c r="C78" s="5" t="n">
        <v>14805</v>
      </c>
    </row>
    <row r="79">
      <c r="A79" s="4" t="inlineStr">
        <is>
          <t>Substandard [Member] | Commercial Portfolio Segment [Member] | Commercial and Industrial [Member]</t>
        </is>
      </c>
    </row>
    <row r="80">
      <c r="A80" s="4" t="inlineStr">
        <is>
          <t>Total loans</t>
        </is>
      </c>
      <c r="B80" s="6" t="n">
        <v>20767</v>
      </c>
      <c r="C80" s="6" t="n">
        <v>21027</v>
      </c>
    </row>
    <row r="81"/>
    <row r="82">
      <c r="A82" s="4" t="inlineStr">
        <is>
          <t>[1]</t>
        </is>
      </c>
      <c r="B82" s="4" t="inlineStr">
        <is>
          <t>Includes PPP loans of $13.8 million at December 31, 2021</t>
        </is>
      </c>
    </row>
  </sheetData>
  <mergeCells count="3">
    <mergeCell ref="C1:D1"/>
    <mergeCell ref="A81:D81"/>
    <mergeCell ref="B82:D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LOANS AND LEASES (Schedule of Loan Modifications) (Details) $ in Thousands</t>
        </is>
      </c>
      <c r="B1" s="2" t="inlineStr">
        <is>
          <t>3 Months Ended</t>
        </is>
      </c>
    </row>
    <row r="2">
      <c r="B2" s="2" t="inlineStr">
        <is>
          <t>Mar. 31, 2022USD ($)Loan</t>
        </is>
      </c>
      <c r="C2" s="2" t="inlineStr">
        <is>
          <t>Mar. 31, 2021Contract</t>
        </is>
      </c>
    </row>
    <row r="3">
      <c r="A3" s="4" t="inlineStr">
        <is>
          <t>Number of Loans</t>
        </is>
      </c>
      <c r="B3" s="5" t="n">
        <v>1</v>
      </c>
      <c r="C3" s="5" t="n">
        <v>0</v>
      </c>
    </row>
    <row r="4">
      <c r="A4" s="4" t="inlineStr">
        <is>
          <t>Post-Modification Outstanding Recorded Investment</t>
        </is>
      </c>
      <c r="B4" s="6" t="n">
        <v>12500</v>
      </c>
    </row>
    <row r="5">
      <c r="A5" s="4" t="inlineStr">
        <is>
          <t>Deferral [Member]</t>
        </is>
      </c>
    </row>
    <row r="6">
      <c r="A6" s="4" t="inlineStr">
        <is>
          <t>Number of Loans | Loan</t>
        </is>
      </c>
      <c r="B6" s="5" t="n">
        <v>4</v>
      </c>
    </row>
    <row r="7">
      <c r="A7" s="4" t="inlineStr">
        <is>
          <t>Post-Modification Outstanding Recorded Investment</t>
        </is>
      </c>
      <c r="B7" s="6" t="n">
        <v>12656</v>
      </c>
    </row>
    <row r="8">
      <c r="A8" s="4" t="inlineStr">
        <is>
          <t>Deferral [Member] | Commercial Portfolio Segment [Member] | Commercial and Industrial [Member]</t>
        </is>
      </c>
    </row>
    <row r="9">
      <c r="A9" s="4" t="inlineStr">
        <is>
          <t>Number of Loans | Loan</t>
        </is>
      </c>
      <c r="B9" s="5" t="n">
        <v>4</v>
      </c>
    </row>
    <row r="10">
      <c r="A10" s="4" t="inlineStr">
        <is>
          <t>Post-Modification Outstanding Recorded Investment</t>
        </is>
      </c>
      <c r="B10" s="6" t="n">
        <v>126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LOANS AND LEASES (Schedule of Loans Modified as Troubled Debt Restructurings) (Details) $ in Thousands</t>
        </is>
      </c>
      <c r="B1" s="2" t="inlineStr">
        <is>
          <t>3 Months Ended</t>
        </is>
      </c>
    </row>
    <row r="2">
      <c r="B2" s="2" t="inlineStr">
        <is>
          <t>Mar. 31, 2022USD ($)Loan</t>
        </is>
      </c>
      <c r="C2" s="2" t="inlineStr">
        <is>
          <t>Mar. 31, 2021Contract</t>
        </is>
      </c>
    </row>
    <row r="3">
      <c r="A3" s="4" t="inlineStr">
        <is>
          <t>Number of Loans</t>
        </is>
      </c>
      <c r="B3" s="5" t="n">
        <v>1</v>
      </c>
      <c r="C3" s="5" t="n">
        <v>0</v>
      </c>
    </row>
    <row r="4">
      <c r="A4" s="4" t="inlineStr">
        <is>
          <t>Pre-Modification Outstanding Recorded Investment</t>
        </is>
      </c>
      <c r="B4" s="6" t="n">
        <v>12500</v>
      </c>
    </row>
    <row r="5">
      <c r="A5" s="4" t="inlineStr">
        <is>
          <t>Post-Modification Outstanding Recorded Investment</t>
        </is>
      </c>
      <c r="B5" s="6" t="n">
        <v>12500</v>
      </c>
    </row>
    <row r="6">
      <c r="A6" s="4" t="inlineStr">
        <is>
          <t>Commercial Real Estate Portfolio Segment [Member] | Investment Property [Member]</t>
        </is>
      </c>
    </row>
    <row r="7">
      <c r="A7" s="4" t="inlineStr">
        <is>
          <t>Number of Loans | Loan</t>
        </is>
      </c>
      <c r="B7" s="5" t="n">
        <v>1</v>
      </c>
    </row>
    <row r="8">
      <c r="A8" s="4" t="inlineStr">
        <is>
          <t>Pre-Modification Outstanding Recorded Investment</t>
        </is>
      </c>
      <c r="B8" s="6" t="n">
        <v>12500</v>
      </c>
    </row>
    <row r="9">
      <c r="A9" s="4" t="inlineStr">
        <is>
          <t>Post-Modification Outstanding Recorded Investment</t>
        </is>
      </c>
      <c r="B9" s="6" t="n">
        <v>12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Schedule of Modified as Troubled Debt Restructurings Subsequently Defaulted) (Details) $ in Thousands</t>
        </is>
      </c>
      <c r="B1" s="2" t="inlineStr">
        <is>
          <t>3 Months Ended</t>
        </is>
      </c>
    </row>
    <row r="2">
      <c r="B2" s="2" t="inlineStr">
        <is>
          <t>Mar. 31, 2022USD ($)Contract</t>
        </is>
      </c>
      <c r="C2" s="2" t="inlineStr">
        <is>
          <t>Mar. 31, 2021USD ($)Contract</t>
        </is>
      </c>
    </row>
    <row r="3">
      <c r="A3" s="4" t="inlineStr">
        <is>
          <t>Number of Subsequently Defaulted Loans | Contract</t>
        </is>
      </c>
      <c r="B3" s="5" t="n">
        <v>1</v>
      </c>
      <c r="C3" s="5" t="n">
        <v>1</v>
      </c>
    </row>
    <row r="4">
      <c r="A4" s="4" t="inlineStr">
        <is>
          <t>Subsequently Defaulted Recorded Investment | $</t>
        </is>
      </c>
      <c r="B4" s="6" t="n">
        <v>215</v>
      </c>
      <c r="C4" s="6" t="n">
        <v>132</v>
      </c>
    </row>
    <row r="5">
      <c r="A5" s="4" t="inlineStr">
        <is>
          <t>Residential Portfolio Segment [Member] | Primary Residential Mortgages [Member]</t>
        </is>
      </c>
    </row>
    <row r="6">
      <c r="A6" s="4" t="inlineStr">
        <is>
          <t>Number of Subsequently Defaulted Loans | Contract</t>
        </is>
      </c>
      <c r="B6" s="5" t="n">
        <v>1</v>
      </c>
      <c r="C6" s="5" t="n">
        <v>1</v>
      </c>
    </row>
    <row r="7">
      <c r="A7" s="4" t="inlineStr">
        <is>
          <t>Subsequently Defaulted Recorded Investment | $</t>
        </is>
      </c>
      <c r="B7" s="6" t="n">
        <v>215</v>
      </c>
      <c r="C7" s="6"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llowance for Credit Losses - Additional Information (Details) - USD ($)</t>
        </is>
      </c>
      <c r="B1" s="2" t="inlineStr">
        <is>
          <t>Mar. 31, 2022</t>
        </is>
      </c>
      <c r="C1" s="2" t="inlineStr">
        <is>
          <t>Dec. 31, 2021</t>
        </is>
      </c>
    </row>
    <row r="2">
      <c r="A2" s="3" t="inlineStr">
        <is>
          <t>Financing Receivable Recorded Investment Past Due [Line Items]</t>
        </is>
      </c>
    </row>
    <row r="3">
      <c r="A3" s="4" t="inlineStr">
        <is>
          <t>Accrued interest receivable</t>
        </is>
      </c>
      <c r="B3" s="6" t="n">
        <v>22890000</v>
      </c>
      <c r="C3" s="6" t="n">
        <v>21589000</v>
      </c>
    </row>
    <row r="4">
      <c r="A4" s="4" t="inlineStr">
        <is>
          <t>Impaired non-accrual loans</t>
        </is>
      </c>
      <c r="B4" s="5" t="n">
        <v>15884000</v>
      </c>
      <c r="C4" s="5" t="n">
        <v>15573000</v>
      </c>
    </row>
    <row r="5">
      <c r="A5" s="4" t="inlineStr">
        <is>
          <t>Individually evaluated loans balance</t>
        </is>
      </c>
      <c r="B5" s="5" t="n">
        <v>12500000</v>
      </c>
      <c r="C5" s="5" t="n">
        <v>19887000</v>
      </c>
    </row>
    <row r="6">
      <c r="A6" s="4" t="inlineStr">
        <is>
          <t>Recording charge-off</t>
        </is>
      </c>
      <c r="C6" s="5" t="n">
        <v>7400000</v>
      </c>
    </row>
    <row r="7">
      <c r="A7" s="4" t="inlineStr">
        <is>
          <t>Individually evaluated non-accrual loans performing troubled debt restructured</t>
        </is>
      </c>
      <c r="B7" s="5" t="n">
        <v>2400000</v>
      </c>
      <c r="C7" s="5" t="n">
        <v>2500000</v>
      </c>
    </row>
    <row r="8">
      <c r="A8" s="4" t="inlineStr">
        <is>
          <t>Allowance allocated to troubled debt restructured loans</t>
        </is>
      </c>
      <c r="B8" s="5" t="n">
        <v>2500000</v>
      </c>
      <c r="C8" s="5" t="n">
        <v>0</v>
      </c>
    </row>
    <row r="9">
      <c r="A9" s="4" t="inlineStr">
        <is>
          <t>Commercial Real Estate Portfolio Segment [Member]</t>
        </is>
      </c>
    </row>
    <row r="10">
      <c r="A10" s="3" t="inlineStr">
        <is>
          <t>Financing Receivable Recorded Investment Past Due [Line Items]</t>
        </is>
      </c>
    </row>
    <row r="11">
      <c r="A11" s="4" t="inlineStr">
        <is>
          <t>Individually evaluated loans balance</t>
        </is>
      </c>
      <c r="B11" s="5" t="n">
        <v>12500000</v>
      </c>
    </row>
    <row r="12">
      <c r="A12" s="4" t="inlineStr">
        <is>
          <t>Loans [Member]</t>
        </is>
      </c>
    </row>
    <row r="13">
      <c r="A13" s="3" t="inlineStr">
        <is>
          <t>Financing Receivable Recorded Investment Past Due [Line Items]</t>
        </is>
      </c>
    </row>
    <row r="14">
      <c r="A14" s="4" t="inlineStr">
        <is>
          <t>Accrued interest receivable</t>
        </is>
      </c>
      <c r="B14" s="6" t="n">
        <v>20800000</v>
      </c>
      <c r="C14" s="6" t="n">
        <v>19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Allowance for Credit Losses (Schedule of Balances by Segment) (Details) - USD ($) $ in Thousands</t>
        </is>
      </c>
      <c r="B1" s="2" t="inlineStr">
        <is>
          <t>Mar. 31, 2022</t>
        </is>
      </c>
      <c r="D1" s="2" t="inlineStr">
        <is>
          <t>Dec. 31, 2021</t>
        </is>
      </c>
      <c r="F1" s="2" t="inlineStr">
        <is>
          <t>Mar. 31, 2021</t>
        </is>
      </c>
      <c r="G1" s="2" t="inlineStr">
        <is>
          <t>Dec. 31, 2020</t>
        </is>
      </c>
    </row>
    <row r="2">
      <c r="A2" s="3" t="inlineStr">
        <is>
          <t>Financing Receivable Allowance For Credit Losses [Line Items]</t>
        </is>
      </c>
    </row>
    <row r="3">
      <c r="A3" s="4" t="inlineStr">
        <is>
          <t>Total Loans Individually Evaluated for Impairment</t>
        </is>
      </c>
      <c r="B3" s="6" t="n">
        <v>13479</v>
      </c>
      <c r="D3" s="6" t="n">
        <v>18052</v>
      </c>
    </row>
    <row r="4">
      <c r="A4" s="4" t="inlineStr">
        <is>
          <t>Ending ACL Attributable to Loans Individually Evaluated for Impairment</t>
        </is>
      </c>
      <c r="B4" s="5" t="n">
        <v>2500</v>
      </c>
      <c r="D4" s="5" t="n">
        <v>4234</v>
      </c>
    </row>
    <row r="5">
      <c r="A5" s="4" t="inlineStr">
        <is>
          <t>Total Loans Collectively Evaluated for Impairment</t>
        </is>
      </c>
      <c r="B5" s="5" t="n">
        <v>5104128</v>
      </c>
      <c r="D5" s="5" t="n">
        <v>4784706</v>
      </c>
    </row>
    <row r="6">
      <c r="A6" s="4" t="inlineStr">
        <is>
          <t>Ending ACL Attributable to Loans Collectively Evaluated for Impairment</t>
        </is>
      </c>
      <c r="B6" s="5" t="n">
        <v>55886</v>
      </c>
      <c r="D6" s="5" t="n">
        <v>57463</v>
      </c>
    </row>
    <row r="7">
      <c r="A7" s="4" t="inlineStr">
        <is>
          <t>Total Loans</t>
        </is>
      </c>
      <c r="B7" s="5" t="n">
        <v>5117607</v>
      </c>
      <c r="D7" s="5" t="n">
        <v>4802758</v>
      </c>
    </row>
    <row r="8">
      <c r="A8" s="4" t="inlineStr">
        <is>
          <t>Total Ending ACL</t>
        </is>
      </c>
      <c r="B8" s="5" t="n">
        <v>58386</v>
      </c>
      <c r="C8" s="4" t="inlineStr">
        <is>
          <t>[1]</t>
        </is>
      </c>
      <c r="D8" s="5" t="n">
        <v>61697</v>
      </c>
      <c r="E8" s="4" t="inlineStr">
        <is>
          <t>[1]</t>
        </is>
      </c>
      <c r="F8" s="6" t="n">
        <v>67536</v>
      </c>
      <c r="G8" s="6" t="n">
        <v>67309</v>
      </c>
    </row>
    <row r="9">
      <c r="A9" s="4" t="inlineStr">
        <is>
          <t>Lease Financing [Member]</t>
        </is>
      </c>
    </row>
    <row r="10">
      <c r="A10" s="3" t="inlineStr">
        <is>
          <t>Financing Receivable Allowance For Credit Losses [Line Items]</t>
        </is>
      </c>
    </row>
    <row r="11">
      <c r="A11" s="4" t="inlineStr">
        <is>
          <t>Total Loans Collectively Evaluated for Impairment</t>
        </is>
      </c>
      <c r="B11" s="5" t="n">
        <v>312133</v>
      </c>
      <c r="D11" s="5" t="n">
        <v>345868</v>
      </c>
    </row>
    <row r="12">
      <c r="A12" s="4" t="inlineStr">
        <is>
          <t>Ending ACL Attributable to Loans Collectively Evaluated for Impairment</t>
        </is>
      </c>
      <c r="B12" s="5" t="n">
        <v>3354</v>
      </c>
      <c r="D12" s="5" t="n">
        <v>3440</v>
      </c>
    </row>
    <row r="13">
      <c r="A13" s="4" t="inlineStr">
        <is>
          <t>Total Loans</t>
        </is>
      </c>
      <c r="B13" s="5" t="n">
        <v>312133</v>
      </c>
      <c r="D13" s="5" t="n">
        <v>345868</v>
      </c>
    </row>
    <row r="14">
      <c r="A14" s="4" t="inlineStr">
        <is>
          <t>Total Ending ACL</t>
        </is>
      </c>
      <c r="B14" s="5" t="n">
        <v>3354</v>
      </c>
      <c r="D14" s="5" t="n">
        <v>3440</v>
      </c>
    </row>
    <row r="15">
      <c r="A15" s="4" t="inlineStr">
        <is>
          <t>Secured by Farmland and Agricultural [Member]</t>
        </is>
      </c>
    </row>
    <row r="16">
      <c r="A16" s="3" t="inlineStr">
        <is>
          <t>Financing Receivable Allowance For Credit Losses [Line Items]</t>
        </is>
      </c>
    </row>
    <row r="17">
      <c r="A17" s="4" t="inlineStr">
        <is>
          <t>Total Loans Collectively Evaluated for Impairment</t>
        </is>
      </c>
      <c r="D17" s="5" t="n">
        <v>6871</v>
      </c>
    </row>
    <row r="18">
      <c r="A18" s="4" t="inlineStr">
        <is>
          <t>Ending ACL Attributable to Loans Collectively Evaluated for Impairment</t>
        </is>
      </c>
      <c r="D18" s="5" t="n">
        <v>84</v>
      </c>
    </row>
    <row r="19">
      <c r="A19" s="4" t="inlineStr">
        <is>
          <t>Total Loans</t>
        </is>
      </c>
      <c r="D19" s="5" t="n">
        <v>6871</v>
      </c>
    </row>
    <row r="20">
      <c r="A20" s="4" t="inlineStr">
        <is>
          <t>Total Ending ACL</t>
        </is>
      </c>
      <c r="D20" s="5" t="n">
        <v>84</v>
      </c>
      <c r="F20" s="5" t="n">
        <v>47</v>
      </c>
      <c r="G20" s="5" t="n">
        <v>43</v>
      </c>
    </row>
    <row r="21">
      <c r="A21" s="4" t="inlineStr">
        <is>
          <t>Commercial Portfolio Segment [Member] | Commercial and Industrial [Member]</t>
        </is>
      </c>
    </row>
    <row r="22">
      <c r="A22" s="3" t="inlineStr">
        <is>
          <t>Financing Receivable Allowance For Credit Losses [Line Items]</t>
        </is>
      </c>
    </row>
    <row r="23">
      <c r="A23" s="4" t="inlineStr">
        <is>
          <t>Total Loans Individually Evaluated for Impairment</t>
        </is>
      </c>
      <c r="B23" s="5" t="n">
        <v>266</v>
      </c>
      <c r="D23" s="5" t="n">
        <v>2584</v>
      </c>
    </row>
    <row r="24">
      <c r="A24" s="4" t="inlineStr">
        <is>
          <t>Total Loans Collectively Evaluated for Impairment</t>
        </is>
      </c>
      <c r="B24" s="5" t="n">
        <v>1019235</v>
      </c>
      <c r="D24" s="5" t="n">
        <v>989748</v>
      </c>
    </row>
    <row r="25">
      <c r="A25" s="4" t="inlineStr">
        <is>
          <t>Ending ACL Attributable to Loans Collectively Evaluated for Impairment</t>
        </is>
      </c>
      <c r="B25" s="5" t="n">
        <v>18653</v>
      </c>
      <c r="D25" s="5" t="n">
        <v>17509</v>
      </c>
    </row>
    <row r="26">
      <c r="A26" s="4" t="inlineStr">
        <is>
          <t>Total Loans</t>
        </is>
      </c>
      <c r="B26" s="5" t="n">
        <v>1019501</v>
      </c>
      <c r="D26" s="5" t="n">
        <v>992332</v>
      </c>
      <c r="E26" s="4" t="inlineStr">
        <is>
          <t>[2]</t>
        </is>
      </c>
    </row>
    <row r="27">
      <c r="A27" s="4" t="inlineStr">
        <is>
          <t>Total Ending ACL</t>
        </is>
      </c>
      <c r="B27" s="5" t="n">
        <v>18653</v>
      </c>
      <c r="D27" s="5" t="n">
        <v>17509</v>
      </c>
      <c r="F27" s="5" t="n">
        <v>20125</v>
      </c>
      <c r="G27" s="5" t="n">
        <v>19047</v>
      </c>
    </row>
    <row r="28">
      <c r="A28" s="4" t="inlineStr">
        <is>
          <t>Consumer and Other [Member]</t>
        </is>
      </c>
    </row>
    <row r="29">
      <c r="A29" s="3" t="inlineStr">
        <is>
          <t>Financing Receivable Allowance For Credit Losses [Line Items]</t>
        </is>
      </c>
    </row>
    <row r="30">
      <c r="A30" s="4" t="inlineStr">
        <is>
          <t>Total Loans Collectively Evaluated for Impairment</t>
        </is>
      </c>
      <c r="B30" s="5" t="n">
        <v>41853</v>
      </c>
      <c r="D30" s="5" t="n">
        <v>40828</v>
      </c>
    </row>
    <row r="31">
      <c r="A31" s="4" t="inlineStr">
        <is>
          <t>Ending ACL Attributable to Loans Collectively Evaluated for Impairment</t>
        </is>
      </c>
      <c r="B31" s="5" t="n">
        <v>708</v>
      </c>
      <c r="D31" s="5" t="n">
        <v>215</v>
      </c>
    </row>
    <row r="32">
      <c r="A32" s="4" t="inlineStr">
        <is>
          <t>Total Loans</t>
        </is>
      </c>
      <c r="B32" s="5" t="n">
        <v>41853</v>
      </c>
      <c r="D32" s="5" t="n">
        <v>40828</v>
      </c>
    </row>
    <row r="33">
      <c r="A33" s="4" t="inlineStr">
        <is>
          <t>Total Ending ACL</t>
        </is>
      </c>
      <c r="B33" s="5" t="n">
        <v>708</v>
      </c>
      <c r="D33" s="5" t="n">
        <v>215</v>
      </c>
      <c r="F33" s="5" t="n">
        <v>262</v>
      </c>
      <c r="G33" s="5" t="n">
        <v>279</v>
      </c>
    </row>
    <row r="34">
      <c r="A34" s="4" t="inlineStr">
        <is>
          <t>Junior Lien [Member] | Residential Portfolio Segment [Member]</t>
        </is>
      </c>
    </row>
    <row r="35">
      <c r="A35" s="3" t="inlineStr">
        <is>
          <t>Financing Receivable Allowance For Credit Losses [Line Items]</t>
        </is>
      </c>
    </row>
    <row r="36">
      <c r="A36" s="4" t="inlineStr">
        <is>
          <t>Total Loans Individually Evaluated for Impairment</t>
        </is>
      </c>
      <c r="D36" s="5" t="n">
        <v>18</v>
      </c>
    </row>
    <row r="37">
      <c r="A37" s="4" t="inlineStr">
        <is>
          <t>Total Loans Collectively Evaluated for Impairment</t>
        </is>
      </c>
      <c r="B37" s="5" t="n">
        <v>41747</v>
      </c>
      <c r="D37" s="5" t="n">
        <v>3173</v>
      </c>
    </row>
    <row r="38">
      <c r="A38" s="4" t="inlineStr">
        <is>
          <t>Ending ACL Attributable to Loans Collectively Evaluated for Impairment</t>
        </is>
      </c>
      <c r="B38" s="5" t="n">
        <v>242</v>
      </c>
      <c r="D38" s="5" t="n">
        <v>5</v>
      </c>
    </row>
    <row r="39">
      <c r="A39" s="4" t="inlineStr">
        <is>
          <t>Total Loans</t>
        </is>
      </c>
      <c r="B39" s="5" t="n">
        <v>41747</v>
      </c>
      <c r="D39" s="5" t="n">
        <v>3191</v>
      </c>
    </row>
    <row r="40">
      <c r="A40" s="4" t="inlineStr">
        <is>
          <t>Total Ending ACL</t>
        </is>
      </c>
      <c r="B40" s="5" t="n">
        <v>242</v>
      </c>
      <c r="D40" s="5" t="n">
        <v>5</v>
      </c>
      <c r="F40" s="5" t="n">
        <v>16</v>
      </c>
      <c r="G40" s="5" t="n">
        <v>15</v>
      </c>
    </row>
    <row r="41">
      <c r="A41" s="4" t="inlineStr">
        <is>
          <t>Primary Residential Mortgages [Member] | Residential Portfolio Segment [Member]</t>
        </is>
      </c>
    </row>
    <row r="42">
      <c r="A42" s="3" t="inlineStr">
        <is>
          <t>Financing Receivable Allowance For Credit Losses [Line Items]</t>
        </is>
      </c>
    </row>
    <row r="43">
      <c r="A43" s="4" t="inlineStr">
        <is>
          <t>Total Loans Individually Evaluated for Impairment</t>
        </is>
      </c>
      <c r="B43" s="5" t="n">
        <v>385</v>
      </c>
      <c r="D43" s="5" t="n">
        <v>2242</v>
      </c>
    </row>
    <row r="44">
      <c r="A44" s="4" t="inlineStr">
        <is>
          <t>Total Loans Collectively Evaluated for Impairment</t>
        </is>
      </c>
      <c r="B44" s="5" t="n">
        <v>515965</v>
      </c>
      <c r="D44" s="5" t="n">
        <v>498001</v>
      </c>
    </row>
    <row r="45">
      <c r="A45" s="4" t="inlineStr">
        <is>
          <t>Ending ACL Attributable to Loans Collectively Evaluated for Impairment</t>
        </is>
      </c>
      <c r="B45" s="5" t="n">
        <v>3545</v>
      </c>
      <c r="D45" s="5" t="n">
        <v>1432</v>
      </c>
    </row>
    <row r="46">
      <c r="A46" s="4" t="inlineStr">
        <is>
          <t>Total Loans</t>
        </is>
      </c>
      <c r="B46" s="5" t="n">
        <v>516350</v>
      </c>
      <c r="D46" s="5" t="n">
        <v>500243</v>
      </c>
    </row>
    <row r="47">
      <c r="A47" s="4" t="inlineStr">
        <is>
          <t>Total Ending ACL</t>
        </is>
      </c>
      <c r="B47" s="5" t="n">
        <v>3545</v>
      </c>
      <c r="D47" s="5" t="n">
        <v>1432</v>
      </c>
      <c r="F47" s="5" t="n">
        <v>2776</v>
      </c>
      <c r="G47" s="5" t="n">
        <v>2905</v>
      </c>
    </row>
    <row r="48">
      <c r="A48" s="4" t="inlineStr">
        <is>
          <t>Home Equity Line of Credit [Member] | Residential Portfolio Segment [Member]</t>
        </is>
      </c>
    </row>
    <row r="49">
      <c r="A49" s="3" t="inlineStr">
        <is>
          <t>Financing Receivable Allowance For Credit Losses [Line Items]</t>
        </is>
      </c>
    </row>
    <row r="50">
      <c r="A50" s="4" t="inlineStr">
        <is>
          <t>Total Loans Collectively Evaluated for Impairment</t>
        </is>
      </c>
      <c r="D50" s="5" t="n">
        <v>40803</v>
      </c>
    </row>
    <row r="51">
      <c r="A51" s="4" t="inlineStr">
        <is>
          <t>Ending ACL Attributable to Loans Collectively Evaluated for Impairment</t>
        </is>
      </c>
      <c r="D51" s="5" t="n">
        <v>83</v>
      </c>
    </row>
    <row r="52">
      <c r="A52" s="4" t="inlineStr">
        <is>
          <t>Total Loans</t>
        </is>
      </c>
      <c r="D52" s="5" t="n">
        <v>40803</v>
      </c>
    </row>
    <row r="53">
      <c r="A53" s="4" t="inlineStr">
        <is>
          <t>Total Ending ACL</t>
        </is>
      </c>
      <c r="D53" s="5" t="n">
        <v>83</v>
      </c>
      <c r="F53" s="5" t="n">
        <v>198</v>
      </c>
      <c r="G53" s="5" t="n">
        <v>218</v>
      </c>
    </row>
    <row r="54">
      <c r="A54" s="4" t="inlineStr">
        <is>
          <t>Multifamily Property [Member] | Residential Portfolio Segment [Member]</t>
        </is>
      </c>
    </row>
    <row r="55">
      <c r="A55" s="3" t="inlineStr">
        <is>
          <t>Financing Receivable Allowance For Credit Losses [Line Items]</t>
        </is>
      </c>
    </row>
    <row r="56">
      <c r="A56" s="4" t="inlineStr">
        <is>
          <t>Total Loans Collectively Evaluated for Impairment</t>
        </is>
      </c>
      <c r="B56" s="5" t="n">
        <v>1850097</v>
      </c>
      <c r="D56" s="5" t="n">
        <v>1595866</v>
      </c>
    </row>
    <row r="57">
      <c r="A57" s="4" t="inlineStr">
        <is>
          <t>Ending ACL Attributable to Loans Collectively Evaluated for Impairment</t>
        </is>
      </c>
      <c r="B57" s="5" t="n">
        <v>15480</v>
      </c>
      <c r="D57" s="5" t="n">
        <v>9806</v>
      </c>
    </row>
    <row r="58">
      <c r="A58" s="4" t="inlineStr">
        <is>
          <t>Total Loans</t>
        </is>
      </c>
      <c r="B58" s="5" t="n">
        <v>1850097</v>
      </c>
      <c r="D58" s="5" t="n">
        <v>1595866</v>
      </c>
    </row>
    <row r="59">
      <c r="A59" s="4" t="inlineStr">
        <is>
          <t>Total Ending ACL</t>
        </is>
      </c>
      <c r="B59" s="5" t="n">
        <v>15480</v>
      </c>
      <c r="D59" s="5" t="n">
        <v>9806</v>
      </c>
      <c r="F59" s="5" t="n">
        <v>10427</v>
      </c>
      <c r="G59" s="5" t="n">
        <v>9945</v>
      </c>
    </row>
    <row r="60">
      <c r="A60" s="4" t="inlineStr">
        <is>
          <t>Owner Occupied Property [Member] | Commercial Real Estate Portfolio Segment [Member]</t>
        </is>
      </c>
    </row>
    <row r="61">
      <c r="A61" s="3" t="inlineStr">
        <is>
          <t>Financing Receivable Allowance For Credit Losses [Line Items]</t>
        </is>
      </c>
    </row>
    <row r="62">
      <c r="A62" s="4" t="inlineStr">
        <is>
          <t>Total Loans Individually Evaluated for Impairment</t>
        </is>
      </c>
      <c r="B62" s="5" t="n">
        <v>328</v>
      </c>
      <c r="D62" s="5" t="n">
        <v>458</v>
      </c>
    </row>
    <row r="63">
      <c r="A63" s="4" t="inlineStr">
        <is>
          <t>Total Loans Collectively Evaluated for Impairment</t>
        </is>
      </c>
      <c r="B63" s="5" t="n">
        <v>256017</v>
      </c>
      <c r="D63" s="5" t="n">
        <v>252145</v>
      </c>
    </row>
    <row r="64">
      <c r="A64" s="4" t="inlineStr">
        <is>
          <t>Ending ACL Attributable to Loans Collectively Evaluated for Impairment</t>
        </is>
      </c>
      <c r="B64" s="5" t="n">
        <v>4903</v>
      </c>
      <c r="D64" s="5" t="n">
        <v>1998</v>
      </c>
    </row>
    <row r="65">
      <c r="A65" s="4" t="inlineStr">
        <is>
          <t>Total Loans</t>
        </is>
      </c>
      <c r="B65" s="5" t="n">
        <v>256345</v>
      </c>
      <c r="D65" s="5" t="n">
        <v>252603</v>
      </c>
    </row>
    <row r="66">
      <c r="A66" s="4" t="inlineStr">
        <is>
          <t>Total Ending ACL</t>
        </is>
      </c>
      <c r="B66" s="5" t="n">
        <v>4903</v>
      </c>
      <c r="D66" s="5" t="n">
        <v>1998</v>
      </c>
      <c r="F66" s="5" t="n">
        <v>2864</v>
      </c>
      <c r="G66" s="5" t="n">
        <v>3050</v>
      </c>
    </row>
    <row r="67">
      <c r="A67" s="4" t="inlineStr">
        <is>
          <t>Investment Property [Member] | Commercial Real Estate Portfolio Segment [Member]</t>
        </is>
      </c>
    </row>
    <row r="68">
      <c r="A68" s="3" t="inlineStr">
        <is>
          <t>Financing Receivable Allowance For Credit Losses [Line Items]</t>
        </is>
      </c>
    </row>
    <row r="69">
      <c r="A69" s="4" t="inlineStr">
        <is>
          <t>Total Loans Individually Evaluated for Impairment</t>
        </is>
      </c>
      <c r="B69" s="5" t="n">
        <v>12500</v>
      </c>
      <c r="D69" s="5" t="n">
        <v>12750</v>
      </c>
    </row>
    <row r="70">
      <c r="A70" s="4" t="inlineStr">
        <is>
          <t>Ending ACL Attributable to Loans Individually Evaluated for Impairment</t>
        </is>
      </c>
      <c r="B70" s="5" t="n">
        <v>2500</v>
      </c>
      <c r="D70" s="5" t="n">
        <v>4234</v>
      </c>
    </row>
    <row r="71">
      <c r="A71" s="4" t="inlineStr">
        <is>
          <t>Total Loans Collectively Evaluated for Impairment</t>
        </is>
      </c>
      <c r="B71" s="5" t="n">
        <v>1044255</v>
      </c>
      <c r="D71" s="5" t="n">
        <v>991229</v>
      </c>
    </row>
    <row r="72">
      <c r="A72" s="4" t="inlineStr">
        <is>
          <t>Ending ACL Attributable to Loans Collectively Evaluated for Impairment</t>
        </is>
      </c>
      <c r="B72" s="5" t="n">
        <v>8469</v>
      </c>
      <c r="D72" s="5" t="n">
        <v>22849</v>
      </c>
    </row>
    <row r="73">
      <c r="A73" s="4" t="inlineStr">
        <is>
          <t>Total Loans</t>
        </is>
      </c>
      <c r="B73" s="5" t="n">
        <v>1056755</v>
      </c>
      <c r="D73" s="5" t="n">
        <v>1003979</v>
      </c>
    </row>
    <row r="74">
      <c r="A74" s="4" t="inlineStr">
        <is>
          <t>Total Ending ACL</t>
        </is>
      </c>
      <c r="B74" s="5" t="n">
        <v>10969</v>
      </c>
      <c r="D74" s="5" t="n">
        <v>27083</v>
      </c>
      <c r="F74" s="5" t="n">
        <v>26693</v>
      </c>
      <c r="G74" s="5" t="n">
        <v>27713</v>
      </c>
    </row>
    <row r="75">
      <c r="A75" s="4" t="inlineStr">
        <is>
          <t>Construction [Member]</t>
        </is>
      </c>
    </row>
    <row r="76">
      <c r="A76" s="3" t="inlineStr">
        <is>
          <t>Financing Receivable Allowance For Credit Losses [Line Items]</t>
        </is>
      </c>
    </row>
    <row r="77">
      <c r="A77" s="4" t="inlineStr">
        <is>
          <t>Total Loans Collectively Evaluated for Impairment</t>
        </is>
      </c>
      <c r="B77" s="5" t="n">
        <v>22826</v>
      </c>
    </row>
    <row r="78">
      <c r="A78" s="4" t="inlineStr">
        <is>
          <t>Ending ACL Attributable to Loans Collectively Evaluated for Impairment</t>
        </is>
      </c>
      <c r="B78" s="5" t="n">
        <v>532</v>
      </c>
    </row>
    <row r="79">
      <c r="A79" s="4" t="inlineStr">
        <is>
          <t>Total Loans</t>
        </is>
      </c>
      <c r="B79" s="5" t="n">
        <v>22826</v>
      </c>
    </row>
    <row r="80">
      <c r="A80" s="4" t="inlineStr">
        <is>
          <t>Total Ending ACL</t>
        </is>
      </c>
      <c r="B80" s="5" t="n">
        <v>532</v>
      </c>
    </row>
    <row r="81">
      <c r="A81" s="4" t="inlineStr">
        <is>
          <t>Construction [Member] | Commercial Portfolio Segment [Member]</t>
        </is>
      </c>
    </row>
    <row r="82">
      <c r="A82" s="3" t="inlineStr">
        <is>
          <t>Financing Receivable Allowance For Credit Losses [Line Items]</t>
        </is>
      </c>
    </row>
    <row r="83">
      <c r="A83" s="4" t="inlineStr">
        <is>
          <t>Total Loans Collectively Evaluated for Impairment</t>
        </is>
      </c>
      <c r="D83" s="5" t="n">
        <v>20174</v>
      </c>
    </row>
    <row r="84">
      <c r="A84" s="4" t="inlineStr">
        <is>
          <t>Ending ACL Attributable to Loans Collectively Evaluated for Impairment</t>
        </is>
      </c>
      <c r="D84" s="5" t="n">
        <v>42</v>
      </c>
    </row>
    <row r="85">
      <c r="A85" s="4" t="inlineStr">
        <is>
          <t>Total Loans</t>
        </is>
      </c>
      <c r="B85" s="6" t="n">
        <v>22826</v>
      </c>
      <c r="D85" s="5" t="n">
        <v>20174</v>
      </c>
    </row>
    <row r="86">
      <c r="A86" s="4" t="inlineStr">
        <is>
          <t>Total Ending ACL</t>
        </is>
      </c>
      <c r="D86" s="6" t="n">
        <v>42</v>
      </c>
      <c r="F86" s="6" t="n">
        <v>161</v>
      </c>
      <c r="G86" s="6" t="n">
        <v>158</v>
      </c>
    </row>
    <row r="87"/>
    <row r="88">
      <c r="A88" s="4" t="inlineStr">
        <is>
          <t>[1]</t>
        </is>
      </c>
      <c r="B88" s="4" t="inlineStr">
        <is>
          <t>Commencing on January 1, 2022, the allowance calculation is based on the current expected credit loss methodology. Prior to January 1, 2022, the calculation was based on the incurred loss methodology.</t>
        </is>
      </c>
    </row>
    <row r="89">
      <c r="A89" s="4" t="inlineStr">
        <is>
          <t>[2]</t>
        </is>
      </c>
      <c r="B89" s="4" t="inlineStr">
        <is>
          <t>Includes PPP loans of $13.8 million at December 31, 2021</t>
        </is>
      </c>
    </row>
  </sheetData>
  <mergeCells count="5">
    <mergeCell ref="B1:C1"/>
    <mergeCell ref="D1:E1"/>
    <mergeCell ref="A87:G87"/>
    <mergeCell ref="B88:G88"/>
    <mergeCell ref="B89:G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17" customWidth="1" min="7" max="7"/>
    <col width="80" customWidth="1" min="8" max="8"/>
    <col width="24" customWidth="1" min="9" max="9"/>
    <col width="80" customWidth="1" min="10" max="10"/>
    <col width="27" customWidth="1" min="11" max="11"/>
    <col width="80" customWidth="1" min="12" max="12"/>
    <col width="80" customWidth="1" min="13" max="13"/>
    <col width="46"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Surplus [Member]</t>
        </is>
      </c>
      <c r="H1" s="2" t="inlineStr">
        <is>
          <t>Surplus [Member]Cumulative Effect, Period of Adoption, Adjusted Balance [Member]</t>
        </is>
      </c>
      <c r="I1" s="2" t="inlineStr">
        <is>
          <t>Treasury Stock [Member]</t>
        </is>
      </c>
      <c r="J1" s="2" t="inlineStr">
        <is>
          <t>Treasury Stock [Member]Cumulative Effect, Period of Adoption, Adjusted Balance [Member]</t>
        </is>
      </c>
      <c r="K1" s="2" t="inlineStr">
        <is>
          <t>Retained Earnings [Member]</t>
        </is>
      </c>
      <c r="L1" s="2" t="inlineStr">
        <is>
          <t>Retained Earnings [Member]Cumulative Effect, Period of Adoption, Adjustment [Member]</t>
        </is>
      </c>
      <c r="M1" s="2" t="inlineStr">
        <is>
          <t>Retained Earnings [Member]Cumulative Effect, Period of Adoption, Adjusted Balance [Member]</t>
        </is>
      </c>
      <c r="N1" s="2" t="inlineStr">
        <is>
          <t>Accumulated Other Comprehensive Loss [Member]</t>
        </is>
      </c>
      <c r="O1" s="2" t="inlineStr">
        <is>
          <t>Accumulated Other Comprehensive Loss [Member]Cumulative Effect, Period of Adoption, Adjusted Balance [Member]</t>
        </is>
      </c>
    </row>
    <row r="2">
      <c r="A2" s="4" t="inlineStr">
        <is>
          <t>Balance at Dec. 31, 2020</t>
        </is>
      </c>
      <c r="B2" s="6" t="n">
        <v>527122</v>
      </c>
      <c r="E2" s="6" t="n">
        <v>16958</v>
      </c>
      <c r="G2" s="6" t="n">
        <v>326592</v>
      </c>
      <c r="I2" s="6" t="n">
        <v>-36477</v>
      </c>
      <c r="K2" s="6" t="n">
        <v>221441</v>
      </c>
      <c r="N2" s="6" t="n">
        <v>-1392</v>
      </c>
    </row>
    <row r="3">
      <c r="A3" s="4" t="inlineStr">
        <is>
          <t>Net income</t>
        </is>
      </c>
      <c r="B3" s="5" t="n">
        <v>13178</v>
      </c>
      <c r="K3" s="5" t="n">
        <v>13178</v>
      </c>
    </row>
    <row r="4">
      <c r="A4" s="4" t="inlineStr">
        <is>
          <t>Comprehensive loss</t>
        </is>
      </c>
      <c r="B4" s="5" t="n">
        <v>-12372</v>
      </c>
      <c r="N4" s="5" t="n">
        <v>-12372</v>
      </c>
    </row>
    <row r="5">
      <c r="A5" s="4" t="inlineStr">
        <is>
          <t>Restricted stock units issued</t>
        </is>
      </c>
      <c r="E5" s="5" t="n">
        <v>223</v>
      </c>
      <c r="G5" s="5" t="n">
        <v>-223</v>
      </c>
    </row>
    <row r="6">
      <c r="A6" s="4" t="inlineStr">
        <is>
          <t>Restricted stock units/awards repurchased on vesting to pay taxes</t>
        </is>
      </c>
      <c r="B6" s="5" t="n">
        <v>-2002</v>
      </c>
      <c r="E6" s="5" t="n">
        <v>-54</v>
      </c>
      <c r="G6" s="5" t="n">
        <v>-1948</v>
      </c>
    </row>
    <row r="7">
      <c r="A7" s="4" t="inlineStr">
        <is>
          <t>Amortization of restricted stock awards/units</t>
        </is>
      </c>
      <c r="B7" s="5" t="n">
        <v>1615</v>
      </c>
      <c r="G7" s="5" t="n">
        <v>1615</v>
      </c>
    </row>
    <row r="8">
      <c r="A8" s="4" t="inlineStr">
        <is>
          <t>Cash dividends declared on common stock</t>
        </is>
      </c>
      <c r="B8" s="5" t="n">
        <v>-949</v>
      </c>
      <c r="K8" s="5" t="n">
        <v>-949</v>
      </c>
    </row>
    <row r="9">
      <c r="A9" s="4" t="inlineStr">
        <is>
          <t>Share repurchase</t>
        </is>
      </c>
      <c r="B9" s="5" t="n">
        <v>-4379</v>
      </c>
      <c r="I9" s="5" t="n">
        <v>-4379</v>
      </c>
    </row>
    <row r="10">
      <c r="A10" s="4" t="inlineStr">
        <is>
          <t>Common stock options exercised</t>
        </is>
      </c>
      <c r="B10" s="5" t="n">
        <v>10</v>
      </c>
      <c r="E10" s="5" t="n">
        <v>1</v>
      </c>
      <c r="G10" s="5" t="n">
        <v>9</v>
      </c>
    </row>
    <row r="11">
      <c r="A11" s="4" t="inlineStr">
        <is>
          <t>Exercise of warrants</t>
        </is>
      </c>
      <c r="E11" s="5" t="n">
        <v>5</v>
      </c>
      <c r="G11" s="5" t="n">
        <v>-5</v>
      </c>
    </row>
    <row r="12">
      <c r="A12" s="4" t="inlineStr">
        <is>
          <t>Issuance of shares for Employee Stock Purchase Plan</t>
        </is>
      </c>
      <c r="B12" s="5" t="n">
        <v>218</v>
      </c>
      <c r="E12" s="5" t="n">
        <v>7</v>
      </c>
      <c r="G12" s="5" t="n">
        <v>211</v>
      </c>
    </row>
    <row r="13">
      <c r="A13" s="4" t="inlineStr">
        <is>
          <t>Balance at Mar. 31, 2021</t>
        </is>
      </c>
      <c r="B13" s="5" t="n">
        <v>522441</v>
      </c>
      <c r="E13" s="5" t="n">
        <v>17140</v>
      </c>
      <c r="G13" s="5" t="n">
        <v>326251</v>
      </c>
      <c r="I13" s="5" t="n">
        <v>-40856</v>
      </c>
      <c r="K13" s="5" t="n">
        <v>233670</v>
      </c>
      <c r="N13" s="5" t="n">
        <v>-13764</v>
      </c>
    </row>
    <row r="14">
      <c r="A14" s="4" t="inlineStr">
        <is>
          <t>Balance at Dec. 31, 2021</t>
        </is>
      </c>
      <c r="B14" s="5" t="n">
        <v>546388</v>
      </c>
      <c r="D14" s="6" t="n">
        <v>550297</v>
      </c>
      <c r="E14" s="5" t="n">
        <v>17220</v>
      </c>
      <c r="F14" s="6" t="n">
        <v>17220</v>
      </c>
      <c r="G14" s="5" t="n">
        <v>332358</v>
      </c>
      <c r="H14" s="6" t="n">
        <v>332358</v>
      </c>
      <c r="I14" s="5" t="n">
        <v>-65104</v>
      </c>
      <c r="J14" s="6" t="n">
        <v>-65104</v>
      </c>
      <c r="K14" s="5" t="n">
        <v>274288</v>
      </c>
      <c r="M14" s="6" t="n">
        <v>278197</v>
      </c>
      <c r="N14" s="5" t="n">
        <v>-12374</v>
      </c>
      <c r="O14" s="6" t="n">
        <v>-12374</v>
      </c>
    </row>
    <row r="15">
      <c r="A15" s="4" t="inlineStr">
        <is>
          <t>Balance (ASU 2016-13 [Member]) at Dec. 31, 2021</t>
        </is>
      </c>
      <c r="C15" s="6" t="n">
        <v>3909</v>
      </c>
      <c r="L15" s="6" t="n">
        <v>3909</v>
      </c>
    </row>
    <row r="16">
      <c r="A16" s="4" t="inlineStr">
        <is>
          <t>Net income</t>
        </is>
      </c>
      <c r="B16" s="5" t="n">
        <v>13441</v>
      </c>
      <c r="K16" s="5" t="n">
        <v>13441</v>
      </c>
    </row>
    <row r="17">
      <c r="A17" s="4" t="inlineStr">
        <is>
          <t>Comprehensive loss</t>
        </is>
      </c>
      <c r="B17" s="5" t="n">
        <v>-28564</v>
      </c>
      <c r="N17" s="5" t="n">
        <v>-28564</v>
      </c>
    </row>
    <row r="18">
      <c r="A18" s="4" t="inlineStr">
        <is>
          <t>Restricted stock units issued</t>
        </is>
      </c>
      <c r="E18" s="5" t="n">
        <v>256</v>
      </c>
      <c r="G18" s="5" t="n">
        <v>-256</v>
      </c>
    </row>
    <row r="19">
      <c r="A19" s="4" t="inlineStr">
        <is>
          <t>Restricted stock units/awards repurchased on vesting to pay taxes</t>
        </is>
      </c>
      <c r="B19" s="5" t="n">
        <v>-2504</v>
      </c>
      <c r="E19" s="5" t="n">
        <v>-57</v>
      </c>
      <c r="G19" s="5" t="n">
        <v>-2447</v>
      </c>
    </row>
    <row r="20">
      <c r="A20" s="4" t="inlineStr">
        <is>
          <t>Amortization of restricted stock awards/units</t>
        </is>
      </c>
      <c r="B20" s="5" t="n">
        <v>2475</v>
      </c>
      <c r="G20" s="5" t="n">
        <v>2475</v>
      </c>
    </row>
    <row r="21">
      <c r="A21" s="4" t="inlineStr">
        <is>
          <t>Cash dividends declared on common stock</t>
        </is>
      </c>
      <c r="B21" s="5" t="n">
        <v>-920</v>
      </c>
      <c r="K21" s="5" t="n">
        <v>-920</v>
      </c>
    </row>
    <row r="22">
      <c r="A22" s="4" t="inlineStr">
        <is>
          <t>Share repurchase</t>
        </is>
      </c>
      <c r="B22" s="5" t="n">
        <v>-11174</v>
      </c>
      <c r="I22" s="5" t="n">
        <v>-11174</v>
      </c>
    </row>
    <row r="23">
      <c r="A23" s="4" t="inlineStr">
        <is>
          <t>Common stock options exercised</t>
        </is>
      </c>
      <c r="B23" s="5" t="n">
        <v>120</v>
      </c>
      <c r="E23" s="5" t="n">
        <v>7</v>
      </c>
      <c r="G23" s="5" t="n">
        <v>113</v>
      </c>
    </row>
    <row r="24">
      <c r="A24" s="4" t="inlineStr">
        <is>
          <t>Exercise of warrants</t>
        </is>
      </c>
      <c r="E24" s="5" t="n">
        <v>18</v>
      </c>
      <c r="G24" s="5" t="n">
        <v>-18</v>
      </c>
    </row>
    <row r="25">
      <c r="A25" s="4" t="inlineStr">
        <is>
          <t>Issuance of shares for Employee Stock Purchase Plan</t>
        </is>
      </c>
      <c r="B25" s="5" t="n">
        <v>255</v>
      </c>
      <c r="E25" s="5" t="n">
        <v>6</v>
      </c>
      <c r="G25" s="5" t="n">
        <v>249</v>
      </c>
    </row>
    <row r="26">
      <c r="A26" s="4" t="inlineStr">
        <is>
          <t>Balance at Mar. 31, 2022</t>
        </is>
      </c>
      <c r="B26" s="6" t="n">
        <v>523426</v>
      </c>
      <c r="E26" s="6" t="n">
        <v>17450</v>
      </c>
      <c r="G26" s="6" t="n">
        <v>332474</v>
      </c>
      <c r="I26" s="6" t="n">
        <v>-76278</v>
      </c>
      <c r="K26" s="6" t="n">
        <v>290718</v>
      </c>
      <c r="N26" s="6" t="n">
        <v>-40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Schedule of Loans Individually Evaluated by Segment) (Details) - USD ($) $ in Thousands</t>
        </is>
      </c>
      <c r="B1" s="2" t="inlineStr">
        <is>
          <t>3 Months Ended</t>
        </is>
      </c>
      <c r="C1" s="2" t="inlineStr">
        <is>
          <t>12 Months Ended</t>
        </is>
      </c>
    </row>
    <row r="2">
      <c r="B2" s="2" t="inlineStr">
        <is>
          <t>Mar. 31, 2022</t>
        </is>
      </c>
      <c r="C2" s="2" t="inlineStr">
        <is>
          <t>Dec. 31, 2021</t>
        </is>
      </c>
    </row>
    <row r="3">
      <c r="A3" s="3" t="inlineStr">
        <is>
          <t>Unpaid Principal Balance</t>
        </is>
      </c>
    </row>
    <row r="4">
      <c r="A4" s="4" t="inlineStr">
        <is>
          <t>With no related allowance recorded</t>
        </is>
      </c>
      <c r="B4" s="6" t="n">
        <v>1084</v>
      </c>
      <c r="C4" s="6" t="n">
        <v>7512</v>
      </c>
    </row>
    <row r="5">
      <c r="A5" s="4" t="inlineStr">
        <is>
          <t>With related allowance recorded:</t>
        </is>
      </c>
      <c r="B5" s="5" t="n">
        <v>12500</v>
      </c>
      <c r="C5" s="5" t="n">
        <v>19887</v>
      </c>
    </row>
    <row r="6">
      <c r="A6" s="4" t="inlineStr">
        <is>
          <t>Total loans individually evaluated</t>
        </is>
      </c>
      <c r="B6" s="5" t="n">
        <v>13584</v>
      </c>
      <c r="C6" s="5" t="n">
        <v>27399</v>
      </c>
    </row>
    <row r="7">
      <c r="A7" s="3" t="inlineStr">
        <is>
          <t>Recorded Investment</t>
        </is>
      </c>
    </row>
    <row r="8">
      <c r="A8" s="4" t="inlineStr">
        <is>
          <t>With no related allowance recorded</t>
        </is>
      </c>
      <c r="B8" s="5" t="n">
        <v>979</v>
      </c>
      <c r="C8" s="5" t="n">
        <v>5302</v>
      </c>
    </row>
    <row r="9">
      <c r="A9" s="4" t="inlineStr">
        <is>
          <t>With related allowance recorded:</t>
        </is>
      </c>
      <c r="B9" s="5" t="n">
        <v>12500</v>
      </c>
      <c r="C9" s="5" t="n">
        <v>12750</v>
      </c>
    </row>
    <row r="10">
      <c r="A10" s="4" t="inlineStr">
        <is>
          <t>Total loans individually evaluated</t>
        </is>
      </c>
      <c r="B10" s="5" t="n">
        <v>13479</v>
      </c>
      <c r="C10" s="5" t="n">
        <v>18052</v>
      </c>
    </row>
    <row r="11">
      <c r="A11" s="4" t="inlineStr">
        <is>
          <t>Related Allowance</t>
        </is>
      </c>
      <c r="B11" s="5" t="n">
        <v>2500</v>
      </c>
      <c r="C11" s="5" t="n">
        <v>4234</v>
      </c>
    </row>
    <row r="12">
      <c r="A12" s="3" t="inlineStr">
        <is>
          <t>Average Individually Evaluated Loans</t>
        </is>
      </c>
    </row>
    <row r="13">
      <c r="A13" s="4" t="inlineStr">
        <is>
          <t>With no related allowance recorded</t>
        </is>
      </c>
      <c r="B13" s="5" t="n">
        <v>967</v>
      </c>
      <c r="C13" s="5" t="n">
        <v>5514</v>
      </c>
    </row>
    <row r="14">
      <c r="A14" s="4" t="inlineStr">
        <is>
          <t>With related allowance recorded:</t>
        </is>
      </c>
      <c r="B14" s="5" t="n">
        <v>12667</v>
      </c>
      <c r="C14" s="5" t="n">
        <v>6034</v>
      </c>
    </row>
    <row r="15">
      <c r="A15" s="4" t="inlineStr">
        <is>
          <t>Total loans individually evaluated</t>
        </is>
      </c>
      <c r="B15" s="5" t="n">
        <v>13634</v>
      </c>
      <c r="C15" s="5" t="n">
        <v>11548</v>
      </c>
    </row>
    <row r="16">
      <c r="A16" s="4" t="inlineStr">
        <is>
          <t>Residential Portfolio Segment [Member] | Primary Residential Mortgages [Member]</t>
        </is>
      </c>
    </row>
    <row r="17">
      <c r="A17" s="3" t="inlineStr">
        <is>
          <t>Unpaid Principal Balance</t>
        </is>
      </c>
    </row>
    <row r="18">
      <c r="A18" s="4" t="inlineStr">
        <is>
          <t>With no related allowance recorded</t>
        </is>
      </c>
      <c r="B18" s="5" t="n">
        <v>445</v>
      </c>
      <c r="C18" s="5" t="n">
        <v>2453</v>
      </c>
    </row>
    <row r="19">
      <c r="A19" s="3" t="inlineStr">
        <is>
          <t>Recorded Investment</t>
        </is>
      </c>
    </row>
    <row r="20">
      <c r="A20" s="4" t="inlineStr">
        <is>
          <t>With no related allowance recorded</t>
        </is>
      </c>
      <c r="B20" s="5" t="n">
        <v>385</v>
      </c>
      <c r="C20" s="5" t="n">
        <v>2242</v>
      </c>
    </row>
    <row r="21">
      <c r="A21" s="3" t="inlineStr">
        <is>
          <t>Average Individually Evaluated Loans</t>
        </is>
      </c>
    </row>
    <row r="22">
      <c r="A22" s="4" t="inlineStr">
        <is>
          <t>With no related allowance recorded</t>
        </is>
      </c>
      <c r="B22" s="5" t="n">
        <v>343</v>
      </c>
      <c r="C22" s="5" t="n">
        <v>1818</v>
      </c>
    </row>
    <row r="23">
      <c r="A23" s="4" t="inlineStr">
        <is>
          <t>Residential Portfolio Segment [Member] | Junior Lien [Member]</t>
        </is>
      </c>
    </row>
    <row r="24">
      <c r="A24" s="3" t="inlineStr">
        <is>
          <t>Unpaid Principal Balance</t>
        </is>
      </c>
    </row>
    <row r="25">
      <c r="A25" s="4" t="inlineStr">
        <is>
          <t>With no related allowance recorded</t>
        </is>
      </c>
      <c r="C25" s="5" t="n">
        <v>18</v>
      </c>
    </row>
    <row r="26">
      <c r="A26" s="3" t="inlineStr">
        <is>
          <t>Recorded Investment</t>
        </is>
      </c>
    </row>
    <row r="27">
      <c r="A27" s="4" t="inlineStr">
        <is>
          <t>With no related allowance recorded</t>
        </is>
      </c>
      <c r="C27" s="5" t="n">
        <v>18</v>
      </c>
    </row>
    <row r="28">
      <c r="A28" s="3" t="inlineStr">
        <is>
          <t>Average Individually Evaluated Loans</t>
        </is>
      </c>
    </row>
    <row r="29">
      <c r="A29" s="4" t="inlineStr">
        <is>
          <t>With no related allowance recorded</t>
        </is>
      </c>
      <c r="C29" s="5" t="n">
        <v>3</v>
      </c>
    </row>
    <row r="30">
      <c r="A30" s="4" t="inlineStr">
        <is>
          <t>Commercial Real Estate Portfolio Segment [Member]</t>
        </is>
      </c>
    </row>
    <row r="31">
      <c r="A31" s="3" t="inlineStr">
        <is>
          <t>Unpaid Principal Balance</t>
        </is>
      </c>
    </row>
    <row r="32">
      <c r="A32" s="4" t="inlineStr">
        <is>
          <t>With related allowance recorded:</t>
        </is>
      </c>
      <c r="B32" s="5" t="n">
        <v>12500</v>
      </c>
    </row>
    <row r="33">
      <c r="A33" s="4" t="inlineStr">
        <is>
          <t>Commercial Real Estate Portfolio Segment [Member] | Owner Occupied Property [Member]</t>
        </is>
      </c>
    </row>
    <row r="34">
      <c r="A34" s="3" t="inlineStr">
        <is>
          <t>Unpaid Principal Balance</t>
        </is>
      </c>
    </row>
    <row r="35">
      <c r="A35" s="4" t="inlineStr">
        <is>
          <t>With no related allowance recorded</t>
        </is>
      </c>
      <c r="B35" s="5" t="n">
        <v>357</v>
      </c>
      <c r="C35" s="5" t="n">
        <v>492</v>
      </c>
    </row>
    <row r="36">
      <c r="A36" s="3" t="inlineStr">
        <is>
          <t>Recorded Investment</t>
        </is>
      </c>
    </row>
    <row r="37">
      <c r="A37" s="4" t="inlineStr">
        <is>
          <t>With no related allowance recorded</t>
        </is>
      </c>
      <c r="B37" s="5" t="n">
        <v>328</v>
      </c>
      <c r="C37" s="5" t="n">
        <v>458</v>
      </c>
    </row>
    <row r="38">
      <c r="A38" s="3" t="inlineStr">
        <is>
          <t>Average Individually Evaluated Loans</t>
        </is>
      </c>
    </row>
    <row r="39">
      <c r="A39" s="4" t="inlineStr">
        <is>
          <t>With no related allowance recorded</t>
        </is>
      </c>
      <c r="B39" s="5" t="n">
        <v>342</v>
      </c>
      <c r="C39" s="5" t="n">
        <v>540</v>
      </c>
    </row>
    <row r="40">
      <c r="A40" s="4" t="inlineStr">
        <is>
          <t>Commercial Real Estate Portfolio Segment [Member] | Investment Property [Member]</t>
        </is>
      </c>
    </row>
    <row r="41">
      <c r="A41" s="3" t="inlineStr">
        <is>
          <t>Unpaid Principal Balance</t>
        </is>
      </c>
    </row>
    <row r="42">
      <c r="A42" s="4" t="inlineStr">
        <is>
          <t>With related allowance recorded:</t>
        </is>
      </c>
      <c r="B42" s="5" t="n">
        <v>12500</v>
      </c>
      <c r="C42" s="5" t="n">
        <v>19887</v>
      </c>
    </row>
    <row r="43">
      <c r="A43" s="3" t="inlineStr">
        <is>
          <t>Recorded Investment</t>
        </is>
      </c>
    </row>
    <row r="44">
      <c r="A44" s="4" t="inlineStr">
        <is>
          <t>With related allowance recorded:</t>
        </is>
      </c>
      <c r="B44" s="5" t="n">
        <v>12500</v>
      </c>
      <c r="C44" s="5" t="n">
        <v>12750</v>
      </c>
    </row>
    <row r="45">
      <c r="A45" s="4" t="inlineStr">
        <is>
          <t>Related Allowance</t>
        </is>
      </c>
      <c r="B45" s="5" t="n">
        <v>2500</v>
      </c>
      <c r="C45" s="5" t="n">
        <v>4234</v>
      </c>
    </row>
    <row r="46">
      <c r="A46" s="3" t="inlineStr">
        <is>
          <t>Average Individually Evaluated Loans</t>
        </is>
      </c>
    </row>
    <row r="47">
      <c r="A47" s="4" t="inlineStr">
        <is>
          <t>With related allowance recorded:</t>
        </is>
      </c>
      <c r="B47" s="5" t="n">
        <v>12667</v>
      </c>
      <c r="C47" s="5" t="n">
        <v>6034</v>
      </c>
    </row>
    <row r="48">
      <c r="A48" s="4" t="inlineStr">
        <is>
          <t>Commercial Portfolio Segment [Member] | Commercial and Industrial [Member]</t>
        </is>
      </c>
    </row>
    <row r="49">
      <c r="A49" s="3" t="inlineStr">
        <is>
          <t>Unpaid Principal Balance</t>
        </is>
      </c>
    </row>
    <row r="50">
      <c r="A50" s="4" t="inlineStr">
        <is>
          <t>With no related allowance recorded</t>
        </is>
      </c>
      <c r="B50" s="5" t="n">
        <v>282</v>
      </c>
      <c r="C50" s="5" t="n">
        <v>4549</v>
      </c>
    </row>
    <row r="51">
      <c r="A51" s="3" t="inlineStr">
        <is>
          <t>Recorded Investment</t>
        </is>
      </c>
    </row>
    <row r="52">
      <c r="A52" s="4" t="inlineStr">
        <is>
          <t>With no related allowance recorded</t>
        </is>
      </c>
      <c r="B52" s="5" t="n">
        <v>266</v>
      </c>
      <c r="C52" s="5" t="n">
        <v>2584</v>
      </c>
    </row>
    <row r="53">
      <c r="A53" s="3" t="inlineStr">
        <is>
          <t>Average Individually Evaluated Loans</t>
        </is>
      </c>
    </row>
    <row r="54">
      <c r="A54" s="4" t="inlineStr">
        <is>
          <t>With no related allowance recorded</t>
        </is>
      </c>
      <c r="B54" s="6" t="n">
        <v>282</v>
      </c>
      <c r="C54" s="6" t="n">
        <v>31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llowance for Credit Losses (Schedule of Activity in Allowance for Loan Losses) (Details) - USD ($) $ in Thousands</t>
        </is>
      </c>
      <c r="B1" s="2" t="inlineStr">
        <is>
          <t>3 Months Ended</t>
        </is>
      </c>
    </row>
    <row r="2">
      <c r="B2" s="2" t="inlineStr">
        <is>
          <t>Mar. 31, 2022</t>
        </is>
      </c>
      <c r="D2" s="2" t="inlineStr">
        <is>
          <t>Mar. 31, 2021</t>
        </is>
      </c>
    </row>
    <row r="3">
      <c r="A3" s="3" t="inlineStr">
        <is>
          <t>Loans And Leases Receivable Disclosure [Line Items]</t>
        </is>
      </c>
    </row>
    <row r="4">
      <c r="A4" s="4" t="inlineStr">
        <is>
          <t>Beginning ALLL</t>
        </is>
      </c>
      <c r="B4" s="6" t="n">
        <v>61697</v>
      </c>
      <c r="C4" s="4" t="inlineStr">
        <is>
          <t>[1]</t>
        </is>
      </c>
      <c r="D4" s="6" t="n">
        <v>67309</v>
      </c>
    </row>
    <row r="5">
      <c r="A5" s="4" t="inlineStr">
        <is>
          <t>Charge-Offs</t>
        </is>
      </c>
      <c r="B5" s="5" t="n">
        <v>-270</v>
      </c>
      <c r="D5" s="5" t="n">
        <v>-15</v>
      </c>
    </row>
    <row r="6">
      <c r="A6" s="4" t="inlineStr">
        <is>
          <t>Recoveries</t>
        </is>
      </c>
      <c r="B6" s="5" t="n">
        <v>6</v>
      </c>
      <c r="D6" s="5" t="n">
        <v>17</v>
      </c>
    </row>
    <row r="7">
      <c r="A7" s="4" t="inlineStr">
        <is>
          <t>Provision (Credit)</t>
        </is>
      </c>
      <c r="B7" s="5" t="n">
        <v>2489</v>
      </c>
      <c r="D7" s="5" t="n">
        <v>225</v>
      </c>
    </row>
    <row r="8">
      <c r="A8" s="4" t="inlineStr">
        <is>
          <t>Ending ALLL</t>
        </is>
      </c>
      <c r="B8" s="5" t="n">
        <v>58386</v>
      </c>
      <c r="C8" s="4" t="inlineStr">
        <is>
          <t>[1]</t>
        </is>
      </c>
      <c r="D8" s="5" t="n">
        <v>67536</v>
      </c>
    </row>
    <row r="9">
      <c r="A9" s="4" t="inlineStr">
        <is>
          <t>Secured by Farmland and Agricultural [Member]</t>
        </is>
      </c>
    </row>
    <row r="10">
      <c r="A10" s="3" t="inlineStr">
        <is>
          <t>Loans And Leases Receivable Disclosure [Line Items]</t>
        </is>
      </c>
    </row>
    <row r="11">
      <c r="A11" s="4" t="inlineStr">
        <is>
          <t>Beginning ALLL</t>
        </is>
      </c>
      <c r="B11" s="5" t="n">
        <v>84</v>
      </c>
      <c r="D11" s="5" t="n">
        <v>43</v>
      </c>
    </row>
    <row r="12">
      <c r="A12" s="4" t="inlineStr">
        <is>
          <t>Provision (Credit)</t>
        </is>
      </c>
      <c r="D12" s="5" t="n">
        <v>4</v>
      </c>
    </row>
    <row r="13">
      <c r="A13" s="4" t="inlineStr">
        <is>
          <t>Ending ALLL</t>
        </is>
      </c>
      <c r="D13" s="5" t="n">
        <v>47</v>
      </c>
    </row>
    <row r="14">
      <c r="A14" s="4" t="inlineStr">
        <is>
          <t>Pre-ASC-326 Adoption [Member]</t>
        </is>
      </c>
    </row>
    <row r="15">
      <c r="A15" s="3" t="inlineStr">
        <is>
          <t>Loans And Leases Receivable Disclosure [Line Items]</t>
        </is>
      </c>
    </row>
    <row r="16">
      <c r="A16" s="4" t="inlineStr">
        <is>
          <t>Beginning ALLL</t>
        </is>
      </c>
      <c r="B16" s="5" t="n">
        <v>61697</v>
      </c>
    </row>
    <row r="17">
      <c r="A17" s="4" t="inlineStr">
        <is>
          <t>Impact of ASC-326 Adoption [Member]</t>
        </is>
      </c>
    </row>
    <row r="18">
      <c r="A18" s="3" t="inlineStr">
        <is>
          <t>Loans And Leases Receivable Disclosure [Line Items]</t>
        </is>
      </c>
    </row>
    <row r="19">
      <c r="A19" s="4" t="inlineStr">
        <is>
          <t>Impact of adopting Topic 326</t>
        </is>
      </c>
      <c r="B19" s="5" t="n">
        <v>-5536</v>
      </c>
    </row>
    <row r="20">
      <c r="A20" s="4" t="inlineStr">
        <is>
          <t>Construction [Member]</t>
        </is>
      </c>
    </row>
    <row r="21">
      <c r="A21" s="3" t="inlineStr">
        <is>
          <t>Loans And Leases Receivable Disclosure [Line Items]</t>
        </is>
      </c>
    </row>
    <row r="22">
      <c r="A22" s="4" t="inlineStr">
        <is>
          <t>Provision (Credit)</t>
        </is>
      </c>
      <c r="B22" s="5" t="n">
        <v>66</v>
      </c>
    </row>
    <row r="23">
      <c r="A23" s="4" t="inlineStr">
        <is>
          <t>Ending ALLL</t>
        </is>
      </c>
      <c r="B23" s="5" t="n">
        <v>532</v>
      </c>
    </row>
    <row r="24">
      <c r="A24" s="4" t="inlineStr">
        <is>
          <t>Construction [Member] | Pre-ASC-326 Adoption [Member]</t>
        </is>
      </c>
    </row>
    <row r="25">
      <c r="A25" s="3" t="inlineStr">
        <is>
          <t>Loans And Leases Receivable Disclosure [Line Items]</t>
        </is>
      </c>
    </row>
    <row r="26">
      <c r="A26" s="4" t="inlineStr">
        <is>
          <t>Beginning ALLL</t>
        </is>
      </c>
      <c r="B26" s="5" t="n">
        <v>48</v>
      </c>
    </row>
    <row r="27">
      <c r="A27" s="4" t="inlineStr">
        <is>
          <t>Construction [Member] | Impact of ASC-326 Adoption [Member]</t>
        </is>
      </c>
    </row>
    <row r="28">
      <c r="A28" s="3" t="inlineStr">
        <is>
          <t>Loans And Leases Receivable Disclosure [Line Items]</t>
        </is>
      </c>
    </row>
    <row r="29">
      <c r="A29" s="4" t="inlineStr">
        <is>
          <t>Impact of adopting Topic 326</t>
        </is>
      </c>
      <c r="B29" s="5" t="n">
        <v>418</v>
      </c>
    </row>
    <row r="30">
      <c r="A30" s="4" t="inlineStr">
        <is>
          <t>Residential Portfolio Segment [Member] | Junior Lien [Member]</t>
        </is>
      </c>
    </row>
    <row r="31">
      <c r="A31" s="3" t="inlineStr">
        <is>
          <t>Loans And Leases Receivable Disclosure [Line Items]</t>
        </is>
      </c>
    </row>
    <row r="32">
      <c r="A32" s="4" t="inlineStr">
        <is>
          <t>Beginning ALLL</t>
        </is>
      </c>
      <c r="B32" s="5" t="n">
        <v>5</v>
      </c>
      <c r="D32" s="5" t="n">
        <v>15</v>
      </c>
    </row>
    <row r="33">
      <c r="A33" s="4" t="inlineStr">
        <is>
          <t>Provision (Credit)</t>
        </is>
      </c>
      <c r="B33" s="5" t="n">
        <v>-20</v>
      </c>
      <c r="D33" s="5" t="n">
        <v>1</v>
      </c>
    </row>
    <row r="34">
      <c r="A34" s="4" t="inlineStr">
        <is>
          <t>Ending ALLL</t>
        </is>
      </c>
      <c r="B34" s="5" t="n">
        <v>242</v>
      </c>
      <c r="D34" s="5" t="n">
        <v>16</v>
      </c>
    </row>
    <row r="35">
      <c r="A35" s="4" t="inlineStr">
        <is>
          <t>Residential Portfolio Segment [Member] | Junior Lien [Member] | Pre-ASC-326 Adoption [Member]</t>
        </is>
      </c>
    </row>
    <row r="36">
      <c r="A36" s="3" t="inlineStr">
        <is>
          <t>Loans And Leases Receivable Disclosure [Line Items]</t>
        </is>
      </c>
    </row>
    <row r="37">
      <c r="A37" s="4" t="inlineStr">
        <is>
          <t>Beginning ALLL</t>
        </is>
      </c>
      <c r="B37" s="5" t="n">
        <v>88</v>
      </c>
    </row>
    <row r="38">
      <c r="A38" s="4" t="inlineStr">
        <is>
          <t>Residential Portfolio Segment [Member] | Junior Lien [Member] | Impact of ASC-326 Adoption [Member]</t>
        </is>
      </c>
    </row>
    <row r="39">
      <c r="A39" s="3" t="inlineStr">
        <is>
          <t>Loans And Leases Receivable Disclosure [Line Items]</t>
        </is>
      </c>
    </row>
    <row r="40">
      <c r="A40" s="4" t="inlineStr">
        <is>
          <t>Impact of adopting Topic 326</t>
        </is>
      </c>
      <c r="B40" s="5" t="n">
        <v>174</v>
      </c>
    </row>
    <row r="41">
      <c r="A41" s="4" t="inlineStr">
        <is>
          <t>Residential Portfolio Segment [Member] | Primary Residential Mortgages [Member]</t>
        </is>
      </c>
    </row>
    <row r="42">
      <c r="A42" s="3" t="inlineStr">
        <is>
          <t>Loans And Leases Receivable Disclosure [Line Items]</t>
        </is>
      </c>
    </row>
    <row r="43">
      <c r="A43" s="4" t="inlineStr">
        <is>
          <t>Beginning ALLL</t>
        </is>
      </c>
      <c r="B43" s="5" t="n">
        <v>1432</v>
      </c>
      <c r="D43" s="5" t="n">
        <v>2905</v>
      </c>
    </row>
    <row r="44">
      <c r="A44" s="4" t="inlineStr">
        <is>
          <t>Provision (Credit)</t>
        </is>
      </c>
      <c r="B44" s="5" t="n">
        <v>431</v>
      </c>
      <c r="D44" s="5" t="n">
        <v>-129</v>
      </c>
    </row>
    <row r="45">
      <c r="A45" s="4" t="inlineStr">
        <is>
          <t>Ending ALLL</t>
        </is>
      </c>
      <c r="B45" s="5" t="n">
        <v>3545</v>
      </c>
      <c r="D45" s="5" t="n">
        <v>2776</v>
      </c>
    </row>
    <row r="46">
      <c r="A46" s="4" t="inlineStr">
        <is>
          <t>Residential Portfolio Segment [Member] | Primary Residential Mortgages [Member] | Pre-ASC-326 Adoption [Member]</t>
        </is>
      </c>
    </row>
    <row r="47">
      <c r="A47" s="3" t="inlineStr">
        <is>
          <t>Loans And Leases Receivable Disclosure [Line Items]</t>
        </is>
      </c>
    </row>
    <row r="48">
      <c r="A48" s="4" t="inlineStr">
        <is>
          <t>Beginning ALLL</t>
        </is>
      </c>
      <c r="B48" s="5" t="n">
        <v>1510</v>
      </c>
    </row>
    <row r="49">
      <c r="A49" s="4" t="inlineStr">
        <is>
          <t>Residential Portfolio Segment [Member] | Primary Residential Mortgages [Member] | Impact of ASC-326 Adoption [Member]</t>
        </is>
      </c>
    </row>
    <row r="50">
      <c r="A50" s="3" t="inlineStr">
        <is>
          <t>Loans And Leases Receivable Disclosure [Line Items]</t>
        </is>
      </c>
    </row>
    <row r="51">
      <c r="A51" s="4" t="inlineStr">
        <is>
          <t>Impact of adopting Topic 326</t>
        </is>
      </c>
      <c r="B51" s="5" t="n">
        <v>1604</v>
      </c>
    </row>
    <row r="52">
      <c r="A52" s="4" t="inlineStr">
        <is>
          <t>Residential Portfolio Segment [Member] | Home Equity Line of Credit [Member]</t>
        </is>
      </c>
    </row>
    <row r="53">
      <c r="A53" s="3" t="inlineStr">
        <is>
          <t>Loans And Leases Receivable Disclosure [Line Items]</t>
        </is>
      </c>
    </row>
    <row r="54">
      <c r="A54" s="4" t="inlineStr">
        <is>
          <t>Beginning ALLL</t>
        </is>
      </c>
      <c r="B54" s="5" t="n">
        <v>83</v>
      </c>
      <c r="D54" s="5" t="n">
        <v>218</v>
      </c>
    </row>
    <row r="55">
      <c r="A55" s="4" t="inlineStr">
        <is>
          <t>Recoveries</t>
        </is>
      </c>
      <c r="D55" s="5" t="n">
        <v>9</v>
      </c>
    </row>
    <row r="56">
      <c r="A56" s="4" t="inlineStr">
        <is>
          <t>Provision (Credit)</t>
        </is>
      </c>
      <c r="D56" s="5" t="n">
        <v>-29</v>
      </c>
    </row>
    <row r="57">
      <c r="A57" s="4" t="inlineStr">
        <is>
          <t>Ending ALLL</t>
        </is>
      </c>
      <c r="D57" s="5" t="n">
        <v>198</v>
      </c>
    </row>
    <row r="58">
      <c r="A58" s="4" t="inlineStr">
        <is>
          <t>Residential Portfolio Segment [Member] | Multifamily Property [Member]</t>
        </is>
      </c>
    </row>
    <row r="59">
      <c r="A59" s="3" t="inlineStr">
        <is>
          <t>Loans And Leases Receivable Disclosure [Line Items]</t>
        </is>
      </c>
    </row>
    <row r="60">
      <c r="A60" s="4" t="inlineStr">
        <is>
          <t>Beginning ALLL</t>
        </is>
      </c>
      <c r="B60" s="5" t="n">
        <v>9806</v>
      </c>
      <c r="D60" s="5" t="n">
        <v>9945</v>
      </c>
    </row>
    <row r="61">
      <c r="A61" s="4" t="inlineStr">
        <is>
          <t>Provision (Credit)</t>
        </is>
      </c>
      <c r="B61" s="5" t="n">
        <v>1911</v>
      </c>
      <c r="D61" s="5" t="n">
        <v>482</v>
      </c>
    </row>
    <row r="62">
      <c r="A62" s="4" t="inlineStr">
        <is>
          <t>Ending ALLL</t>
        </is>
      </c>
      <c r="B62" s="5" t="n">
        <v>15480</v>
      </c>
      <c r="D62" s="5" t="n">
        <v>10427</v>
      </c>
    </row>
    <row r="63">
      <c r="A63" s="4" t="inlineStr">
        <is>
          <t>Residential Portfolio Segment [Member] | Multifamily Property [Member] | Pre-ASC-326 Adoption [Member]</t>
        </is>
      </c>
    </row>
    <row r="64">
      <c r="A64" s="3" t="inlineStr">
        <is>
          <t>Loans And Leases Receivable Disclosure [Line Items]</t>
        </is>
      </c>
    </row>
    <row r="65">
      <c r="A65" s="4" t="inlineStr">
        <is>
          <t>Beginning ALLL</t>
        </is>
      </c>
      <c r="B65" s="5" t="n">
        <v>9806</v>
      </c>
    </row>
    <row r="66">
      <c r="A66" s="4" t="inlineStr">
        <is>
          <t>Residential Portfolio Segment [Member] | Multifamily Property [Member] | Impact of ASC-326 Adoption [Member]</t>
        </is>
      </c>
    </row>
    <row r="67">
      <c r="A67" s="3" t="inlineStr">
        <is>
          <t>Loans And Leases Receivable Disclosure [Line Items]</t>
        </is>
      </c>
    </row>
    <row r="68">
      <c r="A68" s="4" t="inlineStr">
        <is>
          <t>Impact of adopting Topic 326</t>
        </is>
      </c>
      <c r="B68" s="5" t="n">
        <v>3763</v>
      </c>
    </row>
    <row r="69">
      <c r="A69" s="4" t="inlineStr">
        <is>
          <t>Commercial Real Estate Portfolio Segment [Member] | Owner Occupied Property [Member]</t>
        </is>
      </c>
    </row>
    <row r="70">
      <c r="A70" s="3" t="inlineStr">
        <is>
          <t>Loans And Leases Receivable Disclosure [Line Items]</t>
        </is>
      </c>
    </row>
    <row r="71">
      <c r="A71" s="4" t="inlineStr">
        <is>
          <t>Beginning ALLL</t>
        </is>
      </c>
      <c r="B71" s="5" t="n">
        <v>1998</v>
      </c>
      <c r="D71" s="5" t="n">
        <v>3050</v>
      </c>
    </row>
    <row r="72">
      <c r="A72" s="4" t="inlineStr">
        <is>
          <t>Provision (Credit)</t>
        </is>
      </c>
      <c r="B72" s="5" t="n">
        <v>-29</v>
      </c>
      <c r="D72" s="5" t="n">
        <v>-186</v>
      </c>
    </row>
    <row r="73">
      <c r="A73" s="4" t="inlineStr">
        <is>
          <t>Ending ALLL</t>
        </is>
      </c>
      <c r="B73" s="5" t="n">
        <v>4903</v>
      </c>
      <c r="D73" s="5" t="n">
        <v>2864</v>
      </c>
    </row>
    <row r="74">
      <c r="A74" s="4" t="inlineStr">
        <is>
          <t>Commercial Real Estate Portfolio Segment [Member] | Owner Occupied Property [Member] | Pre-ASC-326 Adoption [Member]</t>
        </is>
      </c>
    </row>
    <row r="75">
      <c r="A75" s="3" t="inlineStr">
        <is>
          <t>Loans And Leases Receivable Disclosure [Line Items]</t>
        </is>
      </c>
    </row>
    <row r="76">
      <c r="A76" s="4" t="inlineStr">
        <is>
          <t>Beginning ALLL</t>
        </is>
      </c>
      <c r="B76" s="5" t="n">
        <v>1998</v>
      </c>
    </row>
    <row r="77">
      <c r="A77" s="4" t="inlineStr">
        <is>
          <t>Commercial Real Estate Portfolio Segment [Member] | Owner Occupied Property [Member] | Impact of ASC-326 Adoption [Member]</t>
        </is>
      </c>
    </row>
    <row r="78">
      <c r="A78" s="3" t="inlineStr">
        <is>
          <t>Loans And Leases Receivable Disclosure [Line Items]</t>
        </is>
      </c>
    </row>
    <row r="79">
      <c r="A79" s="4" t="inlineStr">
        <is>
          <t>Impact of adopting Topic 326</t>
        </is>
      </c>
      <c r="B79" s="5" t="n">
        <v>2934</v>
      </c>
    </row>
    <row r="80">
      <c r="A80" s="4" t="inlineStr">
        <is>
          <t>Commercial Real Estate Portfolio Segment [Member] | Investment Property [Member]</t>
        </is>
      </c>
    </row>
    <row r="81">
      <c r="A81" s="3" t="inlineStr">
        <is>
          <t>Loans And Leases Receivable Disclosure [Line Items]</t>
        </is>
      </c>
    </row>
    <row r="82">
      <c r="A82" s="4" t="inlineStr">
        <is>
          <t>Beginning ALLL</t>
        </is>
      </c>
      <c r="B82" s="5" t="n">
        <v>27083</v>
      </c>
      <c r="D82" s="5" t="n">
        <v>27713</v>
      </c>
    </row>
    <row r="83">
      <c r="A83" s="4" t="inlineStr">
        <is>
          <t>Charge-Offs</t>
        </is>
      </c>
      <c r="B83" s="5" t="n">
        <v>-250</v>
      </c>
    </row>
    <row r="84">
      <c r="A84" s="4" t="inlineStr">
        <is>
          <t>Provision (Credit)</t>
        </is>
      </c>
      <c r="B84" s="5" t="n">
        <v>-2414</v>
      </c>
      <c r="D84" s="5" t="n">
        <v>-1020</v>
      </c>
    </row>
    <row r="85">
      <c r="A85" s="4" t="inlineStr">
        <is>
          <t>Ending ALLL</t>
        </is>
      </c>
      <c r="B85" s="5" t="n">
        <v>10969</v>
      </c>
      <c r="D85" s="5" t="n">
        <v>26693</v>
      </c>
    </row>
    <row r="86">
      <c r="A86" s="4" t="inlineStr">
        <is>
          <t>Commercial Real Estate Portfolio Segment [Member] | Investment Property [Member] | Pre-ASC-326 Adoption [Member]</t>
        </is>
      </c>
    </row>
    <row r="87">
      <c r="A87" s="3" t="inlineStr">
        <is>
          <t>Loans And Leases Receivable Disclosure [Line Items]</t>
        </is>
      </c>
    </row>
    <row r="88">
      <c r="A88" s="4" t="inlineStr">
        <is>
          <t>Beginning ALLL</t>
        </is>
      </c>
      <c r="B88" s="5" t="n">
        <v>27083</v>
      </c>
    </row>
    <row r="89">
      <c r="A89" s="4" t="inlineStr">
        <is>
          <t>Commercial Real Estate Portfolio Segment [Member] | Investment Property [Member] | Impact of ASC-326 Adoption [Member]</t>
        </is>
      </c>
    </row>
    <row r="90">
      <c r="A90" s="3" t="inlineStr">
        <is>
          <t>Loans And Leases Receivable Disclosure [Line Items]</t>
        </is>
      </c>
    </row>
    <row r="91">
      <c r="A91" s="4" t="inlineStr">
        <is>
          <t>Impact of adopting Topic 326</t>
        </is>
      </c>
      <c r="B91" s="5" t="n">
        <v>-13450</v>
      </c>
    </row>
    <row r="92">
      <c r="A92" s="4" t="inlineStr">
        <is>
          <t>Commercial Portfolio Segment [Member] | Commercial and Industrial [Member]</t>
        </is>
      </c>
    </row>
    <row r="93">
      <c r="A93" s="3" t="inlineStr">
        <is>
          <t>Loans And Leases Receivable Disclosure [Line Items]</t>
        </is>
      </c>
    </row>
    <row r="94">
      <c r="A94" s="4" t="inlineStr">
        <is>
          <t>Beginning ALLL</t>
        </is>
      </c>
      <c r="B94" s="5" t="n">
        <v>17509</v>
      </c>
      <c r="D94" s="5" t="n">
        <v>19047</v>
      </c>
    </row>
    <row r="95">
      <c r="A95" s="4" t="inlineStr">
        <is>
          <t>Recoveries</t>
        </is>
      </c>
      <c r="B95" s="5" t="n">
        <v>4</v>
      </c>
      <c r="D95" s="5" t="n">
        <v>7</v>
      </c>
    </row>
    <row r="96">
      <c r="A96" s="4" t="inlineStr">
        <is>
          <t>Provision (Credit)</t>
        </is>
      </c>
      <c r="B96" s="5" t="n">
        <v>2786</v>
      </c>
      <c r="D96" s="5" t="n">
        <v>1071</v>
      </c>
    </row>
    <row r="97">
      <c r="A97" s="4" t="inlineStr">
        <is>
          <t>Ending ALLL</t>
        </is>
      </c>
      <c r="B97" s="5" t="n">
        <v>18653</v>
      </c>
      <c r="D97" s="5" t="n">
        <v>20125</v>
      </c>
    </row>
    <row r="98">
      <c r="A98" s="4" t="inlineStr">
        <is>
          <t>Commercial Portfolio Segment [Member] | Pre-ASC-326 Adoption [Member] | Commercial and Industrial [Member]</t>
        </is>
      </c>
    </row>
    <row r="99">
      <c r="A99" s="3" t="inlineStr">
        <is>
          <t>Loans And Leases Receivable Disclosure [Line Items]</t>
        </is>
      </c>
    </row>
    <row r="100">
      <c r="A100" s="4" t="inlineStr">
        <is>
          <t>Beginning ALLL</t>
        </is>
      </c>
      <c r="B100" s="5" t="n">
        <v>17509</v>
      </c>
    </row>
    <row r="101">
      <c r="A101" s="4" t="inlineStr">
        <is>
          <t>Commercial Portfolio Segment [Member] | Impact of ASC-326 Adoption [Member] | Commercial and Industrial [Member]</t>
        </is>
      </c>
    </row>
    <row r="102">
      <c r="A102" s="3" t="inlineStr">
        <is>
          <t>Loans And Leases Receivable Disclosure [Line Items]</t>
        </is>
      </c>
    </row>
    <row r="103">
      <c r="A103" s="4" t="inlineStr">
        <is>
          <t>Impact of adopting Topic 326</t>
        </is>
      </c>
      <c r="B103" s="5" t="n">
        <v>-1646</v>
      </c>
    </row>
    <row r="104">
      <c r="A104" s="4" t="inlineStr">
        <is>
          <t>Commercial Portfolio Segment [Member] | Lease Financing [Member]</t>
        </is>
      </c>
    </row>
    <row r="105">
      <c r="A105" s="3" t="inlineStr">
        <is>
          <t>Loans And Leases Receivable Disclosure [Line Items]</t>
        </is>
      </c>
    </row>
    <row r="106">
      <c r="A106" s="4" t="inlineStr">
        <is>
          <t>Beginning ALLL</t>
        </is>
      </c>
      <c r="D106" s="5" t="n">
        <v>3936</v>
      </c>
    </row>
    <row r="107">
      <c r="A107" s="4" t="inlineStr">
        <is>
          <t>Provision (Credit)</t>
        </is>
      </c>
      <c r="B107" s="5" t="n">
        <v>-242</v>
      </c>
      <c r="D107" s="5" t="n">
        <v>31</v>
      </c>
    </row>
    <row r="108">
      <c r="A108" s="4" t="inlineStr">
        <is>
          <t>Ending ALLL</t>
        </is>
      </c>
      <c r="B108" s="5" t="n">
        <v>3354</v>
      </c>
      <c r="D108" s="5" t="n">
        <v>3967</v>
      </c>
    </row>
    <row r="109">
      <c r="A109" s="4" t="inlineStr">
        <is>
          <t>Commercial Portfolio Segment [Member] | Lease Financing [Member] | Pre-ASC-326 Adoption [Member]</t>
        </is>
      </c>
    </row>
    <row r="110">
      <c r="A110" s="3" t="inlineStr">
        <is>
          <t>Loans And Leases Receivable Disclosure [Line Items]</t>
        </is>
      </c>
    </row>
    <row r="111">
      <c r="A111" s="4" t="inlineStr">
        <is>
          <t>Beginning ALLL</t>
        </is>
      </c>
      <c r="B111" s="5" t="n">
        <v>3440</v>
      </c>
    </row>
    <row r="112">
      <c r="A112" s="4" t="inlineStr">
        <is>
          <t>Commercial Portfolio Segment [Member] | Lease Financing [Member] | Impact of ASC-326 Adoption [Member]</t>
        </is>
      </c>
    </row>
    <row r="113">
      <c r="A113" s="3" t="inlineStr">
        <is>
          <t>Loans And Leases Receivable Disclosure [Line Items]</t>
        </is>
      </c>
    </row>
    <row r="114">
      <c r="A114" s="4" t="inlineStr">
        <is>
          <t>Impact of adopting Topic 326</t>
        </is>
      </c>
      <c r="B114" s="5" t="n">
        <v>156</v>
      </c>
    </row>
    <row r="115">
      <c r="A115" s="4" t="inlineStr">
        <is>
          <t>Commercial Portfolio Segment [Member] | Construction [Member]</t>
        </is>
      </c>
    </row>
    <row r="116">
      <c r="A116" s="3" t="inlineStr">
        <is>
          <t>Loans And Leases Receivable Disclosure [Line Items]</t>
        </is>
      </c>
    </row>
    <row r="117">
      <c r="A117" s="4" t="inlineStr">
        <is>
          <t>Beginning ALLL</t>
        </is>
      </c>
      <c r="B117" s="5" t="n">
        <v>42</v>
      </c>
      <c r="D117" s="5" t="n">
        <v>158</v>
      </c>
    </row>
    <row r="118">
      <c r="A118" s="4" t="inlineStr">
        <is>
          <t>Provision (Credit)</t>
        </is>
      </c>
      <c r="D118" s="5" t="n">
        <v>3</v>
      </c>
    </row>
    <row r="119">
      <c r="A119" s="4" t="inlineStr">
        <is>
          <t>Ending ALLL</t>
        </is>
      </c>
      <c r="D119" s="5" t="n">
        <v>161</v>
      </c>
    </row>
    <row r="120">
      <c r="A120" s="4" t="inlineStr">
        <is>
          <t>Consumer and Other [Member]</t>
        </is>
      </c>
    </row>
    <row r="121">
      <c r="A121" s="3" t="inlineStr">
        <is>
          <t>Loans And Leases Receivable Disclosure [Line Items]</t>
        </is>
      </c>
    </row>
    <row r="122">
      <c r="A122" s="4" t="inlineStr">
        <is>
          <t>Beginning ALLL</t>
        </is>
      </c>
      <c r="B122" s="5" t="n">
        <v>215</v>
      </c>
      <c r="D122" s="5" t="n">
        <v>279</v>
      </c>
    </row>
    <row r="123">
      <c r="A123" s="4" t="inlineStr">
        <is>
          <t>Charge-Offs</t>
        </is>
      </c>
      <c r="B123" s="5" t="n">
        <v>-20</v>
      </c>
      <c r="D123" s="5" t="n">
        <v>-15</v>
      </c>
    </row>
    <row r="124">
      <c r="A124" s="4" t="inlineStr">
        <is>
          <t>Recoveries</t>
        </is>
      </c>
      <c r="B124" s="5" t="n">
        <v>2</v>
      </c>
      <c r="D124" s="5" t="n">
        <v>1</v>
      </c>
    </row>
    <row r="125">
      <c r="A125" s="4" t="inlineStr">
        <is>
          <t>Provision (Credit)</t>
        </is>
      </c>
      <c r="D125" s="5" t="n">
        <v>-3</v>
      </c>
    </row>
    <row r="126">
      <c r="A126" s="4" t="inlineStr">
        <is>
          <t>Ending ALLL</t>
        </is>
      </c>
      <c r="B126" s="5" t="n">
        <v>708</v>
      </c>
      <c r="D126" s="6" t="n">
        <v>262</v>
      </c>
    </row>
    <row r="127">
      <c r="A127" s="4" t="inlineStr">
        <is>
          <t>Consumer and Other [Member] | Pre-ASC-326 Adoption [Member]</t>
        </is>
      </c>
    </row>
    <row r="128">
      <c r="A128" s="3" t="inlineStr">
        <is>
          <t>Loans And Leases Receivable Disclosure [Line Items]</t>
        </is>
      </c>
    </row>
    <row r="129">
      <c r="A129" s="4" t="inlineStr">
        <is>
          <t>Beginning ALLL</t>
        </is>
      </c>
      <c r="B129" s="5" t="n">
        <v>215</v>
      </c>
    </row>
    <row r="130">
      <c r="A130" s="4" t="inlineStr">
        <is>
          <t>Consumer and Other [Member] | Impact of ASC-326 Adoption [Member]</t>
        </is>
      </c>
    </row>
    <row r="131">
      <c r="A131" s="3" t="inlineStr">
        <is>
          <t>Loans And Leases Receivable Disclosure [Line Items]</t>
        </is>
      </c>
    </row>
    <row r="132">
      <c r="A132" s="4" t="inlineStr">
        <is>
          <t>Impact of adopting Topic 326</t>
        </is>
      </c>
      <c r="B132" s="6" t="n">
        <v>511</v>
      </c>
    </row>
    <row r="133"/>
    <row r="134">
      <c r="A134" s="4" t="inlineStr">
        <is>
          <t>[1]</t>
        </is>
      </c>
      <c r="B134" s="4" t="inlineStr">
        <is>
          <t>Commencing on January 1, 2022, the allowance calculation is based on the current expected credit loss methodology. Prior to January 1, 2022, the calculation was based on the incurred loss methodology.</t>
        </is>
      </c>
    </row>
  </sheetData>
  <mergeCells count="5">
    <mergeCell ref="A1:A2"/>
    <mergeCell ref="B1:D1"/>
    <mergeCell ref="B2:C2"/>
    <mergeCell ref="A133:D133"/>
    <mergeCell ref="B134:D1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Schedule of Activity in ACL for Off Balance Sheet Commitments) (Details) $ in Thousands</t>
        </is>
      </c>
      <c r="B1" s="2" t="inlineStr">
        <is>
          <t>3 Months Ended</t>
        </is>
      </c>
    </row>
    <row r="2">
      <c r="B2" s="2" t="inlineStr">
        <is>
          <t>Mar. 31, 2022USD ($)</t>
        </is>
      </c>
    </row>
    <row r="3">
      <c r="A3" s="3" t="inlineStr">
        <is>
          <t>Credit Loss [Abstract]</t>
        </is>
      </c>
    </row>
    <row r="4">
      <c r="A4" s="4" t="inlineStr">
        <is>
          <t>Off balance sheet commitments, Impact of adiopting Topic 326</t>
        </is>
      </c>
      <c r="B4" s="6" t="n">
        <v>302</v>
      </c>
    </row>
    <row r="5">
      <c r="A5" s="4" t="inlineStr">
        <is>
          <t>Off balance sheet commitments, Provision (Credit)</t>
        </is>
      </c>
      <c r="B5" s="5" t="n">
        <v>-114</v>
      </c>
    </row>
    <row r="6">
      <c r="A6" s="4" t="inlineStr">
        <is>
          <t>Off balance sheet commitments, Ending ACL</t>
        </is>
      </c>
      <c r="B6" s="5" t="n">
        <v>188</v>
      </c>
    </row>
    <row r="7">
      <c r="A7" s="4" t="inlineStr">
        <is>
          <t>Total ACL, Impact of adopting Topic 326</t>
        </is>
      </c>
      <c r="B7" s="5" t="n">
        <v>302</v>
      </c>
    </row>
    <row r="8">
      <c r="A8" s="4" t="inlineStr">
        <is>
          <t>Total ACL, Provision (Credit)</t>
        </is>
      </c>
      <c r="B8" s="5" t="n">
        <v>-114</v>
      </c>
    </row>
    <row r="9">
      <c r="A9" s="4" t="inlineStr">
        <is>
          <t>Total ACL, Ending ACL</t>
        </is>
      </c>
      <c r="B9" s="6" t="n">
        <v>1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2</t>
        </is>
      </c>
      <c r="C1" s="2" t="inlineStr">
        <is>
          <t>Dec. 31, 2021</t>
        </is>
      </c>
    </row>
    <row r="2">
      <c r="A2" s="3" t="inlineStr">
        <is>
          <t>Deposits [Abstract]</t>
        </is>
      </c>
    </row>
    <row r="3">
      <c r="A3" s="4" t="inlineStr">
        <is>
          <t>Time deposits met or exceeded $250,000</t>
        </is>
      </c>
      <c r="B3" s="6" t="n">
        <v>131500</v>
      </c>
      <c r="C3" s="6" t="n">
        <v>140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DEPOSITS (Schedule of Details of Total Deposits) (Details) - USD ($) $ in Thousands</t>
        </is>
      </c>
      <c r="C1" s="2" t="inlineStr">
        <is>
          <t>Mar. 31, 2022</t>
        </is>
      </c>
      <c r="D1" s="2" t="inlineStr">
        <is>
          <t>Dec. 31, 2021</t>
        </is>
      </c>
    </row>
    <row r="2">
      <c r="A2" s="3" t="inlineStr">
        <is>
          <t>Deposits:</t>
        </is>
      </c>
    </row>
    <row r="3">
      <c r="A3" s="4" t="inlineStr">
        <is>
          <t>Noninterest-bearing demand deposits</t>
        </is>
      </c>
      <c r="C3" s="6" t="n">
        <v>1023208</v>
      </c>
      <c r="D3" s="6" t="n">
        <v>956482</v>
      </c>
    </row>
    <row r="4">
      <c r="A4" s="4" t="inlineStr">
        <is>
          <t>Interest-bearing checking</t>
        </is>
      </c>
      <c r="B4" s="4" t="inlineStr">
        <is>
          <t>[1]</t>
        </is>
      </c>
      <c r="C4" s="5" t="n">
        <v>2362987</v>
      </c>
      <c r="D4" s="5" t="n">
        <v>2287894</v>
      </c>
    </row>
    <row r="5">
      <c r="A5" s="4" t="inlineStr">
        <is>
          <t>Savings</t>
        </is>
      </c>
      <c r="C5" s="5" t="n">
        <v>162116</v>
      </c>
      <c r="D5" s="5" t="n">
        <v>154914</v>
      </c>
    </row>
    <row r="6">
      <c r="A6" s="4" t="inlineStr">
        <is>
          <t>Money market</t>
        </is>
      </c>
      <c r="C6" s="5" t="n">
        <v>1304017</v>
      </c>
      <c r="D6" s="5" t="n">
        <v>1307051</v>
      </c>
    </row>
    <row r="7">
      <c r="A7" s="4" t="inlineStr">
        <is>
          <t>Certificates of deposit - retail</t>
        </is>
      </c>
      <c r="C7" s="5" t="n">
        <v>384909</v>
      </c>
      <c r="D7" s="5" t="n">
        <v>409608</v>
      </c>
    </row>
    <row r="8">
      <c r="A8" s="4" t="inlineStr">
        <is>
          <t>Certificates of deposit - listing service</t>
        </is>
      </c>
      <c r="C8" s="5" t="n">
        <v>31348</v>
      </c>
      <c r="D8" s="5" t="n">
        <v>31382</v>
      </c>
    </row>
    <row r="9">
      <c r="A9" s="4" t="inlineStr">
        <is>
          <t>Subtotal deposits</t>
        </is>
      </c>
      <c r="C9" s="5" t="n">
        <v>5268585</v>
      </c>
      <c r="D9" s="5" t="n">
        <v>5147331</v>
      </c>
    </row>
    <row r="10">
      <c r="A10" s="4" t="inlineStr">
        <is>
          <t>Interest-bearing demand - Brokered</t>
        </is>
      </c>
      <c r="C10" s="5" t="n">
        <v>85000</v>
      </c>
      <c r="D10" s="5" t="n">
        <v>85000</v>
      </c>
    </row>
    <row r="11">
      <c r="A11" s="4" t="inlineStr">
        <is>
          <t>Certificates of deposit - Brokered</t>
        </is>
      </c>
      <c r="C11" s="5" t="n">
        <v>33831</v>
      </c>
      <c r="D11" s="5" t="n">
        <v>33818</v>
      </c>
    </row>
    <row r="12">
      <c r="A12" s="4" t="inlineStr">
        <is>
          <t>Total deposits</t>
        </is>
      </c>
      <c r="C12" s="6" t="n">
        <v>5387416</v>
      </c>
      <c r="D12" s="6" t="n">
        <v>5266149</v>
      </c>
    </row>
    <row r="13">
      <c r="A13" s="3" t="inlineStr">
        <is>
          <t>%</t>
        </is>
      </c>
    </row>
    <row r="14">
      <c r="A14" s="4" t="inlineStr">
        <is>
          <t>Noninterest-bearing demand deposits</t>
        </is>
      </c>
      <c r="C14" s="4" t="inlineStr">
        <is>
          <t>18.99%</t>
        </is>
      </c>
      <c r="D14" s="4" t="inlineStr">
        <is>
          <t>18.16%</t>
        </is>
      </c>
    </row>
    <row r="15">
      <c r="A15" s="4" t="inlineStr">
        <is>
          <t>Interest-bearing checking</t>
        </is>
      </c>
      <c r="B15" s="4" t="inlineStr">
        <is>
          <t>[1]</t>
        </is>
      </c>
      <c r="C15" s="4" t="inlineStr">
        <is>
          <t>43.86%</t>
        </is>
      </c>
      <c r="D15" s="4" t="inlineStr">
        <is>
          <t>43.45%</t>
        </is>
      </c>
    </row>
    <row r="16">
      <c r="A16" s="4" t="inlineStr">
        <is>
          <t>Savings</t>
        </is>
      </c>
      <c r="C16" s="4" t="inlineStr">
        <is>
          <t>3.01%</t>
        </is>
      </c>
      <c r="D16" s="4" t="inlineStr">
        <is>
          <t>2.94%</t>
        </is>
      </c>
    </row>
    <row r="17">
      <c r="A17" s="4" t="inlineStr">
        <is>
          <t>Money market</t>
        </is>
      </c>
      <c r="C17" s="4" t="inlineStr">
        <is>
          <t>24.21%</t>
        </is>
      </c>
      <c r="D17" s="4" t="inlineStr">
        <is>
          <t>24.82%</t>
        </is>
      </c>
    </row>
    <row r="18">
      <c r="A18" s="4" t="inlineStr">
        <is>
          <t>Certificates of deposit - retail</t>
        </is>
      </c>
      <c r="C18" s="4" t="inlineStr">
        <is>
          <t>7.14%</t>
        </is>
      </c>
      <c r="D18" s="4" t="inlineStr">
        <is>
          <t>7.78%</t>
        </is>
      </c>
    </row>
    <row r="19">
      <c r="A19" s="4" t="inlineStr">
        <is>
          <t>Certificates of deposit - listing service</t>
        </is>
      </c>
      <c r="C19" s="4" t="inlineStr">
        <is>
          <t>0.58%</t>
        </is>
      </c>
      <c r="D19" s="4" t="inlineStr">
        <is>
          <t>0.60%</t>
        </is>
      </c>
    </row>
    <row r="20">
      <c r="A20" s="4" t="inlineStr">
        <is>
          <t>Subtotal deposits</t>
        </is>
      </c>
      <c r="C20" s="4" t="inlineStr">
        <is>
          <t>97.79%</t>
        </is>
      </c>
      <c r="D20" s="4" t="inlineStr">
        <is>
          <t>97.75%</t>
        </is>
      </c>
    </row>
    <row r="21">
      <c r="A21" s="4" t="inlineStr">
        <is>
          <t>Interest-bearing demand - Brokered</t>
        </is>
      </c>
      <c r="C21" s="4" t="inlineStr">
        <is>
          <t>1.58%</t>
        </is>
      </c>
      <c r="D21" s="4" t="inlineStr">
        <is>
          <t>1.61%</t>
        </is>
      </c>
    </row>
    <row r="22">
      <c r="A22" s="4" t="inlineStr">
        <is>
          <t>Certificates of deposit - Brokered</t>
        </is>
      </c>
      <c r="C22" s="4" t="inlineStr">
        <is>
          <t>0.63%</t>
        </is>
      </c>
      <c r="D22" s="4" t="inlineStr">
        <is>
          <t>0.64%</t>
        </is>
      </c>
    </row>
    <row r="23">
      <c r="A23" s="4" t="inlineStr">
        <is>
          <t>Total deposits</t>
        </is>
      </c>
      <c r="C23" s="4" t="inlineStr">
        <is>
          <t>100.00%</t>
        </is>
      </c>
      <c r="D23" s="4" t="inlineStr">
        <is>
          <t>100.00%</t>
        </is>
      </c>
    </row>
    <row r="24"/>
    <row r="25">
      <c r="A25" s="4" t="inlineStr">
        <is>
          <t>[1]</t>
        </is>
      </c>
      <c r="B25" s="4" t="inlineStr">
        <is>
          <t>Interest-bearing checking includes</t>
        </is>
      </c>
    </row>
  </sheetData>
  <mergeCells count="3">
    <mergeCell ref="A1:B1"/>
    <mergeCell ref="A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Mar. 31, 2022</t>
        </is>
      </c>
      <c r="C1" s="2" t="inlineStr">
        <is>
          <t>Dec. 31, 2021</t>
        </is>
      </c>
    </row>
    <row r="2">
      <c r="A2" s="3" t="inlineStr">
        <is>
          <t>Deposits:</t>
        </is>
      </c>
    </row>
    <row r="3">
      <c r="A3" s="4" t="inlineStr">
        <is>
          <t>Reciprocal balances</t>
        </is>
      </c>
      <c r="B3" s="6" t="n">
        <v>665</v>
      </c>
      <c r="C3" s="9" t="n">
        <v>6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Mar. 31, 2022USD ($)</t>
        </is>
      </c>
    </row>
    <row r="2">
      <c r="A2" s="3" t="inlineStr">
        <is>
          <t>Scheduled maturities of time deposits</t>
        </is>
      </c>
    </row>
    <row r="3">
      <c r="A3" s="4" t="inlineStr">
        <is>
          <t>2022</t>
        </is>
      </c>
      <c r="B3" s="6" t="n">
        <v>294833</v>
      </c>
    </row>
    <row r="4">
      <c r="A4" s="4" t="inlineStr">
        <is>
          <t>2023</t>
        </is>
      </c>
      <c r="B4" s="5" t="n">
        <v>80394</v>
      </c>
    </row>
    <row r="5">
      <c r="A5" s="4" t="inlineStr">
        <is>
          <t>2024</t>
        </is>
      </c>
      <c r="B5" s="5" t="n">
        <v>34021</v>
      </c>
    </row>
    <row r="6">
      <c r="A6" s="4" t="inlineStr">
        <is>
          <t>2025</t>
        </is>
      </c>
      <c r="B6" s="5" t="n">
        <v>29271</v>
      </c>
    </row>
    <row r="7">
      <c r="A7" s="4" t="inlineStr">
        <is>
          <t>2026</t>
        </is>
      </c>
      <c r="B7" s="5" t="n">
        <v>11027</v>
      </c>
    </row>
    <row r="8">
      <c r="A8" s="4" t="inlineStr">
        <is>
          <t>Over 5 Years</t>
        </is>
      </c>
      <c r="B8" s="5" t="n">
        <v>542</v>
      </c>
    </row>
    <row r="9">
      <c r="A9" s="4" t="inlineStr">
        <is>
          <t>Total</t>
        </is>
      </c>
      <c r="B9" s="6" t="n">
        <v>450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s) - USD ($) $ in Thousands</t>
        </is>
      </c>
      <c r="B1" s="2" t="inlineStr">
        <is>
          <t>Mar. 31, 2022</t>
        </is>
      </c>
      <c r="C1" s="2" t="inlineStr">
        <is>
          <t>Dec. 31, 2021</t>
        </is>
      </c>
    </row>
    <row r="2">
      <c r="A2" s="3" t="inlineStr">
        <is>
          <t>Debt Instrument [Line Items]</t>
        </is>
      </c>
    </row>
    <row r="3">
      <c r="A3" s="4" t="inlineStr">
        <is>
          <t>Overnight borrowings with FHLB</t>
        </is>
      </c>
      <c r="B3" s="6" t="n">
        <v>122085</v>
      </c>
    </row>
    <row r="4">
      <c r="A4" s="4" t="inlineStr">
        <is>
          <t>Unused commitments from FHLB</t>
        </is>
      </c>
      <c r="B4" s="5" t="n">
        <v>1800000</v>
      </c>
    </row>
    <row r="5">
      <c r="A5" s="4" t="inlineStr">
        <is>
          <t>Unused short-term or overnight borrowings from correspondent banks</t>
        </is>
      </c>
      <c r="B5" s="5" t="n">
        <v>22000</v>
      </c>
    </row>
    <row r="6">
      <c r="A6" s="4" t="inlineStr">
        <is>
          <t>Unused short-term or overnight borrowings from FRB</t>
        </is>
      </c>
      <c r="B6" s="5" t="n">
        <v>1600000</v>
      </c>
    </row>
    <row r="7">
      <c r="A7" s="4" t="inlineStr">
        <is>
          <t>Federal Reserve Bank of New York [Member]</t>
        </is>
      </c>
    </row>
    <row r="8">
      <c r="A8" s="3" t="inlineStr">
        <is>
          <t>Debt Instrument [Line Items]</t>
        </is>
      </c>
    </row>
    <row r="9">
      <c r="A9" s="4" t="inlineStr">
        <is>
          <t>Overnight borrowings with FHLB</t>
        </is>
      </c>
      <c r="B9" s="6" t="n">
        <v>122100</v>
      </c>
      <c r="C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USINESS SEGMENTS - Schedule of Income and Total Assets for Reportable Segments (Details) - USD ($) $ in Thousands</t>
        </is>
      </c>
      <c r="C1" s="2" t="inlineStr">
        <is>
          <t>3 Months Ended</t>
        </is>
      </c>
    </row>
    <row r="2">
      <c r="C2" s="2" t="inlineStr">
        <is>
          <t>Mar. 31, 2022</t>
        </is>
      </c>
      <c r="D2" s="2" t="inlineStr">
        <is>
          <t>Mar. 31, 2021</t>
        </is>
      </c>
      <c r="E2" s="2" t="inlineStr">
        <is>
          <t>Dec. 31, 2021</t>
        </is>
      </c>
    </row>
    <row r="3">
      <c r="A3" s="4" t="inlineStr">
        <is>
          <t>Net interest income</t>
        </is>
      </c>
      <c r="C3" s="6" t="n">
        <v>39622</v>
      </c>
      <c r="D3" s="6" t="n">
        <v>31793</v>
      </c>
    </row>
    <row r="4">
      <c r="A4" s="4" t="inlineStr">
        <is>
          <t>Noninterest income</t>
        </is>
      </c>
      <c r="C4" s="5" t="n">
        <v>14714</v>
      </c>
      <c r="D4" s="5" t="n">
        <v>17820</v>
      </c>
    </row>
    <row r="5">
      <c r="A5" s="4" t="inlineStr">
        <is>
          <t>Total income</t>
        </is>
      </c>
      <c r="C5" s="5" t="n">
        <v>54336</v>
      </c>
      <c r="D5" s="5" t="n">
        <v>49613</v>
      </c>
    </row>
    <row r="6">
      <c r="A6" s="4" t="inlineStr">
        <is>
          <t>Provision for credit losses</t>
        </is>
      </c>
      <c r="B6" s="4" t="inlineStr">
        <is>
          <t>[1]</t>
        </is>
      </c>
      <c r="C6" s="5" t="n">
        <v>2375</v>
      </c>
      <c r="D6" s="5" t="n">
        <v>225</v>
      </c>
    </row>
    <row r="7">
      <c r="A7" s="4" t="inlineStr">
        <is>
          <t>Compensation and employee benefits</t>
        </is>
      </c>
      <c r="C7" s="5" t="n">
        <v>22449</v>
      </c>
      <c r="D7" s="5" t="n">
        <v>21990</v>
      </c>
    </row>
    <row r="8">
      <c r="A8" s="4" t="inlineStr">
        <is>
          <t>Premises and equipment</t>
        </is>
      </c>
      <c r="C8" s="5" t="n">
        <v>4647</v>
      </c>
      <c r="D8" s="5" t="n">
        <v>4113</v>
      </c>
    </row>
    <row r="9">
      <c r="A9" s="4" t="inlineStr">
        <is>
          <t>FDIC insurance expense</t>
        </is>
      </c>
      <c r="C9" s="5" t="n">
        <v>471</v>
      </c>
      <c r="D9" s="5" t="n">
        <v>585</v>
      </c>
    </row>
    <row r="10">
      <c r="A10" s="4" t="inlineStr">
        <is>
          <t>Other operating expense</t>
        </is>
      </c>
      <c r="C10" s="5" t="n">
        <v>6602</v>
      </c>
      <c r="D10" s="5" t="n">
        <v>4906</v>
      </c>
    </row>
    <row r="11">
      <c r="A11" s="4" t="inlineStr">
        <is>
          <t>Total operating expense</t>
        </is>
      </c>
      <c r="C11" s="5" t="n">
        <v>36544</v>
      </c>
      <c r="D11" s="5" t="n">
        <v>31819</v>
      </c>
    </row>
    <row r="12">
      <c r="A12" s="4" t="inlineStr">
        <is>
          <t>INCOME BEFORE INCOME TAX EXPENSE</t>
        </is>
      </c>
      <c r="C12" s="5" t="n">
        <v>17792</v>
      </c>
      <c r="D12" s="5" t="n">
        <v>17794</v>
      </c>
    </row>
    <row r="13">
      <c r="A13" s="4" t="inlineStr">
        <is>
          <t>Income tax expense</t>
        </is>
      </c>
      <c r="C13" s="5" t="n">
        <v>4351</v>
      </c>
      <c r="D13" s="5" t="n">
        <v>4616</v>
      </c>
    </row>
    <row r="14">
      <c r="A14" s="4" t="inlineStr">
        <is>
          <t>NET INCOME</t>
        </is>
      </c>
      <c r="C14" s="5" t="n">
        <v>13441</v>
      </c>
      <c r="D14" s="5" t="n">
        <v>13178</v>
      </c>
    </row>
    <row r="15">
      <c r="A15" s="4" t="inlineStr">
        <is>
          <t>Total assets at period end</t>
        </is>
      </c>
      <c r="C15" s="5" t="n">
        <v>6255664</v>
      </c>
      <c r="D15" s="5" t="n">
        <v>5969627</v>
      </c>
      <c r="E15" s="6" t="n">
        <v>6077993</v>
      </c>
    </row>
    <row r="16">
      <c r="A16" s="4" t="inlineStr">
        <is>
          <t>Banking Segment [Member]</t>
        </is>
      </c>
    </row>
    <row r="17">
      <c r="A17" s="4" t="inlineStr">
        <is>
          <t>Net interest income</t>
        </is>
      </c>
      <c r="C17" s="5" t="n">
        <v>37999</v>
      </c>
      <c r="D17" s="5" t="n">
        <v>30226</v>
      </c>
    </row>
    <row r="18">
      <c r="A18" s="4" t="inlineStr">
        <is>
          <t>Noninterest income</t>
        </is>
      </c>
      <c r="C18" s="5" t="n">
        <v>-429</v>
      </c>
      <c r="D18" s="5" t="n">
        <v>5140</v>
      </c>
    </row>
    <row r="19">
      <c r="A19" s="4" t="inlineStr">
        <is>
          <t>Total income</t>
        </is>
      </c>
      <c r="C19" s="5" t="n">
        <v>37570</v>
      </c>
      <c r="D19" s="5" t="n">
        <v>35366</v>
      </c>
    </row>
    <row r="20">
      <c r="A20" s="4" t="inlineStr">
        <is>
          <t>Provision for credit losses</t>
        </is>
      </c>
      <c r="C20" s="5" t="n">
        <v>2375</v>
      </c>
      <c r="D20" s="5" t="n">
        <v>225</v>
      </c>
    </row>
    <row r="21">
      <c r="A21" s="4" t="inlineStr">
        <is>
          <t>Compensation and employee benefits</t>
        </is>
      </c>
      <c r="C21" s="5" t="n">
        <v>16403</v>
      </c>
      <c r="D21" s="5" t="n">
        <v>16428</v>
      </c>
    </row>
    <row r="22">
      <c r="A22" s="4" t="inlineStr">
        <is>
          <t>Premises and equipment</t>
        </is>
      </c>
      <c r="C22" s="5" t="n">
        <v>3931</v>
      </c>
      <c r="D22" s="5" t="n">
        <v>3570</v>
      </c>
    </row>
    <row r="23">
      <c r="A23" s="4" t="inlineStr">
        <is>
          <t>FDIC insurance expense</t>
        </is>
      </c>
      <c r="C23" s="5" t="n">
        <v>471</v>
      </c>
      <c r="D23" s="5" t="n">
        <v>585</v>
      </c>
    </row>
    <row r="24">
      <c r="A24" s="4" t="inlineStr">
        <is>
          <t>Other operating expense</t>
        </is>
      </c>
      <c r="C24" s="5" t="n">
        <v>4166</v>
      </c>
      <c r="D24" s="5" t="n">
        <v>2391</v>
      </c>
    </row>
    <row r="25">
      <c r="A25" s="4" t="inlineStr">
        <is>
          <t>Total operating expense</t>
        </is>
      </c>
      <c r="C25" s="5" t="n">
        <v>27346</v>
      </c>
      <c r="D25" s="5" t="n">
        <v>23199</v>
      </c>
    </row>
    <row r="26">
      <c r="A26" s="4" t="inlineStr">
        <is>
          <t>INCOME BEFORE INCOME TAX EXPENSE</t>
        </is>
      </c>
      <c r="C26" s="5" t="n">
        <v>10224</v>
      </c>
      <c r="D26" s="5" t="n">
        <v>12167</v>
      </c>
    </row>
    <row r="27">
      <c r="A27" s="4" t="inlineStr">
        <is>
          <t>Income tax expense</t>
        </is>
      </c>
      <c r="C27" s="5" t="n">
        <v>2300</v>
      </c>
      <c r="D27" s="5" t="n">
        <v>3159</v>
      </c>
    </row>
    <row r="28">
      <c r="A28" s="4" t="inlineStr">
        <is>
          <t>NET INCOME</t>
        </is>
      </c>
      <c r="C28" s="5" t="n">
        <v>7924</v>
      </c>
      <c r="D28" s="5" t="n">
        <v>9008</v>
      </c>
    </row>
    <row r="29">
      <c r="A29" s="4" t="inlineStr">
        <is>
          <t>Total assets at period end</t>
        </is>
      </c>
      <c r="C29" s="5" t="n">
        <v>6155011</v>
      </c>
      <c r="D29" s="5" t="n">
        <v>5883553</v>
      </c>
    </row>
    <row r="30">
      <c r="A30" s="4" t="inlineStr">
        <is>
          <t>Peapack Private Segment [Member]</t>
        </is>
      </c>
    </row>
    <row r="31">
      <c r="A31" s="4" t="inlineStr">
        <is>
          <t>Net interest income</t>
        </is>
      </c>
      <c r="C31" s="5" t="n">
        <v>1623</v>
      </c>
      <c r="D31" s="5" t="n">
        <v>1567</v>
      </c>
    </row>
    <row r="32">
      <c r="A32" s="4" t="inlineStr">
        <is>
          <t>Noninterest income</t>
        </is>
      </c>
      <c r="C32" s="5" t="n">
        <v>15143</v>
      </c>
      <c r="D32" s="5" t="n">
        <v>12680</v>
      </c>
    </row>
    <row r="33">
      <c r="A33" s="4" t="inlineStr">
        <is>
          <t>Total income</t>
        </is>
      </c>
      <c r="C33" s="5" t="n">
        <v>16766</v>
      </c>
      <c r="D33" s="5" t="n">
        <v>14247</v>
      </c>
    </row>
    <row r="34">
      <c r="A34" s="4" t="inlineStr">
        <is>
          <t>Provision for credit losses</t>
        </is>
      </c>
      <c r="C34" s="5" t="n">
        <v>0</v>
      </c>
      <c r="D34" s="5" t="n">
        <v>0</v>
      </c>
    </row>
    <row r="35">
      <c r="A35" s="4" t="inlineStr">
        <is>
          <t>Compensation and employee benefits</t>
        </is>
      </c>
      <c r="C35" s="5" t="n">
        <v>6046</v>
      </c>
      <c r="D35" s="5" t="n">
        <v>5562</v>
      </c>
    </row>
    <row r="36">
      <c r="A36" s="4" t="inlineStr">
        <is>
          <t>Premises and equipment</t>
        </is>
      </c>
      <c r="C36" s="5" t="n">
        <v>716</v>
      </c>
      <c r="D36" s="5" t="n">
        <v>543</v>
      </c>
    </row>
    <row r="37">
      <c r="A37" s="4" t="inlineStr">
        <is>
          <t>FDIC insurance expense</t>
        </is>
      </c>
      <c r="C37" s="5" t="n">
        <v>0</v>
      </c>
      <c r="D37" s="5" t="n">
        <v>0</v>
      </c>
    </row>
    <row r="38">
      <c r="A38" s="4" t="inlineStr">
        <is>
          <t>Other operating expense</t>
        </is>
      </c>
      <c r="C38" s="5" t="n">
        <v>2436</v>
      </c>
      <c r="D38" s="5" t="n">
        <v>2515</v>
      </c>
    </row>
    <row r="39">
      <c r="A39" s="4" t="inlineStr">
        <is>
          <t>Total operating expense</t>
        </is>
      </c>
      <c r="C39" s="5" t="n">
        <v>9198</v>
      </c>
      <c r="D39" s="5" t="n">
        <v>8620</v>
      </c>
    </row>
    <row r="40">
      <c r="A40" s="4" t="inlineStr">
        <is>
          <t>INCOME BEFORE INCOME TAX EXPENSE</t>
        </is>
      </c>
      <c r="C40" s="5" t="n">
        <v>7568</v>
      </c>
      <c r="D40" s="5" t="n">
        <v>5627</v>
      </c>
    </row>
    <row r="41">
      <c r="A41" s="4" t="inlineStr">
        <is>
          <t>Income tax expense</t>
        </is>
      </c>
      <c r="C41" s="5" t="n">
        <v>2051</v>
      </c>
      <c r="D41" s="5" t="n">
        <v>1457</v>
      </c>
    </row>
    <row r="42">
      <c r="A42" s="4" t="inlineStr">
        <is>
          <t>NET INCOME</t>
        </is>
      </c>
      <c r="C42" s="5" t="n">
        <v>5517</v>
      </c>
      <c r="D42" s="5" t="n">
        <v>4170</v>
      </c>
    </row>
    <row r="43">
      <c r="A43" s="4" t="inlineStr">
        <is>
          <t>Total assets at period end</t>
        </is>
      </c>
      <c r="C43" s="6" t="n">
        <v>100653</v>
      </c>
      <c r="D43" s="6" t="n">
        <v>86074</v>
      </c>
    </row>
    <row r="44"/>
    <row r="45">
      <c r="A45" s="4" t="inlineStr">
        <is>
          <t>[1]</t>
        </is>
      </c>
      <c r="B45" s="4" t="inlineStr">
        <is>
          <t>Commencing on January 1, 2022, the allowance calculation is based on the current expected credit loss methodology. Prior to January 1, 2022, the calculation was based on the incurred loss methodology.</t>
        </is>
      </c>
    </row>
  </sheetData>
  <mergeCells count="4">
    <mergeCell ref="A1:B2"/>
    <mergeCell ref="C1:D1"/>
    <mergeCell ref="A44:D44"/>
    <mergeCell ref="B45:D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4" t="inlineStr">
        <is>
          <t>Shares outstanding</t>
        </is>
      </c>
      <c r="B3" s="5" t="n">
        <v>18393888</v>
      </c>
    </row>
    <row r="4">
      <c r="A4" s="4" t="inlineStr">
        <is>
          <t>Common stock options exercised, shares</t>
        </is>
      </c>
      <c r="B4" s="5" t="n">
        <v>9260</v>
      </c>
    </row>
    <row r="5">
      <c r="A5" s="4" t="inlineStr">
        <is>
          <t>Issuance of shares for Employee Stock Purchase Plan, shares</t>
        </is>
      </c>
      <c r="B5" s="5" t="n">
        <v>6808</v>
      </c>
      <c r="C5" s="5" t="n">
        <v>8425</v>
      </c>
    </row>
    <row r="6">
      <c r="A6" s="4" t="inlineStr">
        <is>
          <t>Shares outstanding</t>
        </is>
      </c>
      <c r="B6" s="5" t="n">
        <v>18370312</v>
      </c>
    </row>
    <row r="7">
      <c r="A7" s="4" t="inlineStr">
        <is>
          <t>Common Stock [Member]</t>
        </is>
      </c>
    </row>
    <row r="8">
      <c r="A8" s="4" t="inlineStr">
        <is>
          <t>Shares outstanding</t>
        </is>
      </c>
      <c r="B8" s="5" t="n">
        <v>18393888</v>
      </c>
      <c r="C8" s="5" t="n">
        <v>18974703</v>
      </c>
    </row>
    <row r="9">
      <c r="A9" s="4" t="inlineStr">
        <is>
          <t>Restricted stock units issued, shares</t>
        </is>
      </c>
      <c r="B9" s="5" t="n">
        <v>306684</v>
      </c>
      <c r="C9" s="5" t="n">
        <v>267148</v>
      </c>
    </row>
    <row r="10">
      <c r="A10" s="4" t="inlineStr">
        <is>
          <t>Restricted stock units/awards repurchased on vesting to pay taxes, shares</t>
        </is>
      </c>
      <c r="B10" s="5" t="n">
        <v>-67999</v>
      </c>
      <c r="C10" s="5" t="n">
        <v>-64653</v>
      </c>
    </row>
    <row r="11">
      <c r="A11" s="4" t="inlineStr">
        <is>
          <t>Cash dividends declared on common stock, per share</t>
        </is>
      </c>
      <c r="B11" s="7" t="n">
        <v>0.05</v>
      </c>
      <c r="C11" s="7" t="n">
        <v>0.05</v>
      </c>
    </row>
    <row r="12">
      <c r="A12" s="4" t="inlineStr">
        <is>
          <t>Share repurchase, share</t>
        </is>
      </c>
      <c r="B12" s="5" t="n">
        <v>-299878</v>
      </c>
      <c r="C12" s="5" t="n">
        <v>-158033</v>
      </c>
    </row>
    <row r="13">
      <c r="A13" s="4" t="inlineStr">
        <is>
          <t>Common stock options exercised, shares</t>
        </is>
      </c>
      <c r="B13" s="5" t="n">
        <v>9260</v>
      </c>
      <c r="C13" s="5" t="n">
        <v>820</v>
      </c>
    </row>
    <row r="14">
      <c r="A14" s="4" t="inlineStr">
        <is>
          <t>Common stock options exercised, used to exercise, shares</t>
        </is>
      </c>
      <c r="C14" s="5" t="n">
        <v>62</v>
      </c>
    </row>
    <row r="15">
      <c r="A15" s="4" t="inlineStr">
        <is>
          <t>Common stock options exercised, net of shares used to exercise, shares</t>
        </is>
      </c>
      <c r="C15" s="5" t="n">
        <v>758</v>
      </c>
    </row>
    <row r="16">
      <c r="A16" s="4" t="inlineStr">
        <is>
          <t>Exercise of warrants, shares</t>
        </is>
      </c>
      <c r="B16" s="5" t="n">
        <v>49860</v>
      </c>
      <c r="C16" s="5" t="n">
        <v>20000</v>
      </c>
    </row>
    <row r="17">
      <c r="A17" s="4" t="inlineStr">
        <is>
          <t>Exercise of warrants, used to exercise, shares</t>
        </is>
      </c>
      <c r="B17" s="5" t="n">
        <v>28311</v>
      </c>
      <c r="C17" s="5" t="n">
        <v>13478</v>
      </c>
    </row>
    <row r="18">
      <c r="A18" s="4" t="inlineStr">
        <is>
          <t>Exercise of warrants, net of shares used to exercise, shares</t>
        </is>
      </c>
      <c r="B18" s="5" t="n">
        <v>21549</v>
      </c>
      <c r="C18" s="5" t="n">
        <v>6522</v>
      </c>
    </row>
    <row r="19">
      <c r="A19" s="4" t="inlineStr">
        <is>
          <t>Issuance of shares for Employee Stock Purchase Plan, shares</t>
        </is>
      </c>
      <c r="B19" s="5" t="n">
        <v>6808</v>
      </c>
      <c r="C19" s="5" t="n">
        <v>8425</v>
      </c>
    </row>
    <row r="20">
      <c r="A20" s="4" t="inlineStr">
        <is>
          <t>Shares outstanding</t>
        </is>
      </c>
      <c r="B20" s="5" t="n">
        <v>18370312</v>
      </c>
      <c r="C20" s="5" t="n">
        <v>190348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 Additional Information (Details)</t>
        </is>
      </c>
      <c r="B1" s="2" t="inlineStr">
        <is>
          <t>3 Months Ended</t>
        </is>
      </c>
    </row>
    <row r="2">
      <c r="B2" s="2" t="inlineStr">
        <is>
          <t>Mar. 31, 2022USD ($)</t>
        </is>
      </c>
    </row>
    <row r="3">
      <c r="A3" s="3" t="inlineStr">
        <is>
          <t>Fair Value Measurement Inputs and Valuation Techniques [Line Items]</t>
        </is>
      </c>
    </row>
    <row r="4">
      <c r="A4" s="4" t="inlineStr">
        <is>
          <t>Fair value transfers between level 1 and level 2</t>
        </is>
      </c>
      <c r="B4" s="6" t="n">
        <v>0</v>
      </c>
    </row>
    <row r="5">
      <c r="A5" s="4" t="inlineStr">
        <is>
          <t>Loans [Member] | Property A [Member]</t>
        </is>
      </c>
    </row>
    <row r="6">
      <c r="A6" s="3" t="inlineStr">
        <is>
          <t>Fair Value Measurement Inputs and Valuation Techniques [Line Items]</t>
        </is>
      </c>
    </row>
    <row r="7">
      <c r="A7" s="4" t="inlineStr">
        <is>
          <t>Discount rate</t>
        </is>
      </c>
      <c r="B7" s="4" t="inlineStr">
        <is>
          <t>15.00%</t>
        </is>
      </c>
    </row>
    <row r="8">
      <c r="A8" s="4" t="inlineStr">
        <is>
          <t>Age of appraisal</t>
        </is>
      </c>
      <c r="B8" s="4" t="inlineStr">
        <is>
          <t>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Recurring Basis) (Details) - USD ($) $ in Thousands</t>
        </is>
      </c>
      <c r="B1" s="2" t="inlineStr">
        <is>
          <t>Mar. 31, 2022</t>
        </is>
      </c>
      <c r="C1" s="2" t="inlineStr">
        <is>
          <t>Dec. 31, 2021</t>
        </is>
      </c>
    </row>
    <row r="2">
      <c r="A2" s="4" t="inlineStr">
        <is>
          <t>Securities available for sale</t>
        </is>
      </c>
      <c r="B2" s="6" t="n">
        <v>601163</v>
      </c>
      <c r="C2" s="6" t="n">
        <v>796753</v>
      </c>
    </row>
    <row r="3">
      <c r="A3" s="4" t="inlineStr">
        <is>
          <t>Loans held for sale, at fair value</t>
        </is>
      </c>
      <c r="B3" s="5" t="n">
        <v>605</v>
      </c>
      <c r="C3" s="5" t="n">
        <v>3040</v>
      </c>
    </row>
    <row r="4">
      <c r="A4" s="4" t="inlineStr">
        <is>
          <t>Recurring Basis [Member]</t>
        </is>
      </c>
    </row>
    <row r="5">
      <c r="A5" s="4" t="inlineStr">
        <is>
          <t>Loans held for sale, at fair value</t>
        </is>
      </c>
      <c r="B5" s="5" t="n">
        <v>605</v>
      </c>
      <c r="C5" s="5" t="n">
        <v>3040</v>
      </c>
    </row>
    <row r="6">
      <c r="A6" s="4" t="inlineStr">
        <is>
          <t>Total</t>
        </is>
      </c>
      <c r="B6" s="5" t="n">
        <v>625070</v>
      </c>
      <c r="C6" s="5" t="n">
        <v>846804</v>
      </c>
    </row>
    <row r="7">
      <c r="A7" s="4" t="inlineStr">
        <is>
          <t>Derivatives</t>
        </is>
      </c>
      <c r="B7" s="5" t="n">
        <v>10108</v>
      </c>
      <c r="C7" s="5" t="n">
        <v>38048</v>
      </c>
    </row>
    <row r="8">
      <c r="A8" s="4" t="inlineStr">
        <is>
          <t>Recurring Basis [Member] | Designated as Hedging Instrument [Member]</t>
        </is>
      </c>
    </row>
    <row r="9">
      <c r="A9" s="4" t="inlineStr">
        <is>
          <t>Derivatives</t>
        </is>
      </c>
      <c r="B9" s="5" t="n">
        <v>391</v>
      </c>
    </row>
    <row r="10">
      <c r="A10" s="4" t="inlineStr">
        <is>
          <t>Derivatives</t>
        </is>
      </c>
      <c r="B10" s="5" t="n">
        <v>1074</v>
      </c>
      <c r="C10" s="5" t="n">
        <v>3479</v>
      </c>
    </row>
    <row r="11">
      <c r="A11" s="4" t="inlineStr">
        <is>
          <t>Recurring Basis [Member] | Not Designated as Hedging Instrument [Member]</t>
        </is>
      </c>
    </row>
    <row r="12">
      <c r="A12" s="4" t="inlineStr">
        <is>
          <t>Derivatives</t>
        </is>
      </c>
      <c r="B12" s="5" t="n">
        <v>8908</v>
      </c>
      <c r="C12" s="5" t="n">
        <v>32326</v>
      </c>
    </row>
    <row r="13">
      <c r="A13" s="4" t="inlineStr">
        <is>
          <t>Derivatives</t>
        </is>
      </c>
      <c r="B13" s="5" t="n">
        <v>9034</v>
      </c>
      <c r="C13" s="5" t="n">
        <v>34569</v>
      </c>
    </row>
    <row r="14">
      <c r="A14" s="4" t="inlineStr">
        <is>
          <t>Recurring Basis [Member] | Quoted Prices in Active Market For Identical Assets (Level 1) [Member]</t>
        </is>
      </c>
    </row>
    <row r="15">
      <c r="A15" s="4" t="inlineStr">
        <is>
          <t>Total</t>
        </is>
      </c>
      <c r="B15" s="5" t="n">
        <v>14003</v>
      </c>
      <c r="C15" s="5" t="n">
        <v>14685</v>
      </c>
    </row>
    <row r="16">
      <c r="A16" s="4" t="inlineStr">
        <is>
          <t>Recurring Basis [Member] | Significant Other Observable Inputs (Level 2) [Member]</t>
        </is>
      </c>
    </row>
    <row r="17">
      <c r="A17" s="4" t="inlineStr">
        <is>
          <t>Loans held for sale, at fair value</t>
        </is>
      </c>
      <c r="B17" s="5" t="n">
        <v>605</v>
      </c>
      <c r="C17" s="5" t="n">
        <v>3040</v>
      </c>
    </row>
    <row r="18">
      <c r="A18" s="4" t="inlineStr">
        <is>
          <t>Total</t>
        </is>
      </c>
      <c r="B18" s="5" t="n">
        <v>611067</v>
      </c>
      <c r="C18" s="5" t="n">
        <v>832119</v>
      </c>
    </row>
    <row r="19">
      <c r="A19" s="4" t="inlineStr">
        <is>
          <t>Derivatives</t>
        </is>
      </c>
      <c r="B19" s="5" t="n">
        <v>10108</v>
      </c>
      <c r="C19" s="5" t="n">
        <v>38048</v>
      </c>
    </row>
    <row r="20">
      <c r="A20" s="4" t="inlineStr">
        <is>
          <t>Recurring Basis [Member] | Significant Other Observable Inputs (Level 2) [Member] | Designated as Hedging Instrument [Member]</t>
        </is>
      </c>
    </row>
    <row r="21">
      <c r="A21" s="4" t="inlineStr">
        <is>
          <t>Derivatives</t>
        </is>
      </c>
      <c r="B21" s="5" t="n">
        <v>391</v>
      </c>
    </row>
    <row r="22">
      <c r="A22" s="4" t="inlineStr">
        <is>
          <t>Derivatives</t>
        </is>
      </c>
      <c r="B22" s="5" t="n">
        <v>1074</v>
      </c>
      <c r="C22" s="5" t="n">
        <v>3479</v>
      </c>
    </row>
    <row r="23">
      <c r="A23" s="4" t="inlineStr">
        <is>
          <t>Recurring Basis [Member] | Significant Other Observable Inputs (Level 2) [Member] | Not Designated as Hedging Instrument [Member]</t>
        </is>
      </c>
    </row>
    <row r="24">
      <c r="A24" s="4" t="inlineStr">
        <is>
          <t>Derivatives</t>
        </is>
      </c>
      <c r="B24" s="5" t="n">
        <v>8908</v>
      </c>
      <c r="C24" s="5" t="n">
        <v>32326</v>
      </c>
    </row>
    <row r="25">
      <c r="A25" s="4" t="inlineStr">
        <is>
          <t>Derivatives</t>
        </is>
      </c>
      <c r="B25" s="5" t="n">
        <v>9034</v>
      </c>
      <c r="C25" s="5" t="n">
        <v>34569</v>
      </c>
    </row>
    <row r="26">
      <c r="A26" s="4" t="inlineStr">
        <is>
          <t>U.S. Government-Sponsored Agencies [Member]</t>
        </is>
      </c>
    </row>
    <row r="27">
      <c r="A27" s="4" t="inlineStr">
        <is>
          <t>Securities available for sale</t>
        </is>
      </c>
      <c r="B27" s="5" t="n">
        <v>218263</v>
      </c>
      <c r="C27" s="5" t="n">
        <v>272221</v>
      </c>
    </row>
    <row r="28">
      <c r="A28" s="4" t="inlineStr">
        <is>
          <t>U.S. Government-Sponsored Agencies [Member] | Recurring Basis [Member]</t>
        </is>
      </c>
    </row>
    <row r="29">
      <c r="A29" s="4" t="inlineStr">
        <is>
          <t>Securities available for sale</t>
        </is>
      </c>
      <c r="B29" s="5" t="n">
        <v>218263</v>
      </c>
      <c r="C29" s="5" t="n">
        <v>272221</v>
      </c>
    </row>
    <row r="30">
      <c r="A30" s="4" t="inlineStr">
        <is>
          <t>U.S. Government-Sponsored Agencies [Member] | Recurring Basis [Member] | Significant Other Observable Inputs (Level 2) [Member]</t>
        </is>
      </c>
    </row>
    <row r="31">
      <c r="A31" s="4" t="inlineStr">
        <is>
          <t>Securities available for sale</t>
        </is>
      </c>
      <c r="B31" s="5" t="n">
        <v>218263</v>
      </c>
      <c r="C31" s="5" t="n">
        <v>272221</v>
      </c>
    </row>
    <row r="32">
      <c r="A32" s="4" t="inlineStr">
        <is>
          <t>Mortgage-Backed Securities-Residential [Member]</t>
        </is>
      </c>
    </row>
    <row r="33">
      <c r="A33" s="4" t="inlineStr">
        <is>
          <t>Securities available for sale</t>
        </is>
      </c>
      <c r="B33" s="5" t="n">
        <v>340513</v>
      </c>
      <c r="C33" s="5" t="n">
        <v>476974</v>
      </c>
    </row>
    <row r="34">
      <c r="A34" s="4" t="inlineStr">
        <is>
          <t>Mortgage-Backed Securities-Residential [Member] | Recurring Basis [Member]</t>
        </is>
      </c>
    </row>
    <row r="35">
      <c r="A35" s="4" t="inlineStr">
        <is>
          <t>Securities available for sale</t>
        </is>
      </c>
      <c r="B35" s="5" t="n">
        <v>340513</v>
      </c>
      <c r="C35" s="5" t="n">
        <v>476974</v>
      </c>
    </row>
    <row r="36">
      <c r="A36" s="4" t="inlineStr">
        <is>
          <t>Mortgage-Backed Securities-Residential [Member] | Recurring Basis [Member] | Significant Other Observable Inputs (Level 2) [Member]</t>
        </is>
      </c>
    </row>
    <row r="37">
      <c r="A37" s="4" t="inlineStr">
        <is>
          <t>Securities available for sale</t>
        </is>
      </c>
      <c r="B37" s="5" t="n">
        <v>340513</v>
      </c>
      <c r="C37" s="5" t="n">
        <v>476974</v>
      </c>
    </row>
    <row r="38">
      <c r="A38" s="4" t="inlineStr">
        <is>
          <t>SBA Pool Securities [Member]</t>
        </is>
      </c>
    </row>
    <row r="39">
      <c r="A39" s="4" t="inlineStr">
        <is>
          <t>Securities available for sale</t>
        </is>
      </c>
      <c r="B39" s="5" t="n">
        <v>35475</v>
      </c>
      <c r="C39" s="5" t="n">
        <v>39561</v>
      </c>
    </row>
    <row r="40">
      <c r="A40" s="4" t="inlineStr">
        <is>
          <t>SBA Pool Securities [Member] | Recurring Basis [Member]</t>
        </is>
      </c>
    </row>
    <row r="41">
      <c r="A41" s="4" t="inlineStr">
        <is>
          <t>Securities available for sale</t>
        </is>
      </c>
      <c r="B41" s="5" t="n">
        <v>35475</v>
      </c>
      <c r="C41" s="5" t="n">
        <v>39561</v>
      </c>
    </row>
    <row r="42">
      <c r="A42" s="4" t="inlineStr">
        <is>
          <t>SBA Pool Securities [Member] | Recurring Basis [Member] | Significant Other Observable Inputs (Level 2) [Member]</t>
        </is>
      </c>
    </row>
    <row r="43">
      <c r="A43" s="4" t="inlineStr">
        <is>
          <t>Securities available for sale</t>
        </is>
      </c>
      <c r="B43" s="5" t="n">
        <v>35475</v>
      </c>
      <c r="C43" s="5" t="n">
        <v>39561</v>
      </c>
    </row>
    <row r="44">
      <c r="A44" s="4" t="inlineStr">
        <is>
          <t>State and Political Subdivisions [Member]</t>
        </is>
      </c>
    </row>
    <row r="45">
      <c r="A45" s="4" t="inlineStr">
        <is>
          <t>Securities available for sale</t>
        </is>
      </c>
      <c r="B45" s="5" t="n">
        <v>4520</v>
      </c>
      <c r="C45" s="5" t="n">
        <v>5476</v>
      </c>
    </row>
    <row r="46">
      <c r="A46" s="4" t="inlineStr">
        <is>
          <t>State and Political Subdivisions [Member] | Recurring Basis [Member]</t>
        </is>
      </c>
    </row>
    <row r="47">
      <c r="A47" s="4" t="inlineStr">
        <is>
          <t>Securities available for sale</t>
        </is>
      </c>
      <c r="B47" s="5" t="n">
        <v>4520</v>
      </c>
      <c r="C47" s="5" t="n">
        <v>5476</v>
      </c>
    </row>
    <row r="48">
      <c r="A48" s="4" t="inlineStr">
        <is>
          <t>State and Political Subdivisions [Member] | Recurring Basis [Member] | Significant Other Observable Inputs (Level 2) [Member]</t>
        </is>
      </c>
    </row>
    <row r="49">
      <c r="A49" s="4" t="inlineStr">
        <is>
          <t>Securities available for sale</t>
        </is>
      </c>
      <c r="B49" s="5" t="n">
        <v>4520</v>
      </c>
      <c r="C49" s="5" t="n">
        <v>5476</v>
      </c>
    </row>
    <row r="50">
      <c r="A50" s="4" t="inlineStr">
        <is>
          <t>Corporate Bond [Member]</t>
        </is>
      </c>
    </row>
    <row r="51">
      <c r="A51" s="4" t="inlineStr">
        <is>
          <t>Securities available for sale</t>
        </is>
      </c>
      <c r="B51" s="5" t="n">
        <v>2392</v>
      </c>
      <c r="C51" s="5" t="n">
        <v>2521</v>
      </c>
    </row>
    <row r="52">
      <c r="A52" s="4" t="inlineStr">
        <is>
          <t>Corporate Bond [Member] | Recurring Basis [Member]</t>
        </is>
      </c>
    </row>
    <row r="53">
      <c r="A53" s="4" t="inlineStr">
        <is>
          <t>Securities available for sale</t>
        </is>
      </c>
      <c r="B53" s="5" t="n">
        <v>2392</v>
      </c>
      <c r="C53" s="5" t="n">
        <v>2521</v>
      </c>
    </row>
    <row r="54">
      <c r="A54" s="4" t="inlineStr">
        <is>
          <t>Corporate Bond [Member] | Recurring Basis [Member] | Significant Other Observable Inputs (Level 2) [Member]</t>
        </is>
      </c>
    </row>
    <row r="55">
      <c r="A55" s="4" t="inlineStr">
        <is>
          <t>Securities available for sale</t>
        </is>
      </c>
      <c r="B55" s="5" t="n">
        <v>2392</v>
      </c>
      <c r="C55" s="5" t="n">
        <v>2521</v>
      </c>
    </row>
    <row r="56">
      <c r="A56" s="4" t="inlineStr">
        <is>
          <t>CRA Investment Fund [Member] | Recurring Basis [Member]</t>
        </is>
      </c>
    </row>
    <row r="57">
      <c r="A57" s="4" t="inlineStr">
        <is>
          <t>Securities available for sale</t>
        </is>
      </c>
      <c r="B57" s="5" t="n">
        <v>14003</v>
      </c>
      <c r="C57" s="5" t="n">
        <v>14685</v>
      </c>
    </row>
    <row r="58">
      <c r="A58" s="4" t="inlineStr">
        <is>
          <t>CRA Investment Fund [Member] | Recurring Basis [Member] | Quoted Prices in Active Market For Identical Assets (Level 1) [Member]</t>
        </is>
      </c>
    </row>
    <row r="59">
      <c r="A59" s="4" t="inlineStr">
        <is>
          <t>Securities available for sale</t>
        </is>
      </c>
      <c r="B59" s="6" t="n">
        <v>14003</v>
      </c>
      <c r="C59" s="6" t="n">
        <v>146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Schedule of Residential Loans Held for Sale, at Fair Value) (Details) - USD ($) $ in Thousand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Residential loans contractual balance</t>
        </is>
      </c>
      <c r="B4" s="6" t="n">
        <v>595</v>
      </c>
      <c r="C4" s="6" t="n">
        <v>2992</v>
      </c>
    </row>
    <row r="5">
      <c r="A5" s="4" t="inlineStr">
        <is>
          <t>Fair value adjustment</t>
        </is>
      </c>
      <c r="B5" s="5" t="n">
        <v>10</v>
      </c>
      <c r="C5" s="5" t="n">
        <v>48</v>
      </c>
    </row>
    <row r="6">
      <c r="A6" s="4" t="inlineStr">
        <is>
          <t>Total fair value of residential loans held for sale</t>
        </is>
      </c>
      <c r="B6" s="6" t="n">
        <v>605</v>
      </c>
      <c r="C6" s="6" t="n">
        <v>30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USD ($) $ in Thousands</t>
        </is>
      </c>
      <c r="B1" s="2" t="inlineStr">
        <is>
          <t>Mar. 31, 2022</t>
        </is>
      </c>
      <c r="C1" s="2" t="inlineStr">
        <is>
          <t>Dec. 31, 2021</t>
        </is>
      </c>
    </row>
    <row r="2">
      <c r="A2" s="4" t="inlineStr">
        <is>
          <t>Commercial Real Estate Portfolio Segment [Member] | Investment Property [Member]</t>
        </is>
      </c>
    </row>
    <row r="3">
      <c r="A3" s="4" t="inlineStr">
        <is>
          <t>Individually evaluated loans</t>
        </is>
      </c>
      <c r="B3" s="6" t="n">
        <v>10000</v>
      </c>
    </row>
    <row r="4">
      <c r="A4" s="4" t="inlineStr">
        <is>
          <t>Commercial Real Estate Portfolio Segment [Member] | Investment Property [Member] | Significant Unobservable Inputs (Level 3) [Member]</t>
        </is>
      </c>
    </row>
    <row r="5">
      <c r="A5" s="4" t="inlineStr">
        <is>
          <t>Individually evaluated loans</t>
        </is>
      </c>
      <c r="B5" s="6" t="n">
        <v>10000</v>
      </c>
    </row>
    <row r="6">
      <c r="A6" s="4" t="inlineStr">
        <is>
          <t>Investment Property [Member] | Commercial Real Estate Portfolio Segment [Member]</t>
        </is>
      </c>
    </row>
    <row r="7">
      <c r="A7" s="4" t="inlineStr">
        <is>
          <t>Individually evaluated loans</t>
        </is>
      </c>
      <c r="C7" s="6" t="n">
        <v>8516</v>
      </c>
    </row>
    <row r="8">
      <c r="A8" s="4" t="inlineStr">
        <is>
          <t>Investment Property [Member] | Commercial Real Estate Portfolio Segment [Member] | Significant Unobservable Inputs (Level 3) [Member]</t>
        </is>
      </c>
    </row>
    <row r="9">
      <c r="A9" s="4" t="inlineStr">
        <is>
          <t>Individually evaluated loans</t>
        </is>
      </c>
      <c r="C9" s="6" t="n">
        <v>8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Instruments) (Details) - USD ($) $ in Thousands</t>
        </is>
      </c>
      <c r="B1" s="2" t="inlineStr">
        <is>
          <t>Mar. 31, 2022</t>
        </is>
      </c>
      <c r="C1" s="2" t="inlineStr">
        <is>
          <t>Dec. 31, 2021</t>
        </is>
      </c>
    </row>
    <row r="2">
      <c r="A2" s="3" t="inlineStr">
        <is>
          <t>Financial Assets:</t>
        </is>
      </c>
    </row>
    <row r="3">
      <c r="A3" s="4" t="inlineStr">
        <is>
          <t>Securities available for sale</t>
        </is>
      </c>
      <c r="B3" s="6" t="n">
        <v>601163</v>
      </c>
      <c r="C3" s="6" t="n">
        <v>796753</v>
      </c>
    </row>
    <row r="4">
      <c r="A4" s="4" t="inlineStr">
        <is>
          <t>Securities held to maturity</t>
        </is>
      </c>
      <c r="B4" s="5" t="n">
        <v>106816</v>
      </c>
      <c r="C4" s="5" t="n">
        <v>108680</v>
      </c>
    </row>
    <row r="5">
      <c r="A5" s="4" t="inlineStr">
        <is>
          <t>FHLB and FRB stock</t>
        </is>
      </c>
      <c r="B5" s="5" t="n">
        <v>18570</v>
      </c>
      <c r="C5" s="5" t="n">
        <v>12950</v>
      </c>
    </row>
    <row r="6">
      <c r="A6" s="4" t="inlineStr">
        <is>
          <t>Loans held for sale, at fair value</t>
        </is>
      </c>
      <c r="B6" s="5" t="n">
        <v>605</v>
      </c>
      <c r="C6" s="5" t="n">
        <v>3040</v>
      </c>
    </row>
    <row r="7">
      <c r="A7" s="4" t="inlineStr">
        <is>
          <t>Loans held for sale, at lower of cost or fair value</t>
        </is>
      </c>
      <c r="B7" s="5" t="n">
        <v>26350</v>
      </c>
      <c r="C7" s="5" t="n">
        <v>34051</v>
      </c>
    </row>
    <row r="8">
      <c r="A8" s="4" t="inlineStr">
        <is>
          <t>Accrued interest receivable</t>
        </is>
      </c>
      <c r="B8" s="5" t="n">
        <v>22890</v>
      </c>
      <c r="C8" s="5" t="n">
        <v>21589</v>
      </c>
    </row>
    <row r="9">
      <c r="A9" s="4" t="inlineStr">
        <is>
          <t>Fair Value</t>
        </is>
      </c>
      <c r="B9" s="5" t="n">
        <v>601163</v>
      </c>
      <c r="C9" s="5" t="n">
        <v>796753</v>
      </c>
    </row>
    <row r="10">
      <c r="A10" s="4" t="inlineStr">
        <is>
          <t>Securities held to maturity (fair value $100,314 at March 31, 2022 and $108,460 at December 31, 2021)</t>
        </is>
      </c>
      <c r="B10" s="5" t="n">
        <v>106816</v>
      </c>
      <c r="C10" s="5" t="n">
        <v>108680</v>
      </c>
    </row>
    <row r="11">
      <c r="A11" s="3" t="inlineStr">
        <is>
          <t>Financial Liabilities:</t>
        </is>
      </c>
    </row>
    <row r="12">
      <c r="A12" s="4" t="inlineStr">
        <is>
          <t>Overnight borrowings with FHLB</t>
        </is>
      </c>
      <c r="B12" s="5" t="n">
        <v>122085</v>
      </c>
    </row>
    <row r="13">
      <c r="A13" s="4" t="inlineStr">
        <is>
          <t>Carrying Value [Member]</t>
        </is>
      </c>
    </row>
    <row r="14">
      <c r="A14" s="3" t="inlineStr">
        <is>
          <t>Financial Assets:</t>
        </is>
      </c>
    </row>
    <row r="15">
      <c r="A15" s="4" t="inlineStr">
        <is>
          <t>Cash and cash equivalents</t>
        </is>
      </c>
      <c r="B15" s="5" t="n">
        <v>113960</v>
      </c>
      <c r="C15" s="5" t="n">
        <v>146804</v>
      </c>
    </row>
    <row r="16">
      <c r="A16" s="4" t="inlineStr">
        <is>
          <t>Securities available for sale</t>
        </is>
      </c>
      <c r="B16" s="5" t="n">
        <v>601163</v>
      </c>
      <c r="C16" s="5" t="n">
        <v>796753</v>
      </c>
    </row>
    <row r="17">
      <c r="A17" s="4" t="inlineStr">
        <is>
          <t>Securities held to maturity</t>
        </is>
      </c>
      <c r="B17" s="5" t="n">
        <v>106816</v>
      </c>
      <c r="C17" s="5" t="n">
        <v>108680</v>
      </c>
    </row>
    <row r="18">
      <c r="A18" s="4" t="inlineStr">
        <is>
          <t>CRA investment fund</t>
        </is>
      </c>
      <c r="B18" s="5" t="n">
        <v>14003</v>
      </c>
      <c r="C18" s="5" t="n">
        <v>14685</v>
      </c>
    </row>
    <row r="19">
      <c r="A19" s="4" t="inlineStr">
        <is>
          <t>FHLB and FRB stock</t>
        </is>
      </c>
      <c r="B19" s="5" t="n">
        <v>18570</v>
      </c>
      <c r="C19" s="5" t="n">
        <v>12950</v>
      </c>
    </row>
    <row r="20">
      <c r="A20" s="4" t="inlineStr">
        <is>
          <t>Loans held for sale, at fair value</t>
        </is>
      </c>
      <c r="B20" s="5" t="n">
        <v>605</v>
      </c>
      <c r="C20" s="5" t="n">
        <v>3040</v>
      </c>
    </row>
    <row r="21">
      <c r="A21" s="4" t="inlineStr">
        <is>
          <t>Loans held for sale, at lower of cost or fair value</t>
        </is>
      </c>
      <c r="B21" s="5" t="n">
        <v>26350</v>
      </c>
      <c r="C21" s="5" t="n">
        <v>34051</v>
      </c>
    </row>
    <row r="22">
      <c r="A22" s="4" t="inlineStr">
        <is>
          <t>Loans, net of allowance for credit losses</t>
        </is>
      </c>
      <c r="B22" s="5" t="n">
        <v>5063816</v>
      </c>
    </row>
    <row r="23">
      <c r="A23" s="4" t="inlineStr">
        <is>
          <t>Loans, net of allowance for loan and lease losses</t>
        </is>
      </c>
      <c r="C23" s="5" t="n">
        <v>4745024</v>
      </c>
    </row>
    <row r="24">
      <c r="A24" s="4" t="inlineStr">
        <is>
          <t>Accrued interest receivable</t>
        </is>
      </c>
      <c r="B24" s="5" t="n">
        <v>22890</v>
      </c>
      <c r="C24" s="5" t="n">
        <v>21589</v>
      </c>
    </row>
    <row r="25">
      <c r="A25" s="4" t="inlineStr">
        <is>
          <t>Fair Value</t>
        </is>
      </c>
      <c r="B25" s="5" t="n">
        <v>601163</v>
      </c>
      <c r="C25" s="5" t="n">
        <v>796753</v>
      </c>
    </row>
    <row r="26">
      <c r="A26" s="4" t="inlineStr">
        <is>
          <t>Securities held to maturity (fair value $100,314 at March 31, 2022 and $108,460 at December 31, 2021)</t>
        </is>
      </c>
      <c r="B26" s="5" t="n">
        <v>106816</v>
      </c>
      <c r="C26" s="5" t="n">
        <v>108680</v>
      </c>
    </row>
    <row r="27">
      <c r="A27" s="3" t="inlineStr">
        <is>
          <t>Financial Liabilities:</t>
        </is>
      </c>
    </row>
    <row r="28">
      <c r="A28" s="4" t="inlineStr">
        <is>
          <t>Deposits</t>
        </is>
      </c>
      <c r="B28" s="5" t="n">
        <v>5387416</v>
      </c>
      <c r="C28" s="5" t="n">
        <v>5266149</v>
      </c>
    </row>
    <row r="29">
      <c r="A29" s="4" t="inlineStr">
        <is>
          <t>Overnight borrowings with FHLB</t>
        </is>
      </c>
      <c r="B29" s="5" t="n">
        <v>122085</v>
      </c>
    </row>
    <row r="30">
      <c r="A30" s="4" t="inlineStr">
        <is>
          <t>Subordinated debt</t>
        </is>
      </c>
      <c r="B30" s="5" t="n">
        <v>132772</v>
      </c>
      <c r="C30" s="5" t="n">
        <v>132701</v>
      </c>
    </row>
    <row r="31">
      <c r="A31" s="4" t="inlineStr">
        <is>
          <t>Accrued interest payable</t>
        </is>
      </c>
      <c r="B31" s="5" t="n">
        <v>1928</v>
      </c>
      <c r="C31" s="5" t="n">
        <v>651</v>
      </c>
    </row>
    <row r="32">
      <c r="A32" s="4" t="inlineStr">
        <is>
          <t>Carrying Value [Member] | Not Designated as Hedging Instrument [Member]</t>
        </is>
      </c>
    </row>
    <row r="33">
      <c r="A33" s="3" t="inlineStr">
        <is>
          <t>Financial Assets:</t>
        </is>
      </c>
    </row>
    <row r="34">
      <c r="A34" s="4" t="inlineStr">
        <is>
          <t>Accrued interest receivable</t>
        </is>
      </c>
      <c r="B34" s="5" t="n">
        <v>3642</v>
      </c>
      <c r="C34" s="5" t="n">
        <v>4842</v>
      </c>
    </row>
    <row r="35">
      <c r="A35" s="4" t="inlineStr">
        <is>
          <t>Derivatives</t>
        </is>
      </c>
      <c r="B35" s="5" t="n">
        <v>8908</v>
      </c>
      <c r="C35" s="5" t="n">
        <v>32326</v>
      </c>
    </row>
    <row r="36">
      <c r="A36" s="3" t="inlineStr">
        <is>
          <t>Financial Liabilities:</t>
        </is>
      </c>
    </row>
    <row r="37">
      <c r="A37" s="4" t="inlineStr">
        <is>
          <t>Accrued interest payable</t>
        </is>
      </c>
      <c r="B37" s="5" t="n">
        <v>3642</v>
      </c>
      <c r="C37" s="5" t="n">
        <v>4842</v>
      </c>
    </row>
    <row r="38">
      <c r="A38" s="4" t="inlineStr">
        <is>
          <t>Derivatives</t>
        </is>
      </c>
      <c r="B38" s="5" t="n">
        <v>9034</v>
      </c>
      <c r="C38" s="5" t="n">
        <v>34569</v>
      </c>
    </row>
    <row r="39">
      <c r="A39" s="4" t="inlineStr">
        <is>
          <t>Carrying Value [Member] | Designated as Hedging Instrument [Member]</t>
        </is>
      </c>
    </row>
    <row r="40">
      <c r="A40" s="3" t="inlineStr">
        <is>
          <t>Financial Assets:</t>
        </is>
      </c>
    </row>
    <row r="41">
      <c r="A41" s="4" t="inlineStr">
        <is>
          <t>Derivatives</t>
        </is>
      </c>
      <c r="B41" s="5" t="n">
        <v>391</v>
      </c>
    </row>
    <row r="42">
      <c r="A42" s="3" t="inlineStr">
        <is>
          <t>Financial Liabilities:</t>
        </is>
      </c>
    </row>
    <row r="43">
      <c r="A43" s="4" t="inlineStr">
        <is>
          <t>Derivatives</t>
        </is>
      </c>
      <c r="B43" s="5" t="n">
        <v>1074</v>
      </c>
      <c r="C43" s="5" t="n">
        <v>3479</v>
      </c>
    </row>
    <row r="44">
      <c r="A44" s="4" t="inlineStr">
        <is>
          <t>Fair value [Member]</t>
        </is>
      </c>
    </row>
    <row r="45">
      <c r="A45" s="3" t="inlineStr">
        <is>
          <t>Financial Assets:</t>
        </is>
      </c>
    </row>
    <row r="46">
      <c r="A46" s="4" t="inlineStr">
        <is>
          <t>Cash and cash equivalents</t>
        </is>
      </c>
      <c r="B46" s="5" t="n">
        <v>113960</v>
      </c>
      <c r="C46" s="5" t="n">
        <v>146804</v>
      </c>
    </row>
    <row r="47">
      <c r="A47" s="4" t="inlineStr">
        <is>
          <t>Securities available for sale</t>
        </is>
      </c>
      <c r="B47" s="5" t="n">
        <v>601163</v>
      </c>
      <c r="C47" s="5" t="n">
        <v>796753</v>
      </c>
    </row>
    <row r="48">
      <c r="A48" s="4" t="inlineStr">
        <is>
          <t>Securities held to maturity</t>
        </is>
      </c>
      <c r="B48" s="5" t="n">
        <v>100314</v>
      </c>
      <c r="C48" s="5" t="n">
        <v>108460</v>
      </c>
    </row>
    <row r="49">
      <c r="A49" s="4" t="inlineStr">
        <is>
          <t>CRA investment fund</t>
        </is>
      </c>
      <c r="B49" s="5" t="n">
        <v>14003</v>
      </c>
      <c r="C49" s="5" t="n">
        <v>14685</v>
      </c>
    </row>
    <row r="50">
      <c r="A50" s="4" t="inlineStr">
        <is>
          <t>Loans held for sale, at fair value</t>
        </is>
      </c>
      <c r="B50" s="5" t="n">
        <v>605</v>
      </c>
      <c r="C50" s="5" t="n">
        <v>3040</v>
      </c>
    </row>
    <row r="51">
      <c r="A51" s="4" t="inlineStr">
        <is>
          <t>Loans held for sale, at lower of cost or fair value</t>
        </is>
      </c>
      <c r="B51" s="5" t="n">
        <v>29644</v>
      </c>
      <c r="C51" s="5" t="n">
        <v>37538</v>
      </c>
    </row>
    <row r="52">
      <c r="A52" s="4" t="inlineStr">
        <is>
          <t>Loans, net of allowance for credit losses</t>
        </is>
      </c>
      <c r="B52" s="5" t="n">
        <v>4887836</v>
      </c>
    </row>
    <row r="53">
      <c r="A53" s="4" t="inlineStr">
        <is>
          <t>Loans, net of allowance for loan and lease losses</t>
        </is>
      </c>
      <c r="C53" s="5" t="n">
        <v>4767293</v>
      </c>
    </row>
    <row r="54">
      <c r="A54" s="4" t="inlineStr">
        <is>
          <t>Accrued interest receivable</t>
        </is>
      </c>
      <c r="B54" s="5" t="n">
        <v>22890</v>
      </c>
      <c r="C54" s="5" t="n">
        <v>21589</v>
      </c>
    </row>
    <row r="55">
      <c r="A55" s="4" t="inlineStr">
        <is>
          <t>Fair Value</t>
        </is>
      </c>
      <c r="B55" s="5" t="n">
        <v>601163</v>
      </c>
      <c r="C55" s="5" t="n">
        <v>796753</v>
      </c>
    </row>
    <row r="56">
      <c r="A56" s="4" t="inlineStr">
        <is>
          <t>Securities held to maturity (fair value $100,314 at March 31, 2022 and $108,460 at December 31, 2021)</t>
        </is>
      </c>
      <c r="B56" s="5" t="n">
        <v>100314</v>
      </c>
      <c r="C56" s="5" t="n">
        <v>108460</v>
      </c>
    </row>
    <row r="57">
      <c r="A57" s="3" t="inlineStr">
        <is>
          <t>Financial Liabilities:</t>
        </is>
      </c>
    </row>
    <row r="58">
      <c r="A58" s="4" t="inlineStr">
        <is>
          <t>Deposits</t>
        </is>
      </c>
      <c r="B58" s="5" t="n">
        <v>5383750</v>
      </c>
      <c r="C58" s="5" t="n">
        <v>5268000</v>
      </c>
    </row>
    <row r="59">
      <c r="A59" s="4" t="inlineStr">
        <is>
          <t>Overnight borrowings with FHLB</t>
        </is>
      </c>
      <c r="B59" s="5" t="n">
        <v>122085</v>
      </c>
    </row>
    <row r="60">
      <c r="A60" s="4" t="inlineStr">
        <is>
          <t>Subordinated debt</t>
        </is>
      </c>
      <c r="B60" s="5" t="n">
        <v>131839</v>
      </c>
      <c r="C60" s="5" t="n">
        <v>140556</v>
      </c>
    </row>
    <row r="61">
      <c r="A61" s="4" t="inlineStr">
        <is>
          <t>Accrued interest payable</t>
        </is>
      </c>
      <c r="B61" s="5" t="n">
        <v>1928</v>
      </c>
      <c r="C61" s="5" t="n">
        <v>651</v>
      </c>
    </row>
    <row r="62">
      <c r="A62" s="4" t="inlineStr">
        <is>
          <t>Fair value [Member] | Quoted Prices in Active Market For Identical Assets (Level 1) [Member]</t>
        </is>
      </c>
    </row>
    <row r="63">
      <c r="A63" s="3" t="inlineStr">
        <is>
          <t>Financial Assets:</t>
        </is>
      </c>
    </row>
    <row r="64">
      <c r="A64" s="4" t="inlineStr">
        <is>
          <t>Cash and cash equivalents</t>
        </is>
      </c>
      <c r="B64" s="5" t="n">
        <v>113960</v>
      </c>
      <c r="C64" s="5" t="n">
        <v>146804</v>
      </c>
    </row>
    <row r="65">
      <c r="A65" s="4" t="inlineStr">
        <is>
          <t>CRA investment fund</t>
        </is>
      </c>
      <c r="B65" s="5" t="n">
        <v>14003</v>
      </c>
      <c r="C65" s="5" t="n">
        <v>14685</v>
      </c>
    </row>
    <row r="66">
      <c r="A66" s="3" t="inlineStr">
        <is>
          <t>Financial Liabilities:</t>
        </is>
      </c>
    </row>
    <row r="67">
      <c r="A67" s="4" t="inlineStr">
        <is>
          <t>Deposits</t>
        </is>
      </c>
      <c r="B67" s="5" t="n">
        <v>4937328</v>
      </c>
      <c r="C67" s="5" t="n">
        <v>4791341</v>
      </c>
    </row>
    <row r="68">
      <c r="A68" s="4" t="inlineStr">
        <is>
          <t>Accrued interest payable</t>
        </is>
      </c>
      <c r="B68" s="5" t="n">
        <v>163</v>
      </c>
      <c r="C68" s="5" t="n">
        <v>130</v>
      </c>
    </row>
    <row r="69">
      <c r="A69" s="4" t="inlineStr">
        <is>
          <t>Fair value [Member] | Significant Other Observable Inputs (Level 2) [Member]</t>
        </is>
      </c>
    </row>
    <row r="70">
      <c r="A70" s="3" t="inlineStr">
        <is>
          <t>Financial Assets:</t>
        </is>
      </c>
    </row>
    <row r="71">
      <c r="A71" s="4" t="inlineStr">
        <is>
          <t>Securities available for sale</t>
        </is>
      </c>
      <c r="B71" s="5" t="n">
        <v>601163</v>
      </c>
      <c r="C71" s="5" t="n">
        <v>796753</v>
      </c>
    </row>
    <row r="72">
      <c r="A72" s="4" t="inlineStr">
        <is>
          <t>Securities held to maturity</t>
        </is>
      </c>
      <c r="B72" s="5" t="n">
        <v>100314</v>
      </c>
      <c r="C72" s="5" t="n">
        <v>108460</v>
      </c>
    </row>
    <row r="73">
      <c r="A73" s="4" t="inlineStr">
        <is>
          <t>Loans held for sale, at fair value</t>
        </is>
      </c>
      <c r="B73" s="5" t="n">
        <v>605</v>
      </c>
      <c r="C73" s="5" t="n">
        <v>3040</v>
      </c>
    </row>
    <row r="74">
      <c r="A74" s="4" t="inlineStr">
        <is>
          <t>Loans held for sale, at lower of cost or fair value</t>
        </is>
      </c>
      <c r="B74" s="5" t="n">
        <v>29644</v>
      </c>
      <c r="C74" s="5" t="n">
        <v>37538</v>
      </c>
    </row>
    <row r="75">
      <c r="A75" s="4" t="inlineStr">
        <is>
          <t>Accrued interest receivable</t>
        </is>
      </c>
      <c r="B75" s="5" t="n">
        <v>2071</v>
      </c>
      <c r="C75" s="5" t="n">
        <v>2443</v>
      </c>
    </row>
    <row r="76">
      <c r="A76" s="4" t="inlineStr">
        <is>
          <t>Fair Value</t>
        </is>
      </c>
      <c r="B76" s="5" t="n">
        <v>601163</v>
      </c>
      <c r="C76" s="5" t="n">
        <v>796753</v>
      </c>
    </row>
    <row r="77">
      <c r="A77" s="4" t="inlineStr">
        <is>
          <t>Securities held to maturity (fair value $100,314 at March 31, 2022 and $108,460 at December 31, 2021)</t>
        </is>
      </c>
      <c r="B77" s="5" t="n">
        <v>100314</v>
      </c>
      <c r="C77" s="5" t="n">
        <v>108460</v>
      </c>
    </row>
    <row r="78">
      <c r="A78" s="3" t="inlineStr">
        <is>
          <t>Financial Liabilities:</t>
        </is>
      </c>
    </row>
    <row r="79">
      <c r="A79" s="4" t="inlineStr">
        <is>
          <t>Deposits</t>
        </is>
      </c>
      <c r="B79" s="5" t="n">
        <v>446422</v>
      </c>
      <c r="C79" s="5" t="n">
        <v>476659</v>
      </c>
    </row>
    <row r="80">
      <c r="A80" s="4" t="inlineStr">
        <is>
          <t>Overnight borrowings with FHLB</t>
        </is>
      </c>
      <c r="B80" s="5" t="n">
        <v>122085</v>
      </c>
    </row>
    <row r="81">
      <c r="A81" s="4" t="inlineStr">
        <is>
          <t>Accrued interest payable</t>
        </is>
      </c>
      <c r="B81" s="5" t="n">
        <v>400</v>
      </c>
      <c r="C81" s="5" t="n">
        <v>446</v>
      </c>
    </row>
    <row r="82">
      <c r="A82" s="4" t="inlineStr">
        <is>
          <t>Fair value [Member] | Significant Unobservable Inputs (Level 3) [Member]</t>
        </is>
      </c>
    </row>
    <row r="83">
      <c r="A83" s="3" t="inlineStr">
        <is>
          <t>Financial Assets:</t>
        </is>
      </c>
    </row>
    <row r="84">
      <c r="A84" s="4" t="inlineStr">
        <is>
          <t>Loans, net of allowance for credit losses</t>
        </is>
      </c>
      <c r="B84" s="5" t="n">
        <v>4887836</v>
      </c>
    </row>
    <row r="85">
      <c r="A85" s="4" t="inlineStr">
        <is>
          <t>Loans, net of allowance for loan and lease losses</t>
        </is>
      </c>
      <c r="C85" s="5" t="n">
        <v>4767293</v>
      </c>
    </row>
    <row r="86">
      <c r="A86" s="4" t="inlineStr">
        <is>
          <t>Accrued interest receivable</t>
        </is>
      </c>
      <c r="B86" s="5" t="n">
        <v>20819</v>
      </c>
      <c r="C86" s="5" t="n">
        <v>19146</v>
      </c>
    </row>
    <row r="87">
      <c r="A87" s="3" t="inlineStr">
        <is>
          <t>Financial Liabilities:</t>
        </is>
      </c>
    </row>
    <row r="88">
      <c r="A88" s="4" t="inlineStr">
        <is>
          <t>Subordinated debt</t>
        </is>
      </c>
      <c r="B88" s="5" t="n">
        <v>131839</v>
      </c>
      <c r="C88" s="5" t="n">
        <v>140556</v>
      </c>
    </row>
    <row r="89">
      <c r="A89" s="4" t="inlineStr">
        <is>
          <t>Accrued interest payable</t>
        </is>
      </c>
      <c r="B89" s="5" t="n">
        <v>1365</v>
      </c>
      <c r="C89" s="5" t="n">
        <v>75</v>
      </c>
    </row>
    <row r="90">
      <c r="A90" s="4" t="inlineStr">
        <is>
          <t>Fair value [Member] | Not Designated as Hedging Instrument [Member]</t>
        </is>
      </c>
    </row>
    <row r="91">
      <c r="A91" s="3" t="inlineStr">
        <is>
          <t>Financial Assets:</t>
        </is>
      </c>
    </row>
    <row r="92">
      <c r="A92" s="4" t="inlineStr">
        <is>
          <t>Accrued interest receivable</t>
        </is>
      </c>
      <c r="B92" s="5" t="n">
        <v>3642</v>
      </c>
      <c r="C92" s="5" t="n">
        <v>4842</v>
      </c>
    </row>
    <row r="93">
      <c r="A93" s="4" t="inlineStr">
        <is>
          <t>Derivatives</t>
        </is>
      </c>
      <c r="B93" s="5" t="n">
        <v>8908</v>
      </c>
      <c r="C93" s="5" t="n">
        <v>32326</v>
      </c>
    </row>
    <row r="94">
      <c r="A94" s="3" t="inlineStr">
        <is>
          <t>Financial Liabilities:</t>
        </is>
      </c>
    </row>
    <row r="95">
      <c r="A95" s="4" t="inlineStr">
        <is>
          <t>Accrued interest payable</t>
        </is>
      </c>
      <c r="B95" s="5" t="n">
        <v>3642</v>
      </c>
      <c r="C95" s="5" t="n">
        <v>4842</v>
      </c>
    </row>
    <row r="96">
      <c r="A96" s="4" t="inlineStr">
        <is>
          <t>Derivatives</t>
        </is>
      </c>
      <c r="B96" s="5" t="n">
        <v>9034</v>
      </c>
      <c r="C96" s="5" t="n">
        <v>34569</v>
      </c>
    </row>
    <row r="97">
      <c r="A97" s="4" t="inlineStr">
        <is>
          <t>Fair value [Member] | Not Designated as Hedging Instrument [Member] | Significant Other Observable Inputs (Level 2) [Member]</t>
        </is>
      </c>
    </row>
    <row r="98">
      <c r="A98" s="3" t="inlineStr">
        <is>
          <t>Financial Assets:</t>
        </is>
      </c>
    </row>
    <row r="99">
      <c r="A99" s="4" t="inlineStr">
        <is>
          <t>Accrued interest receivable</t>
        </is>
      </c>
      <c r="B99" s="5" t="n">
        <v>3642</v>
      </c>
      <c r="C99" s="5" t="n">
        <v>4842</v>
      </c>
    </row>
    <row r="100">
      <c r="A100" s="4" t="inlineStr">
        <is>
          <t>Derivatives</t>
        </is>
      </c>
      <c r="B100" s="5" t="n">
        <v>8908</v>
      </c>
      <c r="C100" s="5" t="n">
        <v>32326</v>
      </c>
    </row>
    <row r="101">
      <c r="A101" s="3" t="inlineStr">
        <is>
          <t>Financial Liabilities:</t>
        </is>
      </c>
    </row>
    <row r="102">
      <c r="A102" s="4" t="inlineStr">
        <is>
          <t>Accrued interest payable</t>
        </is>
      </c>
      <c r="B102" s="5" t="n">
        <v>3642</v>
      </c>
      <c r="C102" s="5" t="n">
        <v>4842</v>
      </c>
    </row>
    <row r="103">
      <c r="A103" s="4" t="inlineStr">
        <is>
          <t>Derivatives</t>
        </is>
      </c>
      <c r="B103" s="5" t="n">
        <v>9034</v>
      </c>
      <c r="C103" s="5" t="n">
        <v>34569</v>
      </c>
    </row>
    <row r="104">
      <c r="A104" s="4" t="inlineStr">
        <is>
          <t>Fair value [Member] | Designated as Hedging Instrument [Member]</t>
        </is>
      </c>
    </row>
    <row r="105">
      <c r="A105" s="3" t="inlineStr">
        <is>
          <t>Financial Assets:</t>
        </is>
      </c>
    </row>
    <row r="106">
      <c r="A106" s="4" t="inlineStr">
        <is>
          <t>Derivatives</t>
        </is>
      </c>
      <c r="B106" s="5" t="n">
        <v>391</v>
      </c>
    </row>
    <row r="107">
      <c r="A107" s="3" t="inlineStr">
        <is>
          <t>Financial Liabilities:</t>
        </is>
      </c>
    </row>
    <row r="108">
      <c r="A108" s="4" t="inlineStr">
        <is>
          <t>Derivatives</t>
        </is>
      </c>
      <c r="B108" s="5" t="n">
        <v>1074</v>
      </c>
      <c r="C108" s="5" t="n">
        <v>3479</v>
      </c>
    </row>
    <row r="109">
      <c r="A109" s="4" t="inlineStr">
        <is>
          <t>Fair value [Member] | Designated as Hedging Instrument [Member] | Significant Other Observable Inputs (Level 2) [Member]</t>
        </is>
      </c>
    </row>
    <row r="110">
      <c r="A110" s="3" t="inlineStr">
        <is>
          <t>Financial Assets:</t>
        </is>
      </c>
    </row>
    <row r="111">
      <c r="A111" s="4" t="inlineStr">
        <is>
          <t>Derivatives</t>
        </is>
      </c>
      <c r="B111" s="5" t="n">
        <v>391</v>
      </c>
    </row>
    <row r="112">
      <c r="A112" s="3" t="inlineStr">
        <is>
          <t>Financial Liabilities:</t>
        </is>
      </c>
    </row>
    <row r="113">
      <c r="A113" s="4" t="inlineStr">
        <is>
          <t>Derivatives</t>
        </is>
      </c>
      <c r="B113" s="6" t="n">
        <v>1074</v>
      </c>
      <c r="C113" s="6" t="n">
        <v>34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REVENUE FROM CONTRACTS WITH CUSTOMERS (Schedule of Noninterest Income) (Details) - USD ($) $ in Thousands</t>
        </is>
      </c>
      <c r="C1" s="2" t="inlineStr">
        <is>
          <t>3 Months Ended</t>
        </is>
      </c>
    </row>
    <row r="2">
      <c r="C2" s="2" t="inlineStr">
        <is>
          <t>Mar. 31, 2022</t>
        </is>
      </c>
      <c r="D2" s="2" t="inlineStr">
        <is>
          <t>Mar. 31, 2021</t>
        </is>
      </c>
    </row>
    <row r="3">
      <c r="A3" s="3" t="inlineStr">
        <is>
          <t>Service charges on deposits</t>
        </is>
      </c>
    </row>
    <row r="4">
      <c r="A4" s="4" t="inlineStr">
        <is>
          <t>Overdraft fees</t>
        </is>
      </c>
      <c r="C4" s="6" t="n">
        <v>113</v>
      </c>
      <c r="D4" s="6" t="n">
        <v>93</v>
      </c>
    </row>
    <row r="5">
      <c r="A5" s="4" t="inlineStr">
        <is>
          <t>Interchange income</t>
        </is>
      </c>
      <c r="C5" s="5" t="n">
        <v>342</v>
      </c>
      <c r="D5" s="5" t="n">
        <v>317</v>
      </c>
    </row>
    <row r="6">
      <c r="A6" s="4" t="inlineStr">
        <is>
          <t>Other</t>
        </is>
      </c>
      <c r="C6" s="5" t="n">
        <v>497</v>
      </c>
      <c r="D6" s="5" t="n">
        <v>436</v>
      </c>
    </row>
    <row r="7">
      <c r="A7" s="4" t="inlineStr">
        <is>
          <t>Wealth management fees</t>
        </is>
      </c>
      <c r="B7" s="4" t="inlineStr">
        <is>
          <t>[1]</t>
        </is>
      </c>
      <c r="C7" s="5" t="n">
        <v>14834</v>
      </c>
      <c r="D7" s="5" t="n">
        <v>12131</v>
      </c>
    </row>
    <row r="8">
      <c r="A8" s="4" t="inlineStr">
        <is>
          <t>Corporate advisory fee income</t>
        </is>
      </c>
      <c r="C8" s="5" t="n">
        <v>1561</v>
      </c>
      <c r="D8" s="5" t="n">
        <v>1098</v>
      </c>
    </row>
    <row r="9">
      <c r="A9" s="4" t="inlineStr">
        <is>
          <t>Other</t>
        </is>
      </c>
      <c r="B9" s="4" t="inlineStr">
        <is>
          <t>[2]</t>
        </is>
      </c>
      <c r="C9" s="5" t="n">
        <v>-2633</v>
      </c>
      <c r="D9" s="5" t="n">
        <v>3745</v>
      </c>
    </row>
    <row r="10">
      <c r="A10" s="4" t="inlineStr">
        <is>
          <t>Total other income</t>
        </is>
      </c>
      <c r="C10" s="6" t="n">
        <v>14714</v>
      </c>
      <c r="D10" s="6" t="n">
        <v>17820</v>
      </c>
    </row>
    <row r="11"/>
    <row r="12">
      <c r="A12" s="4" t="inlineStr">
        <is>
          <t>[1]</t>
        </is>
      </c>
      <c r="B12" s="4" t="inlineStr">
        <is>
          <t>Includes investment brokerage fees</t>
        </is>
      </c>
    </row>
    <row r="13">
      <c r="A13" s="4" t="inlineStr">
        <is>
          <t>[2]</t>
        </is>
      </c>
      <c r="B13" s="4" t="inlineStr">
        <is>
          <t>All of the other category is outside the scope of ASC 606</t>
        </is>
      </c>
    </row>
  </sheetData>
  <mergeCells count="5">
    <mergeCell ref="A1:B2"/>
    <mergeCell ref="C1:D1"/>
    <mergeCell ref="A11:C11"/>
    <mergeCell ref="B12:C12"/>
    <mergeCell ref="B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REVENUE FROM CONTRACTS WITH CUSTOMERS (Schedule of Noninterest Income by Operating Segment) (Details) - USD ($) $ in Thousands</t>
        </is>
      </c>
      <c r="C1" s="2" t="inlineStr">
        <is>
          <t>3 Months Ended</t>
        </is>
      </c>
    </row>
    <row r="2">
      <c r="C2" s="2" t="inlineStr">
        <is>
          <t>Mar. 31, 2022</t>
        </is>
      </c>
      <c r="D2" s="2" t="inlineStr">
        <is>
          <t>Mar. 31, 2021</t>
        </is>
      </c>
    </row>
    <row r="3">
      <c r="A3" s="3" t="inlineStr">
        <is>
          <t>Service charges on deposits</t>
        </is>
      </c>
    </row>
    <row r="4">
      <c r="A4" s="4" t="inlineStr">
        <is>
          <t>Overdraft fees</t>
        </is>
      </c>
      <c r="C4" s="6" t="n">
        <v>113</v>
      </c>
      <c r="D4" s="6" t="n">
        <v>93</v>
      </c>
    </row>
    <row r="5">
      <c r="A5" s="4" t="inlineStr">
        <is>
          <t>Interchange income</t>
        </is>
      </c>
      <c r="C5" s="5" t="n">
        <v>342</v>
      </c>
      <c r="D5" s="5" t="n">
        <v>317</v>
      </c>
    </row>
    <row r="6">
      <c r="A6" s="4" t="inlineStr">
        <is>
          <t>Other</t>
        </is>
      </c>
      <c r="C6" s="5" t="n">
        <v>497</v>
      </c>
      <c r="D6" s="5" t="n">
        <v>436</v>
      </c>
    </row>
    <row r="7">
      <c r="A7" s="4" t="inlineStr">
        <is>
          <t>Wealth management fees</t>
        </is>
      </c>
      <c r="B7" s="4" t="inlineStr">
        <is>
          <t>[1]</t>
        </is>
      </c>
      <c r="C7" s="5" t="n">
        <v>14834</v>
      </c>
      <c r="D7" s="5" t="n">
        <v>12131</v>
      </c>
    </row>
    <row r="8">
      <c r="A8" s="4" t="inlineStr">
        <is>
          <t>Corporate advisory fee income</t>
        </is>
      </c>
      <c r="C8" s="5" t="n">
        <v>1561</v>
      </c>
      <c r="D8" s="5" t="n">
        <v>1098</v>
      </c>
    </row>
    <row r="9">
      <c r="A9" s="4" t="inlineStr">
        <is>
          <t>Other</t>
        </is>
      </c>
      <c r="B9" s="4" t="inlineStr">
        <is>
          <t>[2]</t>
        </is>
      </c>
      <c r="C9" s="5" t="n">
        <v>-2633</v>
      </c>
      <c r="D9" s="5" t="n">
        <v>3745</v>
      </c>
    </row>
    <row r="10">
      <c r="A10" s="4" t="inlineStr">
        <is>
          <t>Total other income</t>
        </is>
      </c>
      <c r="C10" s="5" t="n">
        <v>14714</v>
      </c>
      <c r="D10" s="5" t="n">
        <v>17820</v>
      </c>
    </row>
    <row r="11">
      <c r="A11" s="4" t="inlineStr">
        <is>
          <t>Banking Segment [Member]</t>
        </is>
      </c>
    </row>
    <row r="12">
      <c r="A12" s="3" t="inlineStr">
        <is>
          <t>Service charges on deposits</t>
        </is>
      </c>
    </row>
    <row r="13">
      <c r="A13" s="4" t="inlineStr">
        <is>
          <t>Overdraft fees</t>
        </is>
      </c>
      <c r="C13" s="5" t="n">
        <v>113</v>
      </c>
      <c r="D13" s="5" t="n">
        <v>93</v>
      </c>
    </row>
    <row r="14">
      <c r="A14" s="4" t="inlineStr">
        <is>
          <t>Interchange income</t>
        </is>
      </c>
      <c r="C14" s="5" t="n">
        <v>342</v>
      </c>
      <c r="D14" s="5" t="n">
        <v>317</v>
      </c>
    </row>
    <row r="15">
      <c r="A15" s="4" t="inlineStr">
        <is>
          <t>Other</t>
        </is>
      </c>
      <c r="C15" s="5" t="n">
        <v>497</v>
      </c>
      <c r="D15" s="5" t="n">
        <v>436</v>
      </c>
    </row>
    <row r="16">
      <c r="A16" s="4" t="inlineStr">
        <is>
          <t>Corporate advisory fee income</t>
        </is>
      </c>
      <c r="C16" s="5" t="n">
        <v>1561</v>
      </c>
      <c r="D16" s="5" t="n">
        <v>1098</v>
      </c>
    </row>
    <row r="17">
      <c r="A17" s="4" t="inlineStr">
        <is>
          <t>Other</t>
        </is>
      </c>
      <c r="B17" s="4" t="inlineStr">
        <is>
          <t>[2]</t>
        </is>
      </c>
      <c r="C17" s="5" t="n">
        <v>-2942</v>
      </c>
      <c r="D17" s="5" t="n">
        <v>3196</v>
      </c>
    </row>
    <row r="18">
      <c r="A18" s="4" t="inlineStr">
        <is>
          <t>Total other income</t>
        </is>
      </c>
      <c r="C18" s="5" t="n">
        <v>-429</v>
      </c>
      <c r="D18" s="5" t="n">
        <v>5140</v>
      </c>
    </row>
    <row r="19">
      <c r="A19" s="4" t="inlineStr">
        <is>
          <t>Wealth Management Division [Member]</t>
        </is>
      </c>
    </row>
    <row r="20">
      <c r="A20" s="3" t="inlineStr">
        <is>
          <t>Service charges on deposits</t>
        </is>
      </c>
    </row>
    <row r="21">
      <c r="A21" s="4" t="inlineStr">
        <is>
          <t>Overdraft fees</t>
        </is>
      </c>
      <c r="C21" s="5" t="n">
        <v>0</v>
      </c>
      <c r="D21" s="5" t="n">
        <v>0</v>
      </c>
    </row>
    <row r="22">
      <c r="A22" s="4" t="inlineStr">
        <is>
          <t>Interchange income</t>
        </is>
      </c>
      <c r="C22" s="5" t="n">
        <v>0</v>
      </c>
      <c r="D22" s="5" t="n">
        <v>0</v>
      </c>
    </row>
    <row r="23">
      <c r="A23" s="4" t="inlineStr">
        <is>
          <t>Other</t>
        </is>
      </c>
      <c r="C23" s="5" t="n">
        <v>0</v>
      </c>
      <c r="D23" s="5" t="n">
        <v>0</v>
      </c>
    </row>
    <row r="24">
      <c r="A24" s="4" t="inlineStr">
        <is>
          <t>Wealth management fees</t>
        </is>
      </c>
      <c r="B24" s="4" t="inlineStr">
        <is>
          <t>[1]</t>
        </is>
      </c>
      <c r="C24" s="5" t="n">
        <v>14834</v>
      </c>
      <c r="D24" s="5" t="n">
        <v>12131</v>
      </c>
    </row>
    <row r="25">
      <c r="A25" s="4" t="inlineStr">
        <is>
          <t>Other</t>
        </is>
      </c>
      <c r="B25" s="4" t="inlineStr">
        <is>
          <t>[2]</t>
        </is>
      </c>
      <c r="C25" s="5" t="n">
        <v>309</v>
      </c>
      <c r="D25" s="5" t="n">
        <v>549</v>
      </c>
    </row>
    <row r="26">
      <c r="A26" s="4" t="inlineStr">
        <is>
          <t>Total other income</t>
        </is>
      </c>
      <c r="C26" s="6" t="n">
        <v>15143</v>
      </c>
      <c r="D26" s="6" t="n">
        <v>12680</v>
      </c>
    </row>
    <row r="27"/>
    <row r="28">
      <c r="A28" s="4" t="inlineStr">
        <is>
          <t>[1]</t>
        </is>
      </c>
      <c r="B28" s="4" t="inlineStr">
        <is>
          <t>Includes investment brokerage fees</t>
        </is>
      </c>
    </row>
    <row r="29">
      <c r="A29" s="4" t="inlineStr">
        <is>
          <t>[2]</t>
        </is>
      </c>
      <c r="B29" s="4" t="inlineStr">
        <is>
          <t>All of the other category is outside the scope of ASC 606</t>
        </is>
      </c>
    </row>
  </sheetData>
  <mergeCells count="5">
    <mergeCell ref="A1:B2"/>
    <mergeCell ref="C1:D1"/>
    <mergeCell ref="A27:C27"/>
    <mergeCell ref="B28:C28"/>
    <mergeCell ref="B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2</t>
        </is>
      </c>
      <c r="C2" s="2" t="inlineStr">
        <is>
          <t>Mar. 31, 2021</t>
        </is>
      </c>
    </row>
    <row r="3">
      <c r="A3" s="4" t="inlineStr">
        <is>
          <t>Interchange income</t>
        </is>
      </c>
      <c r="B3" s="6" t="n">
        <v>342000</v>
      </c>
      <c r="C3" s="6" t="n">
        <v>317000</v>
      </c>
    </row>
    <row r="4">
      <c r="A4" s="4" t="inlineStr">
        <is>
          <t>Cardholder Rewards [Member]</t>
        </is>
      </c>
    </row>
    <row r="5">
      <c r="A5" s="4" t="inlineStr">
        <is>
          <t>Interchange income</t>
        </is>
      </c>
      <c r="B5" s="6" t="n">
        <v>30000</v>
      </c>
      <c r="C5" s="6" t="n">
        <v>2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Schedule of Components of Other Operating Expenses) (Details) - USD ($) $ in Thousands</t>
        </is>
      </c>
      <c r="B1" s="2" t="inlineStr">
        <is>
          <t>3 Months Ended</t>
        </is>
      </c>
    </row>
    <row r="2">
      <c r="B2" s="2" t="inlineStr">
        <is>
          <t>Mar. 31, 2022</t>
        </is>
      </c>
      <c r="C2" s="2" t="inlineStr">
        <is>
          <t>Mar. 31, 2021</t>
        </is>
      </c>
    </row>
    <row r="3">
      <c r="A3" s="3" t="inlineStr">
        <is>
          <t>Other operating expenses</t>
        </is>
      </c>
    </row>
    <row r="4">
      <c r="A4" s="4" t="inlineStr">
        <is>
          <t>Professional and legal fees</t>
        </is>
      </c>
      <c r="B4" s="6" t="n">
        <v>1138</v>
      </c>
      <c r="C4" s="6" t="n">
        <v>1256</v>
      </c>
    </row>
    <row r="5">
      <c r="A5" s="4" t="inlineStr">
        <is>
          <t>Telephone</t>
        </is>
      </c>
      <c r="B5" s="5" t="n">
        <v>334</v>
      </c>
      <c r="C5" s="5" t="n">
        <v>334</v>
      </c>
    </row>
    <row r="6">
      <c r="A6" s="4" t="inlineStr">
        <is>
          <t>Advertising</t>
        </is>
      </c>
      <c r="B6" s="5" t="n">
        <v>290</v>
      </c>
      <c r="C6" s="5" t="n">
        <v>214</v>
      </c>
    </row>
    <row r="7">
      <c r="A7" s="4" t="inlineStr">
        <is>
          <t>Amortization of intangible assets</t>
        </is>
      </c>
      <c r="B7" s="5" t="n">
        <v>431</v>
      </c>
      <c r="C7" s="5" t="n">
        <v>368</v>
      </c>
    </row>
    <row r="8">
      <c r="A8" s="4" t="inlineStr">
        <is>
          <t>Branch restructure</t>
        </is>
      </c>
      <c r="B8" s="5" t="n">
        <v>372</v>
      </c>
    </row>
    <row r="9">
      <c r="A9" s="4" t="inlineStr">
        <is>
          <t>Other operating expenses</t>
        </is>
      </c>
      <c r="B9" s="5" t="n">
        <v>3364</v>
      </c>
      <c r="C9" s="5" t="n">
        <v>2734</v>
      </c>
    </row>
    <row r="10">
      <c r="A10" s="4" t="inlineStr">
        <is>
          <t>Total other operating expenses</t>
        </is>
      </c>
      <c r="B10" s="6" t="n">
        <v>5929</v>
      </c>
      <c r="C10" s="6" t="n">
        <v>49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Accumulated Other Comprehensive Income/(Loss) Balances, Net of Tax)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546388</v>
      </c>
      <c r="C4" s="6" t="n">
        <v>527122</v>
      </c>
    </row>
    <row r="5">
      <c r="A5" s="4" t="inlineStr">
        <is>
          <t>Total other comprehensive loss</t>
        </is>
      </c>
      <c r="B5" s="5" t="n">
        <v>-28564</v>
      </c>
      <c r="C5" s="5" t="n">
        <v>-12372</v>
      </c>
    </row>
    <row r="6">
      <c r="A6" s="4" t="inlineStr">
        <is>
          <t>Balance</t>
        </is>
      </c>
      <c r="B6" s="5" t="n">
        <v>523426</v>
      </c>
      <c r="C6" s="5" t="n">
        <v>522441</v>
      </c>
    </row>
    <row r="7">
      <c r="A7" s="4" t="inlineStr">
        <is>
          <t>Net Unrealized Holding Gain/(Loss) on Securities Available for Sale, Net of Tax [Member]</t>
        </is>
      </c>
    </row>
    <row r="8">
      <c r="A8" s="3" t="inlineStr">
        <is>
          <t>Accumulated Other Comprehensive Income (Loss) [Line Items]</t>
        </is>
      </c>
    </row>
    <row r="9">
      <c r="A9" s="4" t="inlineStr">
        <is>
          <t>Balance</t>
        </is>
      </c>
      <c r="B9" s="5" t="n">
        <v>-9873</v>
      </c>
      <c r="C9" s="5" t="n">
        <v>5521</v>
      </c>
    </row>
    <row r="10">
      <c r="A10" s="4" t="inlineStr">
        <is>
          <t>Other Comprehensive Income/(Loss) Before Reclassifications</t>
        </is>
      </c>
      <c r="B10" s="5" t="n">
        <v>-35602</v>
      </c>
      <c r="C10" s="5" t="n">
        <v>-13415</v>
      </c>
    </row>
    <row r="11">
      <c r="A11" s="4" t="inlineStr">
        <is>
          <t>Amount Reclassified From Accumulated Other Comprehensive Income/(Loss)</t>
        </is>
      </c>
      <c r="B11" s="5" t="n">
        <v>5028</v>
      </c>
    </row>
    <row r="12">
      <c r="A12" s="4" t="inlineStr">
        <is>
          <t>Total other comprehensive loss</t>
        </is>
      </c>
      <c r="B12" s="5" t="n">
        <v>-30574</v>
      </c>
      <c r="C12" s="5" t="n">
        <v>-13415</v>
      </c>
    </row>
    <row r="13">
      <c r="A13" s="4" t="inlineStr">
        <is>
          <t>Balance</t>
        </is>
      </c>
      <c r="B13" s="5" t="n">
        <v>-40447</v>
      </c>
      <c r="C13" s="5" t="n">
        <v>-7894</v>
      </c>
    </row>
    <row r="14">
      <c r="A14" s="4" t="inlineStr">
        <is>
          <t>Gain/(Loss) on Cash Flow Hedge [Member]</t>
        </is>
      </c>
    </row>
    <row r="15">
      <c r="A15" s="3" t="inlineStr">
        <is>
          <t>Accumulated Other Comprehensive Income (Loss) [Line Items]</t>
        </is>
      </c>
    </row>
    <row r="16">
      <c r="A16" s="4" t="inlineStr">
        <is>
          <t>Balance</t>
        </is>
      </c>
      <c r="B16" s="5" t="n">
        <v>-2501</v>
      </c>
      <c r="C16" s="5" t="n">
        <v>-6913</v>
      </c>
    </row>
    <row r="17">
      <c r="A17" s="4" t="inlineStr">
        <is>
          <t>Other Comprehensive Income/(Loss) Before Reclassifications</t>
        </is>
      </c>
      <c r="B17" s="5" t="n">
        <v>2010</v>
      </c>
      <c r="C17" s="5" t="n">
        <v>1043</v>
      </c>
    </row>
    <row r="18">
      <c r="A18" s="4" t="inlineStr">
        <is>
          <t>Total other comprehensive loss</t>
        </is>
      </c>
      <c r="B18" s="5" t="n">
        <v>2010</v>
      </c>
      <c r="C18" s="5" t="n">
        <v>1043</v>
      </c>
    </row>
    <row r="19">
      <c r="A19" s="4" t="inlineStr">
        <is>
          <t>Balance</t>
        </is>
      </c>
      <c r="B19" s="5" t="n">
        <v>-491</v>
      </c>
      <c r="C19" s="5" t="n">
        <v>-5870</v>
      </c>
    </row>
    <row r="20">
      <c r="A20" s="4" t="inlineStr">
        <is>
          <t>Accumulated Other Comprehensive Gain/(Loss), Net of Tax [Member]</t>
        </is>
      </c>
    </row>
    <row r="21">
      <c r="A21" s="3" t="inlineStr">
        <is>
          <t>Accumulated Other Comprehensive Income (Loss) [Line Items]</t>
        </is>
      </c>
    </row>
    <row r="22">
      <c r="A22" s="4" t="inlineStr">
        <is>
          <t>Balance</t>
        </is>
      </c>
      <c r="B22" s="5" t="n">
        <v>-12374</v>
      </c>
      <c r="C22" s="5" t="n">
        <v>-1392</v>
      </c>
    </row>
    <row r="23">
      <c r="A23" s="4" t="inlineStr">
        <is>
          <t>Other Comprehensive Income/(Loss) Before Reclassifications</t>
        </is>
      </c>
      <c r="B23" s="5" t="n">
        <v>-33592</v>
      </c>
      <c r="C23" s="5" t="n">
        <v>-12372</v>
      </c>
    </row>
    <row r="24">
      <c r="A24" s="4" t="inlineStr">
        <is>
          <t>Amount Reclassified From Accumulated Other Comprehensive Income/(Loss)</t>
        </is>
      </c>
      <c r="B24" s="5" t="n">
        <v>5028</v>
      </c>
    </row>
    <row r="25">
      <c r="A25" s="4" t="inlineStr">
        <is>
          <t>Total other comprehensive loss</t>
        </is>
      </c>
      <c r="B25" s="5" t="n">
        <v>-28564</v>
      </c>
      <c r="C25" s="5" t="n">
        <v>-12372</v>
      </c>
    </row>
    <row r="26">
      <c r="A26" s="4" t="inlineStr">
        <is>
          <t>Balance</t>
        </is>
      </c>
      <c r="B26" s="6" t="n">
        <v>-40938</v>
      </c>
      <c r="C26" s="6" t="n">
        <v>-13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SOLIDATED STATEMENTS OF CASH FLOWS (Unaudited) - USD ($) $ in Thousands</t>
        </is>
      </c>
      <c r="C1" s="2" t="inlineStr">
        <is>
          <t>3 Months Ended</t>
        </is>
      </c>
      <c r="E1" s="2" t="inlineStr">
        <is>
          <t>12 Months Ended</t>
        </is>
      </c>
    </row>
    <row r="2">
      <c r="C2" s="2" t="inlineStr">
        <is>
          <t>Mar. 31, 2022</t>
        </is>
      </c>
      <c r="D2" s="2" t="inlineStr">
        <is>
          <t>Mar. 31, 2021</t>
        </is>
      </c>
      <c r="E2" s="2" t="inlineStr">
        <is>
          <t>Dec. 31, 2021</t>
        </is>
      </c>
    </row>
    <row r="3">
      <c r="A3" s="3" t="inlineStr">
        <is>
          <t>OPERATING ACTIVITIES:</t>
        </is>
      </c>
    </row>
    <row r="4">
      <c r="A4" s="4" t="inlineStr">
        <is>
          <t>Net income</t>
        </is>
      </c>
      <c r="C4" s="6" t="n">
        <v>13441</v>
      </c>
      <c r="D4" s="6" t="n">
        <v>13178</v>
      </c>
    </row>
    <row r="5">
      <c r="A5" s="3" t="inlineStr">
        <is>
          <t>Adjustments to reconcile net income to net cash provided by operating activities:</t>
        </is>
      </c>
    </row>
    <row r="6">
      <c r="A6" s="4" t="inlineStr">
        <is>
          <t>Depreciation</t>
        </is>
      </c>
      <c r="C6" s="5" t="n">
        <v>839</v>
      </c>
      <c r="D6" s="5" t="n">
        <v>784</v>
      </c>
    </row>
    <row r="7">
      <c r="A7" s="4" t="inlineStr">
        <is>
          <t>Amortization of premium and accretion of discount on securities, net</t>
        </is>
      </c>
      <c r="C7" s="5" t="n">
        <v>947</v>
      </c>
      <c r="D7" s="5" t="n">
        <v>1578</v>
      </c>
    </row>
    <row r="8">
      <c r="A8" s="4" t="inlineStr">
        <is>
          <t>Amortization of restricted stock</t>
        </is>
      </c>
      <c r="C8" s="5" t="n">
        <v>2475</v>
      </c>
      <c r="D8" s="5" t="n">
        <v>1615</v>
      </c>
    </row>
    <row r="9">
      <c r="A9" s="4" t="inlineStr">
        <is>
          <t>Amortization of intangible assets</t>
        </is>
      </c>
      <c r="C9" s="5" t="n">
        <v>431</v>
      </c>
      <c r="D9" s="5" t="n">
        <v>368</v>
      </c>
    </row>
    <row r="10">
      <c r="A10" s="4" t="inlineStr">
        <is>
          <t>Amortization of subordinated debt costs</t>
        </is>
      </c>
      <c r="C10" s="5" t="n">
        <v>71</v>
      </c>
      <c r="D10" s="5" t="n">
        <v>43</v>
      </c>
    </row>
    <row r="11">
      <c r="A11" s="4" t="inlineStr">
        <is>
          <t>Provision for credit losses</t>
        </is>
      </c>
      <c r="B11" s="4" t="inlineStr">
        <is>
          <t>[1]</t>
        </is>
      </c>
      <c r="C11" s="5" t="n">
        <v>2375</v>
      </c>
      <c r="D11" s="5" t="n">
        <v>225</v>
      </c>
    </row>
    <row r="12">
      <c r="A12" s="4" t="inlineStr">
        <is>
          <t>Swap valuation allowance</t>
        </is>
      </c>
      <c r="C12" s="5" t="n">
        <v>673</v>
      </c>
    </row>
    <row r="13">
      <c r="A13" s="4" t="inlineStr">
        <is>
          <t>Deferred tax benefit</t>
        </is>
      </c>
      <c r="C13" s="5" t="n">
        <v>-3575</v>
      </c>
      <c r="D13" s="5" t="n">
        <v>-841</v>
      </c>
    </row>
    <row r="14">
      <c r="A14" s="4" t="inlineStr">
        <is>
          <t>Stock-based compensation and employee stock purchase plan expense</t>
        </is>
      </c>
      <c r="C14" s="5" t="n">
        <v>35</v>
      </c>
      <c r="D14" s="5" t="n">
        <v>30</v>
      </c>
    </row>
    <row r="15">
      <c r="A15" s="4" t="inlineStr">
        <is>
          <t>Fair value adjustment for equity security</t>
        </is>
      </c>
      <c r="C15" s="5" t="n">
        <v>682</v>
      </c>
      <c r="D15" s="5" t="n">
        <v>265</v>
      </c>
    </row>
    <row r="16">
      <c r="A16" s="4" t="inlineStr">
        <is>
          <t>Loss on securities available for sale</t>
        </is>
      </c>
      <c r="C16" s="5" t="n">
        <v>6609</v>
      </c>
    </row>
    <row r="17">
      <c r="A17" s="4" t="inlineStr">
        <is>
          <t>Loans originated for sale</t>
        </is>
      </c>
      <c r="B17" s="4" t="inlineStr">
        <is>
          <t>[2]</t>
        </is>
      </c>
      <c r="C17" s="5" t="n">
        <v>-34779</v>
      </c>
      <c r="D17" s="5" t="n">
        <v>-53886</v>
      </c>
    </row>
    <row r="18">
      <c r="A18" s="4" t="inlineStr">
        <is>
          <t>Proceeds from sales of loans held for sale</t>
        </is>
      </c>
      <c r="B18" s="4" t="inlineStr">
        <is>
          <t>[2]</t>
        </is>
      </c>
      <c r="C18" s="5" t="n">
        <v>43006</v>
      </c>
      <c r="D18" s="5" t="n">
        <v>64900</v>
      </c>
    </row>
    <row r="19">
      <c r="A19" s="4" t="inlineStr">
        <is>
          <t>Gain on loans held for sale</t>
        </is>
      </c>
      <c r="B19" s="4" t="inlineStr">
        <is>
          <t>[2]</t>
        </is>
      </c>
      <c r="C19" s="5" t="n">
        <v>-3091</v>
      </c>
      <c r="D19" s="5" t="n">
        <v>-2474</v>
      </c>
    </row>
    <row r="20">
      <c r="A20" s="4" t="inlineStr">
        <is>
          <t>Gain on loans held for sale at lower of cost or fair value</t>
        </is>
      </c>
      <c r="D20" s="5" t="n">
        <v>-282</v>
      </c>
    </row>
    <row r="21">
      <c r="A21" s="4" t="inlineStr">
        <is>
          <t>Gain on life insurance death benefit</t>
        </is>
      </c>
      <c r="D21" s="5" t="n">
        <v>-302</v>
      </c>
    </row>
    <row r="22">
      <c r="A22" s="4" t="inlineStr">
        <is>
          <t>Increase in cash surrender value of life insurance, net</t>
        </is>
      </c>
      <c r="C22" s="5" t="n">
        <v>-142</v>
      </c>
      <c r="D22" s="5" t="n">
        <v>-153</v>
      </c>
    </row>
    <row r="23">
      <c r="A23" s="4" t="inlineStr">
        <is>
          <t>Increase in accrued interest receivable</t>
        </is>
      </c>
      <c r="C23" s="5" t="n">
        <v>-1301</v>
      </c>
      <c r="D23" s="5" t="n">
        <v>-1421</v>
      </c>
    </row>
    <row r="24">
      <c r="A24" s="4" t="inlineStr">
        <is>
          <t>Decrease in other assets</t>
        </is>
      </c>
      <c r="C24" s="5" t="n">
        <v>2810</v>
      </c>
      <c r="D24" s="5" t="n">
        <v>4956</v>
      </c>
    </row>
    <row r="25">
      <c r="A25" s="4" t="inlineStr">
        <is>
          <t>(Decrease)/increase in accrued expenses and other liabilities</t>
        </is>
      </c>
      <c r="C25" s="5" t="n">
        <v>-587</v>
      </c>
      <c r="D25" s="5" t="n">
        <v>1722</v>
      </c>
    </row>
    <row r="26">
      <c r="A26" s="4" t="inlineStr">
        <is>
          <t>NET CASH PROVIDED BY OPERATING ACTIVITIES</t>
        </is>
      </c>
      <c r="C26" s="5" t="n">
        <v>30919</v>
      </c>
      <c r="D26" s="5" t="n">
        <v>30305</v>
      </c>
    </row>
    <row r="27">
      <c r="A27" s="3" t="inlineStr">
        <is>
          <t>INVESTING ACTIVITIES:</t>
        </is>
      </c>
    </row>
    <row r="28">
      <c r="A28" s="4" t="inlineStr">
        <is>
          <t>Principal repayments, maturities and calls of securities available for sale</t>
        </is>
      </c>
      <c r="C28" s="5" t="n">
        <v>102224</v>
      </c>
      <c r="D28" s="5" t="n">
        <v>52781</v>
      </c>
    </row>
    <row r="29">
      <c r="A29" s="4" t="inlineStr">
        <is>
          <t>Principal repayments, maturities and calls of securities held to maturity</t>
        </is>
      </c>
      <c r="C29" s="5" t="n">
        <v>1829</v>
      </c>
    </row>
    <row r="30">
      <c r="A30" s="4" t="inlineStr">
        <is>
          <t>Redemptions of FHLB and FRB stock</t>
        </is>
      </c>
      <c r="C30" s="5" t="n">
        <v>16771</v>
      </c>
      <c r="D30" s="5" t="n">
        <v>10</v>
      </c>
    </row>
    <row r="31">
      <c r="A31" s="4" t="inlineStr">
        <is>
          <t>Purchase of securities available for sale</t>
        </is>
      </c>
      <c r="C31" s="5" t="n">
        <v>-74590</v>
      </c>
      <c r="D31" s="5" t="n">
        <v>-324589</v>
      </c>
    </row>
    <row r="32">
      <c r="A32" s="4" t="inlineStr">
        <is>
          <t>Purchase of FHLB and FRB stock</t>
        </is>
      </c>
      <c r="C32" s="5" t="n">
        <v>-22391</v>
      </c>
    </row>
    <row r="33">
      <c r="A33" s="4" t="inlineStr">
        <is>
          <t>Proceeds from sales of loans held for sale at lower of cost or fair value</t>
        </is>
      </c>
      <c r="D33" s="5" t="n">
        <v>7221</v>
      </c>
    </row>
    <row r="34">
      <c r="A34" s="4" t="inlineStr">
        <is>
          <t>Net increase in loans, net of participations sold</t>
        </is>
      </c>
      <c r="C34" s="5" t="n">
        <v>-316167</v>
      </c>
      <c r="D34" s="5" t="n">
        <v>-51268</v>
      </c>
    </row>
    <row r="35">
      <c r="A35" s="4" t="inlineStr">
        <is>
          <t>Purchase of premises and equipment</t>
        </is>
      </c>
      <c r="C35" s="5" t="n">
        <v>-568</v>
      </c>
      <c r="D35" s="5" t="n">
        <v>-2248</v>
      </c>
    </row>
    <row r="36">
      <c r="A36" s="4" t="inlineStr">
        <is>
          <t>Proceeds from life insurance death benefit</t>
        </is>
      </c>
      <c r="D36" s="5" t="n">
        <v>582</v>
      </c>
    </row>
    <row r="37">
      <c r="A37" s="4" t="inlineStr">
        <is>
          <t>NET CASH USED IN INVESTING ACTIVITIES</t>
        </is>
      </c>
      <c r="C37" s="5" t="n">
        <v>-292892</v>
      </c>
      <c r="D37" s="5" t="n">
        <v>-317511</v>
      </c>
    </row>
    <row r="38">
      <c r="A38" s="3" t="inlineStr">
        <is>
          <t>FINANCING ACTIVITIES:</t>
        </is>
      </c>
    </row>
    <row r="39">
      <c r="A39" s="4" t="inlineStr">
        <is>
          <t>Net increase in deposits</t>
        </is>
      </c>
      <c r="C39" s="5" t="n">
        <v>121267</v>
      </c>
      <c r="D39" s="5" t="n">
        <v>126429</v>
      </c>
    </row>
    <row r="40">
      <c r="A40" s="4" t="inlineStr">
        <is>
          <t>Net increase in overnight borrowings</t>
        </is>
      </c>
      <c r="C40" s="5" t="n">
        <v>122085</v>
      </c>
    </row>
    <row r="41">
      <c r="A41" s="4" t="inlineStr">
        <is>
          <t>Repayments of Paycheck Protection Program Liquidity Facility</t>
        </is>
      </c>
      <c r="D41" s="5" t="n">
        <v>-8906</v>
      </c>
    </row>
    <row r="42">
      <c r="A42" s="4" t="inlineStr">
        <is>
          <t>Dividends paid on common stock</t>
        </is>
      </c>
      <c r="C42" s="5" t="n">
        <v>-920</v>
      </c>
      <c r="D42" s="5" t="n">
        <v>-949</v>
      </c>
    </row>
    <row r="43">
      <c r="A43" s="4" t="inlineStr">
        <is>
          <t>Exercise of stock options, net of stock swaps</t>
        </is>
      </c>
      <c r="C43" s="5" t="n">
        <v>120</v>
      </c>
      <c r="D43" s="5" t="n">
        <v>10</v>
      </c>
    </row>
    <row r="44">
      <c r="A44" s="4" t="inlineStr">
        <is>
          <t>Restricted stock repurchased on vesting to pay taxes</t>
        </is>
      </c>
      <c r="C44" s="5" t="n">
        <v>-2504</v>
      </c>
      <c r="D44" s="5" t="n">
        <v>-2002</v>
      </c>
    </row>
    <row r="45">
      <c r="A45" s="4" t="inlineStr">
        <is>
          <t>Issuance of shares for employee stock purchase plan</t>
        </is>
      </c>
      <c r="C45" s="5" t="n">
        <v>255</v>
      </c>
      <c r="D45" s="5" t="n">
        <v>218</v>
      </c>
    </row>
    <row r="46">
      <c r="A46" s="4" t="inlineStr">
        <is>
          <t>Shares repurchased</t>
        </is>
      </c>
      <c r="C46" s="5" t="n">
        <v>-11174</v>
      </c>
      <c r="D46" s="5" t="n">
        <v>-4379</v>
      </c>
    </row>
    <row r="47">
      <c r="A47" s="4" t="inlineStr">
        <is>
          <t>NET CASH PROVIDED BY FINANCING ACTIVITIES</t>
        </is>
      </c>
      <c r="C47" s="5" t="n">
        <v>229129</v>
      </c>
      <c r="D47" s="5" t="n">
        <v>110421</v>
      </c>
    </row>
    <row r="48">
      <c r="A48" s="4" t="inlineStr">
        <is>
          <t>Net decrease in cash and cash equivalents</t>
        </is>
      </c>
      <c r="C48" s="5" t="n">
        <v>-32844</v>
      </c>
      <c r="D48" s="5" t="n">
        <v>-176785</v>
      </c>
    </row>
    <row r="49">
      <c r="A49" s="4" t="inlineStr">
        <is>
          <t>Cash and cash equivalents at beginning of period</t>
        </is>
      </c>
      <c r="C49" s="5" t="n">
        <v>146804</v>
      </c>
      <c r="D49" s="5" t="n">
        <v>653322</v>
      </c>
      <c r="E49" s="6" t="n">
        <v>653322</v>
      </c>
    </row>
    <row r="50">
      <c r="A50" s="4" t="inlineStr">
        <is>
          <t>Cash and cash equivalents at end of period</t>
        </is>
      </c>
      <c r="C50" s="5" t="n">
        <v>113960</v>
      </c>
      <c r="D50" s="5" t="n">
        <v>476537</v>
      </c>
      <c r="E50" s="6" t="n">
        <v>146804</v>
      </c>
    </row>
    <row r="51">
      <c r="A51" s="3" t="inlineStr">
        <is>
          <t>Cash paid during the period for:</t>
        </is>
      </c>
    </row>
    <row r="52">
      <c r="A52" s="4" t="inlineStr">
        <is>
          <t>Interest</t>
        </is>
      </c>
      <c r="C52" s="5" t="n">
        <v>3099</v>
      </c>
      <c r="D52" s="5" t="n">
        <v>4413</v>
      </c>
    </row>
    <row r="53">
      <c r="A53" s="4" t="inlineStr">
        <is>
          <t>Income tax, net</t>
        </is>
      </c>
      <c r="C53" s="5" t="n">
        <v>199</v>
      </c>
      <c r="D53" s="5" t="n">
        <v>200</v>
      </c>
    </row>
    <row r="54">
      <c r="A54" s="4" t="inlineStr">
        <is>
          <t>Transfer of loans to loans held for sale</t>
        </is>
      </c>
      <c r="D54" s="6" t="n">
        <v>45776</v>
      </c>
    </row>
    <row r="55">
      <c r="A55" s="4" t="inlineStr">
        <is>
          <t>Security sales due from broker</t>
        </is>
      </c>
      <c r="C55" s="6" t="n">
        <v>120245</v>
      </c>
    </row>
    <row r="56"/>
    <row r="57">
      <c r="A57" s="4" t="inlineStr">
        <is>
          <t>[1]</t>
        </is>
      </c>
      <c r="B57" s="4" t="inlineStr">
        <is>
          <t>Commencing on January 1, 2022, the allowance calculation is based on the current expected credit loss methodology. Prior to January 1, 2022, the calculation was based on the incurred loss methodology.</t>
        </is>
      </c>
    </row>
    <row r="58">
      <c r="A58" s="4" t="inlineStr">
        <is>
          <t>[2]</t>
        </is>
      </c>
      <c r="B58" s="4" t="inlineStr">
        <is>
          <t>Includes mortgage loans originated with the intent to sell which are carried at fair value.  In addition, this includes the guaranteed portion of Small Business Administration (“SBA”) loans which are carried at the lower of cost or fair value</t>
        </is>
      </c>
    </row>
  </sheetData>
  <mergeCells count="5">
    <mergeCell ref="A1:B2"/>
    <mergeCell ref="C1:D1"/>
    <mergeCell ref="A56:D56"/>
    <mergeCell ref="B57:D57"/>
    <mergeCell ref="B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Reclassifications Out of Accumulated Other Comprehensive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 expense</t>
        </is>
      </c>
      <c r="B4" s="6" t="n">
        <v>-4518</v>
      </c>
      <c r="C4" s="6" t="n">
        <v>-6446</v>
      </c>
    </row>
    <row r="5">
      <c r="A5" s="4" t="inlineStr">
        <is>
          <t>Income tax expense</t>
        </is>
      </c>
      <c r="B5" s="5" t="n">
        <v>-4351</v>
      </c>
      <c r="C5" s="5" t="n">
        <v>-4616</v>
      </c>
    </row>
    <row r="6">
      <c r="A6" s="4" t="inlineStr">
        <is>
          <t>NET INCOME</t>
        </is>
      </c>
      <c r="B6" s="5" t="n">
        <v>13441</v>
      </c>
      <c r="C6" s="6" t="n">
        <v>13178</v>
      </c>
    </row>
    <row r="7">
      <c r="A7" s="4" t="inlineStr">
        <is>
          <t>Reclassification out of Accumulated Other Comprehensive Income | Gain/(Loss) on Cash Flow Hedge [Member]</t>
        </is>
      </c>
    </row>
    <row r="8">
      <c r="A8" s="3" t="inlineStr">
        <is>
          <t>Reclassification Adjustment out of Accumulated Other Comprehensive Income [Line Items]</t>
        </is>
      </c>
    </row>
    <row r="9">
      <c r="A9" s="4" t="inlineStr">
        <is>
          <t>Interest expense</t>
        </is>
      </c>
      <c r="B9" s="5" t="n">
        <v>6609</v>
      </c>
    </row>
    <row r="10">
      <c r="A10" s="4" t="inlineStr">
        <is>
          <t>Income tax expense</t>
        </is>
      </c>
      <c r="B10" s="5" t="n">
        <v>-1581</v>
      </c>
    </row>
    <row r="11">
      <c r="A11" s="4" t="inlineStr">
        <is>
          <t>NET INCOME</t>
        </is>
      </c>
      <c r="B11" s="6" t="n">
        <v>50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RIVATIVES - Additional Information (Details)</t>
        </is>
      </c>
      <c r="B1" s="2" t="inlineStr">
        <is>
          <t>3 Months Ended</t>
        </is>
      </c>
      <c r="D1" s="2" t="inlineStr">
        <is>
          <t>12 Months Ended</t>
        </is>
      </c>
    </row>
    <row r="2">
      <c r="B2" s="2" t="inlineStr">
        <is>
          <t>Mar. 31, 2022USD ($)Contract</t>
        </is>
      </c>
      <c r="C2" s="2" t="inlineStr">
        <is>
          <t>Mar. 31, 2021USD ($)</t>
        </is>
      </c>
      <c r="D2" s="2" t="inlineStr">
        <is>
          <t>Dec. 31, 2021USD ($)</t>
        </is>
      </c>
    </row>
    <row r="3">
      <c r="A3" s="3" t="inlineStr">
        <is>
          <t>Derivative [Line Items]</t>
        </is>
      </c>
    </row>
    <row r="4">
      <c r="A4" s="4" t="inlineStr">
        <is>
          <t>Net interest income</t>
        </is>
      </c>
      <c r="B4" s="6" t="n">
        <v>39622000</v>
      </c>
      <c r="C4" s="6" t="n">
        <v>31793000</v>
      </c>
    </row>
    <row r="5">
      <c r="A5" s="4" t="inlineStr">
        <is>
          <t>Swap valuation allowance</t>
        </is>
      </c>
      <c r="B5" s="5" t="n">
        <v>673000</v>
      </c>
    </row>
    <row r="6">
      <c r="A6" s="4" t="inlineStr">
        <is>
          <t>Accrued interest receivable</t>
        </is>
      </c>
      <c r="B6" s="5" t="n">
        <v>22890000</v>
      </c>
      <c r="D6" s="6" t="n">
        <v>21589000</v>
      </c>
    </row>
    <row r="7">
      <c r="A7" s="4" t="inlineStr">
        <is>
          <t>Not Designated as Hedging Instrument [Member] | Commercial Real Estate Loan [Member]</t>
        </is>
      </c>
    </row>
    <row r="8">
      <c r="A8" s="3" t="inlineStr">
        <is>
          <t>Derivative [Line Items]</t>
        </is>
      </c>
    </row>
    <row r="9">
      <c r="A9" s="4" t="inlineStr">
        <is>
          <t>Swap valuation provision placed on non-accrual status</t>
        </is>
      </c>
      <c r="D9" s="5" t="n">
        <v>2100000</v>
      </c>
    </row>
    <row r="10">
      <c r="A10" s="4" t="inlineStr">
        <is>
          <t>Interest Rate Swap [Member] | Designated as Hedging Instrument [Member]</t>
        </is>
      </c>
    </row>
    <row r="11">
      <c r="A11" s="3" t="inlineStr">
        <is>
          <t>Derivative [Line Items]</t>
        </is>
      </c>
    </row>
    <row r="12">
      <c r="A12" s="4" t="inlineStr">
        <is>
          <t>Notional amount</t>
        </is>
      </c>
      <c r="B12" s="5" t="n">
        <v>230000000</v>
      </c>
      <c r="D12" s="5" t="n">
        <v>230000000</v>
      </c>
    </row>
    <row r="13">
      <c r="A13" s="4" t="inlineStr">
        <is>
          <t>Unrealized loss</t>
        </is>
      </c>
      <c r="B13" s="5" t="n">
        <v>-665000</v>
      </c>
      <c r="D13" s="5" t="n">
        <v>-3479000</v>
      </c>
    </row>
    <row r="14">
      <c r="A14" s="4" t="inlineStr">
        <is>
          <t>Net interest income</t>
        </is>
      </c>
      <c r="B14" s="5" t="n">
        <v>999000</v>
      </c>
      <c r="C14" s="6" t="n">
        <v>1200000</v>
      </c>
    </row>
    <row r="15">
      <c r="A15" s="4" t="inlineStr">
        <is>
          <t>Interest Rate Swap [Member] | Designated as Hedging Instrument [Member] | Other Assets [Member]</t>
        </is>
      </c>
    </row>
    <row r="16">
      <c r="A16" s="3" t="inlineStr">
        <is>
          <t>Derivative [Line Items]</t>
        </is>
      </c>
    </row>
    <row r="17">
      <c r="A17" s="4" t="inlineStr">
        <is>
          <t>Notional amount</t>
        </is>
      </c>
      <c r="B17" s="5" t="n">
        <v>80000000</v>
      </c>
    </row>
    <row r="18">
      <c r="A18" s="4" t="inlineStr">
        <is>
          <t>Interest Rate Swap [Member] | Designated as Hedging Instrument [Member] | Other Liabilities [Member]</t>
        </is>
      </c>
    </row>
    <row r="19">
      <c r="A19" s="3" t="inlineStr">
        <is>
          <t>Derivative [Line Items]</t>
        </is>
      </c>
    </row>
    <row r="20">
      <c r="A20" s="4" t="inlineStr">
        <is>
          <t>Notional amount</t>
        </is>
      </c>
      <c r="B20" s="5" t="n">
        <v>150000000</v>
      </c>
      <c r="D20" s="5" t="n">
        <v>230000000</v>
      </c>
    </row>
    <row r="21">
      <c r="A21" s="4" t="inlineStr">
        <is>
          <t>Interest Rate Swap [Member] | Designated as Hedging Instrument [Member] | Forward Contracts [Member]</t>
        </is>
      </c>
    </row>
    <row r="22">
      <c r="A22" s="3" t="inlineStr">
        <is>
          <t>Derivative [Line Items]</t>
        </is>
      </c>
    </row>
    <row r="23">
      <c r="A23" s="4" t="inlineStr">
        <is>
          <t>Notional amount</t>
        </is>
      </c>
      <c r="B23" s="6" t="n">
        <v>100000000</v>
      </c>
    </row>
    <row r="24">
      <c r="A24" s="4" t="inlineStr">
        <is>
          <t>Derivative, maturity year</t>
        </is>
      </c>
      <c r="B24" s="4" t="inlineStr">
        <is>
          <t>2023</t>
        </is>
      </c>
    </row>
    <row r="25">
      <c r="A25" s="4" t="inlineStr">
        <is>
          <t>Derivative, maturity term</t>
        </is>
      </c>
      <c r="B25" s="4" t="inlineStr">
        <is>
          <t>5 years</t>
        </is>
      </c>
    </row>
    <row r="26">
      <c r="A26" s="4" t="inlineStr">
        <is>
          <t>Weighted-average fixed pay rate</t>
        </is>
      </c>
      <c r="B26" s="4" t="inlineStr">
        <is>
          <t>2.25%</t>
        </is>
      </c>
    </row>
    <row r="27">
      <c r="A27" s="4" t="inlineStr">
        <is>
          <t>Number of forward contract | Contract</t>
        </is>
      </c>
      <c r="B27" s="5" t="n">
        <v>4</v>
      </c>
    </row>
    <row r="28">
      <c r="A28" s="4" t="inlineStr">
        <is>
          <t>Unrealized loss</t>
        </is>
      </c>
      <c r="B28" s="6" t="n">
        <v>18000</v>
      </c>
    </row>
    <row r="29">
      <c r="A29" s="4" t="inlineStr">
        <is>
          <t>Loan Level Swaps [Member] | Not Designated as Hedging Instrument [Member]</t>
        </is>
      </c>
    </row>
    <row r="30">
      <c r="A30" s="3" t="inlineStr">
        <is>
          <t>Derivative [Line Items]</t>
        </is>
      </c>
    </row>
    <row r="31">
      <c r="A31" s="4" t="inlineStr">
        <is>
          <t>Notional amount</t>
        </is>
      </c>
      <c r="B31" s="5" t="n">
        <v>677502000</v>
      </c>
      <c r="D31" s="5" t="n">
        <v>702210000</v>
      </c>
    </row>
    <row r="32">
      <c r="A32" s="4" t="inlineStr">
        <is>
          <t>Swap valuation allowance</t>
        </is>
      </c>
      <c r="B32" s="5" t="n">
        <v>126000</v>
      </c>
      <c r="D32" s="5" t="n">
        <v>126000</v>
      </c>
    </row>
    <row r="33">
      <c r="A33" s="4" t="inlineStr">
        <is>
          <t>Loan Level Swaps [Member] | Not Designated as Hedging Instrument [Member] | Other Assets [Member]</t>
        </is>
      </c>
    </row>
    <row r="34">
      <c r="A34" s="3" t="inlineStr">
        <is>
          <t>Derivative [Line Items]</t>
        </is>
      </c>
    </row>
    <row r="35">
      <c r="A35" s="4" t="inlineStr">
        <is>
          <t>Accrued interest receivable</t>
        </is>
      </c>
      <c r="B35" s="5" t="n">
        <v>3600000</v>
      </c>
      <c r="D35" s="5" t="n">
        <v>3600000</v>
      </c>
    </row>
    <row r="36">
      <c r="A36" s="4" t="inlineStr">
        <is>
          <t>Loan Level Swaps [Member] | Not Designated as Hedging Instrument [Member] | Other Liabilities [Member]</t>
        </is>
      </c>
    </row>
    <row r="37">
      <c r="A37" s="3" t="inlineStr">
        <is>
          <t>Derivative [Line Items]</t>
        </is>
      </c>
    </row>
    <row r="38">
      <c r="A38" s="4" t="inlineStr">
        <is>
          <t>Accrued interest payable</t>
        </is>
      </c>
      <c r="B38" s="6" t="n">
        <v>4800000</v>
      </c>
      <c r="D38" s="6" t="n">
        <v>4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S - (Schedule of Information about Interest Rate Swaps Designated as Cash Flow Hedges) (Details)</t>
        </is>
      </c>
      <c r="B1" s="2" t="inlineStr">
        <is>
          <t>3 Months Ended</t>
        </is>
      </c>
      <c r="C1" s="2" t="inlineStr">
        <is>
          <t>12 Months Ended</t>
        </is>
      </c>
    </row>
    <row r="2">
      <c r="B2" s="2" t="inlineStr">
        <is>
          <t>Mar. 31, 2022USD ($)N</t>
        </is>
      </c>
      <c r="C2" s="2" t="inlineStr">
        <is>
          <t>Dec. 31, 2021USD ($)N</t>
        </is>
      </c>
    </row>
    <row r="3">
      <c r="A3" s="4" t="inlineStr">
        <is>
          <t>Interest Rate Swap [Member] | Designated as Hedging Instrument [Member]</t>
        </is>
      </c>
    </row>
    <row r="4">
      <c r="A4" s="3" t="inlineStr">
        <is>
          <t>Derivative [Line Items]</t>
        </is>
      </c>
    </row>
    <row r="5">
      <c r="A5" s="4" t="inlineStr">
        <is>
          <t>Notional amount</t>
        </is>
      </c>
      <c r="B5" s="6" t="n">
        <v>230000000</v>
      </c>
      <c r="C5" s="6" t="n">
        <v>230000000</v>
      </c>
    </row>
    <row r="6">
      <c r="A6" s="4" t="inlineStr">
        <is>
          <t>Fair Value</t>
        </is>
      </c>
      <c r="B6" s="6" t="n">
        <v>-665000</v>
      </c>
      <c r="C6" s="6" t="n">
        <v>-3479000</v>
      </c>
    </row>
    <row r="7">
      <c r="A7" s="4" t="inlineStr">
        <is>
          <t>Weighted average pay rate</t>
        </is>
      </c>
      <c r="B7" s="4" t="inlineStr">
        <is>
          <t>1.99%</t>
        </is>
      </c>
      <c r="C7" s="4" t="inlineStr">
        <is>
          <t>1.99%</t>
        </is>
      </c>
    </row>
    <row r="8">
      <c r="A8" s="4" t="inlineStr">
        <is>
          <t>Weighted average receive rate</t>
        </is>
      </c>
      <c r="B8" s="4" t="inlineStr">
        <is>
          <t>0.23%</t>
        </is>
      </c>
      <c r="C8" s="4" t="inlineStr">
        <is>
          <t>0.20%</t>
        </is>
      </c>
    </row>
    <row r="9">
      <c r="A9" s="4" t="inlineStr">
        <is>
          <t>Weighted average maturity</t>
        </is>
      </c>
      <c r="B9" s="4" t="inlineStr">
        <is>
          <t>9 months 14 days</t>
        </is>
      </c>
      <c r="C9" s="4" t="inlineStr">
        <is>
          <t>1 year 14 days</t>
        </is>
      </c>
    </row>
    <row r="10">
      <c r="A10" s="4" t="inlineStr">
        <is>
          <t>Unrealized loss, net</t>
        </is>
      </c>
      <c r="B10" s="6" t="n">
        <v>-665000</v>
      </c>
      <c r="C10" s="6" t="n">
        <v>-3479000</v>
      </c>
    </row>
    <row r="11">
      <c r="A11" s="4" t="inlineStr">
        <is>
          <t>Number of contracts | N</t>
        </is>
      </c>
      <c r="B11" s="5" t="n">
        <v>11</v>
      </c>
      <c r="C11" s="5" t="n">
        <v>13</v>
      </c>
    </row>
    <row r="12">
      <c r="A12" s="4" t="inlineStr">
        <is>
          <t>Loan Level Swaps [Member] | Not Designated as Hedging Instrument [Member]</t>
        </is>
      </c>
    </row>
    <row r="13">
      <c r="A13" s="3" t="inlineStr">
        <is>
          <t>Derivative [Line Items]</t>
        </is>
      </c>
    </row>
    <row r="14">
      <c r="A14" s="4" t="inlineStr">
        <is>
          <t>Notional amount</t>
        </is>
      </c>
      <c r="B14" s="6" t="n">
        <v>677502000</v>
      </c>
      <c r="C14" s="6" t="n">
        <v>702210000</v>
      </c>
    </row>
    <row r="15">
      <c r="A15" s="4" t="inlineStr">
        <is>
          <t>Fair Value</t>
        </is>
      </c>
      <c r="B15" s="6" t="n">
        <v>9034000</v>
      </c>
      <c r="C15" s="6" t="n">
        <v>32326000</v>
      </c>
    </row>
    <row r="16">
      <c r="A16" s="4" t="inlineStr">
        <is>
          <t>Weighted average pay rate</t>
        </is>
      </c>
      <c r="B16" s="4" t="inlineStr">
        <is>
          <t>3.98%</t>
        </is>
      </c>
      <c r="C16" s="4" t="inlineStr">
        <is>
          <t>4.00%</t>
        </is>
      </c>
    </row>
    <row r="17">
      <c r="A17" s="4" t="inlineStr">
        <is>
          <t>Weighted average receive rate</t>
        </is>
      </c>
      <c r="B17" s="4" t="inlineStr">
        <is>
          <t>2.20%</t>
        </is>
      </c>
      <c r="C17" s="4" t="inlineStr">
        <is>
          <t>1.83%</t>
        </is>
      </c>
    </row>
    <row r="18">
      <c r="A18" s="4" t="inlineStr">
        <is>
          <t>Weighted average maturity</t>
        </is>
      </c>
      <c r="B18" s="4" t="inlineStr">
        <is>
          <t>5 years 2 months 12 days</t>
        </is>
      </c>
      <c r="C18" s="4" t="inlineStr">
        <is>
          <t>5 years 6 months</t>
        </is>
      </c>
    </row>
    <row r="19">
      <c r="A19" s="4" t="inlineStr">
        <is>
          <t>Number of contracts | N</t>
        </is>
      </c>
      <c r="B19" s="5" t="n">
        <v>85</v>
      </c>
      <c r="C19" s="5" t="n">
        <v>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chedule of Cash Flow Hedges Included in Financial Statements) (Details) - Designated as Hedging Instrument [Member] - Interest Rate Swap [Member] - USD ($)</t>
        </is>
      </c>
      <c r="B1" s="2" t="inlineStr">
        <is>
          <t>Mar. 31, 2022</t>
        </is>
      </c>
      <c r="C1" s="2" t="inlineStr">
        <is>
          <t>Dec. 31, 2021</t>
        </is>
      </c>
    </row>
    <row r="2">
      <c r="A2" s="3" t="inlineStr">
        <is>
          <t>Derivative [Line Items]</t>
        </is>
      </c>
    </row>
    <row r="3">
      <c r="A3" s="4" t="inlineStr">
        <is>
          <t>Notional Amount</t>
        </is>
      </c>
      <c r="B3" s="6" t="n">
        <v>230000000</v>
      </c>
      <c r="C3" s="6" t="n">
        <v>230000000</v>
      </c>
    </row>
    <row r="4">
      <c r="A4" s="4" t="inlineStr">
        <is>
          <t>Fair Value</t>
        </is>
      </c>
      <c r="B4" s="5" t="n">
        <v>-665000</v>
      </c>
      <c r="C4" s="5" t="n">
        <v>-3479000</v>
      </c>
    </row>
    <row r="5">
      <c r="A5" s="4" t="inlineStr">
        <is>
          <t>Other Assets [Member]</t>
        </is>
      </c>
    </row>
    <row r="6">
      <c r="A6" s="3" t="inlineStr">
        <is>
          <t>Derivative [Line Items]</t>
        </is>
      </c>
    </row>
    <row r="7">
      <c r="A7" s="4" t="inlineStr">
        <is>
          <t>Notional Amount</t>
        </is>
      </c>
      <c r="B7" s="5" t="n">
        <v>80000000</v>
      </c>
    </row>
    <row r="8">
      <c r="A8" s="4" t="inlineStr">
        <is>
          <t>Fair Value</t>
        </is>
      </c>
      <c r="B8" s="5" t="n">
        <v>234000</v>
      </c>
    </row>
    <row r="9">
      <c r="A9" s="4" t="inlineStr">
        <is>
          <t>Other Liabilities [Member]</t>
        </is>
      </c>
    </row>
    <row r="10">
      <c r="A10" s="3" t="inlineStr">
        <is>
          <t>Derivative [Line Items]</t>
        </is>
      </c>
    </row>
    <row r="11">
      <c r="A11" s="4" t="inlineStr">
        <is>
          <t>Notional Amount</t>
        </is>
      </c>
      <c r="B11" s="5" t="n">
        <v>150000000</v>
      </c>
      <c r="C11" s="5" t="n">
        <v>230000000</v>
      </c>
    </row>
    <row r="12">
      <c r="A12" s="4" t="inlineStr">
        <is>
          <t>Fair Value</t>
        </is>
      </c>
      <c r="B12" s="6" t="n">
        <v>-899000</v>
      </c>
      <c r="C12" s="6" t="n">
        <v>-347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Loss) Recorded in Accumulated Other Comprehensive Income/(Loss)) (Details) - USD ($) $ in Thousands</t>
        </is>
      </c>
      <c r="B1" s="2" t="inlineStr">
        <is>
          <t>3 Months Ended</t>
        </is>
      </c>
    </row>
    <row r="2">
      <c r="B2" s="2" t="inlineStr">
        <is>
          <t>Mar. 31, 2022</t>
        </is>
      </c>
      <c r="C2" s="2" t="inlineStr">
        <is>
          <t>Mar. 31, 2021</t>
        </is>
      </c>
    </row>
    <row r="3">
      <c r="A3" s="3" t="inlineStr">
        <is>
          <t>Derivative [Line Items]</t>
        </is>
      </c>
    </row>
    <row r="4">
      <c r="A4" s="4" t="inlineStr">
        <is>
          <t>Gain/(loss) recognized in other comprehensive income (effective portion)</t>
        </is>
      </c>
      <c r="B4" s="6" t="n">
        <v>2010</v>
      </c>
      <c r="C4" s="6" t="n">
        <v>1043</v>
      </c>
    </row>
    <row r="5">
      <c r="A5" s="4" t="inlineStr">
        <is>
          <t>Interest Rate Swap [Member] | Designated as Hedging Instrument [Member]</t>
        </is>
      </c>
    </row>
    <row r="6">
      <c r="A6" s="3" t="inlineStr">
        <is>
          <t>Derivative [Line Items]</t>
        </is>
      </c>
    </row>
    <row r="7">
      <c r="A7" s="4" t="inlineStr">
        <is>
          <t>Gain/(loss) recognized in other comprehensive income (effective portion)</t>
        </is>
      </c>
      <c r="B7" s="6" t="n">
        <v>2796</v>
      </c>
      <c r="C7" s="6" t="n">
        <v>14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T - Additional Information (Details) - Subordinated Debt [Member] - USD ($) $ in Thousands</t>
        </is>
      </c>
      <c r="B1" s="2" t="inlineStr">
        <is>
          <t>1 Months Ended</t>
        </is>
      </c>
    </row>
    <row r="2">
      <c r="B2" s="2" t="inlineStr">
        <is>
          <t>Dec. 31, 2020</t>
        </is>
      </c>
      <c r="C2" s="2" t="inlineStr">
        <is>
          <t>Dec. 31, 2017</t>
        </is>
      </c>
    </row>
    <row r="3">
      <c r="A3" s="3" t="inlineStr">
        <is>
          <t>Debt Instrument [Line Items]</t>
        </is>
      </c>
    </row>
    <row r="4">
      <c r="A4" s="4" t="inlineStr">
        <is>
          <t>Principal amount</t>
        </is>
      </c>
      <c r="B4" s="6" t="n">
        <v>100000</v>
      </c>
      <c r="C4" s="6" t="n">
        <v>35000</v>
      </c>
    </row>
    <row r="5">
      <c r="A5" s="4" t="inlineStr">
        <is>
          <t>Non-callable term</t>
        </is>
      </c>
      <c r="B5" s="4" t="inlineStr">
        <is>
          <t>5 years</t>
        </is>
      </c>
      <c r="C5" s="4" t="inlineStr">
        <is>
          <t>5 years</t>
        </is>
      </c>
    </row>
    <row r="6">
      <c r="A6" s="4" t="inlineStr">
        <is>
          <t>Notes maturity date</t>
        </is>
      </c>
      <c r="B6" s="4" t="inlineStr">
        <is>
          <t>Dec. 22,
		2030</t>
        </is>
      </c>
      <c r="C6" s="4" t="inlineStr">
        <is>
          <t>Dec. 15,
		2027</t>
        </is>
      </c>
    </row>
    <row r="7">
      <c r="A7" s="4" t="inlineStr">
        <is>
          <t>Fixed interest rate</t>
        </is>
      </c>
      <c r="B7" s="4" t="inlineStr">
        <is>
          <t>3.50%</t>
        </is>
      </c>
      <c r="C7" s="4" t="inlineStr">
        <is>
          <t>4.75%</t>
        </is>
      </c>
    </row>
    <row r="8">
      <c r="A8" s="4" t="inlineStr">
        <is>
          <t>LIBOR spread</t>
        </is>
      </c>
      <c r="B8" s="4" t="inlineStr">
        <is>
          <t>3.26%</t>
        </is>
      </c>
      <c r="C8" s="4" t="inlineStr">
        <is>
          <t>2.54%</t>
        </is>
      </c>
    </row>
    <row r="9">
      <c r="A9" s="4" t="inlineStr">
        <is>
          <t>Debt issuance costs</t>
        </is>
      </c>
      <c r="B9" s="6" t="n">
        <v>1900</v>
      </c>
      <c r="C9" s="6" t="n">
        <v>8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4" customWidth="1" min="2" max="2"/>
    <col width="14" customWidth="1" min="3" max="3"/>
    <col width="23" customWidth="1" min="4" max="4"/>
  </cols>
  <sheetData>
    <row r="1">
      <c r="A1" s="1" t="inlineStr">
        <is>
          <t>LEASE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right-of-use assets</t>
        </is>
      </c>
      <c r="B4" s="6" t="n">
        <v>14725000</v>
      </c>
      <c r="D4" s="6" t="n">
        <v>9775000</v>
      </c>
    </row>
    <row r="5">
      <c r="A5" s="4" t="inlineStr">
        <is>
          <t>Operating lease liabilities</t>
        </is>
      </c>
      <c r="B5" s="6" t="n">
        <v>15155000</v>
      </c>
      <c r="D5" s="6" t="n">
        <v>10111000</v>
      </c>
    </row>
    <row r="6">
      <c r="A6" s="4" t="inlineStr">
        <is>
          <t>Weighted average discount rate</t>
        </is>
      </c>
      <c r="B6" s="4" t="inlineStr">
        <is>
          <t>2.66%</t>
        </is>
      </c>
      <c r="D6" s="4" t="inlineStr">
        <is>
          <t>2.78%</t>
        </is>
      </c>
    </row>
    <row r="7">
      <c r="A7" s="4" t="inlineStr">
        <is>
          <t>Weighted average lease term</t>
        </is>
      </c>
      <c r="B7" s="4" t="inlineStr">
        <is>
          <t>7 years 8 months 8 days</t>
        </is>
      </c>
      <c r="D7" s="4" t="inlineStr">
        <is>
          <t>6 years 1 month 2 days</t>
        </is>
      </c>
    </row>
    <row r="8">
      <c r="A8" s="4" t="inlineStr">
        <is>
          <t>Operating lease costs</t>
        </is>
      </c>
      <c r="B8" s="6" t="n">
        <v>868000</v>
      </c>
      <c r="C8" s="6" t="n">
        <v>701000</v>
      </c>
    </row>
    <row r="9">
      <c r="A9" s="4" t="inlineStr">
        <is>
          <t>Variable lease costs</t>
        </is>
      </c>
      <c r="B9" s="6" t="n">
        <v>77000</v>
      </c>
      <c r="C9" s="6" t="n">
        <v>84000</v>
      </c>
    </row>
    <row r="10">
      <c r="A10" s="4" t="inlineStr">
        <is>
          <t>Minimum [Member]</t>
        </is>
      </c>
    </row>
    <row r="11">
      <c r="A11" s="3" t="inlineStr">
        <is>
          <t>Lessee Lease Description [Line Items]</t>
        </is>
      </c>
    </row>
    <row r="12">
      <c r="A12" s="4" t="inlineStr">
        <is>
          <t>Remaining lease term</t>
        </is>
      </c>
      <c r="B12" s="4" t="inlineStr">
        <is>
          <t>1 month</t>
        </is>
      </c>
      <c r="D12" s="4" t="inlineStr">
        <is>
          <t>4 months</t>
        </is>
      </c>
    </row>
    <row r="13">
      <c r="A13" s="4" t="inlineStr">
        <is>
          <t>Maximum [Member]</t>
        </is>
      </c>
    </row>
    <row r="14">
      <c r="A14" s="3" t="inlineStr">
        <is>
          <t>Lessee Lease Description [Line Items]</t>
        </is>
      </c>
    </row>
    <row r="15">
      <c r="A15" s="4" t="inlineStr">
        <is>
          <t>Remaining lease term</t>
        </is>
      </c>
      <c r="B15" s="4" t="inlineStr">
        <is>
          <t>15 years</t>
        </is>
      </c>
      <c r="D15" s="4" t="inlineStr">
        <is>
          <t>1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Mar. 31, 2022</t>
        </is>
      </c>
      <c r="C1" s="2" t="inlineStr">
        <is>
          <t>Dec. 31, 2021</t>
        </is>
      </c>
    </row>
    <row r="2">
      <c r="A2" s="3" t="inlineStr">
        <is>
          <t>Leases [Abstract]</t>
        </is>
      </c>
    </row>
    <row r="3">
      <c r="A3" s="4" t="inlineStr">
        <is>
          <t>2022</t>
        </is>
      </c>
      <c r="B3" s="6" t="n">
        <v>1995</v>
      </c>
    </row>
    <row r="4">
      <c r="A4" s="4" t="inlineStr">
        <is>
          <t>2023</t>
        </is>
      </c>
      <c r="B4" s="5" t="n">
        <v>2816</v>
      </c>
    </row>
    <row r="5">
      <c r="A5" s="4" t="inlineStr">
        <is>
          <t>2024</t>
        </is>
      </c>
      <c r="B5" s="5" t="n">
        <v>2299</v>
      </c>
    </row>
    <row r="6">
      <c r="A6" s="4" t="inlineStr">
        <is>
          <t>2025</t>
        </is>
      </c>
      <c r="B6" s="5" t="n">
        <v>2048</v>
      </c>
    </row>
    <row r="7">
      <c r="A7" s="4" t="inlineStr">
        <is>
          <t>2026</t>
        </is>
      </c>
      <c r="B7" s="5" t="n">
        <v>1487</v>
      </c>
    </row>
    <row r="8">
      <c r="A8" s="4" t="inlineStr">
        <is>
          <t>Thereafter</t>
        </is>
      </c>
      <c r="B8" s="5" t="n">
        <v>6194</v>
      </c>
    </row>
    <row r="9">
      <c r="A9" s="4" t="inlineStr">
        <is>
          <t>Total lease payments</t>
        </is>
      </c>
      <c r="B9" s="5" t="n">
        <v>16839</v>
      </c>
    </row>
    <row r="10">
      <c r="A10" s="4" t="inlineStr">
        <is>
          <t>Less: imputed interest</t>
        </is>
      </c>
      <c r="B10" s="5" t="n">
        <v>1684</v>
      </c>
    </row>
    <row r="11">
      <c r="A11" s="4" t="inlineStr">
        <is>
          <t>Total present value of lease payments</t>
        </is>
      </c>
      <c r="B11" s="6" t="n">
        <v>15155</v>
      </c>
      <c r="C11" s="6" t="n">
        <v>101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Direct Finance and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Right-of-use asset obtained in exchange for lease obligation</t>
        </is>
      </c>
      <c r="B4" s="6" t="n">
        <v>5446</v>
      </c>
      <c r="C4" s="6" t="n">
        <v>1412</v>
      </c>
    </row>
    <row r="5">
      <c r="A5" s="4" t="inlineStr">
        <is>
          <t>Operating cash flows from operating leases</t>
        </is>
      </c>
      <c r="B5" s="5" t="n">
        <v>665</v>
      </c>
      <c r="C5" s="5" t="n">
        <v>619</v>
      </c>
    </row>
    <row r="6">
      <c r="A6" s="4" t="inlineStr">
        <is>
          <t>Operating cash flows from direct finance leases</t>
        </is>
      </c>
      <c r="B6" s="5" t="n">
        <v>68</v>
      </c>
      <c r="C6" s="5" t="n">
        <v>79</v>
      </c>
    </row>
    <row r="7">
      <c r="A7" s="4" t="inlineStr">
        <is>
          <t>Financing cash flows from direct finance leases</t>
        </is>
      </c>
      <c r="B7" s="6" t="n">
        <v>187</v>
      </c>
      <c r="C7"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Certain information and footnote disclosures normally included in the audited consolidated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21 for Peapack-Gladstone Financial Corporation (the “Corporation” or the “Company”). In the opinion of the management of the Corporation, the accompanying unaudited consolidated interim financial statements contain all adjustments (consisting solely of normal and recurring accruals) necessary to present fairly the financial position as of March 31, 2022, and the results of operations, comprehensive income/(loss), changes in shareholders’ equity and cash flow statements for the three months ended March 31, 2022 and 2021. The results of operations for the three months ended March 31, 2022 are not necessarily indicative of the results that may be expected for the full year or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GB Securities, Inc. (formed in the second quarter of 2020) While the following footnotes include the consolidated results of the Company, the Bank and their subsidiaries,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Adoption of New Accounting Standards :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previously applicable GAAP. The Company recorded a net decrease to retained earnings of $3.9 million as of January 1, 2022, for the cumulative effect of adopting ASC 326. The transition adjustment includes a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 and the use of a multiplier for potential losses on criticized and classified loans, neither of which are included within the CECL methodology. The CECL methodology utilizes significantly less qualitative factors as it uses economic factors and historical losses over a full economic cycle and calculates losses based on DCF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4,046
Allowance for credit losses on off-balance sheet commitments
188
(51
)
137
Total impact from ASC 326 adoption
$
(5,348
)
$
1,439
$
(3,909
) Segment Information : The Company’s business is conducted through two business segments: (1) its banking segment (“Banking”), which involves the delivery of loan and deposit products to customers, and (2)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and Murphy Capital.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Interest-Earning Deposits in Other Financial Institutions : Interest-earning deposits in other financial institutions mature within one year and are carried at cost. Securities : Prior to January 1, 2022 ,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is more likely than not that it was required to sell, a security in an unrealized loss position before recovery of its amortized cost basis. If either of the criteria regarding intent or requirement to sell is met, the entire difference between amortized cost and fair value was recognized as impairment through earnings. For debt securities that did not meet the aforementioned criteria, the amount of impairment was split into two components as follows: (1) other-than-temporary impairment related to credit loss, which would be recognized through the income statement and (2) other-than-temporary impairment related to other factors, which would be recognized in other comprehensive income. Effective January 1, 2022 , - , Debt securities are classified as held to maturity and carried at amortized cost when Management has the positive intent and ability to hold them to maturity. Other debt securities are classified as available for sale and are carried at fair value, with unrealized holding gains and losses reported in other comprehensive income (loss), net of tax.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118.1 million and $97.5 million as of March 31, 2022 and December 31, 2021, respectively. SBA loans held for sale totaled $26.4 million and $32.5 million at March 31, 2022 and December 31, 2021,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 in whole or in part, after an analysis is completed which indicates that collectability of the full principal balance is in doubt. Consumer closed-end loans are generally charged off after they become 120 days past due and open-end loans after 180 days .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 ’s loans are secured by real estate in New Jersey, New York and Pennsylvania. Allowance for Credit Losses :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llowance for Loan Losses under incurred methodology prior to CECL Adoption on January 1, 2022 The allowance for loan and lease losses is a valuation allowance for credit losses that is Management’s estimate of probable incurred losses in the loan portfolio. Under this accounting method,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asset quality information,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d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charge- off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21 and 2020, respectively, the multiple was 2.25 times for non-impaired special mention loans and 3.25 times for non-impaired substandard loan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In determining an appropriate amount for the allowance, the Bank segments and aggregated the loan portfolio based on common characteristics. The following segments have been identified: Primary Residential Mortgages Junior Lien Loan on Residence (which include home equity lines of credit) loans are subordinate to a first mortgage which may be from another lending institution. Primary risk characteristics associated with JLLs and home equity lines of credit typically involve : major living or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Owner-Occupied Commercial Real Estate Loans Investment Commercial Real Estate Loans. Commercial and Industrial Loans Leasing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truction Risks common to commercial construction loans are cost overruns,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credit losses. The Coronavirus Aid, Relief, and Economic Security ("CARES”) Act, which provides entities with optional temporary relief from certain accounting and financial reporting requirements under U.S. GAAP, a 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The revised CARES Act extended TDR relief to loan modifications through January 1, 2022.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credit losses on its loan portfolio. The Company approved total loan modifications under the CARES Act of $947.0 million, of which $12.7 million remain outstanding as of March 31, 2022. Another key program under the CARES Act is the Paycheck Protection Program (“PPP”) administered by the SBA which provided funding to qualifying businesses and organizations. Under this program, the Company provided fundings of approximately $65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9.6 million of PPP loans remaining in its portfolio as of March 31, 2022 and believes that substantially all of these loans will be forgiven by the SBA. These loans are fully guaranteed by the SBA and provide for full forgiveness of the loans during a specified forgiveness period that meet specific guidelines provided by the SBA. Loans that do not meet the forgiveness criteria will enter a repayment period of 2 or 5 years 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6:00:22Z</dcterms:created>
  <dcterms:modified xmlns:dcterms="http://purl.org/dc/terms/" xmlns:xsi="http://www.w3.org/2001/XMLSchema-instance" xsi:type="dcterms:W3CDTF">2022-05-18T16:00:22Z</dcterms:modified>
</cp:coreProperties>
</file>